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Leases Held for Inves" sheetId="11" state="visible" r:id="rId11"/>
    <sheet xmlns:r="http://schemas.openxmlformats.org/officeDocument/2006/relationships" name="Leases" sheetId="12" state="visible" r:id="rId12"/>
    <sheet xmlns:r="http://schemas.openxmlformats.org/officeDocument/2006/relationships" name="Servicing Asset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Benefit Plans" sheetId="20" state="visible" r:id="rId20"/>
    <sheet xmlns:r="http://schemas.openxmlformats.org/officeDocument/2006/relationships" name="Regulatory Matters" sheetId="21" state="visible" r:id="rId21"/>
    <sheet xmlns:r="http://schemas.openxmlformats.org/officeDocument/2006/relationships" name="Transactions with Related Parti" sheetId="22" state="visible" r:id="rId22"/>
    <sheet xmlns:r="http://schemas.openxmlformats.org/officeDocument/2006/relationships" name="Significant Equity Method Inves" sheetId="23" state="visible" r:id="rId23"/>
    <sheet xmlns:r="http://schemas.openxmlformats.org/officeDocument/2006/relationships" name="Segments" sheetId="24" state="visible" r:id="rId24"/>
    <sheet xmlns:r="http://schemas.openxmlformats.org/officeDocument/2006/relationships" name="Parent Company Only Financial S" sheetId="25" state="visible" r:id="rId25"/>
    <sheet xmlns:r="http://schemas.openxmlformats.org/officeDocument/2006/relationships" name="Subsequent Event"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Securities (Tables)" sheetId="29" state="visible" r:id="rId29"/>
    <sheet xmlns:r="http://schemas.openxmlformats.org/officeDocument/2006/relationships" name="Loans and Leases Held for Inv_2" sheetId="30" state="visible" r:id="rId30"/>
    <sheet xmlns:r="http://schemas.openxmlformats.org/officeDocument/2006/relationships" name="Leases (Tables)" sheetId="31" state="visible" r:id="rId31"/>
    <sheet xmlns:r="http://schemas.openxmlformats.org/officeDocument/2006/relationships" name="Servicing Assets (Tables)"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Fair Value of Financial Instr_2" sheetId="37" state="visible" r:id="rId37"/>
    <sheet xmlns:r="http://schemas.openxmlformats.org/officeDocument/2006/relationships" name="Commitments and Contingencies (" sheetId="38" state="visible" r:id="rId38"/>
    <sheet xmlns:r="http://schemas.openxmlformats.org/officeDocument/2006/relationships" name="Benefit Plans (Tables)" sheetId="39" state="visible" r:id="rId39"/>
    <sheet xmlns:r="http://schemas.openxmlformats.org/officeDocument/2006/relationships" name="Regulatory Matters (Tables)" sheetId="40" state="visible" r:id="rId40"/>
    <sheet xmlns:r="http://schemas.openxmlformats.org/officeDocument/2006/relationships" name="Significant Equity Method Inv_2" sheetId="41" state="visible" r:id="rId41"/>
    <sheet xmlns:r="http://schemas.openxmlformats.org/officeDocument/2006/relationships" name="Segments (Tables)" sheetId="42" state="visible" r:id="rId42"/>
    <sheet xmlns:r="http://schemas.openxmlformats.org/officeDocument/2006/relationships" name="Parent Company Only Financial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Organization and Summary of _11" sheetId="51" state="visible" r:id="rId51"/>
    <sheet xmlns:r="http://schemas.openxmlformats.org/officeDocument/2006/relationships" name="Organization and Summary of _12" sheetId="52" state="visible" r:id="rId52"/>
    <sheet xmlns:r="http://schemas.openxmlformats.org/officeDocument/2006/relationships" name="Organization and Summary of _13" sheetId="53" state="visible" r:id="rId53"/>
    <sheet xmlns:r="http://schemas.openxmlformats.org/officeDocument/2006/relationships" name="Organization and Summary of _14" sheetId="54" state="visible" r:id="rId54"/>
    <sheet xmlns:r="http://schemas.openxmlformats.org/officeDocument/2006/relationships" name="Organization and Summary of _15" sheetId="55" state="visible" r:id="rId55"/>
    <sheet xmlns:r="http://schemas.openxmlformats.org/officeDocument/2006/relationships" name="Organization and Summary of _16" sheetId="56" state="visible" r:id="rId56"/>
    <sheet xmlns:r="http://schemas.openxmlformats.org/officeDocument/2006/relationships" name="Organization and Summary of _17" sheetId="57" state="visible" r:id="rId57"/>
    <sheet xmlns:r="http://schemas.openxmlformats.org/officeDocument/2006/relationships" name="Organization and Summary of _18" sheetId="58" state="visible" r:id="rId58"/>
    <sheet xmlns:r="http://schemas.openxmlformats.org/officeDocument/2006/relationships" name="Organization and Summary of _19" sheetId="59" state="visible" r:id="rId59"/>
    <sheet xmlns:r="http://schemas.openxmlformats.org/officeDocument/2006/relationships" name="Securities - Carrying Amount an" sheetId="60" state="visible" r:id="rId60"/>
    <sheet xmlns:r="http://schemas.openxmlformats.org/officeDocument/2006/relationships" name="Securities - Narrative (Details" sheetId="61" state="visible" r:id="rId61"/>
    <sheet xmlns:r="http://schemas.openxmlformats.org/officeDocument/2006/relationships" name="Securities - Debt Securities Av" sheetId="62" state="visible" r:id="rId62"/>
    <sheet xmlns:r="http://schemas.openxmlformats.org/officeDocument/2006/relationships" name="Securities - Summary of Investm" sheetId="63" state="visible" r:id="rId63"/>
    <sheet xmlns:r="http://schemas.openxmlformats.org/officeDocument/2006/relationships" name="Securities - Carrying and Owner" sheetId="64" state="visible" r:id="rId64"/>
    <sheet xmlns:r="http://schemas.openxmlformats.org/officeDocument/2006/relationships" name="Securities - Carrying and Own_2" sheetId="65" state="visible" r:id="rId65"/>
    <sheet xmlns:r="http://schemas.openxmlformats.org/officeDocument/2006/relationships" name="Securities - Carrying Amount of" sheetId="66" state="visible" r:id="rId66"/>
    <sheet xmlns:r="http://schemas.openxmlformats.org/officeDocument/2006/relationships" name="Securities - Carrying Amount _2" sheetId="67" state="visible" r:id="rId67"/>
    <sheet xmlns:r="http://schemas.openxmlformats.org/officeDocument/2006/relationships" name="Loans and Leases Held for Inv_3" sheetId="68" state="visible" r:id="rId68"/>
    <sheet xmlns:r="http://schemas.openxmlformats.org/officeDocument/2006/relationships" name="Loans and Leases Held for Inv_4" sheetId="69" state="visible" r:id="rId69"/>
    <sheet xmlns:r="http://schemas.openxmlformats.org/officeDocument/2006/relationships" name="Loans and Leases Held for Inv_5" sheetId="70" state="visible" r:id="rId70"/>
    <sheet xmlns:r="http://schemas.openxmlformats.org/officeDocument/2006/relationships" name="Loans and Leases Held for Inv_6" sheetId="71" state="visible" r:id="rId71"/>
    <sheet xmlns:r="http://schemas.openxmlformats.org/officeDocument/2006/relationships" name="Loans and Leases Held for Inv_7" sheetId="72" state="visible" r:id="rId72"/>
    <sheet xmlns:r="http://schemas.openxmlformats.org/officeDocument/2006/relationships" name="Loans and Leases Held for Inv_8" sheetId="73" state="visible" r:id="rId73"/>
    <sheet xmlns:r="http://schemas.openxmlformats.org/officeDocument/2006/relationships" name="Loans and Leases Held for Inv_9" sheetId="74" state="visible" r:id="rId74"/>
    <sheet xmlns:r="http://schemas.openxmlformats.org/officeDocument/2006/relationships" name="Loans and Leases Held for In_10" sheetId="75" state="visible" r:id="rId75"/>
    <sheet xmlns:r="http://schemas.openxmlformats.org/officeDocument/2006/relationships" name="Loans and Leases Held for In_11" sheetId="76" state="visible" r:id="rId76"/>
    <sheet xmlns:r="http://schemas.openxmlformats.org/officeDocument/2006/relationships" name="Loans and Leases Held for In_12" sheetId="77" state="visible" r:id="rId77"/>
    <sheet xmlns:r="http://schemas.openxmlformats.org/officeDocument/2006/relationships" name="Loans and Leases Held for In_13" sheetId="78" state="visible" r:id="rId78"/>
    <sheet xmlns:r="http://schemas.openxmlformats.org/officeDocument/2006/relationships" name="Leases - Direct Financing Lease" sheetId="79" state="visible" r:id="rId79"/>
    <sheet xmlns:r="http://schemas.openxmlformats.org/officeDocument/2006/relationships" name="Leases - Future Minimum Finance" sheetId="80" state="visible" r:id="rId80"/>
    <sheet xmlns:r="http://schemas.openxmlformats.org/officeDocument/2006/relationships" name="Leases - Additional Information" sheetId="81" state="visible" r:id="rId81"/>
    <sheet xmlns:r="http://schemas.openxmlformats.org/officeDocument/2006/relationships" name="Leases - Maturity Analysis of F" sheetId="82" state="visible" r:id="rId82"/>
    <sheet xmlns:r="http://schemas.openxmlformats.org/officeDocument/2006/relationships" name="Leases - Summary of Components " sheetId="83" state="visible" r:id="rId83"/>
    <sheet xmlns:r="http://schemas.openxmlformats.org/officeDocument/2006/relationships" name="Leases - Summary of Consolidate" sheetId="84" state="visible" r:id="rId84"/>
    <sheet xmlns:r="http://schemas.openxmlformats.org/officeDocument/2006/relationships" name="Leases - Summary of Weighted Av" sheetId="85" state="visible" r:id="rId85"/>
    <sheet xmlns:r="http://schemas.openxmlformats.org/officeDocument/2006/relationships" name="Leases - Summary of Operating a" sheetId="86" state="visible" r:id="rId86"/>
    <sheet xmlns:r="http://schemas.openxmlformats.org/officeDocument/2006/relationships" name="Servicing Assets - Narrative (D" sheetId="87" state="visible" r:id="rId87"/>
    <sheet xmlns:r="http://schemas.openxmlformats.org/officeDocument/2006/relationships" name="Servicing Assets - Summary of A" sheetId="88" state="visible" r:id="rId88"/>
    <sheet xmlns:r="http://schemas.openxmlformats.org/officeDocument/2006/relationships" name="Premises and Equipment - Compon" sheetId="89" state="visible" r:id="rId89"/>
    <sheet xmlns:r="http://schemas.openxmlformats.org/officeDocument/2006/relationships" name="Premises and Equipment - Narrat" sheetId="90" state="visible" r:id="rId90"/>
    <sheet xmlns:r="http://schemas.openxmlformats.org/officeDocument/2006/relationships" name="Deposits - Types of Deposits (D" sheetId="91" state="visible" r:id="rId91"/>
    <sheet xmlns:r="http://schemas.openxmlformats.org/officeDocument/2006/relationships" name="Deposits - Narrative (Details)" sheetId="92" state="visible" r:id="rId92"/>
    <sheet xmlns:r="http://schemas.openxmlformats.org/officeDocument/2006/relationships" name="Deposits - Scheduled Maturities" sheetId="93" state="visible" r:id="rId93"/>
    <sheet xmlns:r="http://schemas.openxmlformats.org/officeDocument/2006/relationships" name="Borrowings - Total Outstanding " sheetId="94" state="visible" r:id="rId94"/>
    <sheet xmlns:r="http://schemas.openxmlformats.org/officeDocument/2006/relationships" name="Borrowings - Total Outstandin_2" sheetId="95" state="visible" r:id="rId95"/>
    <sheet xmlns:r="http://schemas.openxmlformats.org/officeDocument/2006/relationships" name="Borrowings - Narrative (Details" sheetId="96" state="visible" r:id="rId96"/>
    <sheet xmlns:r="http://schemas.openxmlformats.org/officeDocument/2006/relationships" name="Income Taxes - Income Tax Expen" sheetId="97" state="visible" r:id="rId97"/>
    <sheet xmlns:r="http://schemas.openxmlformats.org/officeDocument/2006/relationships" name="Income Taxes - Additional Infor"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Fair Value of Financial Instr_7" sheetId="105" state="visible" r:id="rId105"/>
    <sheet xmlns:r="http://schemas.openxmlformats.org/officeDocument/2006/relationships" name="Fair Value of Financial Instr_8" sheetId="106" state="visible" r:id="rId106"/>
    <sheet xmlns:r="http://schemas.openxmlformats.org/officeDocument/2006/relationships" name="Fair Value of Financial Instr_9" sheetId="107" state="visible" r:id="rId107"/>
    <sheet xmlns:r="http://schemas.openxmlformats.org/officeDocument/2006/relationships" name="Fair Value of Financial Inst_10" sheetId="108" state="visible" r:id="rId108"/>
    <sheet xmlns:r="http://schemas.openxmlformats.org/officeDocument/2006/relationships" name="Fair Value of Financial Inst_11" sheetId="109" state="visible" r:id="rId109"/>
    <sheet xmlns:r="http://schemas.openxmlformats.org/officeDocument/2006/relationships" name="Fair Value of Financial Inst_1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Benefit Plans - Additional Info" sheetId="113" state="visible" r:id="rId113"/>
    <sheet xmlns:r="http://schemas.openxmlformats.org/officeDocument/2006/relationships" name="Benefit Plans - Stock Option Ac" sheetId="114" state="visible" r:id="rId114"/>
    <sheet xmlns:r="http://schemas.openxmlformats.org/officeDocument/2006/relationships" name="Benefit Plans - Summary of Non-" sheetId="115" state="visible" r:id="rId115"/>
    <sheet xmlns:r="http://schemas.openxmlformats.org/officeDocument/2006/relationships" name="Benefit Plans - Restricted Stoc" sheetId="116" state="visible" r:id="rId116"/>
    <sheet xmlns:r="http://schemas.openxmlformats.org/officeDocument/2006/relationships" name="Regulatory Matters - Narrative " sheetId="117" state="visible" r:id="rId117"/>
    <sheet xmlns:r="http://schemas.openxmlformats.org/officeDocument/2006/relationships" name="Regulatory Matters (Details)" sheetId="118" state="visible" r:id="rId118"/>
    <sheet xmlns:r="http://schemas.openxmlformats.org/officeDocument/2006/relationships" name="Transactions with Related Par_2" sheetId="119" state="visible" r:id="rId119"/>
    <sheet xmlns:r="http://schemas.openxmlformats.org/officeDocument/2006/relationships" name="Significant Equity Method Inv_3" sheetId="120" state="visible" r:id="rId120"/>
    <sheet xmlns:r="http://schemas.openxmlformats.org/officeDocument/2006/relationships" name="Significant Equity Method Inv_4" sheetId="121" state="visible" r:id="rId121"/>
    <sheet xmlns:r="http://schemas.openxmlformats.org/officeDocument/2006/relationships" name="Segments - Narrative (Details)" sheetId="122" state="visible" r:id="rId122"/>
    <sheet xmlns:r="http://schemas.openxmlformats.org/officeDocument/2006/relationships" name="Segments - Schedule of Segment " sheetId="123" state="visible" r:id="rId123"/>
    <sheet xmlns:r="http://schemas.openxmlformats.org/officeDocument/2006/relationships" name="Parent Company Only Financial_3" sheetId="124" state="visible" r:id="rId124"/>
    <sheet xmlns:r="http://schemas.openxmlformats.org/officeDocument/2006/relationships" name="Parent Company Only Financial_4" sheetId="125" state="visible" r:id="rId125"/>
    <sheet xmlns:r="http://schemas.openxmlformats.org/officeDocument/2006/relationships" name="Parent Company Only Financial_5" sheetId="126" state="visible" r:id="rId126"/>
    <sheet xmlns:r="http://schemas.openxmlformats.org/officeDocument/2006/relationships" name="Subsequent Event - Narrative (D"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Entity Registrant Name</t>
        </is>
      </c>
      <c r="B4" s="4" t="inlineStr">
        <is>
          <t>LIVE OAK BANCSHARES, INC.</t>
        </is>
      </c>
    </row>
    <row r="5">
      <c r="A5" s="4" t="inlineStr">
        <is>
          <t>Entity Central Index Key</t>
        </is>
      </c>
      <c r="B5" s="4" t="inlineStr">
        <is>
          <t>0001462120</t>
        </is>
      </c>
    </row>
    <row r="6">
      <c r="A6" s="4" t="inlineStr">
        <is>
          <t>Trading Symbol</t>
        </is>
      </c>
      <c r="B6" s="4" t="inlineStr">
        <is>
          <t xml:space="preserve">
LO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K</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Amendment Flag</t>
        </is>
      </c>
      <c r="B13" s="4" t="inlineStr">
        <is>
          <t>false</t>
        </is>
      </c>
    </row>
    <row r="14">
      <c r="A14" s="4" t="inlineStr">
        <is>
          <t>Entity Voluntary Files</t>
        </is>
      </c>
      <c r="B14" s="4" t="inlineStr">
        <is>
          <t>No</t>
        </is>
      </c>
    </row>
    <row r="15">
      <c r="A15" s="4" t="inlineStr">
        <is>
          <t>Entity Current Reporting Status</t>
        </is>
      </c>
      <c r="B15" s="4" t="inlineStr">
        <is>
          <t>Yes</t>
        </is>
      </c>
    </row>
    <row r="16">
      <c r="A16" s="4" t="inlineStr">
        <is>
          <t>Entity Public Float</t>
        </is>
      </c>
      <c r="D16" s="5" t="n">
        <v>1888039471</v>
      </c>
    </row>
    <row r="17">
      <c r="A17" s="4" t="inlineStr">
        <is>
          <t>Entity Common Stock, Shares Outstanding (in shares)</t>
        </is>
      </c>
      <c r="C17" s="6" t="n">
        <v>43716608</v>
      </c>
    </row>
    <row r="18">
      <c r="A18" s="4" t="inlineStr">
        <is>
          <t>Entity Emerging Growth Company</t>
        </is>
      </c>
      <c r="B18" s="4" t="inlineStr">
        <is>
          <t>false</t>
        </is>
      </c>
    </row>
    <row r="19">
      <c r="A19" s="4" t="inlineStr">
        <is>
          <t>Entity Small Business</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Interactive Data Current</t>
        </is>
      </c>
      <c r="B22" s="4" t="inlineStr">
        <is>
          <t>Yes</t>
        </is>
      </c>
    </row>
    <row r="23">
      <c r="A23" s="4" t="inlineStr">
        <is>
          <t>Entity Well-known Seasoned Issuer</t>
        </is>
      </c>
      <c r="B23" s="4" t="inlineStr">
        <is>
          <t>Yes</t>
        </is>
      </c>
    </row>
    <row r="24">
      <c r="A24" s="4" t="inlineStr">
        <is>
          <t>Title of 12(b) Security</t>
        </is>
      </c>
      <c r="B24" s="4" t="inlineStr">
        <is>
          <t xml:space="preserve">
Voting Common Stock, no par value per share</t>
        </is>
      </c>
    </row>
    <row r="25">
      <c r="A25" s="4" t="inlineStr">
        <is>
          <t>Security Exchange Name</t>
        </is>
      </c>
      <c r="B25" s="4" t="inlineStr">
        <is>
          <t>NASDAQ</t>
        </is>
      </c>
    </row>
    <row r="26">
      <c r="A26" s="4" t="inlineStr">
        <is>
          <t>Entity File Number</t>
        </is>
      </c>
      <c r="B26" s="4" t="inlineStr">
        <is>
          <t>001-37497</t>
        </is>
      </c>
    </row>
    <row r="27">
      <c r="A27" s="4" t="inlineStr">
        <is>
          <t>Entity Incorporation, State or Country Code</t>
        </is>
      </c>
      <c r="B27" s="4" t="inlineStr">
        <is>
          <t>NC</t>
        </is>
      </c>
    </row>
    <row r="28">
      <c r="A28" s="4" t="inlineStr">
        <is>
          <t>Entity Tax Identification Number</t>
        </is>
      </c>
      <c r="B28" s="4" t="inlineStr">
        <is>
          <t>26-4596286</t>
        </is>
      </c>
    </row>
    <row r="29">
      <c r="A29" s="4" t="inlineStr">
        <is>
          <t>Entity Address, Address Line One</t>
        </is>
      </c>
      <c r="B29" s="4" t="inlineStr">
        <is>
          <t>1741 Tiburon Drive</t>
        </is>
      </c>
    </row>
    <row r="30">
      <c r="A30" s="4" t="inlineStr">
        <is>
          <t>Entity Address, City or Town</t>
        </is>
      </c>
      <c r="B30" s="4" t="inlineStr">
        <is>
          <t>Wilmington</t>
        </is>
      </c>
    </row>
    <row r="31">
      <c r="A31" s="4" t="inlineStr">
        <is>
          <t>Entity Address, State or Province</t>
        </is>
      </c>
      <c r="B31" s="4" t="inlineStr">
        <is>
          <t>NC</t>
        </is>
      </c>
    </row>
    <row r="32">
      <c r="A32" s="4" t="inlineStr">
        <is>
          <t>Entity Address, Postal Zip Code</t>
        </is>
      </c>
      <c r="B32" s="4" t="inlineStr">
        <is>
          <t>28403</t>
        </is>
      </c>
    </row>
    <row r="33">
      <c r="A33" s="4" t="inlineStr">
        <is>
          <t>City Area Code</t>
        </is>
      </c>
      <c r="B33" s="4" t="inlineStr">
        <is>
          <t>910</t>
        </is>
      </c>
    </row>
    <row r="34">
      <c r="A34" s="4" t="inlineStr">
        <is>
          <t>Local Phone Number</t>
        </is>
      </c>
      <c r="B34" s="4" t="inlineStr">
        <is>
          <t>790-5867</t>
        </is>
      </c>
    </row>
    <row r="35">
      <c r="A35" s="4" t="inlineStr">
        <is>
          <t>Document Transition Report</t>
        </is>
      </c>
      <c r="B35" s="4" t="inlineStr">
        <is>
          <t>false</t>
        </is>
      </c>
    </row>
    <row r="36">
      <c r="A36" s="4" t="inlineStr">
        <is>
          <t>Document Annual Report</t>
        </is>
      </c>
      <c r="B36" s="4" t="inlineStr">
        <is>
          <t>true</t>
        </is>
      </c>
    </row>
    <row r="37">
      <c r="A37" s="4" t="inlineStr">
        <is>
          <t>Auditor Name</t>
        </is>
      </c>
      <c r="B37" s="4" t="inlineStr">
        <is>
          <t>Dixon Hughes Goodman LLP</t>
        </is>
      </c>
    </row>
    <row r="38">
      <c r="A38" s="4" t="inlineStr">
        <is>
          <t>Auditor Location</t>
        </is>
      </c>
      <c r="B38" s="4" t="inlineStr">
        <is>
          <t>Raleigh, North Carolina</t>
        </is>
      </c>
    </row>
    <row r="39">
      <c r="A39" s="4" t="inlineStr">
        <is>
          <t>Auditor Firm ID</t>
        </is>
      </c>
      <c r="B39" s="4" t="inlineStr">
        <is>
          <t>57</t>
        </is>
      </c>
    </row>
    <row r="40">
      <c r="A40" s="4" t="inlineStr">
        <is>
          <t>Documents Incorporated by Reference</t>
        </is>
      </c>
      <c r="B40" s="4" t="inlineStr">
        <is>
          <t>Portions of the registrant's definitive proxy statement for the 2022 Annual Meeting of Shareholders, which the registrant plans to file subsequent to the date hereof, are incorporated by reference into Part III. Portions of the registrant's annual report to shareholders for the year ended December 31, 2021, which will be posted on the registrant's website subsequent to the date hereof, are incorporated by reference into Part 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Note 2. Securities Available-for-Sale The carrying amount of securities and their approximate fair values are reflected in the following table:
December 31, 2021
Amortized Cost
Unrealized Gains
Unrealized Losses
Fair Value
US government agencies
$
10,444
$
193
$
—
$
10,637
Mortgage-backed securities
887,302
14,246
12,209
889,339
Municipal bonds
3,246
333
3
3,576
Other debt securities
2,500
—
—
2,500
Total
$
903,492
$
14,772
$
12,212
$
906,052
December 31, 2020
US government agencies
$
15,440
$
479
$
—
$
15,919
Mortgage-backed securities
703,092
28,302
940
730,454
Municipal bonds
3,267
462
4
3,725
Total
$
721,799
$
29,243
$
944
$
750,098
During the year ended December 31, 2021, one security totaling $5.0 million matured and twelve securities totaling $33.1 million were paid out. During the year ended December 31, 2020, four securities totaling $12.0 million matured and twenty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December 31, 2021
Fair Value
Unrealized Losses
Fair Value
Unrealized Losses
Fair Value
Unrealized Losses
Mortgage-backed securities
$
479,322
$
8,503
$
110,633
$
3,706
$
589,955
$
12,209
Municipal bonds
—
—
96
3
96
3
Total
$
479,322
$
8,503
$
110,729
$
3,709
$
590,051
$
12,212
Less Than 12 Months
12 Months or More
Total
December 31, 2020
Fair Value
Unrealized Losses
Fair Value
Unrealized Losses
Fair Value
Unrealized Losses
Mortgage-backed securities
$
156,904
$
917
$
1,853
$
23
$
158,757
$
940
Municipal bonds
—
—
96
4
96
4
Total
$
156,904
$
917
$
1,949
$
27
$
158,853
$
944
Management evaluates available-for-sale debt securities to determine whether the unrealized loss is due to credit-related factors or non-credit-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At December 31, 2021, there were thirty-one mortgage-backed securities and one municipal bond in unrealized loss positions for greater than 12 months. There were one hundred forty-two mortgage-backed securities in unrealized loss positions for less than 12 months. Unrealized losses at December 31, 2020 consisted of three mortgage-backed securities and one municipal bond for greater than 12 months and twenty-nine mortgage-backed securities in unrealized loss positions for less than 12 months. These unrealized losses are primarily the result of non-credit-related volatility in the market and market interest rates. Since none of the unrealized losses relate to marketability of the securities or the issuer’s ability to honor redemption obligations, and the Company has the intent and ability to hold these securities for a sufficient period of time to recover unrealized losses, none of the losses have been recognized in the Company’s consolidated statement of income. All mortgage-backed securities in the Company’s portfolio at December 31, 2021 and 2020 were backed by U.S. government sponsored enterprises (“GSEs”). The following is a summary of investment securities by maturity:
December 31, 2021
Available-for-sale
Amortized cost
Fair value
US government agencies
Within one year
$
7,507
$
7,614
Five to ten years
2,937
3,023
Total
10,444
10,637
Mortgage-backed securities
Within one year
202
202
One to five years
20,316
21,168
Five to ten years
298,860
305,190
After 10 years
567,924
562,779
Total
887,302
889,339
Municipal bonds
After 10 years
3,246
3,576
Total
3,246
3,576
Other debt securities
Within one year
500
500
One to five years
2,000
2,000
Total
2,500
2,500
Total
$
903,492
$
906,052
The table above reflects contractual maturities. Actual results will differ as the loans underlying the mortgage-backed securities may repay sooner than scheduled. There were no investment securities pledged at December 31, 2021 or 2020. Other Other investments, largely comprised of non-marketable equity investments, are generally accounted for under either the equity method or equity security accounting. The below tables provide additional information related to investments accounted for under these two methods. Equity Method Accounting The carrying amount and ownership percentage of each equity method investment at December 31, 2021 and 2020 is reflected in the following table:
2021
2020
Amount
Ownership %
Amount
Ownership %
Apiture, Inc.
$
52,323
39.1
%
$
53,344
39.1
%
Canapi Ventures SBIC Fund, LP (1) (3)
19,431
2.9
%
14,843
3.1
%
Canapi Ventures Fund, LP (2) (3)
2,402
1.5
%
1,686
1.5
%
Other fintech investments in private companies (4)
5,330
Various
1,634
Various
Other (5)
4,664
Various
6,421
Various
Total
$
84,150
$
77,928
(1)
Includes unfunded commitments of $6.8 million and $11.3 million as of December 31, 2021 and 2020, respectively.
(2)
Includes unfunded commitments of $770 thousand and $1.0 million as of December 31, 2021 and 2020, respectively.
(3)
Investee is accounted for under equity method due to the Company's participation as an investment advisor.
(4)
Other fintech investments include Finxact, Inc., Payrailz, LLC. and Kwipped, Inc.
(5)
Includes unfunded commitments of $2.9 million at December 31, 2020. There were no unfunded commitments as of December 31, 2021. Equity Security Accounting The carrying amount of the Company’s investments in non-marketable equity securities with no readily determinable fair value and amounts recognized in earnings on a cumulative basis as of December 31, 2021 and for the years ended December 31, 2021, 2020 and 2019 is reflected in the following table:
Cumulative Adjustments
2021
2020
2019
Carrying value (1)
$
63,321
$
31,146
$
15,525
Carrying value adjustments:
Impairment
$
—
—
—
—
Upward changes for observable prices (2)
48,469
30,197
14,558
3,628
Downward changes for observable prices
(86
)
—
—
—
Net upward change
$
48,383
$
30,197
$
14,558
$
3,628
(1)
Includes $2.8 million, $522 thousand and $650 thousand in unfunded commitments for the years ended December 31, 2021, 2020 and 2019, respectively.
(2)
Excludes $13.9 million in realized cash gains for the sale of an investment for the year ended December 31,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Mark to market on loans held for sale</t>
        </is>
      </c>
      <c r="B3" s="5" t="n">
        <v>24213</v>
      </c>
      <c r="C3" s="5" t="n">
        <v>25107</v>
      </c>
    </row>
    <row r="4">
      <c r="A4" s="4" t="inlineStr">
        <is>
          <t>Allowance for loan and lease losses</t>
        </is>
      </c>
      <c r="B4" s="6" t="n">
        <v>19918</v>
      </c>
      <c r="C4" s="6" t="n">
        <v>19311</v>
      </c>
    </row>
    <row r="5">
      <c r="A5" s="4" t="inlineStr">
        <is>
          <t>Stock-based compensation expense</t>
        </is>
      </c>
      <c r="B5" s="6" t="n">
        <v>3720</v>
      </c>
      <c r="C5" s="6" t="n">
        <v>1805</v>
      </c>
    </row>
    <row r="6">
      <c r="A6" s="4" t="inlineStr">
        <is>
          <t>Deferred loan fees and costs, net</t>
        </is>
      </c>
      <c r="B6" s="6" t="n">
        <v>3388</v>
      </c>
      <c r="C6" s="6" t="n">
        <v>6535</v>
      </c>
    </row>
    <row r="7">
      <c r="A7" s="4" t="inlineStr">
        <is>
          <t>Accrued expenses</t>
        </is>
      </c>
      <c r="B7" s="6" t="n">
        <v>2247</v>
      </c>
      <c r="C7" s="6" t="n">
        <v>2487</v>
      </c>
    </row>
    <row r="8">
      <c r="A8" s="4" t="inlineStr">
        <is>
          <t>Operating lease liabilities</t>
        </is>
      </c>
      <c r="B8" s="6" t="n">
        <v>584</v>
      </c>
      <c r="C8" s="6" t="n">
        <v>661</v>
      </c>
    </row>
    <row r="9">
      <c r="A9" s="4" t="inlineStr">
        <is>
          <t>Goodwill and intangibles</t>
        </is>
      </c>
      <c r="B9" s="6" t="n">
        <v>71</v>
      </c>
      <c r="C9" s="6" t="n">
        <v>278</v>
      </c>
    </row>
    <row r="10">
      <c r="A10" s="4" t="inlineStr">
        <is>
          <t>Tax credit carryforwards</t>
        </is>
      </c>
      <c r="B10" s="6" t="n">
        <v>0</v>
      </c>
      <c r="C10" s="6" t="n">
        <v>21892</v>
      </c>
    </row>
    <row r="11">
      <c r="A11" s="4" t="inlineStr">
        <is>
          <t>Other</t>
        </is>
      </c>
      <c r="B11" s="6" t="n">
        <v>1474</v>
      </c>
      <c r="C11" s="6" t="n">
        <v>1036</v>
      </c>
    </row>
    <row r="12">
      <c r="A12" s="4" t="inlineStr">
        <is>
          <t>Total deferred tax assets</t>
        </is>
      </c>
      <c r="B12" s="6" t="n">
        <v>55615</v>
      </c>
      <c r="C12" s="6" t="n">
        <v>79112</v>
      </c>
    </row>
    <row r="13">
      <c r="A13" s="3" t="inlineStr">
        <is>
          <t>Deferred tax liabilities:</t>
        </is>
      </c>
    </row>
    <row r="14">
      <c r="A14" s="4" t="inlineStr">
        <is>
          <t>Premises and equipment</t>
        </is>
      </c>
      <c r="B14" s="6" t="n">
        <v>41038</v>
      </c>
      <c r="C14" s="6" t="n">
        <v>39847</v>
      </c>
    </row>
    <row r="15">
      <c r="A15" s="4" t="inlineStr">
        <is>
          <t>Net unrealized gains on equity securities</t>
        </is>
      </c>
      <c r="B15" s="6" t="n">
        <v>12282</v>
      </c>
      <c r="C15" s="6" t="n">
        <v>4386</v>
      </c>
    </row>
    <row r="16">
      <c r="A16" s="4" t="inlineStr">
        <is>
          <t>Net unrealized losses on equity method investments</t>
        </is>
      </c>
      <c r="B16" s="6" t="n">
        <v>10991</v>
      </c>
      <c r="C16" s="6" t="n">
        <v>11417</v>
      </c>
    </row>
    <row r="17">
      <c r="A17" s="4" t="inlineStr">
        <is>
          <t>Unguaranteed loan discount</t>
        </is>
      </c>
      <c r="B17" s="6" t="n">
        <v>6171</v>
      </c>
      <c r="C17" s="6" t="n">
        <v>12612</v>
      </c>
    </row>
    <row r="18">
      <c r="A18" s="4" t="inlineStr">
        <is>
          <t>Net unrealized gains on securities available for sale</t>
        </is>
      </c>
      <c r="B18" s="6" t="n">
        <v>614</v>
      </c>
      <c r="C18" s="6" t="n">
        <v>6792</v>
      </c>
    </row>
    <row r="19">
      <c r="A19" s="4" t="inlineStr">
        <is>
          <t>Operating lease right-of-use assets</t>
        </is>
      </c>
      <c r="B19" s="6" t="n">
        <v>534</v>
      </c>
      <c r="C19" s="6" t="n">
        <v>605</v>
      </c>
    </row>
    <row r="20">
      <c r="A20" s="4" t="inlineStr">
        <is>
          <t>Other</t>
        </is>
      </c>
      <c r="B20" s="6" t="n">
        <v>0</v>
      </c>
      <c r="C20" s="6" t="n">
        <v>843</v>
      </c>
    </row>
    <row r="21">
      <c r="A21" s="4" t="inlineStr">
        <is>
          <t>Total deferred tax liabilities</t>
        </is>
      </c>
      <c r="B21" s="6" t="n">
        <v>71630</v>
      </c>
      <c r="C21" s="6" t="n">
        <v>76502</v>
      </c>
    </row>
    <row r="22">
      <c r="A22" s="4" t="inlineStr">
        <is>
          <t>Net deferred tax (liability) asset</t>
        </is>
      </c>
      <c r="B22" s="5" t="n">
        <v>-16015</v>
      </c>
    </row>
    <row r="23">
      <c r="A23" s="4" t="inlineStr">
        <is>
          <t>Net deferred tax (liability) asset</t>
        </is>
      </c>
      <c r="C23" s="5" t="n">
        <v>26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ollforward of Level 3 Equity Warrant Asset Fair Value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alance at beginning of period</t>
        </is>
      </c>
      <c r="B4" s="5" t="n">
        <v>908</v>
      </c>
      <c r="C4" s="5" t="n">
        <v>570</v>
      </c>
    </row>
    <row r="5">
      <c r="A5" s="4" t="inlineStr">
        <is>
          <t>Issuances</t>
        </is>
      </c>
      <c r="B5" s="6" t="n">
        <v>229</v>
      </c>
      <c r="C5" s="6" t="n">
        <v>203</v>
      </c>
    </row>
    <row r="6">
      <c r="A6" s="4" t="inlineStr">
        <is>
          <t>Net gains on derivative instruments</t>
        </is>
      </c>
      <c r="B6" s="6" t="n">
        <v>1088</v>
      </c>
      <c r="C6" s="6" t="n">
        <v>168</v>
      </c>
    </row>
    <row r="7">
      <c r="A7" s="4" t="inlineStr">
        <is>
          <t>Settlements</t>
        </is>
      </c>
      <c r="B7" s="6" t="n">
        <v>-553</v>
      </c>
      <c r="C7" s="6" t="n">
        <v>-33</v>
      </c>
    </row>
    <row r="8">
      <c r="A8" s="4" t="inlineStr">
        <is>
          <t>Balance at end of period</t>
        </is>
      </c>
      <c r="B8" s="5" t="n">
        <v>1672</v>
      </c>
      <c r="C8" s="5" t="n">
        <v>90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rded Amount of Assets and Liabilities Measured at Fair Value on a 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Investment securities available-for-sale</t>
        </is>
      </c>
      <c r="B3" s="5" t="n">
        <v>906052</v>
      </c>
      <c r="C3" s="5" t="n">
        <v>750098</v>
      </c>
    </row>
    <row r="4">
      <c r="A4" s="4" t="inlineStr">
        <is>
          <t>Loans held for sale</t>
        </is>
      </c>
      <c r="B4" s="6" t="n">
        <v>25310</v>
      </c>
      <c r="C4" s="6" t="n">
        <v>36111</v>
      </c>
    </row>
    <row r="5">
      <c r="A5" s="4" t="inlineStr">
        <is>
          <t>Loans Accounted for Under the Fair Value Option</t>
        </is>
      </c>
      <c r="B5" s="6" t="n">
        <v>645201</v>
      </c>
      <c r="C5" s="6" t="n">
        <v>815374</v>
      </c>
    </row>
    <row r="6">
      <c r="A6" s="4" t="inlineStr">
        <is>
          <t>Servicing assets</t>
        </is>
      </c>
      <c r="B6" s="6" t="n">
        <v>33574</v>
      </c>
      <c r="C6" s="6" t="n">
        <v>33918</v>
      </c>
      <c r="D6" s="5" t="n">
        <v>35365</v>
      </c>
    </row>
    <row r="7">
      <c r="A7" s="4" t="inlineStr">
        <is>
          <t>US government agencies</t>
        </is>
      </c>
    </row>
    <row r="8">
      <c r="A8" s="3" t="inlineStr">
        <is>
          <t>Fair Value Assets And Liabilities Measured On Recurring And Nonrecurring Basis [Line Items]</t>
        </is>
      </c>
    </row>
    <row r="9">
      <c r="A9" s="4" t="inlineStr">
        <is>
          <t>Investment securities available-for-sale</t>
        </is>
      </c>
      <c r="B9" s="6" t="n">
        <v>10637</v>
      </c>
      <c r="C9" s="6" t="n">
        <v>15919</v>
      </c>
    </row>
    <row r="10">
      <c r="A10" s="4" t="inlineStr">
        <is>
          <t>Mortgage-backed securities</t>
        </is>
      </c>
    </row>
    <row r="11">
      <c r="A11" s="3" t="inlineStr">
        <is>
          <t>Fair Value Assets And Liabilities Measured On Recurring And Nonrecurring Basis [Line Items]</t>
        </is>
      </c>
    </row>
    <row r="12">
      <c r="A12" s="4" t="inlineStr">
        <is>
          <t>Investment securities available-for-sale</t>
        </is>
      </c>
      <c r="B12" s="6" t="n">
        <v>889339</v>
      </c>
      <c r="C12" s="6" t="n">
        <v>730454</v>
      </c>
    </row>
    <row r="13">
      <c r="A13" s="4" t="inlineStr">
        <is>
          <t>Recurring</t>
        </is>
      </c>
    </row>
    <row r="14">
      <c r="A14" s="3" t="inlineStr">
        <is>
          <t>Fair Value Assets And Liabilities Measured On Recurring And Nonrecurring Basis [Line Items]</t>
        </is>
      </c>
    </row>
    <row r="15">
      <c r="A15" s="4" t="inlineStr">
        <is>
          <t>Loans held for sale</t>
        </is>
      </c>
      <c r="B15" s="6" t="n">
        <v>25310</v>
      </c>
      <c r="C15" s="6" t="n">
        <v>36111</v>
      </c>
    </row>
    <row r="16">
      <c r="A16" s="4" t="inlineStr">
        <is>
          <t>Loans Accounted for Under the Fair Value Option</t>
        </is>
      </c>
      <c r="B16" s="6" t="n">
        <v>645201</v>
      </c>
      <c r="C16" s="6" t="n">
        <v>815374</v>
      </c>
    </row>
    <row r="17">
      <c r="A17" s="4" t="inlineStr">
        <is>
          <t>Servicing assets</t>
        </is>
      </c>
      <c r="B17" s="6" t="n">
        <v>33574</v>
      </c>
      <c r="C17" s="6" t="n">
        <v>33918</v>
      </c>
    </row>
    <row r="18">
      <c r="A18" s="4" t="inlineStr">
        <is>
          <t>Equity warrant assets</t>
        </is>
      </c>
      <c r="B18" s="6" t="n">
        <v>1672</v>
      </c>
      <c r="C18" s="6" t="n">
        <v>908</v>
      </c>
    </row>
    <row r="19">
      <c r="A19" s="4" t="inlineStr">
        <is>
          <t>Total assets at fair value</t>
        </is>
      </c>
      <c r="B19" s="6" t="n">
        <v>1614188</v>
      </c>
      <c r="C19" s="6" t="n">
        <v>1638760</v>
      </c>
    </row>
    <row r="20">
      <c r="A20" s="4" t="inlineStr">
        <is>
          <t>Recurring | Municipal bonds</t>
        </is>
      </c>
    </row>
    <row r="21">
      <c r="A21" s="3" t="inlineStr">
        <is>
          <t>Fair Value Assets And Liabilities Measured On Recurring And Nonrecurring Basis [Line Items]</t>
        </is>
      </c>
    </row>
    <row r="22">
      <c r="A22" s="4" t="inlineStr">
        <is>
          <t>Investment securities available-for-sale</t>
        </is>
      </c>
      <c r="B22" s="6" t="n">
        <v>3576</v>
      </c>
      <c r="C22" s="6" t="n">
        <v>3725</v>
      </c>
    </row>
    <row r="23">
      <c r="A23" s="4" t="inlineStr">
        <is>
          <t>Recurring | Other debt securities</t>
        </is>
      </c>
    </row>
    <row r="24">
      <c r="A24" s="3" t="inlineStr">
        <is>
          <t>Fair Value Assets And Liabilities Measured On Recurring And Nonrecurring Basis [Line Items]</t>
        </is>
      </c>
    </row>
    <row r="25">
      <c r="A25" s="4" t="inlineStr">
        <is>
          <t>Investment securities available-for-sale</t>
        </is>
      </c>
      <c r="B25" s="6" t="n">
        <v>2500</v>
      </c>
    </row>
    <row r="26">
      <c r="A26" s="4" t="inlineStr">
        <is>
          <t>Recurring | US government agencies</t>
        </is>
      </c>
    </row>
    <row r="27">
      <c r="A27" s="3" t="inlineStr">
        <is>
          <t>Fair Value Assets And Liabilities Measured On Recurring And Nonrecurring Basis [Line Items]</t>
        </is>
      </c>
    </row>
    <row r="28">
      <c r="A28" s="4" t="inlineStr">
        <is>
          <t>Investment securities available-for-sale</t>
        </is>
      </c>
      <c r="B28" s="6" t="n">
        <v>10637</v>
      </c>
      <c r="C28" s="6" t="n">
        <v>15919</v>
      </c>
    </row>
    <row r="29">
      <c r="A29" s="4" t="inlineStr">
        <is>
          <t>Recurring | Mortgage-backed securities</t>
        </is>
      </c>
    </row>
    <row r="30">
      <c r="A30" s="3" t="inlineStr">
        <is>
          <t>Fair Value Assets And Liabilities Measured On Recurring And Nonrecurring Basis [Line Items]</t>
        </is>
      </c>
    </row>
    <row r="31">
      <c r="A31" s="4" t="inlineStr">
        <is>
          <t>Investment securities available-for-sale</t>
        </is>
      </c>
      <c r="B31" s="6" t="n">
        <v>889339</v>
      </c>
      <c r="C31" s="6" t="n">
        <v>730454</v>
      </c>
    </row>
    <row r="32">
      <c r="A32" s="4" t="inlineStr">
        <is>
          <t>Recurring | Mutual Fund</t>
        </is>
      </c>
    </row>
    <row r="33">
      <c r="A33" s="3" t="inlineStr">
        <is>
          <t>Fair Value Assets And Liabilities Measured On Recurring And Nonrecurring Basis [Line Items]</t>
        </is>
      </c>
    </row>
    <row r="34">
      <c r="A34" s="4" t="inlineStr">
        <is>
          <t>Mutual fund</t>
        </is>
      </c>
      <c r="B34" s="6" t="n">
        <v>2379</v>
      </c>
      <c r="C34" s="6" t="n">
        <v>2351</v>
      </c>
    </row>
    <row r="35">
      <c r="A35" s="4" t="inlineStr">
        <is>
          <t>Recurring | Level 1</t>
        </is>
      </c>
    </row>
    <row r="36">
      <c r="A36" s="3" t="inlineStr">
        <is>
          <t>Fair Value Assets And Liabilities Measured On Recurring And Nonrecurring Basis [Line Items]</t>
        </is>
      </c>
    </row>
    <row r="37">
      <c r="A37" s="4" t="inlineStr">
        <is>
          <t>Loans held for sale</t>
        </is>
      </c>
      <c r="B37" s="6" t="n">
        <v>0</v>
      </c>
      <c r="C37" s="6" t="n">
        <v>0</v>
      </c>
    </row>
    <row r="38">
      <c r="A38" s="4" t="inlineStr">
        <is>
          <t>Loans Accounted for Under the Fair Value Option</t>
        </is>
      </c>
      <c r="B38" s="6" t="n">
        <v>0</v>
      </c>
      <c r="C38" s="6" t="n">
        <v>0</v>
      </c>
    </row>
    <row r="39">
      <c r="A39" s="4" t="inlineStr">
        <is>
          <t>Servicing assets</t>
        </is>
      </c>
      <c r="B39" s="6" t="n">
        <v>0</v>
      </c>
      <c r="C39" s="6" t="n">
        <v>0</v>
      </c>
    </row>
    <row r="40">
      <c r="A40" s="4" t="inlineStr">
        <is>
          <t>Equity warrant assets</t>
        </is>
      </c>
      <c r="B40" s="6" t="n">
        <v>0</v>
      </c>
      <c r="C40" s="6" t="n">
        <v>0</v>
      </c>
    </row>
    <row r="41">
      <c r="A41" s="4" t="inlineStr">
        <is>
          <t>Total assets at fair value</t>
        </is>
      </c>
      <c r="B41" s="6" t="n">
        <v>0</v>
      </c>
      <c r="C41" s="6" t="n">
        <v>0</v>
      </c>
    </row>
    <row r="42">
      <c r="A42" s="4" t="inlineStr">
        <is>
          <t>Recurring | Level 1 | Municipal bonds</t>
        </is>
      </c>
    </row>
    <row r="43">
      <c r="A43" s="3" t="inlineStr">
        <is>
          <t>Fair Value Assets And Liabilities Measured On Recurring And Nonrecurring Basis [Line Items]</t>
        </is>
      </c>
    </row>
    <row r="44">
      <c r="A44" s="4" t="inlineStr">
        <is>
          <t>Investment securities available-for-sale</t>
        </is>
      </c>
      <c r="B44" s="6" t="n">
        <v>0</v>
      </c>
      <c r="C44" s="6" t="n">
        <v>0</v>
      </c>
    </row>
    <row r="45">
      <c r="A45" s="4" t="inlineStr">
        <is>
          <t>Recurring | Level 1 | Other debt securities</t>
        </is>
      </c>
    </row>
    <row r="46">
      <c r="A46" s="3" t="inlineStr">
        <is>
          <t>Fair Value Assets And Liabilities Measured On Recurring And Nonrecurring Basis [Line Items]</t>
        </is>
      </c>
    </row>
    <row r="47">
      <c r="A47" s="4" t="inlineStr">
        <is>
          <t>Investment securities available-for-sale</t>
        </is>
      </c>
      <c r="B47" s="6" t="n">
        <v>0</v>
      </c>
    </row>
    <row r="48">
      <c r="A48" s="4" t="inlineStr">
        <is>
          <t>Recurring | Level 1 | US government agencies</t>
        </is>
      </c>
    </row>
    <row r="49">
      <c r="A49" s="3" t="inlineStr">
        <is>
          <t>Fair Value Assets And Liabilities Measured On Recurring And Nonrecurring Basis [Line Items]</t>
        </is>
      </c>
    </row>
    <row r="50">
      <c r="A50" s="4" t="inlineStr">
        <is>
          <t>Investment securities available-for-sale</t>
        </is>
      </c>
      <c r="B50" s="6" t="n">
        <v>0</v>
      </c>
      <c r="C50" s="6" t="n">
        <v>0</v>
      </c>
    </row>
    <row r="51">
      <c r="A51" s="4" t="inlineStr">
        <is>
          <t>Recurring | Level 1 | Mortgage-backed securities</t>
        </is>
      </c>
    </row>
    <row r="52">
      <c r="A52" s="3" t="inlineStr">
        <is>
          <t>Fair Value Assets And Liabilities Measured On Recurring And Nonrecurring Basis [Line Items]</t>
        </is>
      </c>
    </row>
    <row r="53">
      <c r="A53" s="4" t="inlineStr">
        <is>
          <t>Investment securities available-for-sale</t>
        </is>
      </c>
      <c r="B53" s="6" t="n">
        <v>0</v>
      </c>
      <c r="C53" s="6" t="n">
        <v>0</v>
      </c>
    </row>
    <row r="54">
      <c r="A54" s="4" t="inlineStr">
        <is>
          <t>Recurring | Level 1 | Mutual Fund</t>
        </is>
      </c>
    </row>
    <row r="55">
      <c r="A55" s="3" t="inlineStr">
        <is>
          <t>Fair Value Assets And Liabilities Measured On Recurring And Nonrecurring Basis [Line Items]</t>
        </is>
      </c>
    </row>
    <row r="56">
      <c r="A56" s="4" t="inlineStr">
        <is>
          <t>Mutual fund</t>
        </is>
      </c>
      <c r="B56" s="6" t="n">
        <v>0</v>
      </c>
      <c r="C56" s="6" t="n">
        <v>0</v>
      </c>
    </row>
    <row r="57">
      <c r="A57" s="4" t="inlineStr">
        <is>
          <t>Recurring | Level 2</t>
        </is>
      </c>
    </row>
    <row r="58">
      <c r="A58" s="3" t="inlineStr">
        <is>
          <t>Fair Value Assets And Liabilities Measured On Recurring And Nonrecurring Basis [Line Items]</t>
        </is>
      </c>
    </row>
    <row r="59">
      <c r="A59" s="4" t="inlineStr">
        <is>
          <t>Loans held for sale</t>
        </is>
      </c>
      <c r="B59" s="6" t="n">
        <v>0</v>
      </c>
      <c r="C59" s="6" t="n">
        <v>0</v>
      </c>
    </row>
    <row r="60">
      <c r="A60" s="4" t="inlineStr">
        <is>
          <t>Loans Accounted for Under the Fair Value Option</t>
        </is>
      </c>
      <c r="B60" s="6" t="n">
        <v>0</v>
      </c>
      <c r="C60" s="6" t="n">
        <v>0</v>
      </c>
    </row>
    <row r="61">
      <c r="A61" s="4" t="inlineStr">
        <is>
          <t>Servicing assets</t>
        </is>
      </c>
      <c r="B61" s="6" t="n">
        <v>0</v>
      </c>
      <c r="C61" s="6" t="n">
        <v>0</v>
      </c>
    </row>
    <row r="62">
      <c r="A62" s="4" t="inlineStr">
        <is>
          <t>Equity warrant assets</t>
        </is>
      </c>
      <c r="B62" s="6" t="n">
        <v>0</v>
      </c>
      <c r="C62" s="6" t="n">
        <v>0</v>
      </c>
    </row>
    <row r="63">
      <c r="A63" s="4" t="inlineStr">
        <is>
          <t>Total assets at fair value</t>
        </is>
      </c>
      <c r="B63" s="6" t="n">
        <v>908335</v>
      </c>
      <c r="C63" s="6" t="n">
        <v>752353</v>
      </c>
    </row>
    <row r="64">
      <c r="A64" s="4" t="inlineStr">
        <is>
          <t>Recurring | Level 2 | Municipal bonds</t>
        </is>
      </c>
    </row>
    <row r="65">
      <c r="A65" s="3" t="inlineStr">
        <is>
          <t>Fair Value Assets And Liabilities Measured On Recurring And Nonrecurring Basis [Line Items]</t>
        </is>
      </c>
    </row>
    <row r="66">
      <c r="A66" s="4" t="inlineStr">
        <is>
          <t>Investment securities available-for-sale</t>
        </is>
      </c>
      <c r="B66" s="6" t="n">
        <v>3480</v>
      </c>
      <c r="C66" s="6" t="n">
        <v>3629</v>
      </c>
    </row>
    <row r="67">
      <c r="A67" s="4" t="inlineStr">
        <is>
          <t>Recurring | Level 2 | Other debt securities</t>
        </is>
      </c>
    </row>
    <row r="68">
      <c r="A68" s="3" t="inlineStr">
        <is>
          <t>Fair Value Assets And Liabilities Measured On Recurring And Nonrecurring Basis [Line Items]</t>
        </is>
      </c>
    </row>
    <row r="69">
      <c r="A69" s="4" t="inlineStr">
        <is>
          <t>Investment securities available-for-sale</t>
        </is>
      </c>
      <c r="B69" s="6" t="n">
        <v>2500</v>
      </c>
    </row>
    <row r="70">
      <c r="A70" s="4" t="inlineStr">
        <is>
          <t>Recurring | Level 2 | US government agencies</t>
        </is>
      </c>
    </row>
    <row r="71">
      <c r="A71" s="3" t="inlineStr">
        <is>
          <t>Fair Value Assets And Liabilities Measured On Recurring And Nonrecurring Basis [Line Items]</t>
        </is>
      </c>
    </row>
    <row r="72">
      <c r="A72" s="4" t="inlineStr">
        <is>
          <t>Investment securities available-for-sale</t>
        </is>
      </c>
      <c r="B72" s="6" t="n">
        <v>10637</v>
      </c>
      <c r="C72" s="6" t="n">
        <v>15919</v>
      </c>
    </row>
    <row r="73">
      <c r="A73" s="4" t="inlineStr">
        <is>
          <t>Recurring | Level 2 | Mortgage-backed securities</t>
        </is>
      </c>
    </row>
    <row r="74">
      <c r="A74" s="3" t="inlineStr">
        <is>
          <t>Fair Value Assets And Liabilities Measured On Recurring And Nonrecurring Basis [Line Items]</t>
        </is>
      </c>
    </row>
    <row r="75">
      <c r="A75" s="4" t="inlineStr">
        <is>
          <t>Investment securities available-for-sale</t>
        </is>
      </c>
      <c r="B75" s="6" t="n">
        <v>889339</v>
      </c>
      <c r="C75" s="6" t="n">
        <v>730454</v>
      </c>
    </row>
    <row r="76">
      <c r="A76" s="4" t="inlineStr">
        <is>
          <t>Recurring | Level 2 | Mutual Fund</t>
        </is>
      </c>
    </row>
    <row r="77">
      <c r="A77" s="3" t="inlineStr">
        <is>
          <t>Fair Value Assets And Liabilities Measured On Recurring And Nonrecurring Basis [Line Items]</t>
        </is>
      </c>
    </row>
    <row r="78">
      <c r="A78" s="4" t="inlineStr">
        <is>
          <t>Mutual fund</t>
        </is>
      </c>
      <c r="B78" s="6" t="n">
        <v>2379</v>
      </c>
      <c r="C78" s="6" t="n">
        <v>2351</v>
      </c>
    </row>
    <row r="79">
      <c r="A79" s="4" t="inlineStr">
        <is>
          <t>Recurring | Level 3</t>
        </is>
      </c>
    </row>
    <row r="80">
      <c r="A80" s="3" t="inlineStr">
        <is>
          <t>Fair Value Assets And Liabilities Measured On Recurring And Nonrecurring Basis [Line Items]</t>
        </is>
      </c>
    </row>
    <row r="81">
      <c r="A81" s="4" t="inlineStr">
        <is>
          <t>Loans held for sale</t>
        </is>
      </c>
      <c r="B81" s="6" t="n">
        <v>25310</v>
      </c>
      <c r="C81" s="6" t="n">
        <v>36111</v>
      </c>
    </row>
    <row r="82">
      <c r="A82" s="4" t="inlineStr">
        <is>
          <t>Loans Accounted for Under the Fair Value Option</t>
        </is>
      </c>
      <c r="B82" s="6" t="n">
        <v>645201</v>
      </c>
      <c r="C82" s="6" t="n">
        <v>815374</v>
      </c>
    </row>
    <row r="83">
      <c r="A83" s="4" t="inlineStr">
        <is>
          <t>Servicing assets</t>
        </is>
      </c>
      <c r="B83" s="6" t="n">
        <v>33574</v>
      </c>
      <c r="C83" s="6" t="n">
        <v>33918</v>
      </c>
    </row>
    <row r="84">
      <c r="A84" s="4" t="inlineStr">
        <is>
          <t>Equity warrant assets</t>
        </is>
      </c>
      <c r="B84" s="6" t="n">
        <v>1672</v>
      </c>
      <c r="C84" s="6" t="n">
        <v>908</v>
      </c>
    </row>
    <row r="85">
      <c r="A85" s="4" t="inlineStr">
        <is>
          <t>Total assets at fair value</t>
        </is>
      </c>
      <c r="B85" s="6" t="n">
        <v>705853</v>
      </c>
      <c r="C85" s="6" t="n">
        <v>886407</v>
      </c>
    </row>
    <row r="86">
      <c r="A86" s="4" t="inlineStr">
        <is>
          <t>Recurring | Level 3 | Municipal bonds</t>
        </is>
      </c>
    </row>
    <row r="87">
      <c r="A87" s="3" t="inlineStr">
        <is>
          <t>Fair Value Assets And Liabilities Measured On Recurring And Nonrecurring Basis [Line Items]</t>
        </is>
      </c>
    </row>
    <row r="88">
      <c r="A88" s="4" t="inlineStr">
        <is>
          <t>Investment securities available-for-sale</t>
        </is>
      </c>
      <c r="B88" s="6" t="n">
        <v>96</v>
      </c>
      <c r="C88" s="6" t="n">
        <v>96</v>
      </c>
    </row>
    <row r="89">
      <c r="A89" s="4" t="inlineStr">
        <is>
          <t>Recurring | Level 3 | Other debt securities</t>
        </is>
      </c>
    </row>
    <row r="90">
      <c r="A90" s="3" t="inlineStr">
        <is>
          <t>Fair Value Assets And Liabilities Measured On Recurring And Nonrecurring Basis [Line Items]</t>
        </is>
      </c>
    </row>
    <row r="91">
      <c r="A91" s="4" t="inlineStr">
        <is>
          <t>Investment securities available-for-sale</t>
        </is>
      </c>
      <c r="B91" s="6" t="n">
        <v>0</v>
      </c>
    </row>
    <row r="92">
      <c r="A92" s="4" t="inlineStr">
        <is>
          <t>Recurring | Level 3 | US government agencies</t>
        </is>
      </c>
    </row>
    <row r="93">
      <c r="A93" s="3" t="inlineStr">
        <is>
          <t>Fair Value Assets And Liabilities Measured On Recurring And Nonrecurring Basis [Line Items]</t>
        </is>
      </c>
    </row>
    <row r="94">
      <c r="A94" s="4" t="inlineStr">
        <is>
          <t>Investment securities available-for-sale</t>
        </is>
      </c>
      <c r="B94" s="6" t="n">
        <v>0</v>
      </c>
      <c r="C94" s="6" t="n">
        <v>0</v>
      </c>
    </row>
    <row r="95">
      <c r="A95" s="4" t="inlineStr">
        <is>
          <t>Recurring | Level 3 | Mortgage-backed securities</t>
        </is>
      </c>
    </row>
    <row r="96">
      <c r="A96" s="3" t="inlineStr">
        <is>
          <t>Fair Value Assets And Liabilities Measured On Recurring And Nonrecurring Basis [Line Items]</t>
        </is>
      </c>
    </row>
    <row r="97">
      <c r="A97" s="4" t="inlineStr">
        <is>
          <t>Investment securities available-for-sale</t>
        </is>
      </c>
      <c r="B97" s="6" t="n">
        <v>0</v>
      </c>
      <c r="C97" s="6" t="n">
        <v>0</v>
      </c>
    </row>
    <row r="98">
      <c r="A98" s="4" t="inlineStr">
        <is>
          <t>Recurring | Level 3 | Mutual Fund</t>
        </is>
      </c>
    </row>
    <row r="99">
      <c r="A99" s="3" t="inlineStr">
        <is>
          <t>Fair Value Assets And Liabilities Measured On Recurring And Nonrecurring Basis [Line Items]</t>
        </is>
      </c>
    </row>
    <row r="100">
      <c r="A100" s="4" t="inlineStr">
        <is>
          <t>Mutual fund</t>
        </is>
      </c>
      <c r="B100" s="5" t="n">
        <v>0</v>
      </c>
      <c r="C100"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rded Amount of Assets and Liabilities Measured at Fair Value on a Recurring Basis (Parenthetical)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Principal paydown value</t>
        </is>
      </c>
      <c r="B4" s="5" t="n">
        <v>1</v>
      </c>
      <c r="C4" s="5" t="n">
        <v>1</v>
      </c>
    </row>
    <row r="5">
      <c r="A5" s="4" t="inlineStr">
        <is>
          <t>Fair value adjustment gain (loss)</t>
        </is>
      </c>
      <c r="C5" s="5" t="n">
        <v>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option that were 90 days or more past due and still accruing</t>
        </is>
      </c>
      <c r="B4" s="5" t="n">
        <v>0</v>
      </c>
      <c r="C4" s="5" t="n">
        <v>0</v>
      </c>
    </row>
    <row r="5">
      <c r="A5" s="4" t="inlineStr">
        <is>
          <t>Unpaid principal balance of unguaranteed exposure for nonaccruals</t>
        </is>
      </c>
      <c r="B5" s="6" t="n">
        <v>6900000</v>
      </c>
      <c r="C5" s="6" t="n">
        <v>6900000</v>
      </c>
    </row>
    <row r="6">
      <c r="A6" s="4" t="inlineStr">
        <is>
          <t>Loss related to borrower specific credit risk</t>
        </is>
      </c>
      <c r="B6" s="5" t="n">
        <v>1500000</v>
      </c>
      <c r="C6" s="5" t="n">
        <v>56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USD ($) $ in Thousands</t>
        </is>
      </c>
      <c r="B1" s="2" t="inlineStr">
        <is>
          <t>Dec. 31, 2021</t>
        </is>
      </c>
      <c r="C1" s="2" t="inlineStr">
        <is>
          <t>Dec. 31, 2020</t>
        </is>
      </c>
    </row>
    <row r="2">
      <c r="A2" s="3" t="inlineStr">
        <is>
          <t>Fair Value Option Quantitative Disclosures [Line Items]</t>
        </is>
      </c>
    </row>
    <row r="3">
      <c r="A3" s="4" t="inlineStr">
        <is>
          <t>Total Loans, Fair Value Carrying amount</t>
        </is>
      </c>
      <c r="B3" s="5" t="n">
        <v>670511</v>
      </c>
      <c r="C3" s="5" t="n">
        <v>851485</v>
      </c>
    </row>
    <row r="4">
      <c r="A4" s="4" t="inlineStr">
        <is>
          <t>Total Loans, Unpaid Principal Balance</t>
        </is>
      </c>
      <c r="B4" s="6" t="n">
        <v>692897</v>
      </c>
      <c r="C4" s="6" t="n">
        <v>883217</v>
      </c>
    </row>
    <row r="5">
      <c r="A5" s="4" t="inlineStr">
        <is>
          <t>Total Loans, Difference</t>
        </is>
      </c>
      <c r="B5" s="6" t="n">
        <v>-22386</v>
      </c>
      <c r="C5" s="6" t="n">
        <v>-31732</v>
      </c>
    </row>
    <row r="6">
      <c r="A6" s="4" t="inlineStr">
        <is>
          <t>Nonaccruals, Fair Value Carrying amount</t>
        </is>
      </c>
      <c r="B6" s="6" t="n">
        <v>38262</v>
      </c>
      <c r="C6" s="6" t="n">
        <v>35499</v>
      </c>
    </row>
    <row r="7">
      <c r="A7" s="4" t="inlineStr">
        <is>
          <t>Nonaccruals, Unpaid Principal Balance</t>
        </is>
      </c>
      <c r="B7" s="6" t="n">
        <v>42841</v>
      </c>
      <c r="C7" s="6" t="n">
        <v>39318</v>
      </c>
    </row>
    <row r="8">
      <c r="A8" s="4" t="inlineStr">
        <is>
          <t>Nonaccruals, Difference</t>
        </is>
      </c>
      <c r="B8" s="6" t="n">
        <v>-4579</v>
      </c>
      <c r="C8" s="6" t="n">
        <v>-3819</v>
      </c>
    </row>
    <row r="9">
      <c r="A9" s="4" t="inlineStr">
        <is>
          <t>90 Days or More Past Due, Fair Value Carrying Amount</t>
        </is>
      </c>
      <c r="B9" s="6" t="n">
        <v>24057</v>
      </c>
      <c r="C9" s="6" t="n">
        <v>25532</v>
      </c>
    </row>
    <row r="10">
      <c r="A10" s="4" t="inlineStr">
        <is>
          <t>90 Days or More Past Due, Unpaid Principal Balance</t>
        </is>
      </c>
      <c r="B10" s="6" t="n">
        <v>25633</v>
      </c>
      <c r="C10" s="6" t="n">
        <v>28741</v>
      </c>
    </row>
    <row r="11">
      <c r="A11" s="4" t="inlineStr">
        <is>
          <t>90 Days or More Past Due, Difference</t>
        </is>
      </c>
      <c r="B11" s="6" t="n">
        <v>-1576</v>
      </c>
      <c r="C11" s="6" t="n">
        <v>-3209</v>
      </c>
    </row>
    <row r="12">
      <c r="A12" s="4" t="inlineStr">
        <is>
          <t>Loans held for sale</t>
        </is>
      </c>
    </row>
    <row r="13">
      <c r="A13" s="3" t="inlineStr">
        <is>
          <t>Fair Value Option Quantitative Disclosures [Line Items]</t>
        </is>
      </c>
    </row>
    <row r="14">
      <c r="A14" s="4" t="inlineStr">
        <is>
          <t>Total Loans, Fair Value Carrying amount</t>
        </is>
      </c>
      <c r="B14" s="6" t="n">
        <v>25310</v>
      </c>
      <c r="C14" s="6" t="n">
        <v>36111</v>
      </c>
    </row>
    <row r="15">
      <c r="A15" s="4" t="inlineStr">
        <is>
          <t>Total Loans, Unpaid Principal Balance</t>
        </is>
      </c>
      <c r="B15" s="6" t="n">
        <v>26831</v>
      </c>
      <c r="C15" s="6" t="n">
        <v>38135</v>
      </c>
    </row>
    <row r="16">
      <c r="A16" s="4" t="inlineStr">
        <is>
          <t>Total Loans, Difference</t>
        </is>
      </c>
      <c r="B16" s="6" t="n">
        <v>-1521</v>
      </c>
      <c r="C16" s="6" t="n">
        <v>-2024</v>
      </c>
    </row>
    <row r="17">
      <c r="A17" s="4" t="inlineStr">
        <is>
          <t>Loans held for investment</t>
        </is>
      </c>
    </row>
    <row r="18">
      <c r="A18" s="3" t="inlineStr">
        <is>
          <t>Fair Value Option Quantitative Disclosures [Line Items]</t>
        </is>
      </c>
    </row>
    <row r="19">
      <c r="A19" s="4" t="inlineStr">
        <is>
          <t>Total Loans, Fair Value Carrying amount</t>
        </is>
      </c>
      <c r="B19" s="6" t="n">
        <v>645201</v>
      </c>
      <c r="C19" s="6" t="n">
        <v>815374</v>
      </c>
    </row>
    <row r="20">
      <c r="A20" s="4" t="inlineStr">
        <is>
          <t>Total Loans, Unpaid Principal Balance</t>
        </is>
      </c>
      <c r="B20" s="6" t="n">
        <v>666066</v>
      </c>
      <c r="C20" s="6" t="n">
        <v>845082</v>
      </c>
    </row>
    <row r="21">
      <c r="A21" s="4" t="inlineStr">
        <is>
          <t>Total Loans, Difference</t>
        </is>
      </c>
      <c r="B21" s="6" t="n">
        <v>-20865</v>
      </c>
      <c r="C21" s="6" t="n">
        <v>-29708</v>
      </c>
    </row>
    <row r="22">
      <c r="A22" s="4" t="inlineStr">
        <is>
          <t>Nonaccruals, Fair Value Carrying amount</t>
        </is>
      </c>
      <c r="B22" s="6" t="n">
        <v>38262</v>
      </c>
      <c r="C22" s="6" t="n">
        <v>35499</v>
      </c>
    </row>
    <row r="23">
      <c r="A23" s="4" t="inlineStr">
        <is>
          <t>Nonaccruals, Unpaid Principal Balance</t>
        </is>
      </c>
      <c r="B23" s="6" t="n">
        <v>42841</v>
      </c>
      <c r="C23" s="6" t="n">
        <v>39318</v>
      </c>
    </row>
    <row r="24">
      <c r="A24" s="4" t="inlineStr">
        <is>
          <t>Nonaccruals, Difference</t>
        </is>
      </c>
      <c r="B24" s="6" t="n">
        <v>-4579</v>
      </c>
      <c r="C24" s="6" t="n">
        <v>-3819</v>
      </c>
    </row>
    <row r="25">
      <c r="A25" s="4" t="inlineStr">
        <is>
          <t>90 Days or More Past Due, Fair Value Carrying Amount</t>
        </is>
      </c>
      <c r="B25" s="6" t="n">
        <v>24057</v>
      </c>
      <c r="C25" s="6" t="n">
        <v>25532</v>
      </c>
    </row>
    <row r="26">
      <c r="A26" s="4" t="inlineStr">
        <is>
          <t>90 Days or More Past Due, Unpaid Principal Balance</t>
        </is>
      </c>
      <c r="B26" s="6" t="n">
        <v>25633</v>
      </c>
      <c r="C26" s="6" t="n">
        <v>28741</v>
      </c>
    </row>
    <row r="27">
      <c r="A27" s="4" t="inlineStr">
        <is>
          <t>90 Days or More Past Due, Difference</t>
        </is>
      </c>
      <c r="B27" s="5" t="n">
        <v>-1576</v>
      </c>
      <c r="C27" s="5" t="n">
        <v>-32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Net Gains (Losses) from Changes in Fair Value (Details) - USD ($) $ in Thousands</t>
        </is>
      </c>
      <c r="B1" s="2" t="inlineStr">
        <is>
          <t>12 Months Ended</t>
        </is>
      </c>
    </row>
    <row r="2">
      <c r="B2" s="2" t="inlineStr">
        <is>
          <t>Dec. 31, 2021</t>
        </is>
      </c>
      <c r="C2" s="2" t="inlineStr">
        <is>
          <t>Dec. 31, 2020</t>
        </is>
      </c>
      <c r="D2" s="2" t="inlineStr">
        <is>
          <t>Dec. 31, 2019</t>
        </is>
      </c>
    </row>
    <row r="3">
      <c r="A3" s="3" t="inlineStr">
        <is>
          <t>Fair Value Option Quantitative Disclosures [Line Items]</t>
        </is>
      </c>
    </row>
    <row r="4">
      <c r="A4" s="4" t="inlineStr">
        <is>
          <t>Gains (Losses) on Loans Accounted for under the Fair Value Option</t>
        </is>
      </c>
      <c r="B4" s="5" t="n">
        <v>4257</v>
      </c>
      <c r="C4" s="5" t="n">
        <v>-13083</v>
      </c>
      <c r="D4" s="5" t="n">
        <v>7408</v>
      </c>
    </row>
    <row r="5">
      <c r="A5" s="4" t="inlineStr">
        <is>
          <t>Loans held for sale</t>
        </is>
      </c>
    </row>
    <row r="6">
      <c r="A6" s="3" t="inlineStr">
        <is>
          <t>Fair Value Option Quantitative Disclosures [Line Items]</t>
        </is>
      </c>
    </row>
    <row r="7">
      <c r="A7" s="4" t="inlineStr">
        <is>
          <t>Gains (Losses) on Loans Accounted for under the Fair Value Option</t>
        </is>
      </c>
      <c r="B7" s="6" t="n">
        <v>502</v>
      </c>
      <c r="C7" s="6" t="n">
        <v>232</v>
      </c>
    </row>
    <row r="8">
      <c r="A8" s="4" t="inlineStr">
        <is>
          <t>Loans held for investment</t>
        </is>
      </c>
    </row>
    <row r="9">
      <c r="A9" s="3" t="inlineStr">
        <is>
          <t>Fair Value Option Quantitative Disclosures [Line Items]</t>
        </is>
      </c>
    </row>
    <row r="10">
      <c r="A10" s="4" t="inlineStr">
        <is>
          <t>Gains (Losses) on Loans Accounted for under the Fair Value Option</t>
        </is>
      </c>
      <c r="B10" s="5" t="n">
        <v>3755</v>
      </c>
      <c r="C10" s="5" t="n">
        <v>-133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the Activity Pertaining to Loans Accounted for Under Fair Value Option (Details) - USD ($) $ in Thousands</t>
        </is>
      </c>
      <c r="B1" s="2" t="inlineStr">
        <is>
          <t>12 Months Ended</t>
        </is>
      </c>
    </row>
    <row r="2">
      <c r="B2" s="2" t="inlineStr">
        <is>
          <t>Dec. 31, 2021</t>
        </is>
      </c>
      <c r="C2" s="2" t="inlineStr">
        <is>
          <t>Dec. 31, 2020</t>
        </is>
      </c>
    </row>
    <row r="3">
      <c r="A3" s="4" t="inlineStr">
        <is>
          <t>Loans held for sale</t>
        </is>
      </c>
    </row>
    <row r="4">
      <c r="A4" s="3" t="inlineStr">
        <is>
          <t>Fair Value Assets Measured On Recurring Basis Unobservable Input Reconciliation [Line Items]</t>
        </is>
      </c>
    </row>
    <row r="5">
      <c r="A5" s="4" t="inlineStr">
        <is>
          <t>Balance at beginning of period</t>
        </is>
      </c>
      <c r="B5" s="5" t="n">
        <v>36111</v>
      </c>
      <c r="C5" s="5" t="n">
        <v>16198</v>
      </c>
    </row>
    <row r="6">
      <c r="A6" s="4" t="inlineStr">
        <is>
          <t>Repurchases &amp; Issuances</t>
        </is>
      </c>
      <c r="C6" s="6" t="n">
        <v>35275</v>
      </c>
    </row>
    <row r="7">
      <c r="A7" s="4" t="inlineStr">
        <is>
          <t>Fair value changes</t>
        </is>
      </c>
      <c r="B7" s="6" t="n">
        <v>502</v>
      </c>
      <c r="C7" s="6" t="n">
        <v>232</v>
      </c>
    </row>
    <row r="8">
      <c r="A8" s="4" t="inlineStr">
        <is>
          <t>Sales</t>
        </is>
      </c>
      <c r="C8" s="6" t="n">
        <v>-6082</v>
      </c>
    </row>
    <row r="9">
      <c r="A9" s="4" t="inlineStr">
        <is>
          <t>Settlements</t>
        </is>
      </c>
      <c r="B9" s="6" t="n">
        <v>-11303</v>
      </c>
      <c r="C9" s="6" t="n">
        <v>-9512</v>
      </c>
    </row>
    <row r="10">
      <c r="A10" s="4" t="inlineStr">
        <is>
          <t>Balance at end of period</t>
        </is>
      </c>
      <c r="B10" s="6" t="n">
        <v>25310</v>
      </c>
      <c r="C10" s="6" t="n">
        <v>36111</v>
      </c>
    </row>
    <row r="11">
      <c r="A11" s="4" t="inlineStr">
        <is>
          <t>Loans held for investment</t>
        </is>
      </c>
    </row>
    <row r="12">
      <c r="A12" s="3" t="inlineStr">
        <is>
          <t>Fair Value Assets Measured On Recurring Basis Unobservable Input Reconciliation [Line Items]</t>
        </is>
      </c>
    </row>
    <row r="13">
      <c r="A13" s="4" t="inlineStr">
        <is>
          <t>Balance at beginning of period</t>
        </is>
      </c>
      <c r="B13" s="6" t="n">
        <v>815374</v>
      </c>
      <c r="C13" s="6" t="n">
        <v>824520</v>
      </c>
    </row>
    <row r="14">
      <c r="A14" s="4" t="inlineStr">
        <is>
          <t>Repurchases &amp; Issuances</t>
        </is>
      </c>
      <c r="B14" s="6" t="n">
        <v>37159</v>
      </c>
      <c r="C14" s="6" t="n">
        <v>173280</v>
      </c>
    </row>
    <row r="15">
      <c r="A15" s="4" t="inlineStr">
        <is>
          <t>Fair value changes</t>
        </is>
      </c>
      <c r="B15" s="6" t="n">
        <v>3755</v>
      </c>
      <c r="C15" s="6" t="n">
        <v>-13315</v>
      </c>
    </row>
    <row r="16">
      <c r="A16" s="4" t="inlineStr">
        <is>
          <t>Settlements</t>
        </is>
      </c>
      <c r="B16" s="6" t="n">
        <v>-211087</v>
      </c>
      <c r="C16" s="6" t="n">
        <v>-169111</v>
      </c>
    </row>
    <row r="17">
      <c r="A17" s="4" t="inlineStr">
        <is>
          <t>Balance at end of period</t>
        </is>
      </c>
      <c r="B17" s="5" t="n">
        <v>645201</v>
      </c>
      <c r="C17" s="5" t="n">
        <v>81537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Foreclosed assets</t>
        </is>
      </c>
      <c r="B3" s="5" t="n">
        <v>620</v>
      </c>
      <c r="C3" s="5" t="n">
        <v>4155</v>
      </c>
    </row>
    <row r="4">
      <c r="A4" s="4" t="inlineStr">
        <is>
          <t>Non-recurring Fair Value</t>
        </is>
      </c>
    </row>
    <row r="5">
      <c r="A5" s="3" t="inlineStr">
        <is>
          <t>Fair Value Assets And Liabilities Measured On Recurring And Nonrecurring Basis [Line Items]</t>
        </is>
      </c>
    </row>
    <row r="6">
      <c r="A6" s="4" t="inlineStr">
        <is>
          <t>Collateral-dependent loans</t>
        </is>
      </c>
      <c r="B6" s="6" t="n">
        <v>1567</v>
      </c>
      <c r="C6" s="6" t="n">
        <v>4159</v>
      </c>
    </row>
    <row r="7">
      <c r="A7" s="4" t="inlineStr">
        <is>
          <t>Foreclosed assets</t>
        </is>
      </c>
      <c r="B7" s="6" t="n">
        <v>620</v>
      </c>
      <c r="C7" s="6" t="n">
        <v>4155</v>
      </c>
    </row>
    <row r="8">
      <c r="A8" s="4" t="inlineStr">
        <is>
          <t>Total assets at fair value</t>
        </is>
      </c>
      <c r="B8" s="6" t="n">
        <v>2187</v>
      </c>
      <c r="C8" s="6" t="n">
        <v>42555</v>
      </c>
    </row>
    <row r="9">
      <c r="A9" s="4" t="inlineStr">
        <is>
          <t>Long-lived asset held for sale</t>
        </is>
      </c>
      <c r="C9" s="6" t="n">
        <v>8874</v>
      </c>
    </row>
    <row r="10">
      <c r="A10" s="4" t="inlineStr">
        <is>
          <t>Equity security investment with a non-readily determinable fair value</t>
        </is>
      </c>
      <c r="C10" s="6" t="n">
        <v>25367</v>
      </c>
    </row>
    <row r="11">
      <c r="A11" s="4" t="inlineStr">
        <is>
          <t>Non-recurring Fair Value | Level 1</t>
        </is>
      </c>
    </row>
    <row r="12">
      <c r="A12" s="3" t="inlineStr">
        <is>
          <t>Fair Value Assets And Liabilities Measured On Recurring And Nonrecurring Basis [Line Items]</t>
        </is>
      </c>
    </row>
    <row r="13">
      <c r="A13" s="4" t="inlineStr">
        <is>
          <t>Total assets at fair value</t>
        </is>
      </c>
      <c r="C13" s="6" t="n">
        <v>8874</v>
      </c>
    </row>
    <row r="14">
      <c r="A14" s="4" t="inlineStr">
        <is>
          <t>Long-lived asset held for sale</t>
        </is>
      </c>
      <c r="C14" s="6" t="n">
        <v>8874</v>
      </c>
    </row>
    <row r="15">
      <c r="A15" s="4" t="inlineStr">
        <is>
          <t>Non-recurring Fair Value | Level 2</t>
        </is>
      </c>
    </row>
    <row r="16">
      <c r="A16" s="3" t="inlineStr">
        <is>
          <t>Fair Value Assets And Liabilities Measured On Recurring And Nonrecurring Basis [Line Items]</t>
        </is>
      </c>
    </row>
    <row r="17">
      <c r="A17" s="4" t="inlineStr">
        <is>
          <t>Total assets at fair value</t>
        </is>
      </c>
      <c r="C17" s="6" t="n">
        <v>25367</v>
      </c>
    </row>
    <row r="18">
      <c r="A18" s="4" t="inlineStr">
        <is>
          <t>Equity security investment with a non-readily determinable fair value</t>
        </is>
      </c>
      <c r="C18" s="6" t="n">
        <v>25367</v>
      </c>
    </row>
    <row r="19">
      <c r="A19" s="4" t="inlineStr">
        <is>
          <t>Non-recurring Fair Value | Level 3</t>
        </is>
      </c>
    </row>
    <row r="20">
      <c r="A20" s="3" t="inlineStr">
        <is>
          <t>Fair Value Assets And Liabilities Measured On Recurring And Nonrecurring Basis [Line Items]</t>
        </is>
      </c>
    </row>
    <row r="21">
      <c r="A21" s="4" t="inlineStr">
        <is>
          <t>Collateral-dependent loans</t>
        </is>
      </c>
      <c r="B21" s="6" t="n">
        <v>1567</v>
      </c>
      <c r="C21" s="6" t="n">
        <v>4159</v>
      </c>
    </row>
    <row r="22">
      <c r="A22" s="4" t="inlineStr">
        <is>
          <t>Foreclosed assets</t>
        </is>
      </c>
      <c r="B22" s="6" t="n">
        <v>620</v>
      </c>
      <c r="C22" s="6" t="n">
        <v>4155</v>
      </c>
    </row>
    <row r="23">
      <c r="A23" s="4" t="inlineStr">
        <is>
          <t>Total assets at fair value</t>
        </is>
      </c>
      <c r="B23" s="5" t="n">
        <v>2187</v>
      </c>
      <c r="C23" s="5" t="n">
        <v>83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nalysis of Level 3 Valuation Techniques (Details) $ in Thousands</t>
        </is>
      </c>
      <c r="B1" s="2" t="inlineStr">
        <is>
          <t>Dec. 31, 2021USD ($)</t>
        </is>
      </c>
      <c r="C1" s="2" t="inlineStr">
        <is>
          <t>Dec. 31, 2020USD ($)</t>
        </is>
      </c>
    </row>
    <row r="2">
      <c r="A2" s="4" t="inlineStr">
        <is>
          <t>Recurring</t>
        </is>
      </c>
    </row>
    <row r="3">
      <c r="A3" s="3" t="inlineStr">
        <is>
          <t>Fair Value Assets And Liabilities Measured On Recurring And Nonrecurring Basis Valuation Techniques [Line Items]</t>
        </is>
      </c>
    </row>
    <row r="4">
      <c r="A4" s="4" t="inlineStr">
        <is>
          <t>Asset, fair value</t>
        </is>
      </c>
      <c r="B4" s="5" t="n">
        <v>1614188</v>
      </c>
      <c r="C4" s="5" t="n">
        <v>1638760</v>
      </c>
    </row>
    <row r="5">
      <c r="A5" s="4" t="inlineStr">
        <is>
          <t>Recurring | Level 3</t>
        </is>
      </c>
    </row>
    <row r="6">
      <c r="A6" s="3" t="inlineStr">
        <is>
          <t>Fair Value Assets And Liabilities Measured On Recurring And Nonrecurring Basis Valuation Techniques [Line Items]</t>
        </is>
      </c>
    </row>
    <row r="7">
      <c r="A7" s="4" t="inlineStr">
        <is>
          <t>Asset, fair value</t>
        </is>
      </c>
      <c r="B7" s="6" t="n">
        <v>705853</v>
      </c>
      <c r="C7" s="6" t="n">
        <v>886407</v>
      </c>
    </row>
    <row r="8">
      <c r="A8" s="4" t="inlineStr">
        <is>
          <t>Non-recurring Fair Value</t>
        </is>
      </c>
    </row>
    <row r="9">
      <c r="A9" s="3" t="inlineStr">
        <is>
          <t>Fair Value Assets And Liabilities Measured On Recurring And Nonrecurring Basis Valuation Techniques [Line Items]</t>
        </is>
      </c>
    </row>
    <row r="10">
      <c r="A10" s="4" t="inlineStr">
        <is>
          <t>Asset, fair value</t>
        </is>
      </c>
      <c r="B10" s="6" t="n">
        <v>2187</v>
      </c>
      <c r="C10" s="6" t="n">
        <v>42555</v>
      </c>
    </row>
    <row r="11">
      <c r="A11" s="4" t="inlineStr">
        <is>
          <t>Non-recurring Fair Value | Level 3</t>
        </is>
      </c>
    </row>
    <row r="12">
      <c r="A12" s="3" t="inlineStr">
        <is>
          <t>Fair Value Assets And Liabilities Measured On Recurring And Nonrecurring Basis Valuation Techniques [Line Items]</t>
        </is>
      </c>
    </row>
    <row r="13">
      <c r="A13" s="4" t="inlineStr">
        <is>
          <t>Asset, fair value</t>
        </is>
      </c>
      <c r="B13" s="5" t="n">
        <v>2187</v>
      </c>
      <c r="C13" s="5" t="n">
        <v>8314</v>
      </c>
    </row>
    <row r="14">
      <c r="A14" s="4" t="inlineStr">
        <is>
          <t>Municipal bonds | Discounted Expected Cash Flows | Discount rate | Recurring</t>
        </is>
      </c>
    </row>
    <row r="15">
      <c r="A15" s="3" t="inlineStr">
        <is>
          <t>Fair Value Assets And Liabilities Measured On Recurring And Nonrecurring Basis Valuation Techniques [Line Items]</t>
        </is>
      </c>
    </row>
    <row r="16">
      <c r="A16" s="4" t="inlineStr">
        <is>
          <t>Municipal bond, measurement input</t>
        </is>
      </c>
      <c r="B16" s="10" t="n">
        <v>0.048</v>
      </c>
      <c r="C16" s="10" t="n">
        <v>0.043</v>
      </c>
    </row>
    <row r="17">
      <c r="A17" s="4" t="inlineStr">
        <is>
          <t>Municipal bonds | Discounted Expected Cash Flows | Prepayment speed | Recurring</t>
        </is>
      </c>
    </row>
    <row r="18">
      <c r="A18" s="3" t="inlineStr">
        <is>
          <t>Fair Value Assets And Liabilities Measured On Recurring And Nonrecurring Basis Valuation Techniques [Line Items]</t>
        </is>
      </c>
    </row>
    <row r="19">
      <c r="A19" s="4" t="inlineStr">
        <is>
          <t>Municipal bond, measurement input</t>
        </is>
      </c>
      <c r="B19" s="10" t="n">
        <v>0.05</v>
      </c>
      <c r="C19" s="10" t="n">
        <v>0.05</v>
      </c>
    </row>
    <row r="20">
      <c r="A20" s="4" t="inlineStr">
        <is>
          <t>Loans held for sale | Minimum | Discounted Expected Cash Flows | Discount rate | Recurring</t>
        </is>
      </c>
    </row>
    <row r="21">
      <c r="A21" s="3" t="inlineStr">
        <is>
          <t>Fair Value Assets And Liabilities Measured On Recurring And Nonrecurring Basis Valuation Techniques [Line Items]</t>
        </is>
      </c>
    </row>
    <row r="22">
      <c r="A22" s="4" t="inlineStr">
        <is>
          <t>Measurement input</t>
        </is>
      </c>
      <c r="B22" s="10" t="n">
        <v>0.062</v>
      </c>
      <c r="C22" s="10" t="n">
        <v>0.042</v>
      </c>
    </row>
    <row r="23">
      <c r="A23" s="4" t="inlineStr">
        <is>
          <t>Loans held for sale | Maximum | Discounted Expected Cash Flows | Discount rate | Recurring</t>
        </is>
      </c>
    </row>
    <row r="24">
      <c r="A24" s="3" t="inlineStr">
        <is>
          <t>Fair Value Assets And Liabilities Measured On Recurring And Nonrecurring Basis Valuation Techniques [Line Items]</t>
        </is>
      </c>
    </row>
    <row r="25">
      <c r="A25" s="4" t="inlineStr">
        <is>
          <t>Measurement input</t>
        </is>
      </c>
      <c r="B25" s="10" t="n">
        <v>0.219</v>
      </c>
      <c r="C25" s="10" t="n">
        <v>0.185</v>
      </c>
    </row>
    <row r="26">
      <c r="A26" s="4" t="inlineStr">
        <is>
          <t>Loans held for sale | Weighted Average | Discounted Expected Cash Flows | Prepayment speed | Recurring</t>
        </is>
      </c>
    </row>
    <row r="27">
      <c r="A27" s="3" t="inlineStr">
        <is>
          <t>Fair Value Assets And Liabilities Measured On Recurring And Nonrecurring Basis Valuation Techniques [Line Items]</t>
        </is>
      </c>
    </row>
    <row r="28">
      <c r="A28" s="4" t="inlineStr">
        <is>
          <t>Measurement input</t>
        </is>
      </c>
      <c r="B28" s="10" t="n">
        <v>0.174</v>
      </c>
      <c r="C28" s="10" t="n">
        <v>0.19</v>
      </c>
    </row>
    <row r="29">
      <c r="A29" s="4" t="inlineStr">
        <is>
          <t>Loans held for investment | Minimum | Discounted Expected Cash Flows | Prepayment speed | Recurring</t>
        </is>
      </c>
    </row>
    <row r="30">
      <c r="A30" s="3" t="inlineStr">
        <is>
          <t>Fair Value Assets And Liabilities Measured On Recurring And Nonrecurring Basis Valuation Techniques [Line Items]</t>
        </is>
      </c>
    </row>
    <row r="31">
      <c r="A31" s="4" t="inlineStr">
        <is>
          <t>Measurement input</t>
        </is>
      </c>
      <c r="B31" s="10" t="n">
        <v>0.062</v>
      </c>
      <c r="C31" s="10" t="n">
        <v>0.042</v>
      </c>
    </row>
    <row r="32">
      <c r="A32" s="4" t="inlineStr">
        <is>
          <t>Loans held for investment | Minimum | Discounted Expected Cash Flows | Loss rate | Recurring</t>
        </is>
      </c>
    </row>
    <row r="33">
      <c r="A33" s="3" t="inlineStr">
        <is>
          <t>Fair Value Assets And Liabilities Measured On Recurring And Nonrecurring Basis Valuation Techniques [Line Items]</t>
        </is>
      </c>
    </row>
    <row r="34">
      <c r="A34" s="4" t="inlineStr">
        <is>
          <t>Measurement input</t>
        </is>
      </c>
      <c r="B34" s="6" t="n">
        <v>0</v>
      </c>
      <c r="C34" s="6" t="n">
        <v>0</v>
      </c>
    </row>
    <row r="35">
      <c r="A35" s="4" t="inlineStr">
        <is>
          <t>Loans held for investment | Minimum | Discounted appraisals | Discount rate | Recurring</t>
        </is>
      </c>
    </row>
    <row r="36">
      <c r="A36" s="3" t="inlineStr">
        <is>
          <t>Fair Value Assets And Liabilities Measured On Recurring And Nonrecurring Basis Valuation Techniques [Line Items]</t>
        </is>
      </c>
    </row>
    <row r="37">
      <c r="A37" s="4" t="inlineStr">
        <is>
          <t>Measurement input</t>
        </is>
      </c>
      <c r="B37" s="10" t="n">
        <v>0.1</v>
      </c>
      <c r="C37" s="10" t="n">
        <v>0.1</v>
      </c>
    </row>
    <row r="38">
      <c r="A38" s="4" t="inlineStr">
        <is>
          <t>Loans held for investment | Maximum | Discounted Expected Cash Flows | Prepayment speed | Recurring</t>
        </is>
      </c>
    </row>
    <row r="39">
      <c r="A39" s="3" t="inlineStr">
        <is>
          <t>Fair Value Assets And Liabilities Measured On Recurring And Nonrecurring Basis Valuation Techniques [Line Items]</t>
        </is>
      </c>
    </row>
    <row r="40">
      <c r="A40" s="4" t="inlineStr">
        <is>
          <t>Measurement input</t>
        </is>
      </c>
      <c r="B40" s="10" t="n">
        <v>0.219</v>
      </c>
      <c r="C40" s="10" t="n">
        <v>0.185</v>
      </c>
    </row>
    <row r="41">
      <c r="A41" s="4" t="inlineStr">
        <is>
          <t>Loans held for investment | Maximum | Discounted Expected Cash Flows | Loss rate | Recurring</t>
        </is>
      </c>
    </row>
    <row r="42">
      <c r="A42" s="3" t="inlineStr">
        <is>
          <t>Fair Value Assets And Liabilities Measured On Recurring And Nonrecurring Basis Valuation Techniques [Line Items]</t>
        </is>
      </c>
    </row>
    <row r="43">
      <c r="A43" s="4" t="inlineStr">
        <is>
          <t>Measurement input</t>
        </is>
      </c>
      <c r="B43" s="10" t="n">
        <v>0.702</v>
      </c>
      <c r="C43" s="10" t="n">
        <v>0.732</v>
      </c>
    </row>
    <row r="44">
      <c r="A44" s="4" t="inlineStr">
        <is>
          <t>Loans held for investment | Maximum | Discounted appraisals | Discount rate | Recurring</t>
        </is>
      </c>
    </row>
    <row r="45">
      <c r="A45" s="3" t="inlineStr">
        <is>
          <t>Fair Value Assets And Liabilities Measured On Recurring And Nonrecurring Basis Valuation Techniques [Line Items]</t>
        </is>
      </c>
    </row>
    <row r="46">
      <c r="A46" s="4" t="inlineStr">
        <is>
          <t>Measurement input</t>
        </is>
      </c>
      <c r="B46" s="10" t="n">
        <v>0.85</v>
      </c>
      <c r="C46" s="10" t="n">
        <v>0.83</v>
      </c>
    </row>
    <row r="47">
      <c r="A47" s="4" t="inlineStr">
        <is>
          <t>Loans held for investment | Weighted Average | Discounted Expected Cash Flows | Discount rate | Recurring</t>
        </is>
      </c>
    </row>
    <row r="48">
      <c r="A48" s="3" t="inlineStr">
        <is>
          <t>Fair Value Assets And Liabilities Measured On Recurring And Nonrecurring Basis Valuation Techniques [Line Items]</t>
        </is>
      </c>
    </row>
    <row r="49">
      <c r="A49" s="4" t="inlineStr">
        <is>
          <t>Measurement input</t>
        </is>
      </c>
      <c r="B49" s="10" t="n">
        <v>0.015</v>
      </c>
      <c r="C49" s="10" t="n">
        <v>0.015</v>
      </c>
    </row>
    <row r="50">
      <c r="A50" s="4" t="inlineStr">
        <is>
          <t>Loans held for investment | Weighted Average | Discounted appraisals | Discount rate | Recurring</t>
        </is>
      </c>
    </row>
    <row r="51">
      <c r="A51" s="3" t="inlineStr">
        <is>
          <t>Fair Value Assets And Liabilities Measured On Recurring And Nonrecurring Basis Valuation Techniques [Line Items]</t>
        </is>
      </c>
    </row>
    <row r="52">
      <c r="A52" s="4" t="inlineStr">
        <is>
          <t>Measurement input</t>
        </is>
      </c>
      <c r="B52" s="10" t="n">
        <v>0.174</v>
      </c>
      <c r="C52" s="10" t="n">
        <v>0.19</v>
      </c>
    </row>
    <row r="53">
      <c r="A53" s="4" t="inlineStr">
        <is>
          <t>Equity Warrant Assets | Black-Scholes Option Pricing Model | Discount rate | Recurring</t>
        </is>
      </c>
    </row>
    <row r="54">
      <c r="A54" s="3" t="inlineStr">
        <is>
          <t>Fair Value Assets And Liabilities Measured On Recurring And Nonrecurring Basis Valuation Techniques [Line Items]</t>
        </is>
      </c>
    </row>
    <row r="55">
      <c r="A55" s="4" t="inlineStr">
        <is>
          <t>Measurement input</t>
        </is>
      </c>
      <c r="B55" s="10" t="n">
        <v>0.2</v>
      </c>
      <c r="C55" s="10" t="n">
        <v>0.2</v>
      </c>
    </row>
    <row r="56">
      <c r="A56" s="4" t="inlineStr">
        <is>
          <t>Equity Warrant Assets | Minimum | Black-Scholes Option Pricing Model | Expected Volatility Rate | Recurring</t>
        </is>
      </c>
    </row>
    <row r="57">
      <c r="A57" s="3" t="inlineStr">
        <is>
          <t>Fair Value Assets And Liabilities Measured On Recurring And Nonrecurring Basis Valuation Techniques [Line Items]</t>
        </is>
      </c>
    </row>
    <row r="58">
      <c r="A58" s="4" t="inlineStr">
        <is>
          <t>Measurement input</t>
        </is>
      </c>
      <c r="B58" s="10" t="n">
        <v>0.262</v>
      </c>
      <c r="C58" s="10" t="n">
        <v>0.265</v>
      </c>
    </row>
    <row r="59">
      <c r="A59" s="4" t="inlineStr">
        <is>
          <t>Equity Warrant Assets | Minimum | Black-Scholes Option Pricing Model | Risk-Free Interest Rate | Recurring</t>
        </is>
      </c>
    </row>
    <row r="60">
      <c r="A60" s="3" t="inlineStr">
        <is>
          <t>Fair Value Assets And Liabilities Measured On Recurring And Nonrecurring Basis Valuation Techniques [Line Items]</t>
        </is>
      </c>
    </row>
    <row r="61">
      <c r="A61" s="4" t="inlineStr">
        <is>
          <t>Measurement input</t>
        </is>
      </c>
      <c r="B61" s="11" t="n">
        <v>0.0126</v>
      </c>
      <c r="C61" s="11" t="n">
        <v>0.0036</v>
      </c>
    </row>
    <row r="62">
      <c r="A62" s="4" t="inlineStr">
        <is>
          <t>Equity Warrant Assets | Minimum | Black-Scholes Option Pricing Model | Expected Term | Recurring</t>
        </is>
      </c>
    </row>
    <row r="63">
      <c r="A63" s="3" t="inlineStr">
        <is>
          <t>Fair Value Assets And Liabilities Measured On Recurring And Nonrecurring Basis Valuation Techniques [Line Items]</t>
        </is>
      </c>
    </row>
    <row r="64">
      <c r="A64" s="4" t="inlineStr">
        <is>
          <t>Measurement input</t>
        </is>
      </c>
      <c r="B64" s="4" t="inlineStr">
        <is>
          <t>4 years</t>
        </is>
      </c>
      <c r="C64" s="4" t="inlineStr">
        <is>
          <t>5 years</t>
        </is>
      </c>
    </row>
    <row r="65">
      <c r="A65" s="4" t="inlineStr">
        <is>
          <t>Equity Warrant Assets | Maximum | Black-Scholes Option Pricing Model | Expected Volatility Rate | Recurring</t>
        </is>
      </c>
    </row>
    <row r="66">
      <c r="A66" s="3" t="inlineStr">
        <is>
          <t>Fair Value Assets And Liabilities Measured On Recurring And Nonrecurring Basis Valuation Techniques [Line Items]</t>
        </is>
      </c>
    </row>
    <row r="67">
      <c r="A67" s="4" t="inlineStr">
        <is>
          <t>Measurement input</t>
        </is>
      </c>
      <c r="B67" s="10" t="n">
        <v>0.882</v>
      </c>
      <c r="C67" s="10" t="n">
        <v>0.871</v>
      </c>
    </row>
    <row r="68">
      <c r="A68" s="4" t="inlineStr">
        <is>
          <t>Equity Warrant Assets | Maximum | Black-Scholes Option Pricing Model | Risk-Free Interest Rate | Recurring</t>
        </is>
      </c>
    </row>
    <row r="69">
      <c r="A69" s="3" t="inlineStr">
        <is>
          <t>Fair Value Assets And Liabilities Measured On Recurring And Nonrecurring Basis Valuation Techniques [Line Items]</t>
        </is>
      </c>
    </row>
    <row r="70">
      <c r="A70" s="4" t="inlineStr">
        <is>
          <t>Measurement input</t>
        </is>
      </c>
      <c r="B70" s="11" t="n">
        <v>0.0152</v>
      </c>
      <c r="C70" s="11" t="n">
        <v>0.009299999999999999</v>
      </c>
    </row>
    <row r="71">
      <c r="A71" s="4" t="inlineStr">
        <is>
          <t>Equity Warrant Assets | Maximum | Black-Scholes Option Pricing Model | Expected Term | Recurring</t>
        </is>
      </c>
    </row>
    <row r="72">
      <c r="A72" s="3" t="inlineStr">
        <is>
          <t>Fair Value Assets And Liabilities Measured On Recurring And Nonrecurring Basis Valuation Techniques [Line Items]</t>
        </is>
      </c>
    </row>
    <row r="73">
      <c r="A73" s="4" t="inlineStr">
        <is>
          <t>Measurement input</t>
        </is>
      </c>
      <c r="B73" s="4" t="inlineStr">
        <is>
          <t>10 years</t>
        </is>
      </c>
      <c r="C73" s="4" t="inlineStr">
        <is>
          <t>10 years</t>
        </is>
      </c>
    </row>
    <row r="74">
      <c r="A74" s="4" t="inlineStr">
        <is>
          <t>Collateral dependent loans | Minimum | Discounted appraisals | Discount rate | Non-recurring Fair Value</t>
        </is>
      </c>
    </row>
    <row r="75">
      <c r="A75" s="3" t="inlineStr">
        <is>
          <t>Fair Value Assets And Liabilities Measured On Recurring And Nonrecurring Basis Valuation Techniques [Line Items]</t>
        </is>
      </c>
    </row>
    <row r="76">
      <c r="A76" s="4" t="inlineStr">
        <is>
          <t>Measurement input</t>
        </is>
      </c>
      <c r="B76" s="10" t="n">
        <v>0.1</v>
      </c>
      <c r="C76" s="10" t="n">
        <v>0.1</v>
      </c>
    </row>
    <row r="77">
      <c r="A77" s="4" t="inlineStr">
        <is>
          <t>Collateral dependent loans | Maximum | Discounted appraisals | Discount rate | Non-recurring Fair Value</t>
        </is>
      </c>
    </row>
    <row r="78">
      <c r="A78" s="3" t="inlineStr">
        <is>
          <t>Fair Value Assets And Liabilities Measured On Recurring And Nonrecurring Basis Valuation Techniques [Line Items]</t>
        </is>
      </c>
    </row>
    <row r="79">
      <c r="A79" s="4" t="inlineStr">
        <is>
          <t>Measurement input</t>
        </is>
      </c>
      <c r="B79" s="10" t="n">
        <v>0.99</v>
      </c>
      <c r="C79" s="10" t="n">
        <v>0.83</v>
      </c>
    </row>
    <row r="80">
      <c r="A80" s="4" t="inlineStr">
        <is>
          <t>Foreclosed assets | Minimum | Discounted appraisals | Discount rate | Non-recurring Fair Value</t>
        </is>
      </c>
    </row>
    <row r="81">
      <c r="A81" s="3" t="inlineStr">
        <is>
          <t>Fair Value Assets And Liabilities Measured On Recurring And Nonrecurring Basis Valuation Techniques [Line Items]</t>
        </is>
      </c>
    </row>
    <row r="82">
      <c r="A82" s="4" t="inlineStr">
        <is>
          <t>Measurement input</t>
        </is>
      </c>
      <c r="B82" s="10" t="n">
        <v>0.09</v>
      </c>
      <c r="C82" s="10" t="n">
        <v>0.1</v>
      </c>
    </row>
    <row r="83">
      <c r="A83" s="4" t="inlineStr">
        <is>
          <t>Foreclosed assets | Maximum | Discounted appraisals | Discount rate | Non-recurring Fair Value</t>
        </is>
      </c>
    </row>
    <row r="84">
      <c r="A84" s="3" t="inlineStr">
        <is>
          <t>Fair Value Assets And Liabilities Measured On Recurring And Nonrecurring Basis Valuation Techniques [Line Items]</t>
        </is>
      </c>
    </row>
    <row r="85">
      <c r="A85" s="4" t="inlineStr">
        <is>
          <t>Measurement input</t>
        </is>
      </c>
      <c r="B85" s="10" t="n">
        <v>0.1</v>
      </c>
      <c r="C85" s="10"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12 Months Ended</t>
        </is>
      </c>
    </row>
    <row r="2">
      <c r="B2" s="2" t="inlineStr">
        <is>
          <t>Dec. 31, 2021</t>
        </is>
      </c>
    </row>
    <row r="3">
      <c r="A3" s="3" t="inlineStr">
        <is>
          <t>Receivables [Abstract]</t>
        </is>
      </c>
    </row>
    <row r="4">
      <c r="A4" s="4" t="inlineStr">
        <is>
          <t>Loans and Leases Held for Investment and Credit Quality</t>
        </is>
      </c>
      <c r="B4" s="4" t="inlineStr">
        <is>
          <t xml:space="preserve">Note 3. Loans and Leases Held for Investment and Credit Quality Loan and Lease Portfolio Segments &amp; Classes The following describes the risk characteristics relevant to each of the portfolio segments.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government guarantee on these loans is an important factor in mitigating risk. The Bank’s lease portfolio is included in the C&amp;I segment.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the associated unguaranteed exposure, and any available secondary sources of repayment, with the greatest emphasis given to a borrower’s capacity to meet cash flow coverage requirements as set forth by Bank policies. The loan and lease portfolio is further grouped into one of the following classes (also referred to as divisions): Small Business Banking, Specialty Lending, or Paycheck Protection Program. Small Business Banking includes loans to customers in verticals that generally have traditional loan structures. Specialty Lending includes loans to customers in verticals that generally have atypical ownership structures as well as complex collateral arrangements, underwriting requirements, and servicing needs. Paycheck Protection Program (“PPP”) includes all loans originated under the PPP pursuant to the Coronavirus Aid, Relief, and Economic Security Act’s (“CARES Act”) economic relief program and carry a 100% government guarantee. These loans and lease classes were determined based on industry risk characteristics and management’s method for monitoring credit risk and managing those lending divisions. Each loan and lease is assigned a risk grade during the origination and closing process based on the Credit Quality Indicators described below.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December 31, 2021
Current or Less than 30 Days Past Due
30-89 Days Past Due
90 Days or More Past Due
Total Past Due
Total Carried at Amortized Cost (1)
Loans Accounted for Under the Fair Value Option (2)
Total Loans and Leases
Commercial &amp; Industrial
Small Business Banking
$
1,103,915
$
13,171
$
7,320
$
20,491
$
1,124,406
$
248,806
$
1,373,212
Specialty Lending
875,367
—
—
—
875,367
64,525
939,892
Paycheck Protection Program
266,893
68
1,414
1,482
268,375
—
268,375
Total
2,246,175
13,239
8,734
21,973
2,268,148
313,331
2,581,479
Construction &amp; Development
Small Business Banking
275,786
—
1,366
1,366
277,152
—
277,152
Specialty Lending
82,014
—
—
—
82,014
—
82,014
Total
357,800
—
1,366
1,366
359,166
—
359,166
Commercial Real Estate
Small Business Banking
1,577,765
5,802
10,761
16,563
1,594,328
250,856
1,845,184
Specialty Lending
285,373
—
2,315
2,315
287,688
19,481
307,169
Total
1,863,138
5,802
13,076
18,878
1,882,016
270,337
2,152,353
Commercial Land
Small Business Banking
362,881
7,399
2,055
9,454
372,335
61,533
433,868
Total
362,881
7,399
2,055
9,454
372,335
61,533
433,868
Total
$
4,829,994
$
26,440
$
25,231
$
51,671
$
4,881,665
$
645,201
$
5,526,866
Net deferred fees
$
(5,604
)
Loan and Leases, Net
$
5,521,262
December 31, 2020
Current or Less than 30 Days Past Due
30-89 Days Past Due
90 Days or More Past Due
Total Past Due
Total Carried at Amortized Cost (1)
Loans Accounted for Under the Fair Value Option (2)
Total Loans and Leases
Commercial &amp; Industrial
Small Business Banking
$
695,090
$
10,341
$
10,765
$
21,106
$
716,196
$
308,341
$
1,024,537
Specialty Lending
341,952
337
—
337
342,289
71,090
413,379
Paycheck Protection Program
1,528,180
—
—
—
1,528,180
—
1,528,180
Total
2,565,222
10,678
10,765
21,443
2,586,665
379,431
2,966,096
Construction &amp; Development
Small Business Banking
183,087
—
—
—
183,087
—
183,087
Specialty Lending
88,890
—
3,723
3,723
92,613
—
92,613
Total
271,977
—
3,723
3,723
275,700
—
275,700
Commercial Real Estate
Small Business Banking
987,358
3,730
8,609
12,339
999,697
321,352
1,321,049
Specialty Lending
148,264
5,374
1,693
7,067
155,331
20,317
175,648
Total
1,135,622
9,104
10,302
19,406
1,155,028
341,669
1,496,697
Commercial Land
Small Business Banking
329,638
—
2,243
2,243
331,881
94,274
426,155
Total
329,638
—
2,243
2,243
331,881
94,274
426,155
Total
$
4,302,459
$
19,782
$
27,033
$
46,815
$
4,349,274
$
815,374
$
5,164,648
Net deferred fees
$
(19,718
)
Loan and Leases, Net
$
5,144,930
(1)
Total loans and leases include $2.07 billion of U.S. government guaranteed loans as of December 31, 2021, of which $16.4 million is greater than 90 days past due, $18.4 million is 30-89 days past due and $2.04 billion is included in current loans and leases as presented above. As of December 31, 2020, total loans and leases include $2.61 billion of U.S. government guaranteed loans, of which $12.9 million is greater than 90 days past due, $16.7 million is 30-89 days past due and $2.58 billion is included in current loans and leases as presented above.
(2)
The Company measures the carrying value of the retained portion of loans sold at fair value under ASC 825-10. See Note 10. Fair Value of Financial Instruments for additional information. Credit Quality Indicators The Bank uses internal loan and lease reviews to assess the performance of individual loans and leases. An independent review of the loan and lease portfolio is performed annually by an external firm. The goal of the Bank’s annual review of each borrower’s financial performance is to validate the adequacy of the risk grade assigned.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nd lease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and lease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and lease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and lease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and lease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and lease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nd lease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credit quality indicators by portfolio class:
Term Loans and Leases Amortized Cost Basis by Origination Year
December 31, 2021
2021
2020
2019
2018
2017
Prior
Revolving Loans Amortized Cost Basis
Revolving Loans Converted to Term
Total (1,2)
Small Business Banking
Risk Grades 1 - 4
$
1,051,775
$
853,250
$
522,407
$
285,397
$
188,858
$
116,645
$
46,356
$
1,771
$
3,066,459
Risk Grade 5
7,838
19,651
65,715
60,615
37,661
13,933
5,066
195
210,674
Risk Grades 6 - 8
2,517
8,667
27,696
14,545
14,193
21,239
1,457
774
91,088
Total
1,062,130
881,568
615,818
360,557
240,712
151,817
52,879
2,740
3,368,221
Specialty Lending
Risk Grades 1 - 4
644,851
238,409
73,978
42,452
38,703
—
133,889
1,816
1,174,098
Risk Grade 5
2,250
17,677
5,497
10,415
17,104
—
2,953
848
56,744
Risk Grades 6 - 8
—
17
3,166
8,654
—
2,315
75
14,227
Total
647,101
256,103
82,641
61,521
55,807
2,315
136,917
2,664
1,245,069
Paycheck Protection Program
Risk Grades 1 - 4
204,803
63,572
—
—
—
—
—
—
268,375
Risk Grade 5
—
—
—
—
—
—
—
—
—
Risk Grades 6 - 8
—
—
—
—
—
—
—
—
—
Total
204,803
63,572
—
—
—
—
—
—
268,375
Total
$
1,914,034
$
1,201,243
$
698,459
$
422,078
$
296,519
$
154,132
$
189,796
$
5,404
$
4,881,665
Term Loans and Leases Amortized Cost Basis by Origination Year
December 31, 2020
2020
2019
2018
2017
2016
Prior
Revolving Loans Amortized Cost Basis
Revolving Loans Converted to Term
Total (1,2)
Small Business Banking
Risk Grades 1 - 4
$
724,506
$
475,593
$
287,712
$
230,653
$
159,877
$
59,065
$
32,373
$
1,392
$
1,971,171
Risk Grade 5
16,080
59,595
62,857
44,478
11,203
3,666
2,131
212
200,222
Risk Grades 6 - 8
81
8,976
14,639
15,090
11,424
8,418
631
209
59,468
Total
740,667
544,164
365,208
290,221
182,504
71,149
35,135
1,813
2,230,861
Specialty Lending
Risk Grades 1 - 4
296,537
96,553
48,930
40,626
—
—
55,229
632
538,507
Risk Grade 5
7,672
6,379
2,752
18,718
—
—
1,711
—
37,232
Risk Grades 6 - 8
—
—
8,635
—
5,782
—
77
14,494
Total
304,209
102,932
60,317
59,344
5,782
—
57,017
632
590,233
Paycheck Protection Program
Risk Grades 1 - 4
1,528,180
—
—
—
—
—
—
—
1,528,180
Risk Grade 5
—
—
—
—
—
—
—
—
—
Risk Grades 6 - 8
—
—
—
—
—
—
—
—
—
Total
1,528,180
—
—
—
—
—
—
—
1,528,180
Total
$
2,573,056
$
647,096
$
425,525
$
349,565
$
188,286
$
71,149
$
92,152
$
2,445
$
4,349,274
(1)
Total loans and leases include $2.07 billion of U.S. government guaranteed loans as of December 31, 2021, segregated by risk grade as follows: Risk Grades 1 – 4 = $1.88 billion, Risk Grade 5 = $134.2 million, Risk Grades 6 – 8 = $63.0 million. As of December 31, 2020, total loans and leases include $2.61 billion of U.S. government guaranteed loans, segregated by risk grade as follows: Risk Grades 1 – 4 = $2.44 billion, Risk Grade 5 = $128.0 million, Risk Grades 6 – 8 = $40.9 million.
(2)
Excludes $645.2 million and $815.4 million of loans accounted for under the fair value option as of December 31, 2021 and December 31, 2020, respectively. Nonaccrual Loans and Leases As of December 31, 2021 and December 31, 2020 there were no loans greater than 90 days past due and still accruing. There was no interest income recognized on nonaccrual loans and leases during the twelve months ended December 31, 2021 and 2020. Nonaccrual loans and leases are generally included in the held for investment portfolio. Accrued interest receivable on loans totaled $31.0 million and $41.0 million at December 31, 2021 and December 31, 2020, respectively, and is included in other assets in the accompanying consolidated balance sheets. Nonaccrual loans and leases as of December 31, 2021 and December 31, 2020 are as follows:
December 31, 2021
Loan and Lease Balance (1)
Guaranteed Balance
Unguaranteed Balance
Unguaranteed Exposure with No ACL
Commercial &amp; Industrial
Small Business Banking
$
16,911
$
13,981
$
2,930
$
—
Payroll Protection Program
1,482
1,482
—
—
Total
18,393
15,463
2,930
—
Construction &amp; Development
Small Business Banking
3,884
1,201
2,683
—
Total
3,884
1,201
2,683
—
Commercial Real Estate
Small Business Banking
12,410
5,226
7,184
5,169
Specialty Lending
2,315
507
1,808
1,808
Total
14,725
5,733
8,992
6,977
Commercial Land
Small Business Banking
5,531
4,148
1,383
—
Total
5,531
4,148
1,383
—
Total
$
42,533
$
26,545
$
15,988
$
6,977
December 31, 2020
Loan and Lease Balance (1)
Guaranteed Balance
Unguaranteed Balance
Unguaranteed Exposure with No ACL
Commercial &amp; Industrial
Small Business Banking
$
17,992
$
12,046
$
5,946
$
—
Total
17,992
12,046
5,946
—
Construction &amp; Development
Specialty Lending
3,723
—
3,723
3,723
Total
3,723
—
3,723
3,723
Commercial Real Estate
Small Business Banking
15,085
6,725
8,360
5,327
Specialty Lending
7,068
5,533
1,535
—
Total
22,153
12,258
9,895
5,327
Commercial Land
Small Business Banking
2,242
1,728
514
—
Total
2,242
1,728
514
—
Total
$
46,110
$
26,032
$
20,078
$
9,050
(1)
Excludes nonaccrual loans accounted for under the fair value option. See Note 10. Fair Value of Financial Instruments for additional information. The following tables present the amortized cost basis of collateral-dependent loans and leases which are individually evaluated to determine expected credit losses, as of December 31, 2021 and 2020:
Total Collateral Dependent Loans
Unguaranteed Portion
December 31, 2021
Real Estate
Business Assets
Other
Real Estate
Business Assets
Other
Allowance for Credit Losses
Commercial &amp; Industrial
Small Business Banking
$
698
$
7,475
$
—
$
152
$
449
$
—
$
235
Total
698
7,475
—
152
449
—
235
Construction &amp; Development
Specialty Lending
3,858
—
—
2,657
—
—
57
Total
3,858
—
—
2,657
—
—
57
Commercial Real Estate
Small Business Banking
5,172
700
64
4,038
14
13
65
Specialty Lending
512
—
—
6
—
—
—
Total
5,684
700
64
4,044
14
13
65
Commercial Land
Small Business Banking
5,541
—
—
1,393
—
—
601
Total
5,541
—
—
1,393
—
—
601
Total
$
15,781
$
8,175
$
64
$
8,246
$
463
$
13
$
958
Total Collateral Dependent Loans
Unguaranteed Portion
December 31, 2020
Real Estate
Business Assets
Other
Real Estate
Business Assets
Other
Allowance for Credit Losses
Commercial &amp; Industrial
Small Business Banking
$
1,279
$
9,440
$
197
$
531
$
4,077
$
66
$
1,281
Total
1,279
9,440
197
531
4,077
66
1,281
Construction &amp; Development
Specialty Lending
3,767
—
—
3,767
—
—
—
Total
3,767
—
—
3,767
—
—
—
Commercial Real Estate
Small Business Banking
11,568
258
332
6,873
9
335
175
Specialty Lending
13,196
—
—
7,663
—
—
23
Total
24,764
258
332
14,536
9
335
198
Commercial Land
Small Business Banking
2,263
—
—
534
—
—
302
Total
2,263
—
—
534
—
—
302
Total
$
32,073
$
9,698
$
529
$
19,368
$
4,086
$
401
$
1,781
Allowance for Credit Losses – Loans and Leases On January 1, 2020, the Company adopted ASC 326. Upon adoption, the Company maintains the ACL at levels management believes represents the future expected credit losses in the loan and lease portfolios as of the balance sheet date. See Note 1. Organization and Summary of Significant Accounting Policies for a description of the methodologies used to estimate credit losses under ASC 326 and, for prior periods, ASC 405 and ASC 310. The following tables detail activity in the allowance for credit losses for the periods presented:
Commercial &amp; Industrial
Construction &amp; Development
Commercial Real Estate
Commercial Land
Total
December 31, 2021
Beginning Balance
$
26,941
$
5,663
$
18,148
$
1,554
$
52,306
Charge offs
(2,912
)
(262
)
(2,731
)
(12
)
(5,917
)
Recoveries
172
—
1,813
—
1,985
Provision
13,569
(1,966
)
1,838
1,769
15,210
Ending Balance
$
37,770
$
3,435
$
19,068
$
3,311
$
63,584
December 31, 2020
Beginning Balance, prior to adoption of ASC 326
$
15,757
$
2,732
$
8,427
$
1,318
$
28,234
Impact of adopting ASC 326
(4,561
)
1,131
1,916
193
(1,321
)
Charge offs
(4,401
)
—
(10,347
)
(644
)
(15,392
)
Recoveries
84
—
28
15
127
Provision
20,062
1,800
18,124
672
40,658
Ending Balance
$
26,941
$
5,663
$
18,148
$
1,554
$
52,306
December 31, 2019
Beginning Balance
$
6,524
$
2,042
$
5,259
$
607
$
14,432
Charge offs
(887
)
—
(615
)
(173
)
(1,675
)
Recoveries
246
—
18
1
265
Provision
9,874
690
3,765
883
15,212
Ending Balance
$
15,757
$
2,732
$
8,427
$
1,318
$
28,234
During the year ended December 31, 2021, increases to the ACL were primarily related to loan growth which has outpaced the improvement in forecasted unemployment rates and other conditions related to the COVID-19 pandemic. Unemployment rates were forecasted for twelve months followed by a twelve-month straight-line reversion period. Additionally, the provision expense was impacted by net charge-offs during the period. During the year ended December 31, 2020, increases to the ACL were primarily related to the severity of forecasted unemployment rates and ongoing developments as a result of the COVID-19 pandemic. Unemployment rates were forecasted for twelve months followed by a twelve-month straight-line reversion period. Additionally, the provision expense was impacted by loan and lease growth and net charge-offs during the period. The following table presents the average recorded investment of impaired loans and leases for each period presented and interest income recognized during the period in which the loans and leases were considered impaired.
December 31, 2019
Average Balance
Interest Income Recognized
Commercial &amp; Industrial
Small Business Banking
$
10,809
$
137
Specialty Lending
2,249
59
Total
13,058
196
Construction &amp; Development
Small Business Banking
722
15
Specialty Lending
—
—
Total
722
15
Commercial Real Estate
Small Business Banking
22,996
632
Specialty Lending
1,855
10
Total
24,851
642
Commercial Land
Small Business Banking
17,427
771
Total
17,427
771
Total
$
56,058
$
1,624
The following table represent the types of TDRs that were made during the periods presented:
December 31, 2021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6,097
1
$
496
—
$
—
4
$
6,593
Total
—
—
3
6,097
1
496
—
—
4
6,593
Commercial Real Estate
Small Business Banking
—
—
5
6,613
—
—
1
3,124
6
9,737
Total
—
—
5
6,613
—
—
1
3,124
6
9,737
Total
—
$
—
8
$
12,710
1
$
496
1
$
3,124
10
$
16,330
(1)
Includes one small business banking loan with extend amortization and a rate concession TDR.
(2)
Excludes loans accounted for under the fair value option. See Note 10. Fair Value of Financial Instruments for additional information.
December 31, 2020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6
$
1,895
—
$
—
1
$
170
7
$
2,065
Specialty Lending
—
—
—
—
2
423
—
—
2
423
Total
—
—
6
1,895
2
423
1
170
9
2,488
Construction &amp; Development
Small Business Banking
—
—
—
—
1
1,787
—
—
1
1,787
Total
—
—
—
—
1
1,787
—
—
1
1,787
Commercial Real Estate
Small Business Banking
—
—
2
3,738
—
—
—
—
2
3,738
Specialty Lending
—
—
1
3,627
—
—
2
12,219
3
15,846
Total
—
—
3
7,365
—
—
2
12,219
5
19,584
Commercial Land
Small Business Banking
—
—
—
—
1
4,865
—
—
1
4,865
Total
—
—
—
—
1
4,865
—
—
1
4,865
Total
—
$
—
9
$
9,260
4
$
7,075
3
$
12,389
16
$
28,724
(1)
Includes one small business banking interest only and rate concession TDR ($170 thousand), and two specialty lending interest only and rate concession TDRs ($12.2 million).
(2)
Excludes loans accounted for under the fair value option. See Note 10. Fair Value of Financial Instruments for additional information.
December 31, 2019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1
$
348
—
$
—
—
$
—
—
$
—
1
$
348
Total
1
348
—
—
—
—
—
—
1
348
Commercial Real Estate
Small Business Banking
—
—
1
1,841
—
—
1
259
2
2,100
Total
—
—
1
1,841
—
—
1
259
2
2,100
Total
1
$
348
1
$
1,841
—
$
—
1
$
259
3
$
2,448
(1)
Includes one payment deferral and rate concession TDR ($259 thousand).
(2)
Excludes loans accounted for under the fair value option. See Note 10. Fair Value of Financial Instruments for additional information. Concessions made to improve a loan and lease’s performance have varying degrees of success. One TDR that was modified within the twelve months ended December 31, 2021 subsequently defaulted during the twelve months ended December 31, 2021. The TDR that defaulted was a Commercial Real Estate Small Business Banking loan that had previously been modified for a payment deferral and had a recorded investment of $50 thousand at December 31, 2021. No TDRs that were modified within the twelve months ended December 31, 2020 subsequently defaulted during the twelve months ended December 31, 2020. One TDR that was modified within the twelve months ended December 31, 2019 subsequently defaulted during the twelve months ended December 31, 2019. The TDR default was a commercial real estate healthcare loan that was previously modified for payment deferral and had a recorded investment of $1.8 million at December 31, 201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Dec. 31, 2021</t>
        </is>
      </c>
      <c r="C1" s="2" t="inlineStr">
        <is>
          <t>Dec. 31, 2020</t>
        </is>
      </c>
    </row>
    <row r="2">
      <c r="A2" s="3" t="inlineStr">
        <is>
          <t>Financial assets</t>
        </is>
      </c>
    </row>
    <row r="3">
      <c r="A3" s="4" t="inlineStr">
        <is>
          <t>Cash and due from banks</t>
        </is>
      </c>
      <c r="B3" s="5" t="n">
        <v>187203</v>
      </c>
      <c r="C3" s="5" t="n">
        <v>297167</v>
      </c>
    </row>
    <row r="4">
      <c r="A4" s="4" t="inlineStr">
        <is>
          <t>Federal funds sold</t>
        </is>
      </c>
      <c r="B4" s="6" t="n">
        <v>16547</v>
      </c>
      <c r="C4" s="6" t="n">
        <v>21153</v>
      </c>
    </row>
    <row r="5">
      <c r="A5" s="4" t="inlineStr">
        <is>
          <t>Certificates of deposit with other banks</t>
        </is>
      </c>
      <c r="B5" s="6" t="n">
        <v>4750</v>
      </c>
      <c r="C5" s="6" t="n">
        <v>6500</v>
      </c>
    </row>
    <row r="6">
      <c r="A6" s="4" t="inlineStr">
        <is>
          <t>Loans held for sale</t>
        </is>
      </c>
      <c r="B6" s="6" t="n">
        <v>25310</v>
      </c>
      <c r="C6" s="6" t="n">
        <v>36111</v>
      </c>
    </row>
    <row r="7">
      <c r="A7" s="4" t="inlineStr">
        <is>
          <t>Loans and leases held for investment, net of allowance for credit losses on loans and leases</t>
        </is>
      </c>
      <c r="B7" s="6" t="n">
        <v>645201</v>
      </c>
      <c r="C7" s="6" t="n">
        <v>815374</v>
      </c>
    </row>
    <row r="8">
      <c r="A8" s="4" t="inlineStr">
        <is>
          <t>Carrying Amount</t>
        </is>
      </c>
    </row>
    <row r="9">
      <c r="A9" s="3" t="inlineStr">
        <is>
          <t>Financial assets</t>
        </is>
      </c>
    </row>
    <row r="10">
      <c r="A10" s="4" t="inlineStr">
        <is>
          <t>Cash and due from banks</t>
        </is>
      </c>
      <c r="B10" s="6" t="n">
        <v>187203</v>
      </c>
      <c r="C10" s="6" t="n">
        <v>297167</v>
      </c>
    </row>
    <row r="11">
      <c r="A11" s="4" t="inlineStr">
        <is>
          <t>Federal funds sold</t>
        </is>
      </c>
      <c r="B11" s="6" t="n">
        <v>16547</v>
      </c>
      <c r="C11" s="6" t="n">
        <v>21153</v>
      </c>
    </row>
    <row r="12">
      <c r="A12" s="4" t="inlineStr">
        <is>
          <t>Certificates of deposit with other banks</t>
        </is>
      </c>
      <c r="B12" s="6" t="n">
        <v>4750</v>
      </c>
      <c r="C12" s="6" t="n">
        <v>6500</v>
      </c>
    </row>
    <row r="13">
      <c r="A13" s="4" t="inlineStr">
        <is>
          <t>Loans held for sale</t>
        </is>
      </c>
      <c r="B13" s="6" t="n">
        <v>1091209</v>
      </c>
      <c r="C13" s="6" t="n">
        <v>1139359</v>
      </c>
    </row>
    <row r="14">
      <c r="A14" s="4" t="inlineStr">
        <is>
          <t>Loans and leases held for investment, net of allowance for credit losses on loans and leases</t>
        </is>
      </c>
      <c r="B14" s="6" t="n">
        <v>4812477</v>
      </c>
      <c r="C14" s="6" t="n">
        <v>4277250</v>
      </c>
    </row>
    <row r="15">
      <c r="A15" s="3" t="inlineStr">
        <is>
          <t>Financial liabilities</t>
        </is>
      </c>
    </row>
    <row r="16">
      <c r="A16" s="4" t="inlineStr">
        <is>
          <t>Deposits</t>
        </is>
      </c>
      <c r="B16" s="6" t="n">
        <v>7112044</v>
      </c>
      <c r="C16" s="6" t="n">
        <v>5712828</v>
      </c>
    </row>
    <row r="17">
      <c r="A17" s="4" t="inlineStr">
        <is>
          <t>Borrowings</t>
        </is>
      </c>
      <c r="B17" s="6" t="n">
        <v>318289</v>
      </c>
      <c r="C17" s="6" t="n">
        <v>1542093</v>
      </c>
    </row>
    <row r="18">
      <c r="A18" s="4" t="inlineStr">
        <is>
          <t>Estimate of Fair Value Measurement</t>
        </is>
      </c>
    </row>
    <row r="19">
      <c r="A19" s="3" t="inlineStr">
        <is>
          <t>Financial assets</t>
        </is>
      </c>
    </row>
    <row r="20">
      <c r="A20" s="4" t="inlineStr">
        <is>
          <t>Cash and due from banks</t>
        </is>
      </c>
      <c r="B20" s="6" t="n">
        <v>187203</v>
      </c>
      <c r="C20" s="6" t="n">
        <v>297167</v>
      </c>
    </row>
    <row r="21">
      <c r="A21" s="4" t="inlineStr">
        <is>
          <t>Federal funds sold</t>
        </is>
      </c>
      <c r="B21" s="6" t="n">
        <v>16547</v>
      </c>
      <c r="C21" s="6" t="n">
        <v>21153</v>
      </c>
    </row>
    <row r="22">
      <c r="A22" s="4" t="inlineStr">
        <is>
          <t>Certificates of deposit with other banks</t>
        </is>
      </c>
      <c r="B22" s="6" t="n">
        <v>4930</v>
      </c>
      <c r="C22" s="6" t="n">
        <v>6906</v>
      </c>
    </row>
    <row r="23">
      <c r="A23" s="4" t="inlineStr">
        <is>
          <t>Loans held for sale</t>
        </is>
      </c>
      <c r="B23" s="6" t="n">
        <v>1197307</v>
      </c>
      <c r="C23" s="6" t="n">
        <v>1235122</v>
      </c>
    </row>
    <row r="24">
      <c r="A24" s="4" t="inlineStr">
        <is>
          <t>Loans and leases held for investment, net of allowance for credit losses on loans and leases</t>
        </is>
      </c>
      <c r="B24" s="6" t="n">
        <v>4958875</v>
      </c>
      <c r="C24" s="6" t="n">
        <v>4366489</v>
      </c>
    </row>
    <row r="25">
      <c r="A25" s="3" t="inlineStr">
        <is>
          <t>Financial liabilities</t>
        </is>
      </c>
    </row>
    <row r="26">
      <c r="A26" s="4" t="inlineStr">
        <is>
          <t>Deposits</t>
        </is>
      </c>
      <c r="B26" s="6" t="n">
        <v>6942512</v>
      </c>
      <c r="C26" s="6" t="n">
        <v>5711781</v>
      </c>
    </row>
    <row r="27">
      <c r="A27" s="4" t="inlineStr">
        <is>
          <t>Borrowings</t>
        </is>
      </c>
      <c r="B27" s="6" t="n">
        <v>312036</v>
      </c>
      <c r="C27" s="6" t="n">
        <v>1542171</v>
      </c>
    </row>
    <row r="28">
      <c r="A28" s="4" t="inlineStr">
        <is>
          <t>Level 1 | Estimate of Fair Value Measurement</t>
        </is>
      </c>
    </row>
    <row r="29">
      <c r="A29" s="3" t="inlineStr">
        <is>
          <t>Financial assets</t>
        </is>
      </c>
    </row>
    <row r="30">
      <c r="A30" s="4" t="inlineStr">
        <is>
          <t>Cash and due from banks</t>
        </is>
      </c>
      <c r="B30" s="6" t="n">
        <v>187203</v>
      </c>
      <c r="C30" s="6" t="n">
        <v>297167</v>
      </c>
    </row>
    <row r="31">
      <c r="A31" s="4" t="inlineStr">
        <is>
          <t>Federal funds sold</t>
        </is>
      </c>
      <c r="B31" s="6" t="n">
        <v>16547</v>
      </c>
      <c r="C31" s="6" t="n">
        <v>21153</v>
      </c>
    </row>
    <row r="32">
      <c r="A32" s="4" t="inlineStr">
        <is>
          <t>Certificates of deposit with other banks</t>
        </is>
      </c>
      <c r="B32" s="6" t="n">
        <v>4930</v>
      </c>
      <c r="C32" s="6" t="n">
        <v>6906</v>
      </c>
    </row>
    <row r="33">
      <c r="A33" s="4" t="inlineStr">
        <is>
          <t>Level 2 | Estimate of Fair Value Measurement</t>
        </is>
      </c>
    </row>
    <row r="34">
      <c r="A34" s="3" t="inlineStr">
        <is>
          <t>Financial liabilities</t>
        </is>
      </c>
    </row>
    <row r="35">
      <c r="A35" s="4" t="inlineStr">
        <is>
          <t>Deposits</t>
        </is>
      </c>
      <c r="B35" s="6" t="n">
        <v>6942512</v>
      </c>
      <c r="C35" s="6" t="n">
        <v>5711781</v>
      </c>
    </row>
    <row r="36">
      <c r="A36" s="4" t="inlineStr">
        <is>
          <t>Level 3 | Estimate of Fair Value Measurement</t>
        </is>
      </c>
    </row>
    <row r="37">
      <c r="A37" s="3" t="inlineStr">
        <is>
          <t>Financial assets</t>
        </is>
      </c>
    </row>
    <row r="38">
      <c r="A38" s="4" t="inlineStr">
        <is>
          <t>Loans held for sale</t>
        </is>
      </c>
      <c r="B38" s="6" t="n">
        <v>1197307</v>
      </c>
      <c r="C38" s="6" t="n">
        <v>1235122</v>
      </c>
    </row>
    <row r="39">
      <c r="A39" s="4" t="inlineStr">
        <is>
          <t>Loans and leases held for investment, net of allowance for credit losses on loans and leases</t>
        </is>
      </c>
      <c r="B39" s="6" t="n">
        <v>4958875</v>
      </c>
      <c r="C39" s="6" t="n">
        <v>4366489</v>
      </c>
    </row>
    <row r="40">
      <c r="A40" s="3" t="inlineStr">
        <is>
          <t>Financial liabilities</t>
        </is>
      </c>
    </row>
    <row r="41">
      <c r="A41" s="4" t="inlineStr">
        <is>
          <t>Borrowings</t>
        </is>
      </c>
      <c r="B41" s="5" t="n">
        <v>312036</v>
      </c>
      <c r="C41" s="5" t="n">
        <v>15421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Commitments and Contingencies - Additional Information (Details) $ in Thousands</t>
        </is>
      </c>
      <c r="B1" s="2" t="inlineStr">
        <is>
          <t>Oct. 12, 2021USD ($)</t>
        </is>
      </c>
      <c r="C1" s="2" t="inlineStr">
        <is>
          <t>Dec. 31, 2021USD ($)Customer</t>
        </is>
      </c>
      <c r="D1" s="2" t="inlineStr">
        <is>
          <t>Dec. 31, 2020USD ($)</t>
        </is>
      </c>
    </row>
    <row r="2">
      <c r="A2" s="3" t="inlineStr">
        <is>
          <t>Concentration Risk [Line Items]</t>
        </is>
      </c>
    </row>
    <row r="3">
      <c r="A3" s="4" t="inlineStr">
        <is>
          <t>Litigation, agreed to pay</t>
        </is>
      </c>
      <c r="B3" s="5" t="n">
        <v>3900</v>
      </c>
    </row>
    <row r="4">
      <c r="A4" s="4" t="inlineStr">
        <is>
          <t>Commitment letters expiration period (in days)</t>
        </is>
      </c>
      <c r="C4" s="4" t="inlineStr">
        <is>
          <t>90 days</t>
        </is>
      </c>
    </row>
    <row r="5">
      <c r="A5" s="4" t="inlineStr">
        <is>
          <t>Commitments for on-balance sheet instruments</t>
        </is>
      </c>
      <c r="C5" s="5" t="n">
        <v>10400</v>
      </c>
      <c r="D5" s="5" t="n">
        <v>15800</v>
      </c>
    </row>
    <row r="6">
      <c r="A6" s="4" t="inlineStr">
        <is>
          <t>Maximum retained credit exposure</t>
        </is>
      </c>
      <c r="C6" s="6" t="n">
        <v>15000</v>
      </c>
    </row>
    <row r="7">
      <c r="A7" s="4" t="inlineStr">
        <is>
          <t>Future minimum lease payments receivable under non-cancelable operating leases</t>
        </is>
      </c>
      <c r="C7" s="5" t="n">
        <v>67050</v>
      </c>
    </row>
    <row r="8">
      <c r="A8" s="4" t="inlineStr">
        <is>
          <t>Thirty Relationships</t>
        </is>
      </c>
    </row>
    <row r="9">
      <c r="A9" s="3" t="inlineStr">
        <is>
          <t>Concentration Risk [Line Items]</t>
        </is>
      </c>
    </row>
    <row r="10">
      <c r="A10" s="4" t="inlineStr">
        <is>
          <t>Number of relationships that have retained unguaranteed exposure | Customer</t>
        </is>
      </c>
      <c r="C10" s="6" t="n">
        <v>30</v>
      </c>
    </row>
    <row r="11">
      <c r="A11" s="4" t="inlineStr">
        <is>
          <t>Retained credit exposure</t>
        </is>
      </c>
      <c r="C11" s="5" t="n">
        <v>748300</v>
      </c>
    </row>
    <row r="12">
      <c r="A12" s="4" t="inlineStr">
        <is>
          <t>Retained exposure, amount disbursed</t>
        </is>
      </c>
      <c r="C12" s="6" t="n">
        <v>356700</v>
      </c>
    </row>
    <row r="13">
      <c r="A13" s="4" t="inlineStr">
        <is>
          <t>One Relationship</t>
        </is>
      </c>
    </row>
    <row r="14">
      <c r="A14" s="3" t="inlineStr">
        <is>
          <t>Concentration Risk [Line Items]</t>
        </is>
      </c>
    </row>
    <row r="15">
      <c r="A15" s="4" t="inlineStr">
        <is>
          <t>Future minimum lease payments receivable under non-cancelable operating leases</t>
        </is>
      </c>
      <c r="C15" s="5" t="n">
        <v>206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Dec. 31, 2021</t>
        </is>
      </c>
      <c r="C1" s="2" t="inlineStr">
        <is>
          <t>Dec. 31, 2020</t>
        </is>
      </c>
    </row>
    <row r="2">
      <c r="A2" s="3" t="inlineStr">
        <is>
          <t>Fair Value Off Balance Sheet Risks Disclosure Information [Line Items]</t>
        </is>
      </c>
    </row>
    <row r="3">
      <c r="A3" s="4" t="inlineStr">
        <is>
          <t>Total unfunded off-balance sheet credit risk</t>
        </is>
      </c>
      <c r="B3" s="5" t="n">
        <v>2645140</v>
      </c>
      <c r="C3" s="5" t="n">
        <v>2077823</v>
      </c>
    </row>
    <row r="4">
      <c r="A4" s="4" t="inlineStr">
        <is>
          <t>Commitments to Extend Credit</t>
        </is>
      </c>
    </row>
    <row r="5">
      <c r="A5" s="3" t="inlineStr">
        <is>
          <t>Fair Value Off Balance Sheet Risks Disclosure Information [Line Items]</t>
        </is>
      </c>
    </row>
    <row r="6">
      <c r="A6" s="4" t="inlineStr">
        <is>
          <t>Total unfunded off-balance sheet credit risk</t>
        </is>
      </c>
      <c r="B6" s="6" t="n">
        <v>2634387</v>
      </c>
      <c r="C6" s="6" t="n">
        <v>2054910</v>
      </c>
    </row>
    <row r="7">
      <c r="A7" s="4" t="inlineStr">
        <is>
          <t>Standby Letters of Credit</t>
        </is>
      </c>
    </row>
    <row r="8">
      <c r="A8" s="3" t="inlineStr">
        <is>
          <t>Fair Value Off Balance Sheet Risks Disclosure Information [Line Items]</t>
        </is>
      </c>
    </row>
    <row r="9">
      <c r="A9" s="4" t="inlineStr">
        <is>
          <t>Total unfunded off-balance sheet credit risk</t>
        </is>
      </c>
      <c r="B9" s="5" t="n">
        <v>10753</v>
      </c>
      <c r="C9" s="5" t="n">
        <v>229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30" customWidth="1" min="2" max="2"/>
    <col width="20" customWidth="1" min="3" max="3"/>
    <col width="23" customWidth="1" min="4" max="4"/>
    <col width="19" customWidth="1" min="5" max="5"/>
    <col width="47" customWidth="1" min="6" max="6"/>
    <col width="37" customWidth="1" min="7" max="7"/>
    <col width="37" customWidth="1" min="8" max="8"/>
    <col width="20" customWidth="1" min="9" max="9"/>
    <col width="19" customWidth="1" min="10" max="10"/>
    <col width="19" customWidth="1" min="11" max="11"/>
  </cols>
  <sheetData>
    <row r="1">
      <c r="A1" s="1" t="inlineStr">
        <is>
          <t>Benefit Plans - Additional Information (Details)</t>
        </is>
      </c>
      <c r="B1" s="2" t="inlineStr">
        <is>
          <t>Feb. 11, 2019$ / sharesshares</t>
        </is>
      </c>
      <c r="C1" s="2" t="inlineStr">
        <is>
          <t>Aug. 10, 2018shares</t>
        </is>
      </c>
      <c r="D1" s="2" t="inlineStr">
        <is>
          <t>May 14, 2018$ / shares</t>
        </is>
      </c>
      <c r="E1" s="2" t="inlineStr">
        <is>
          <t>May 24, 2016shares</t>
        </is>
      </c>
      <c r="F1" s="2" t="inlineStr">
        <is>
          <t>Dec. 31, 2021USD ($)simulation$ / sharesshares</t>
        </is>
      </c>
      <c r="G1" s="2" t="inlineStr">
        <is>
          <t>Dec. 31, 2020USD ($)$ / sharesshares</t>
        </is>
      </c>
      <c r="H1" s="2" t="inlineStr">
        <is>
          <t>Dec. 31, 2019USD ($)$ / sharesshares</t>
        </is>
      </c>
      <c r="I1" s="2" t="inlineStr">
        <is>
          <t>Dec. 31, 2010shares</t>
        </is>
      </c>
      <c r="J1" s="2" t="inlineStr">
        <is>
          <t>May 11, 2021shares</t>
        </is>
      </c>
      <c r="K1" s="2" t="inlineStr">
        <is>
          <t>May 15, 2018shares</t>
        </is>
      </c>
    </row>
    <row r="2">
      <c r="A2" s="3" t="inlineStr">
        <is>
          <t>Share-based Compensation Arrangement by Share-based Payment Award [Line Items]</t>
        </is>
      </c>
    </row>
    <row r="3">
      <c r="A3" s="4" t="inlineStr">
        <is>
          <t>Expense recognized | $</t>
        </is>
      </c>
      <c r="F3" s="5" t="n">
        <v>4400000</v>
      </c>
      <c r="G3" s="5" t="n">
        <v>3900000</v>
      </c>
      <c r="H3" s="5" t="n">
        <v>3000000</v>
      </c>
    </row>
    <row r="4">
      <c r="A4" s="4" t="inlineStr">
        <is>
          <t>Intrinsic value of options exercised | $</t>
        </is>
      </c>
      <c r="F4" s="5" t="n">
        <v>46300000</v>
      </c>
      <c r="G4" s="5" t="n">
        <v>15900</v>
      </c>
      <c r="H4" s="5" t="n">
        <v>785000</v>
      </c>
    </row>
    <row r="5">
      <c r="A5" s="4" t="inlineStr">
        <is>
          <t>Shares, granted (in shares)</t>
        </is>
      </c>
      <c r="F5" s="6" t="n">
        <v>0</v>
      </c>
      <c r="G5" s="6" t="n">
        <v>0</v>
      </c>
      <c r="H5" s="6" t="n">
        <v>0</v>
      </c>
    </row>
    <row r="6">
      <c r="A6" s="4" t="inlineStr">
        <is>
          <t>Cash Bonus</t>
        </is>
      </c>
    </row>
    <row r="7">
      <c r="A7" s="3" t="inlineStr">
        <is>
          <t>Share-based Compensation Arrangement by Share-based Payment Award [Line Items]</t>
        </is>
      </c>
    </row>
    <row r="8">
      <c r="A8" s="4" t="inlineStr">
        <is>
          <t>Compensation expense | $</t>
        </is>
      </c>
      <c r="F8" s="5" t="n">
        <v>7700000</v>
      </c>
      <c r="G8" s="5" t="n">
        <v>6700000</v>
      </c>
      <c r="H8" s="5" t="n">
        <v>7200000</v>
      </c>
    </row>
    <row r="9">
      <c r="A9" s="4" t="inlineStr">
        <is>
          <t>Special Bonus</t>
        </is>
      </c>
    </row>
    <row r="10">
      <c r="A10" s="3" t="inlineStr">
        <is>
          <t>Share-based Compensation Arrangement by Share-based Payment Award [Line Items]</t>
        </is>
      </c>
    </row>
    <row r="11">
      <c r="A11" s="4" t="inlineStr">
        <is>
          <t>Compensation expense | $</t>
        </is>
      </c>
      <c r="F11" s="6" t="n">
        <v>4000000</v>
      </c>
      <c r="G11" s="6" t="n">
        <v>7200000</v>
      </c>
    </row>
    <row r="12">
      <c r="A12" s="4" t="inlineStr">
        <is>
          <t>Stock Options</t>
        </is>
      </c>
    </row>
    <row r="13">
      <c r="A13" s="3" t="inlineStr">
        <is>
          <t>Share-based Compensation Arrangement by Share-based Payment Award [Line Items]</t>
        </is>
      </c>
    </row>
    <row r="14">
      <c r="A14" s="4" t="inlineStr">
        <is>
          <t>Share-based compensation expense | $</t>
        </is>
      </c>
      <c r="F14" s="6" t="n">
        <v>1300000</v>
      </c>
      <c r="G14" s="5" t="n">
        <v>1500000</v>
      </c>
      <c r="H14" s="5" t="n">
        <v>1600000</v>
      </c>
    </row>
    <row r="15">
      <c r="A15" s="4" t="inlineStr">
        <is>
          <t>Unrecognized compensation costs, stock options | $</t>
        </is>
      </c>
      <c r="F15" s="5" t="n">
        <v>803000</v>
      </c>
    </row>
    <row r="16">
      <c r="A16" s="4" t="inlineStr">
        <is>
          <t>Unrecognized compensation costs period recognized</t>
        </is>
      </c>
      <c r="F16" s="4" t="inlineStr">
        <is>
          <t>9 months 7 days</t>
        </is>
      </c>
    </row>
    <row r="17">
      <c r="A17" s="4" t="inlineStr">
        <is>
          <t>Market Restricted Stock</t>
        </is>
      </c>
    </row>
    <row r="18">
      <c r="A18" s="3" t="inlineStr">
        <is>
          <t>Share-based Compensation Arrangement by Share-based Payment Award [Line Items]</t>
        </is>
      </c>
    </row>
    <row r="19">
      <c r="A19" s="4" t="inlineStr">
        <is>
          <t>Granted (in shares)</t>
        </is>
      </c>
      <c r="B19" s="6" t="n">
        <v>500000</v>
      </c>
      <c r="G19" s="6" t="n">
        <v>0</v>
      </c>
      <c r="H19" s="6" t="n">
        <v>500000</v>
      </c>
    </row>
    <row r="20">
      <c r="A20" s="4" t="inlineStr">
        <is>
          <t>Shares granted, weighted average grand date fair value (in dollars per share) | $ / shares</t>
        </is>
      </c>
      <c r="H20" s="7" t="n">
        <v>8.81</v>
      </c>
    </row>
    <row r="21">
      <c r="A21" s="4" t="inlineStr">
        <is>
          <t>Number of days share price must be maintained</t>
        </is>
      </c>
      <c r="G21" s="4" t="inlineStr">
        <is>
          <t>20 days</t>
        </is>
      </c>
    </row>
    <row r="22">
      <c r="A22" s="4" t="inlineStr">
        <is>
          <t>Units earned as a percent of units awarded</t>
        </is>
      </c>
      <c r="G22" s="4" t="inlineStr">
        <is>
          <t>100.00%</t>
        </is>
      </c>
    </row>
    <row r="23">
      <c r="A23" s="4" t="inlineStr">
        <is>
          <t>Number of simulations used | simulation | simulation</t>
        </is>
      </c>
      <c r="F23" s="6" t="n">
        <v>100000</v>
      </c>
    </row>
    <row r="24">
      <c r="A24" s="4" t="inlineStr">
        <is>
          <t>Measurement period</t>
        </is>
      </c>
      <c r="B24" s="4" t="inlineStr">
        <is>
          <t>10 years</t>
        </is>
      </c>
    </row>
    <row r="25">
      <c r="A25" s="4" t="inlineStr">
        <is>
          <t>Risk free interest rate</t>
        </is>
      </c>
      <c r="B25" s="4" t="inlineStr">
        <is>
          <t>2.62%</t>
        </is>
      </c>
    </row>
    <row r="26">
      <c r="A26" s="4" t="inlineStr">
        <is>
          <t>Expected volatility rate</t>
        </is>
      </c>
      <c r="B26" s="4" t="inlineStr">
        <is>
          <t>37.60%</t>
        </is>
      </c>
    </row>
    <row r="27">
      <c r="A27" s="4" t="inlineStr">
        <is>
          <t>Expected dividend rate</t>
        </is>
      </c>
      <c r="B27" s="4" t="inlineStr">
        <is>
          <t>0.78%</t>
        </is>
      </c>
    </row>
    <row r="28">
      <c r="A28" s="4" t="inlineStr">
        <is>
          <t>Additional compensation expense | $</t>
        </is>
      </c>
      <c r="H28" s="5" t="n">
        <v>543000</v>
      </c>
    </row>
    <row r="29">
      <c r="A29" s="4" t="inlineStr">
        <is>
          <t>Compensation expense | $</t>
        </is>
      </c>
      <c r="F29" s="5" t="n">
        <v>4200000</v>
      </c>
      <c r="G29" s="5" t="n">
        <v>9700000</v>
      </c>
      <c r="H29" s="6" t="n">
        <v>7900000</v>
      </c>
    </row>
    <row r="30">
      <c r="A30" s="4" t="inlineStr">
        <is>
          <t>Number of shares met performance stock price conditions</t>
        </is>
      </c>
      <c r="F30" s="6" t="n">
        <v>575500</v>
      </c>
      <c r="G30" s="6" t="n">
        <v>2513233</v>
      </c>
    </row>
    <row r="31">
      <c r="A31" s="4" t="inlineStr">
        <is>
          <t>Performance stock price condition met, price one | $ / shares</t>
        </is>
      </c>
      <c r="F31" s="5" t="n">
        <v>45</v>
      </c>
      <c r="G31" s="5" t="n">
        <v>34</v>
      </c>
    </row>
    <row r="32">
      <c r="A32" s="4" t="inlineStr">
        <is>
          <t>Performance stock price condition met, price two | $ / shares</t>
        </is>
      </c>
      <c r="F32" s="6" t="n">
        <v>48</v>
      </c>
      <c r="G32" s="6" t="n">
        <v>35</v>
      </c>
    </row>
    <row r="33">
      <c r="A33" s="4" t="inlineStr">
        <is>
          <t>Performance stock price condition met, price three | $ / shares</t>
        </is>
      </c>
      <c r="F33" s="6" t="n">
        <v>50</v>
      </c>
      <c r="G33" s="6" t="n">
        <v>38</v>
      </c>
    </row>
    <row r="34">
      <c r="A34" s="4" t="inlineStr">
        <is>
          <t>Performance stock price condition met, price four | $ / shares</t>
        </is>
      </c>
      <c r="F34" s="5" t="n">
        <v>55</v>
      </c>
      <c r="G34" s="5" t="n">
        <v>40</v>
      </c>
    </row>
    <row r="35">
      <c r="A35" s="4" t="inlineStr">
        <is>
          <t>Compensation remaining expense fully recognized | $</t>
        </is>
      </c>
      <c r="F35" s="5" t="n">
        <v>3700000</v>
      </c>
      <c r="G35" s="5" t="n">
        <v>2400000</v>
      </c>
    </row>
    <row r="36">
      <c r="A36" s="4" t="inlineStr">
        <is>
          <t>Number of remaining shares</t>
        </is>
      </c>
      <c r="F36" s="6" t="n">
        <v>0</v>
      </c>
      <c r="G36" s="6" t="n">
        <v>583500</v>
      </c>
    </row>
    <row r="37">
      <c r="A37" s="4" t="inlineStr">
        <is>
          <t>Restricted Stock Units (RSUs)</t>
        </is>
      </c>
    </row>
    <row r="38">
      <c r="A38" s="3" t="inlineStr">
        <is>
          <t>Share-based Compensation Arrangement by Share-based Payment Award [Line Items]</t>
        </is>
      </c>
    </row>
    <row r="39">
      <c r="A39" s="4" t="inlineStr">
        <is>
          <t>Share-based compensation expense | $</t>
        </is>
      </c>
      <c r="F39" s="5" t="n">
        <v>11400000</v>
      </c>
      <c r="G39" s="5" t="n">
        <v>3500000</v>
      </c>
      <c r="H39" s="5" t="n">
        <v>2200000</v>
      </c>
    </row>
    <row r="40">
      <c r="A40" s="4" t="inlineStr">
        <is>
          <t>Unrecognized compensation costs, stock options | $</t>
        </is>
      </c>
      <c r="F40" s="5" t="n">
        <v>77300000</v>
      </c>
    </row>
    <row r="41">
      <c r="A41" s="4" t="inlineStr">
        <is>
          <t>Unrecognized compensation costs period recognized</t>
        </is>
      </c>
      <c r="F41" s="4" t="inlineStr">
        <is>
          <t>4 years 8 months 8 days</t>
        </is>
      </c>
    </row>
    <row r="42">
      <c r="A42" s="4" t="inlineStr">
        <is>
          <t>Granted (in shares)</t>
        </is>
      </c>
      <c r="F42" s="6" t="n">
        <v>1329508</v>
      </c>
    </row>
    <row r="43">
      <c r="A43" s="4" t="inlineStr">
        <is>
          <t>Shares granted, weighted average grand date fair value (in dollars per share) | $ / shares</t>
        </is>
      </c>
      <c r="F43" s="7" t="n">
        <v>58.19</v>
      </c>
    </row>
    <row r="44">
      <c r="A44" s="4" t="inlineStr">
        <is>
          <t>Number of shares met performance stock price conditions</t>
        </is>
      </c>
      <c r="F44" s="6" t="n">
        <v>182272</v>
      </c>
    </row>
    <row r="45">
      <c r="A45" s="4" t="inlineStr">
        <is>
          <t>Number of remaining shares</t>
        </is>
      </c>
      <c r="F45" s="6" t="n">
        <v>1907513</v>
      </c>
      <c r="G45" s="6" t="n">
        <v>889839</v>
      </c>
    </row>
    <row r="46">
      <c r="A46" s="4" t="inlineStr">
        <is>
          <t>Market RSU Granted on May 14, 2018 | One Employee</t>
        </is>
      </c>
    </row>
    <row r="47">
      <c r="A47" s="3" t="inlineStr">
        <is>
          <t>Share-based Compensation Arrangement by Share-based Payment Award [Line Items]</t>
        </is>
      </c>
    </row>
    <row r="48">
      <c r="A48" s="4" t="inlineStr">
        <is>
          <t>Vesting period</t>
        </is>
      </c>
      <c r="B48" s="4" t="inlineStr">
        <is>
          <t>10 years</t>
        </is>
      </c>
      <c r="D48" s="4" t="inlineStr">
        <is>
          <t>7 years</t>
        </is>
      </c>
    </row>
    <row r="49">
      <c r="A49" s="4" t="inlineStr">
        <is>
          <t>Granted (in shares)</t>
        </is>
      </c>
      <c r="B49" s="6" t="n">
        <v>75000</v>
      </c>
    </row>
    <row r="50">
      <c r="A50" s="4" t="inlineStr">
        <is>
          <t>Share price threshold for performance criteria (in dollars per share) | $ / shares</t>
        </is>
      </c>
      <c r="D50" s="5" t="n">
        <v>48</v>
      </c>
    </row>
    <row r="51">
      <c r="A51" s="4" t="inlineStr">
        <is>
          <t>Number of days share price must be maintained</t>
        </is>
      </c>
      <c r="B51" s="4" t="inlineStr">
        <is>
          <t>20 days</t>
        </is>
      </c>
    </row>
    <row r="52">
      <c r="A52" s="4" t="inlineStr">
        <is>
          <t>Market RSU Granted on August 10, 2018 | Eleven Employees</t>
        </is>
      </c>
    </row>
    <row r="53">
      <c r="A53" s="3" t="inlineStr">
        <is>
          <t>Share-based Compensation Arrangement by Share-based Payment Award [Line Items]</t>
        </is>
      </c>
    </row>
    <row r="54">
      <c r="A54" s="4" t="inlineStr">
        <is>
          <t>Vesting period</t>
        </is>
      </c>
      <c r="B54" s="4" t="inlineStr">
        <is>
          <t>10 years</t>
        </is>
      </c>
      <c r="C54" s="4" t="inlineStr">
        <is>
          <t>7 years</t>
        </is>
      </c>
    </row>
    <row r="55">
      <c r="A55" s="4" t="inlineStr">
        <is>
          <t>Shares, granted (in shares)</t>
        </is>
      </c>
      <c r="C55" s="6" t="n">
        <v>410000</v>
      </c>
    </row>
    <row r="56">
      <c r="A56" s="4" t="inlineStr">
        <is>
          <t>Minimum | Market Restricted Stock</t>
        </is>
      </c>
    </row>
    <row r="57">
      <c r="A57" s="3" t="inlineStr">
        <is>
          <t>Share-based Compensation Arrangement by Share-based Payment Award [Line Items]</t>
        </is>
      </c>
    </row>
    <row r="58">
      <c r="A58" s="4" t="inlineStr">
        <is>
          <t>Share price threshold for performance criteria (in dollars per share) | $ / shares</t>
        </is>
      </c>
      <c r="G58" s="5" t="n">
        <v>45</v>
      </c>
    </row>
    <row r="59">
      <c r="A59" s="4" t="inlineStr">
        <is>
          <t>Expected term</t>
        </is>
      </c>
      <c r="B59" s="4" t="inlineStr">
        <is>
          <t>4 years 6 months</t>
        </is>
      </c>
    </row>
    <row r="60">
      <c r="A60" s="4" t="inlineStr">
        <is>
          <t>Minimum | Market RSU Granted on May 14, 2018 | One Employee</t>
        </is>
      </c>
    </row>
    <row r="61">
      <c r="A61" s="3" t="inlineStr">
        <is>
          <t>Share-based Compensation Arrangement by Share-based Payment Award [Line Items]</t>
        </is>
      </c>
    </row>
    <row r="62">
      <c r="A62" s="4" t="inlineStr">
        <is>
          <t>Share price threshold for performance criteria (in dollars per share) | $ / shares</t>
        </is>
      </c>
      <c r="B62" s="5" t="n">
        <v>35</v>
      </c>
    </row>
    <row r="63">
      <c r="A63" s="4" t="inlineStr">
        <is>
          <t>Maximum | Market Restricted Stock</t>
        </is>
      </c>
    </row>
    <row r="64">
      <c r="A64" s="3" t="inlineStr">
        <is>
          <t>Share-based Compensation Arrangement by Share-based Payment Award [Line Items]</t>
        </is>
      </c>
    </row>
    <row r="65">
      <c r="A65" s="4" t="inlineStr">
        <is>
          <t>Share price threshold for performance criteria (in dollars per share) | $ / shares</t>
        </is>
      </c>
      <c r="G65" s="5" t="n">
        <v>55</v>
      </c>
    </row>
    <row r="66">
      <c r="A66" s="4" t="inlineStr">
        <is>
          <t>Expected term</t>
        </is>
      </c>
      <c r="B66" s="4" t="inlineStr">
        <is>
          <t>5 years 9 months 18 days</t>
        </is>
      </c>
    </row>
    <row r="67">
      <c r="A67" s="4" t="inlineStr">
        <is>
          <t>Maximum | Market RSU Granted on May 14, 2018 | One Employee</t>
        </is>
      </c>
    </row>
    <row r="68">
      <c r="A68" s="3" t="inlineStr">
        <is>
          <t>Share-based Compensation Arrangement by Share-based Payment Award [Line Items]</t>
        </is>
      </c>
    </row>
    <row r="69">
      <c r="A69" s="4" t="inlineStr">
        <is>
          <t>Share price threshold for performance criteria (in dollars per share) | $ / shares</t>
        </is>
      </c>
      <c r="B69" s="5" t="n">
        <v>48</v>
      </c>
    </row>
    <row r="70">
      <c r="A70" s="4" t="inlineStr">
        <is>
          <t>2015 Omnibus Plan</t>
        </is>
      </c>
    </row>
    <row r="71">
      <c r="A71" s="3" t="inlineStr">
        <is>
          <t>Share-based Compensation Arrangement by Share-based Payment Award [Line Items]</t>
        </is>
      </c>
    </row>
    <row r="72">
      <c r="A72" s="4" t="inlineStr">
        <is>
          <t>Number of common voting shares authorized (in shares)</t>
        </is>
      </c>
      <c r="E72" s="6" t="n">
        <v>7000000</v>
      </c>
    </row>
    <row r="73">
      <c r="A73" s="4" t="inlineStr">
        <is>
          <t>Options or restricted shares of expiration period</t>
        </is>
      </c>
      <c r="E73" s="4" t="inlineStr">
        <is>
          <t>10 years</t>
        </is>
      </c>
    </row>
    <row r="74">
      <c r="A74" s="4" t="inlineStr">
        <is>
          <t>Percentage of fair market value of common stock</t>
        </is>
      </c>
      <c r="E74" s="4" t="inlineStr">
        <is>
          <t>100.00%</t>
        </is>
      </c>
    </row>
    <row r="75">
      <c r="A75" s="4" t="inlineStr">
        <is>
          <t>2015 Omnibus Plan | Stock Options</t>
        </is>
      </c>
    </row>
    <row r="76">
      <c r="A76" s="3" t="inlineStr">
        <is>
          <t>Share-based Compensation Arrangement by Share-based Payment Award [Line Items]</t>
        </is>
      </c>
    </row>
    <row r="77">
      <c r="A77" s="4" t="inlineStr">
        <is>
          <t>Number of common voting shares authorized (in shares)</t>
        </is>
      </c>
      <c r="J77" s="6" t="n">
        <v>10750000</v>
      </c>
      <c r="K77" s="6" t="n">
        <v>8750000</v>
      </c>
    </row>
    <row r="78">
      <c r="A78" s="4" t="inlineStr">
        <is>
          <t>2015 Omnibus Plan | Restricted Stock</t>
        </is>
      </c>
    </row>
    <row r="79">
      <c r="A79" s="3" t="inlineStr">
        <is>
          <t>Share-based Compensation Arrangement by Share-based Payment Award [Line Items]</t>
        </is>
      </c>
    </row>
    <row r="80">
      <c r="A80" s="4" t="inlineStr">
        <is>
          <t>Granted (in shares)</t>
        </is>
      </c>
      <c r="F80" s="6" t="n">
        <v>1329508</v>
      </c>
      <c r="G80" s="6" t="n">
        <v>586132</v>
      </c>
      <c r="H80" s="6" t="n">
        <v>164828</v>
      </c>
    </row>
    <row r="81">
      <c r="A81" s="4" t="inlineStr">
        <is>
          <t>Shares granted, weighted average grand date fair value (in dollars per share) | $ / shares</t>
        </is>
      </c>
      <c r="F81" s="7" t="n">
        <v>58.19</v>
      </c>
      <c r="G81" s="7" t="n">
        <v>17.78</v>
      </c>
      <c r="H81" s="5" t="n">
        <v>17</v>
      </c>
    </row>
    <row r="82">
      <c r="A82" s="4" t="inlineStr">
        <is>
          <t>2015 Omnibus Plan | Market Restricted Stock</t>
        </is>
      </c>
    </row>
    <row r="83">
      <c r="A83" s="3" t="inlineStr">
        <is>
          <t>Share-based Compensation Arrangement by Share-based Payment Award [Line Items]</t>
        </is>
      </c>
    </row>
    <row r="84">
      <c r="A84" s="4" t="inlineStr">
        <is>
          <t>Granted (in shares)</t>
        </is>
      </c>
      <c r="H84" s="6" t="n">
        <v>500000</v>
      </c>
    </row>
    <row r="85">
      <c r="A85" s="4" t="inlineStr">
        <is>
          <t>Shares granted, weighted average grand date fair value (in dollars per share) | $ / shares</t>
        </is>
      </c>
      <c r="H85" s="7" t="n">
        <v>8.81</v>
      </c>
    </row>
    <row r="86">
      <c r="A86" s="4" t="inlineStr">
        <is>
          <t>2015 Omnibus Plan | Minimum</t>
        </is>
      </c>
    </row>
    <row r="87">
      <c r="A87" s="3" t="inlineStr">
        <is>
          <t>Share-based Compensation Arrangement by Share-based Payment Award [Line Items]</t>
        </is>
      </c>
    </row>
    <row r="88">
      <c r="A88" s="4" t="inlineStr">
        <is>
          <t>Vesting period</t>
        </is>
      </c>
      <c r="E88" s="4" t="inlineStr">
        <is>
          <t>3 years</t>
        </is>
      </c>
    </row>
    <row r="89">
      <c r="A89" s="4" t="inlineStr">
        <is>
          <t>Restricted Stock Plan | Restricted Stock</t>
        </is>
      </c>
    </row>
    <row r="90">
      <c r="A90" s="3" t="inlineStr">
        <is>
          <t>Share-based Compensation Arrangement by Share-based Payment Award [Line Items]</t>
        </is>
      </c>
    </row>
    <row r="91">
      <c r="A91" s="4" t="inlineStr">
        <is>
          <t>Vesting period</t>
        </is>
      </c>
      <c r="I91" s="4" t="inlineStr">
        <is>
          <t>7 years</t>
        </is>
      </c>
    </row>
    <row r="92">
      <c r="A92" s="4" t="inlineStr">
        <is>
          <t>Shares available for issuance to eligible employees (in shares)</t>
        </is>
      </c>
      <c r="I92" s="6" t="n">
        <v>1350000</v>
      </c>
    </row>
    <row r="93">
      <c r="A93" s="4" t="inlineStr">
        <is>
          <t>A2015 Omnibus Plan Amendedand Restated | Restricted Stock Units (RSUs)</t>
        </is>
      </c>
    </row>
    <row r="94">
      <c r="A94" s="3" t="inlineStr">
        <is>
          <t>Share-based Compensation Arrangement by Share-based Payment Award [Line Items]</t>
        </is>
      </c>
    </row>
    <row r="95">
      <c r="A95" s="4" t="inlineStr">
        <is>
          <t>Granted (in shares)</t>
        </is>
      </c>
      <c r="G95" s="6" t="n">
        <v>586132</v>
      </c>
      <c r="H95" s="6" t="n">
        <v>164828</v>
      </c>
    </row>
    <row r="96">
      <c r="A96" s="4" t="inlineStr">
        <is>
          <t>Shares granted, weighted average grand date fair value (in dollars per share) | $ / shares</t>
        </is>
      </c>
      <c r="G96" s="7" t="n">
        <v>17.78</v>
      </c>
      <c r="H96" s="5" t="n">
        <v>17</v>
      </c>
    </row>
    <row r="97">
      <c r="A97" s="4" t="inlineStr">
        <is>
          <t>Employee Stock</t>
        </is>
      </c>
    </row>
    <row r="98">
      <c r="A98" s="3" t="inlineStr">
        <is>
          <t>Share-based Compensation Arrangement by Share-based Payment Award [Line Items]</t>
        </is>
      </c>
    </row>
    <row r="99">
      <c r="A99" s="4" t="inlineStr">
        <is>
          <t>Maximum annual purchase per employee | $</t>
        </is>
      </c>
      <c r="F99" s="5" t="n">
        <v>25000</v>
      </c>
    </row>
    <row r="100">
      <c r="A100" s="4" t="inlineStr">
        <is>
          <t>Purchase date discount</t>
        </is>
      </c>
      <c r="F100" s="4" t="inlineStr">
        <is>
          <t>15.00%</t>
        </is>
      </c>
    </row>
    <row r="101">
      <c r="A101" s="4" t="inlineStr">
        <is>
          <t>Share-based compensation expense | $</t>
        </is>
      </c>
      <c r="F101" s="5" t="n">
        <v>118000</v>
      </c>
      <c r="G101" s="5" t="n">
        <v>92000</v>
      </c>
      <c r="H101" s="5" t="n">
        <v>77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Benefit Plans - Stock Option Activity (Detail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Shares, outstanding, beginning balance (in shares) | shares</t>
        </is>
      </c>
      <c r="B4" s="6" t="n">
        <v>1877762</v>
      </c>
    </row>
    <row r="5">
      <c r="A5" s="4" t="inlineStr">
        <is>
          <t>Shares, exercised (in shares) | shares</t>
        </is>
      </c>
      <c r="B5" s="6" t="n">
        <v>-767988</v>
      </c>
    </row>
    <row r="6">
      <c r="A6" s="4" t="inlineStr">
        <is>
          <t>Shares, forfeited (in shares) | shares</t>
        </is>
      </c>
      <c r="B6" s="6" t="n">
        <v>-47093</v>
      </c>
    </row>
    <row r="7">
      <c r="A7" s="4" t="inlineStr">
        <is>
          <t>Shares, outstanding, ending balance (in shares) | shares</t>
        </is>
      </c>
      <c r="B7" s="6" t="n">
        <v>1062681</v>
      </c>
    </row>
    <row r="8">
      <c r="A8" s="4" t="inlineStr">
        <is>
          <t>Shares, exercisable (in shares) | shares</t>
        </is>
      </c>
      <c r="B8" s="6" t="n">
        <v>679831</v>
      </c>
    </row>
    <row r="9">
      <c r="A9" s="3" t="inlineStr">
        <is>
          <t>Share-based Compensation Arrangement by Share-based Payment Award, Options, Outstanding, Weighted Average Exercise Price [Abstract]</t>
        </is>
      </c>
    </row>
    <row r="10">
      <c r="A10" s="4" t="inlineStr">
        <is>
          <t>Weighted average exercise price, outstanding, beginning balance (in dollars per share) | $ / shares</t>
        </is>
      </c>
      <c r="B10" s="7" t="n">
        <v>11.78</v>
      </c>
    </row>
    <row r="11">
      <c r="A11" s="4" t="inlineStr">
        <is>
          <t>Weighted average exercise price, exercised (in dollars per share) | $ / shares</t>
        </is>
      </c>
      <c r="B11" s="12" t="n">
        <v>9.890000000000001</v>
      </c>
    </row>
    <row r="12">
      <c r="A12" s="4" t="inlineStr">
        <is>
          <t>Weighted average exercise price, forfeited (in dollars per share) | $ / shares</t>
        </is>
      </c>
      <c r="B12" s="12" t="n">
        <v>16.31</v>
      </c>
    </row>
    <row r="13">
      <c r="A13" s="4" t="inlineStr">
        <is>
          <t>Weighted average exercise price, outstanding, ending balance (in dollars per share) | $ / shares</t>
        </is>
      </c>
      <c r="B13" s="12" t="n">
        <v>12.94</v>
      </c>
    </row>
    <row r="14">
      <c r="A14" s="4" t="inlineStr">
        <is>
          <t>Weighted average exercise price, exercisable (in dollars per share) | $ / shares</t>
        </is>
      </c>
      <c r="B14" s="7" t="n">
        <v>11.72</v>
      </c>
    </row>
    <row r="15">
      <c r="A15" s="4" t="inlineStr">
        <is>
          <t>Weighted average remaining contractual term, outstanding</t>
        </is>
      </c>
      <c r="B15" s="4" t="inlineStr">
        <is>
          <t>3 years 3 months 3 days</t>
        </is>
      </c>
    </row>
    <row r="16">
      <c r="A16" s="4" t="inlineStr">
        <is>
          <t>Weighted average remaining contractual term, exercisable</t>
        </is>
      </c>
      <c r="B16" s="4" t="inlineStr">
        <is>
          <t>3 years 18 days</t>
        </is>
      </c>
    </row>
    <row r="17">
      <c r="A17" s="4" t="inlineStr">
        <is>
          <t>Aggregate intrinsic value, outstanding | $</t>
        </is>
      </c>
      <c r="B17" s="5" t="n">
        <v>79010231</v>
      </c>
    </row>
    <row r="18">
      <c r="A18" s="4" t="inlineStr">
        <is>
          <t>Aggregate intrinsic value, exercisable | $</t>
        </is>
      </c>
      <c r="B18" s="5" t="n">
        <v>5137405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Non-vested Stock Option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Nonvested, Number of Shares [Roll Forward]</t>
        </is>
      </c>
    </row>
    <row r="4">
      <c r="A4" s="4" t="inlineStr">
        <is>
          <t>Shares, non-vested, beginning balance (in shares)</t>
        </is>
      </c>
      <c r="B4" s="6" t="n">
        <v>1022636</v>
      </c>
      <c r="C4" s="6" t="n">
        <v>1485396</v>
      </c>
      <c r="D4" s="6" t="n">
        <v>1839830</v>
      </c>
    </row>
    <row r="5">
      <c r="A5" s="4" t="inlineStr">
        <is>
          <t>Shares, vested (in shares)</t>
        </is>
      </c>
      <c r="B5" s="6" t="n">
        <v>-592693</v>
      </c>
      <c r="C5" s="6" t="n">
        <v>-387867</v>
      </c>
      <c r="D5" s="6" t="n">
        <v>-288394</v>
      </c>
    </row>
    <row r="6">
      <c r="A6" s="4" t="inlineStr">
        <is>
          <t>Shares, forfeited (in shares)</t>
        </is>
      </c>
      <c r="B6" s="6" t="n">
        <v>-47093</v>
      </c>
      <c r="C6" s="6" t="n">
        <v>-74893</v>
      </c>
      <c r="D6" s="6" t="n">
        <v>-66040</v>
      </c>
    </row>
    <row r="7">
      <c r="A7" s="4" t="inlineStr">
        <is>
          <t>Shares, non-vested, ending balance (in shares)</t>
        </is>
      </c>
      <c r="B7" s="6" t="n">
        <v>382850</v>
      </c>
      <c r="C7" s="6" t="n">
        <v>1022636</v>
      </c>
      <c r="D7" s="6" t="n">
        <v>1485396</v>
      </c>
    </row>
    <row r="8">
      <c r="A8" s="3" t="inlineStr">
        <is>
          <t>Share-based Compensation Arrangement by Share-based Payment Award, Options, Nonvested, Weighted Average Grant Date Fair Value [Abstract]</t>
        </is>
      </c>
    </row>
    <row r="9">
      <c r="A9" s="4" t="inlineStr">
        <is>
          <t>Weighted average grant date fair value, non-vested, beginning balance (in dollars per share)</t>
        </is>
      </c>
      <c r="B9" s="7" t="n">
        <v>5.38</v>
      </c>
      <c r="C9" s="7" t="n">
        <v>4.73</v>
      </c>
      <c r="D9" s="7" t="n">
        <v>4.6</v>
      </c>
    </row>
    <row r="10">
      <c r="A10" s="4" t="inlineStr">
        <is>
          <t>Weighted average grant date fair value, vested (in dollars per share)</t>
        </is>
      </c>
      <c r="B10" s="12" t="n">
        <v>4.35</v>
      </c>
      <c r="C10" s="12" t="n">
        <v>3.05</v>
      </c>
      <c r="D10" s="12" t="n">
        <v>4.2</v>
      </c>
    </row>
    <row r="11">
      <c r="A11" s="4" t="inlineStr">
        <is>
          <t>Weighted average grant date fair value, forfeited (in dollars per share)</t>
        </is>
      </c>
      <c r="B11" s="12" t="n">
        <v>7.28</v>
      </c>
      <c r="C11" s="12" t="n">
        <v>4.52</v>
      </c>
      <c r="D11" s="12" t="n">
        <v>3.5</v>
      </c>
    </row>
    <row r="12">
      <c r="A12" s="4" t="inlineStr">
        <is>
          <t>Weighted average grant date fair value, non-vested, ending balance (in dollars per share)</t>
        </is>
      </c>
      <c r="B12" s="7" t="n">
        <v>6.75</v>
      </c>
      <c r="C12" s="7" t="n">
        <v>5.38</v>
      </c>
      <c r="D12" s="7" t="n">
        <v>4.7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enefit Plans - Restricted Stock Unit Activity (Details) - $ / shares</t>
        </is>
      </c>
      <c r="B1" s="2" t="inlineStr">
        <is>
          <t>Feb. 11, 2019</t>
        </is>
      </c>
      <c r="C1" s="2" t="inlineStr">
        <is>
          <t>Dec. 31, 2021</t>
        </is>
      </c>
      <c r="D1" s="2" t="inlineStr">
        <is>
          <t>Dec. 31, 2020</t>
        </is>
      </c>
      <c r="E1" s="2" t="inlineStr">
        <is>
          <t>Dec. 31, 2019</t>
        </is>
      </c>
    </row>
    <row r="2">
      <c r="A2" s="4" t="inlineStr">
        <is>
          <t>Restricted Stock Units (RSUs)</t>
        </is>
      </c>
    </row>
    <row r="3">
      <c r="A3" s="3" t="inlineStr">
        <is>
          <t>Shares</t>
        </is>
      </c>
    </row>
    <row r="4">
      <c r="A4" s="4" t="inlineStr">
        <is>
          <t>Shares, non-vested, beginning balance (in shares)</t>
        </is>
      </c>
      <c r="C4" s="6" t="n">
        <v>889839</v>
      </c>
    </row>
    <row r="5">
      <c r="A5" s="4" t="inlineStr">
        <is>
          <t>Granted (in shares)</t>
        </is>
      </c>
      <c r="C5" s="6" t="n">
        <v>1329508</v>
      </c>
    </row>
    <row r="6">
      <c r="A6" s="4" t="inlineStr">
        <is>
          <t>Shares, vested (in shares)</t>
        </is>
      </c>
      <c r="C6" s="6" t="n">
        <v>-182272</v>
      </c>
    </row>
    <row r="7">
      <c r="A7" s="4" t="inlineStr">
        <is>
          <t>Shares, forfeited (in shares)</t>
        </is>
      </c>
      <c r="C7" s="6" t="n">
        <v>-129562</v>
      </c>
    </row>
    <row r="8">
      <c r="A8" s="4" t="inlineStr">
        <is>
          <t>Shares, non-vested, ending balance (in shares)</t>
        </is>
      </c>
      <c r="C8" s="6" t="n">
        <v>1907513</v>
      </c>
      <c r="D8" s="6" t="n">
        <v>889839</v>
      </c>
    </row>
    <row r="9">
      <c r="A9" s="3" t="inlineStr">
        <is>
          <t>Weighted Average Grant Date Fair Value</t>
        </is>
      </c>
    </row>
    <row r="10">
      <c r="A10" s="4" t="inlineStr">
        <is>
          <t>Shares, non-vested, weighted average grant date fair value (in dollars per share)</t>
        </is>
      </c>
      <c r="C10" s="7" t="n">
        <v>18.94</v>
      </c>
    </row>
    <row r="11">
      <c r="A11" s="4" t="inlineStr">
        <is>
          <t>Shares granted, weighted average grand date fair value (in dollars per share)</t>
        </is>
      </c>
      <c r="C11" s="12" t="n">
        <v>58.19</v>
      </c>
    </row>
    <row r="12">
      <c r="A12" s="4" t="inlineStr">
        <is>
          <t>Shares vested, weighted average grant date fair value (in dollars per share)</t>
        </is>
      </c>
      <c r="C12" s="12" t="n">
        <v>18.77</v>
      </c>
    </row>
    <row r="13">
      <c r="A13" s="4" t="inlineStr">
        <is>
          <t>Shares forfeited, weighted average grant date fair value (in dollars per share)</t>
        </is>
      </c>
      <c r="C13" s="12" t="n">
        <v>21.77</v>
      </c>
    </row>
    <row r="14">
      <c r="A14" s="4" t="inlineStr">
        <is>
          <t>Shares, non-vested, weighted average grant date fair value (in dollars per share)</t>
        </is>
      </c>
      <c r="C14" s="7" t="n">
        <v>46.12</v>
      </c>
      <c r="D14" s="7" t="n">
        <v>18.94</v>
      </c>
    </row>
    <row r="15">
      <c r="A15" s="4" t="inlineStr">
        <is>
          <t>Market Restricted Stock</t>
        </is>
      </c>
    </row>
    <row r="16">
      <c r="A16" s="3" t="inlineStr">
        <is>
          <t>Shares</t>
        </is>
      </c>
    </row>
    <row r="17">
      <c r="A17" s="4" t="inlineStr">
        <is>
          <t>Shares, non-vested, beginning balance (in shares)</t>
        </is>
      </c>
      <c r="C17" s="6" t="n">
        <v>583500</v>
      </c>
    </row>
    <row r="18">
      <c r="A18" s="4" t="inlineStr">
        <is>
          <t>Granted (in shares)</t>
        </is>
      </c>
      <c r="B18" s="6" t="n">
        <v>500000</v>
      </c>
      <c r="D18" s="6" t="n">
        <v>0</v>
      </c>
      <c r="E18" s="6" t="n">
        <v>500000</v>
      </c>
    </row>
    <row r="19">
      <c r="A19" s="4" t="inlineStr">
        <is>
          <t>Shares, vested (in shares)</t>
        </is>
      </c>
      <c r="C19" s="6" t="n">
        <v>-575500</v>
      </c>
      <c r="D19" s="6" t="n">
        <v>-2513233</v>
      </c>
    </row>
    <row r="20">
      <c r="A20" s="4" t="inlineStr">
        <is>
          <t>Shares, forfeited (in shares)</t>
        </is>
      </c>
      <c r="C20" s="6" t="n">
        <v>-8000</v>
      </c>
    </row>
    <row r="21">
      <c r="A21" s="4" t="inlineStr">
        <is>
          <t>Shares, non-vested, ending balance (in shares)</t>
        </is>
      </c>
      <c r="C21" s="6" t="n">
        <v>0</v>
      </c>
      <c r="D21" s="6" t="n">
        <v>583500</v>
      </c>
    </row>
    <row r="22">
      <c r="A22" s="3" t="inlineStr">
        <is>
          <t>Weighted Average Grant Date Fair Value</t>
        </is>
      </c>
    </row>
    <row r="23">
      <c r="A23" s="4" t="inlineStr">
        <is>
          <t>Shares, non-vested, weighted average grant date fair value (in dollars per share)</t>
        </is>
      </c>
      <c r="C23" s="7" t="n">
        <v>8.380000000000001</v>
      </c>
    </row>
    <row r="24">
      <c r="A24" s="4" t="inlineStr">
        <is>
          <t>Shares granted, weighted average grand date fair value (in dollars per share)</t>
        </is>
      </c>
      <c r="E24" s="7" t="n">
        <v>8.81</v>
      </c>
    </row>
    <row r="25">
      <c r="A25" s="4" t="inlineStr">
        <is>
          <t>Shares vested, weighted average grant date fair value (in dollars per share)</t>
        </is>
      </c>
      <c r="C25" s="12" t="n">
        <v>7.62</v>
      </c>
    </row>
    <row r="26">
      <c r="A26" s="4" t="inlineStr">
        <is>
          <t>Shares forfeited, weighted average grant date fair value (in dollars per share)</t>
        </is>
      </c>
      <c r="C26" s="7" t="n">
        <v>6.76</v>
      </c>
    </row>
    <row r="27">
      <c r="A27" s="4" t="inlineStr">
        <is>
          <t>Shares, non-vested, weighted average grant date fair value (in dollars per share)</t>
        </is>
      </c>
      <c r="D27" s="7" t="n">
        <v>8.38000000000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Narrative (Details) - USD ($) $ in Thousands</t>
        </is>
      </c>
      <c r="B1" s="2" t="inlineStr">
        <is>
          <t>Dec. 31, 2021</t>
        </is>
      </c>
      <c r="C1" s="2" t="inlineStr">
        <is>
          <t>Dec. 31, 2020</t>
        </is>
      </c>
      <c r="D1" s="2" t="inlineStr">
        <is>
          <t>Jan. 01, 2020</t>
        </is>
      </c>
    </row>
    <row r="2">
      <c r="A2" s="3" t="inlineStr">
        <is>
          <t>Compliance With Regulatory Capital Requirements Under Banking Regulations [Line Items]</t>
        </is>
      </c>
    </row>
    <row r="3">
      <c r="A3" s="4" t="inlineStr">
        <is>
          <t>Minimum common equity tier 1 ratio</t>
        </is>
      </c>
      <c r="B3" s="4" t="inlineStr">
        <is>
          <t>4.50%</t>
        </is>
      </c>
    </row>
    <row r="4">
      <c r="A4" s="4" t="inlineStr">
        <is>
          <t>Minimum common equity, capital conservation buffer</t>
        </is>
      </c>
      <c r="B4" s="12" t="n">
        <v>2.5</v>
      </c>
    </row>
    <row r="5">
      <c r="A5" s="4" t="inlineStr">
        <is>
          <t>Minimum common equity tier 1 ratio including conservation buffer</t>
        </is>
      </c>
      <c r="B5" s="4" t="inlineStr">
        <is>
          <t>7.00%</t>
        </is>
      </c>
    </row>
    <row r="6">
      <c r="A6" s="4" t="inlineStr">
        <is>
          <t>Minimum tier 1 risk-based capital ratio</t>
        </is>
      </c>
      <c r="B6" s="6" t="n">
        <v>6</v>
      </c>
    </row>
    <row r="7">
      <c r="A7" s="4" t="inlineStr">
        <is>
          <t>Minimum tier 1 risk-based capital ratio including conservation buffer</t>
        </is>
      </c>
      <c r="B7" s="6" t="n">
        <v>8</v>
      </c>
    </row>
    <row r="8">
      <c r="A8" s="4" t="inlineStr">
        <is>
          <t>Minimum total risk-based capital ratio</t>
        </is>
      </c>
      <c r="B8" s="6" t="n">
        <v>8</v>
      </c>
    </row>
    <row r="9">
      <c r="A9" s="4" t="inlineStr">
        <is>
          <t>Minimum total risk-based capital ratio including conservation buffer</t>
        </is>
      </c>
      <c r="B9" s="9" t="n">
        <v>10.5</v>
      </c>
    </row>
    <row r="10">
      <c r="A10" s="4" t="inlineStr">
        <is>
          <t>Minimum leverage tier 1 capital ratio</t>
        </is>
      </c>
      <c r="B10" s="6" t="n">
        <v>4</v>
      </c>
    </row>
    <row r="11">
      <c r="A11" s="4" t="inlineStr">
        <is>
          <t>Retained earnings</t>
        </is>
      </c>
      <c r="B11" s="5" t="n">
        <v>400893</v>
      </c>
      <c r="C11" s="5" t="n">
        <v>235724</v>
      </c>
    </row>
    <row r="12">
      <c r="A12" s="4" t="inlineStr">
        <is>
          <t>Accounting Standards Update 2016-13 | Restatement Adjustment</t>
        </is>
      </c>
    </row>
    <row r="13">
      <c r="A13" s="3" t="inlineStr">
        <is>
          <t>Compliance With Regulatory Capital Requirements Under Banking Regulations [Line Items]</t>
        </is>
      </c>
    </row>
    <row r="14">
      <c r="A14" s="4" t="inlineStr">
        <is>
          <t>Retained earnings</t>
        </is>
      </c>
      <c r="D14" s="5" t="n">
        <v>8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Dec. 31, 2021USD ($)</t>
        </is>
      </c>
      <c r="C1" s="2" t="inlineStr">
        <is>
          <t>Dec. 31, 2020USD ($)</t>
        </is>
      </c>
    </row>
    <row r="2">
      <c r="A2" s="3" t="inlineStr">
        <is>
          <t>Common Equity Tier 1 to Risk-Weighted Assets [Abstract]</t>
        </is>
      </c>
    </row>
    <row r="3">
      <c r="A3" s="4" t="inlineStr">
        <is>
          <t>Common equity tier 1 capital ratio, minimum capital requirement</t>
        </is>
      </c>
      <c r="B3" s="4" t="inlineStr">
        <is>
          <t>4.50%</t>
        </is>
      </c>
    </row>
    <row r="4">
      <c r="A4" s="3" t="inlineStr">
        <is>
          <t>Capital [Abstract]</t>
        </is>
      </c>
    </row>
    <row r="5">
      <c r="A5" s="4" t="inlineStr">
        <is>
          <t>Total capital to risk-weighted assets ratio, minimum capital requirement</t>
        </is>
      </c>
      <c r="B5" s="6" t="n">
        <v>8</v>
      </c>
    </row>
    <row r="6">
      <c r="A6" s="3" t="inlineStr">
        <is>
          <t>Tier One Risk Based Capital [Abstract]</t>
        </is>
      </c>
    </row>
    <row r="7">
      <c r="A7" s="4" t="inlineStr">
        <is>
          <t>Tier 1 capital to risk-weighted assets ratio, minimum capital requirement</t>
        </is>
      </c>
      <c r="B7" s="6" t="n">
        <v>6</v>
      </c>
    </row>
    <row r="8">
      <c r="A8" s="3" t="inlineStr">
        <is>
          <t>Tier One Leverage Capital [Abstract]</t>
        </is>
      </c>
    </row>
    <row r="9">
      <c r="A9" s="4" t="inlineStr">
        <is>
          <t>Tier 1 capital to average assets ratio, minimum capital requirement</t>
        </is>
      </c>
      <c r="B9" s="6" t="n">
        <v>4</v>
      </c>
    </row>
    <row r="10">
      <c r="A10" s="4" t="inlineStr">
        <is>
          <t>Live Oak Bancshares, Inc.</t>
        </is>
      </c>
    </row>
    <row r="11">
      <c r="A11" s="3" t="inlineStr">
        <is>
          <t>Common Equity Tier 1 to Risk-Weighted Assets [Abstract]</t>
        </is>
      </c>
    </row>
    <row r="12">
      <c r="A12" s="4" t="inlineStr">
        <is>
          <t>Common equity tier 1 capital</t>
        </is>
      </c>
      <c r="B12" s="5" t="n">
        <v>689367</v>
      </c>
      <c r="C12" s="5" t="n">
        <v>521568</v>
      </c>
    </row>
    <row r="13">
      <c r="A13" s="4" t="inlineStr">
        <is>
          <t>Common equity tier 1 capital ratio</t>
        </is>
      </c>
      <c r="B13" s="12" t="n">
        <v>12.38</v>
      </c>
      <c r="C13" s="12" t="n">
        <v>12.15</v>
      </c>
    </row>
    <row r="14">
      <c r="A14" s="4" t="inlineStr">
        <is>
          <t>Common equity tier 1 capital, minimum capital requirement</t>
        </is>
      </c>
      <c r="B14" s="5" t="n">
        <v>250619</v>
      </c>
      <c r="C14" s="5" t="n">
        <v>193172</v>
      </c>
    </row>
    <row r="15">
      <c r="A15" s="4" t="inlineStr">
        <is>
          <t>Common equity tier 1 capital ratio, minimum capital requirement</t>
        </is>
      </c>
      <c r="B15" s="4" t="inlineStr">
        <is>
          <t>4.50%</t>
        </is>
      </c>
      <c r="C15" s="4" t="inlineStr">
        <is>
          <t>4.50%</t>
        </is>
      </c>
    </row>
    <row r="16">
      <c r="A16" s="3" t="inlineStr">
        <is>
          <t>Capital [Abstract]</t>
        </is>
      </c>
    </row>
    <row r="17">
      <c r="A17" s="4" t="inlineStr">
        <is>
          <t>Total capital to risk-weighted assets</t>
        </is>
      </c>
      <c r="B17" s="5" t="n">
        <v>753691</v>
      </c>
      <c r="C17" s="5" t="n">
        <v>574621</v>
      </c>
    </row>
    <row r="18">
      <c r="A18" s="4" t="inlineStr">
        <is>
          <t>Total capital risk to weighted--assets, actual</t>
        </is>
      </c>
      <c r="B18" s="12" t="n">
        <v>13.53</v>
      </c>
      <c r="C18" s="12" t="n">
        <v>13.39</v>
      </c>
    </row>
    <row r="19">
      <c r="A19" s="4" t="inlineStr">
        <is>
          <t>Total capital to risk-weighted assets, minimum capital requirement</t>
        </is>
      </c>
      <c r="B19" s="5" t="n">
        <v>445544</v>
      </c>
      <c r="C19" s="5" t="n">
        <v>343417</v>
      </c>
    </row>
    <row r="20">
      <c r="A20" s="4" t="inlineStr">
        <is>
          <t>Total capital to risk-weighted assets ratio, minimum capital requirement</t>
        </is>
      </c>
      <c r="B20" s="6" t="n">
        <v>8</v>
      </c>
      <c r="C20" s="6" t="n">
        <v>8</v>
      </c>
    </row>
    <row r="21">
      <c r="A21" s="3" t="inlineStr">
        <is>
          <t>Tier One Risk Based Capital [Abstract]</t>
        </is>
      </c>
    </row>
    <row r="22">
      <c r="A22" s="4" t="inlineStr">
        <is>
          <t>Tier 1 capital to risk-weighted assets, actual</t>
        </is>
      </c>
      <c r="B22" s="5" t="n">
        <v>689367</v>
      </c>
      <c r="C22" s="5" t="n">
        <v>521568</v>
      </c>
    </row>
    <row r="23">
      <c r="A23" s="4" t="inlineStr">
        <is>
          <t>Tier 1 to risk-weighted assets, actual</t>
        </is>
      </c>
      <c r="B23" s="12" t="n">
        <v>12.38</v>
      </c>
      <c r="C23" s="12" t="n">
        <v>12.15</v>
      </c>
    </row>
    <row r="24">
      <c r="A24" s="4" t="inlineStr">
        <is>
          <t>Tier 1 capital to risk-weighted assets, minimum capital requirement</t>
        </is>
      </c>
      <c r="B24" s="5" t="n">
        <v>334158</v>
      </c>
      <c r="C24" s="5" t="n">
        <v>257563</v>
      </c>
    </row>
    <row r="25">
      <c r="A25" s="4" t="inlineStr">
        <is>
          <t>Tier 1 capital to risk-weighted assets ratio, minimum capital requirement</t>
        </is>
      </c>
      <c r="B25" s="6" t="n">
        <v>6</v>
      </c>
      <c r="C25" s="6" t="n">
        <v>6</v>
      </c>
    </row>
    <row r="26">
      <c r="A26" s="3" t="inlineStr">
        <is>
          <t>Tier One Leverage Capital [Abstract]</t>
        </is>
      </c>
    </row>
    <row r="27">
      <c r="A27" s="4" t="inlineStr">
        <is>
          <t>Tier 1 capital to average assets, actual</t>
        </is>
      </c>
      <c r="B27" s="5" t="n">
        <v>689367</v>
      </c>
      <c r="C27" s="5" t="n">
        <v>521568</v>
      </c>
    </row>
    <row r="28">
      <c r="A28" s="4" t="inlineStr">
        <is>
          <t>Tier 1 to average assets, actual</t>
        </is>
      </c>
      <c r="B28" s="12" t="n">
        <v>8.869999999999999</v>
      </c>
      <c r="C28" s="12" t="n">
        <v>8.4</v>
      </c>
    </row>
    <row r="29">
      <c r="A29" s="4" t="inlineStr">
        <is>
          <t>Tier 1 capital to average assets, minimum capital requirement</t>
        </is>
      </c>
      <c r="B29" s="5" t="n">
        <v>310902</v>
      </c>
      <c r="C29" s="5" t="n">
        <v>248417</v>
      </c>
    </row>
    <row r="30">
      <c r="A30" s="4" t="inlineStr">
        <is>
          <t>Tier 1 capital to average assets ratio, minimum capital requirement</t>
        </is>
      </c>
      <c r="B30" s="6" t="n">
        <v>4</v>
      </c>
      <c r="C30" s="6" t="n">
        <v>4</v>
      </c>
    </row>
    <row r="31">
      <c r="A31" s="4" t="inlineStr">
        <is>
          <t>Subsidiaries</t>
        </is>
      </c>
    </row>
    <row r="32">
      <c r="A32" s="3" t="inlineStr">
        <is>
          <t>Common Equity Tier 1 to Risk-Weighted Assets [Abstract]</t>
        </is>
      </c>
    </row>
    <row r="33">
      <c r="A33" s="4" t="inlineStr">
        <is>
          <t>Common equity tier 1 capital</t>
        </is>
      </c>
      <c r="B33" s="5" t="n">
        <v>640652</v>
      </c>
      <c r="C33" s="5" t="n">
        <v>470069</v>
      </c>
    </row>
    <row r="34">
      <c r="A34" s="4" t="inlineStr">
        <is>
          <t>Common equity tier 1 capital ratio</t>
        </is>
      </c>
      <c r="B34" s="12" t="n">
        <v>12.05</v>
      </c>
      <c r="C34" s="12" t="n">
        <v>11.25</v>
      </c>
    </row>
    <row r="35">
      <c r="A35" s="4" t="inlineStr">
        <is>
          <t>Common equity tier 1 capital, minimum capital requirement</t>
        </is>
      </c>
      <c r="B35" s="5" t="n">
        <v>239201</v>
      </c>
      <c r="C35" s="5" t="n">
        <v>188012</v>
      </c>
    </row>
    <row r="36">
      <c r="A36" s="4" t="inlineStr">
        <is>
          <t>Common equity tier 1 capital ratio, minimum capital requirement</t>
        </is>
      </c>
      <c r="B36" s="4" t="inlineStr">
        <is>
          <t>4.50%</t>
        </is>
      </c>
      <c r="C36" s="4" t="inlineStr">
        <is>
          <t>4.50%</t>
        </is>
      </c>
    </row>
    <row r="37">
      <c r="A37" s="4" t="inlineStr">
        <is>
          <t>Common equity tier 1 capital, minimum to be well capitalized under prompt corrective action</t>
        </is>
      </c>
      <c r="B37" s="5" t="n">
        <v>345512</v>
      </c>
      <c r="C37" s="5" t="n">
        <v>271573</v>
      </c>
    </row>
    <row r="38">
      <c r="A38" s="4" t="inlineStr">
        <is>
          <t>Common equity tier 1 ratio, minimum to be well capitalized under prompt corrective action provisions</t>
        </is>
      </c>
      <c r="B38" s="4" t="inlineStr">
        <is>
          <t>6.50%</t>
        </is>
      </c>
      <c r="C38" s="4" t="inlineStr">
        <is>
          <t>6.50%</t>
        </is>
      </c>
    </row>
    <row r="39">
      <c r="A39" s="3" t="inlineStr">
        <is>
          <t>Capital [Abstract]</t>
        </is>
      </c>
    </row>
    <row r="40">
      <c r="A40" s="4" t="inlineStr">
        <is>
          <t>Total capital to risk-weighted assets</t>
        </is>
      </c>
      <c r="B40" s="5" t="n">
        <v>704976</v>
      </c>
      <c r="C40" s="5" t="n">
        <v>522305</v>
      </c>
    </row>
    <row r="41">
      <c r="A41" s="4" t="inlineStr">
        <is>
          <t>Total capital risk to weighted--assets, actual</t>
        </is>
      </c>
      <c r="B41" s="12" t="n">
        <v>13.26</v>
      </c>
      <c r="C41" s="12" t="n">
        <v>12.5</v>
      </c>
    </row>
    <row r="42">
      <c r="A42" s="4" t="inlineStr">
        <is>
          <t>Total capital to risk-weighted assets, minimum capital requirement</t>
        </is>
      </c>
      <c r="B42" s="5" t="n">
        <v>425246</v>
      </c>
      <c r="C42" s="5" t="n">
        <v>334243</v>
      </c>
    </row>
    <row r="43">
      <c r="A43" s="4" t="inlineStr">
        <is>
          <t>Total capital to risk-weighted assets ratio, minimum capital requirement</t>
        </is>
      </c>
      <c r="B43" s="6" t="n">
        <v>8</v>
      </c>
      <c r="C43" s="6" t="n">
        <v>8</v>
      </c>
    </row>
    <row r="44">
      <c r="A44" s="4" t="inlineStr">
        <is>
          <t>Total capital to risk-weighted assets, minimum to be well capitalized under prompt corrective action provisions</t>
        </is>
      </c>
      <c r="B44" s="5" t="n">
        <v>531557</v>
      </c>
      <c r="C44" s="5" t="n">
        <v>417804</v>
      </c>
    </row>
    <row r="45">
      <c r="A45" s="4" t="inlineStr">
        <is>
          <t>Total capital to risk-weighted assets ratio, minimum to be well capitalized under prompt corrective action provisions</t>
        </is>
      </c>
      <c r="B45" s="6" t="n">
        <v>10</v>
      </c>
      <c r="C45" s="6" t="n">
        <v>10</v>
      </c>
    </row>
    <row r="46">
      <c r="A46" s="3" t="inlineStr">
        <is>
          <t>Tier One Risk Based Capital [Abstract]</t>
        </is>
      </c>
    </row>
    <row r="47">
      <c r="A47" s="4" t="inlineStr">
        <is>
          <t>Tier 1 capital to risk-weighted assets, actual</t>
        </is>
      </c>
      <c r="B47" s="5" t="n">
        <v>640652</v>
      </c>
      <c r="C47" s="5" t="n">
        <v>470069</v>
      </c>
    </row>
    <row r="48">
      <c r="A48" s="4" t="inlineStr">
        <is>
          <t>Tier 1 to risk-weighted assets, actual</t>
        </is>
      </c>
      <c r="B48" s="12" t="n">
        <v>12.05</v>
      </c>
      <c r="C48" s="12" t="n">
        <v>11.25</v>
      </c>
    </row>
    <row r="49">
      <c r="A49" s="4" t="inlineStr">
        <is>
          <t>Tier 1 capital to risk-weighted assets, minimum capital requirement</t>
        </is>
      </c>
      <c r="B49" s="5" t="n">
        <v>318934</v>
      </c>
      <c r="C49" s="5" t="n">
        <v>250683</v>
      </c>
    </row>
    <row r="50">
      <c r="A50" s="4" t="inlineStr">
        <is>
          <t>Tier 1 capital to risk-weighted assets ratio, minimum capital requirement</t>
        </is>
      </c>
      <c r="B50" s="6" t="n">
        <v>6</v>
      </c>
      <c r="C50" s="6" t="n">
        <v>6</v>
      </c>
    </row>
    <row r="51">
      <c r="A51" s="4" t="inlineStr">
        <is>
          <t>Tier 1 capital to risk-weighted assets, minimum to be well capitalized under prompt corrective action provisions</t>
        </is>
      </c>
      <c r="B51" s="5" t="n">
        <v>425246</v>
      </c>
      <c r="C51" s="5" t="n">
        <v>334243</v>
      </c>
    </row>
    <row r="52">
      <c r="A52" s="4" t="inlineStr">
        <is>
          <t>Tier 1 to risk-weighted assets ratio, minimum to be well capitalized under prompt corrective action provisions</t>
        </is>
      </c>
      <c r="B52" s="6" t="n">
        <v>8</v>
      </c>
      <c r="C52" s="6" t="n">
        <v>8</v>
      </c>
    </row>
    <row r="53">
      <c r="A53" s="3" t="inlineStr">
        <is>
          <t>Tier One Leverage Capital [Abstract]</t>
        </is>
      </c>
    </row>
    <row r="54">
      <c r="A54" s="4" t="inlineStr">
        <is>
          <t>Tier 1 capital to average assets, actual</t>
        </is>
      </c>
      <c r="B54" s="5" t="n">
        <v>640652</v>
      </c>
      <c r="C54" s="5" t="n">
        <v>470069</v>
      </c>
    </row>
    <row r="55">
      <c r="A55" s="4" t="inlineStr">
        <is>
          <t>Tier 1 to average assets, actual</t>
        </is>
      </c>
      <c r="B55" s="12" t="n">
        <v>8.32</v>
      </c>
      <c r="C55" s="12" t="n">
        <v>7.6</v>
      </c>
    </row>
    <row r="56">
      <c r="A56" s="4" t="inlineStr">
        <is>
          <t>Tier 1 capital to average assets, minimum capital requirement</t>
        </is>
      </c>
      <c r="B56" s="5" t="n">
        <v>307931</v>
      </c>
      <c r="C56" s="5" t="n">
        <v>247288</v>
      </c>
    </row>
    <row r="57">
      <c r="A57" s="4" t="inlineStr">
        <is>
          <t>Tier 1 capital to average assets ratio, minimum capital requirement</t>
        </is>
      </c>
      <c r="B57" s="6" t="n">
        <v>4</v>
      </c>
      <c r="C57" s="6" t="n">
        <v>4</v>
      </c>
    </row>
    <row r="58">
      <c r="A58" s="4" t="inlineStr">
        <is>
          <t>Tier 1 capital to average assets, minimum to be well capitalized under prompt corrective action provisions</t>
        </is>
      </c>
      <c r="B58" s="5" t="n">
        <v>384914</v>
      </c>
      <c r="C58" s="5" t="n">
        <v>309110</v>
      </c>
    </row>
    <row r="59">
      <c r="A59" s="4" t="inlineStr">
        <is>
          <t>Tier 1 to average assets ratio, minimum to be well capitalized under prompt corrective action provisions</t>
        </is>
      </c>
      <c r="B59" s="6" t="n">
        <v>5</v>
      </c>
      <c r="C59" s="6" t="n">
        <v>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actions with Related Parties (Details)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loans</t>
        </is>
      </c>
      <c r="B4" s="5" t="n">
        <v>1900000</v>
      </c>
      <c r="C4" s="5" t="n">
        <v>2100000</v>
      </c>
    </row>
    <row r="5">
      <c r="A5" s="4" t="inlineStr">
        <is>
          <t>Related party loans originated repayments</t>
        </is>
      </c>
      <c r="B5" s="6" t="n">
        <v>2100000</v>
      </c>
      <c r="C5" s="6" t="n">
        <v>0</v>
      </c>
    </row>
    <row r="6">
      <c r="A6" s="4" t="inlineStr">
        <is>
          <t>Deposits from related parties</t>
        </is>
      </c>
      <c r="B6" s="6" t="n">
        <v>40300000</v>
      </c>
      <c r="C6" s="6" t="n">
        <v>40600000</v>
      </c>
    </row>
    <row r="7">
      <c r="A7" s="4" t="inlineStr">
        <is>
          <t>Equity method investments</t>
        </is>
      </c>
      <c r="B7" s="5" t="n">
        <v>84150000</v>
      </c>
      <c r="C7" s="6" t="n">
        <v>77928000</v>
      </c>
    </row>
    <row r="8">
      <c r="A8" s="4" t="inlineStr">
        <is>
          <t>Finxact LLC</t>
        </is>
      </c>
    </row>
    <row r="9">
      <c r="A9" s="3" t="inlineStr">
        <is>
          <t>Related Party Transaction [Line Items]</t>
        </is>
      </c>
    </row>
    <row r="10">
      <c r="A10" s="4" t="inlineStr">
        <is>
          <t>Equity method investment ownership percentage</t>
        </is>
      </c>
      <c r="B10" s="4" t="inlineStr">
        <is>
          <t>15.10%</t>
        </is>
      </c>
    </row>
    <row r="11">
      <c r="A11" s="4" t="inlineStr">
        <is>
          <t>Equity method investments</t>
        </is>
      </c>
      <c r="B11" s="5" t="n">
        <v>5100000</v>
      </c>
      <c r="C11" s="6" t="n">
        <v>1400000</v>
      </c>
    </row>
    <row r="12">
      <c r="A12" s="4" t="inlineStr">
        <is>
          <t>Payments incurred for related parties transactions</t>
        </is>
      </c>
      <c r="B12" s="5" t="n">
        <v>1600000</v>
      </c>
      <c r="C12" s="6" t="n">
        <v>1100000</v>
      </c>
      <c r="D12" s="5" t="n">
        <v>24000</v>
      </c>
    </row>
    <row r="13">
      <c r="A13" s="4" t="inlineStr">
        <is>
          <t>Finxact LLC | Voting Common Stock</t>
        </is>
      </c>
    </row>
    <row r="14">
      <c r="A14" s="3" t="inlineStr">
        <is>
          <t>Related Party Transaction [Line Items]</t>
        </is>
      </c>
    </row>
    <row r="15">
      <c r="A15" s="4" t="inlineStr">
        <is>
          <t>Equity method investment ownership percentage</t>
        </is>
      </c>
      <c r="B15" s="4" t="inlineStr">
        <is>
          <t>5.00%</t>
        </is>
      </c>
    </row>
    <row r="16">
      <c r="A16" s="4" t="inlineStr">
        <is>
          <t>Finxact LLC | Directors and Officers</t>
        </is>
      </c>
    </row>
    <row r="17">
      <c r="A17" s="3" t="inlineStr">
        <is>
          <t>Related Party Transaction [Line Items]</t>
        </is>
      </c>
    </row>
    <row r="18">
      <c r="A18" s="4" t="inlineStr">
        <is>
          <t>Ownership percentage by noncontrolling owners</t>
        </is>
      </c>
      <c r="B18" s="4" t="inlineStr">
        <is>
          <t>6.40%</t>
        </is>
      </c>
    </row>
    <row r="19">
      <c r="A19" s="4" t="inlineStr">
        <is>
          <t>Payrailz, LLC</t>
        </is>
      </c>
    </row>
    <row r="20">
      <c r="A20" s="3" t="inlineStr">
        <is>
          <t>Related Party Transaction [Line Items]</t>
        </is>
      </c>
    </row>
    <row r="21">
      <c r="A21" s="4" t="inlineStr">
        <is>
          <t>Equity method investment ownership percentage</t>
        </is>
      </c>
      <c r="B21" s="4" t="inlineStr">
        <is>
          <t>13.60%</t>
        </is>
      </c>
    </row>
    <row r="22">
      <c r="A22" s="4" t="inlineStr">
        <is>
          <t>Payments incurred for related parties transactions</t>
        </is>
      </c>
      <c r="B22" s="5" t="n">
        <v>0</v>
      </c>
      <c r="C22" s="6" t="n">
        <v>0</v>
      </c>
      <c r="D22" s="6" t="n">
        <v>250000</v>
      </c>
    </row>
    <row r="23">
      <c r="A23" s="4" t="inlineStr">
        <is>
          <t>Payrailz, LLC | Directors and Officers</t>
        </is>
      </c>
    </row>
    <row r="24">
      <c r="A24" s="3" t="inlineStr">
        <is>
          <t>Related Party Transaction [Line Items]</t>
        </is>
      </c>
    </row>
    <row r="25">
      <c r="A25" s="4" t="inlineStr">
        <is>
          <t>Ownership percentage by noncontrolling owners</t>
        </is>
      </c>
      <c r="B25" s="4" t="inlineStr">
        <is>
          <t>3.70%</t>
        </is>
      </c>
    </row>
    <row r="26">
      <c r="A26" s="4" t="inlineStr">
        <is>
          <t>Apiture</t>
        </is>
      </c>
    </row>
    <row r="27">
      <c r="A27" s="3" t="inlineStr">
        <is>
          <t>Related Party Transaction [Line Items]</t>
        </is>
      </c>
    </row>
    <row r="28">
      <c r="A28" s="4" t="inlineStr">
        <is>
          <t>Ownership percentage by noncontrolling owners</t>
        </is>
      </c>
      <c r="B28" s="4" t="inlineStr">
        <is>
          <t>32.50%</t>
        </is>
      </c>
    </row>
    <row r="29">
      <c r="A29" s="4" t="inlineStr">
        <is>
          <t>Equity method investments</t>
        </is>
      </c>
      <c r="B29" s="5" t="n">
        <v>52300000</v>
      </c>
      <c r="C29" s="6" t="n">
        <v>53300000</v>
      </c>
    </row>
    <row r="30">
      <c r="A30" s="4" t="inlineStr">
        <is>
          <t>Apiture | Professional Services</t>
        </is>
      </c>
    </row>
    <row r="31">
      <c r="A31" s="3" t="inlineStr">
        <is>
          <t>Related Party Transaction [Line Items]</t>
        </is>
      </c>
    </row>
    <row r="32">
      <c r="A32" s="4" t="inlineStr">
        <is>
          <t>Payments incurred for related parties transactions</t>
        </is>
      </c>
      <c r="B32" s="6" t="n">
        <v>1200000</v>
      </c>
      <c r="C32" s="6" t="n">
        <v>377000</v>
      </c>
      <c r="D32" s="6" t="n">
        <v>524000</v>
      </c>
    </row>
    <row r="33">
      <c r="A33" s="4" t="inlineStr">
        <is>
          <t>Apiture | Shared Services and Rent</t>
        </is>
      </c>
    </row>
    <row r="34">
      <c r="A34" s="3" t="inlineStr">
        <is>
          <t>Related Party Transaction [Line Items]</t>
        </is>
      </c>
    </row>
    <row r="35">
      <c r="A35" s="4" t="inlineStr">
        <is>
          <t>Related party income recognized</t>
        </is>
      </c>
      <c r="B35" s="5" t="n">
        <v>601000</v>
      </c>
      <c r="C35" s="5" t="n">
        <v>782000</v>
      </c>
      <c r="D35" s="5" t="n">
        <v>446000</v>
      </c>
    </row>
    <row r="36">
      <c r="A36" s="4" t="inlineStr">
        <is>
          <t>Canapi Ventures Fund, LP</t>
        </is>
      </c>
    </row>
    <row r="37">
      <c r="A37" s="3" t="inlineStr">
        <is>
          <t>Related Party Transaction [Line Items]</t>
        </is>
      </c>
    </row>
    <row r="38">
      <c r="A38" s="4" t="inlineStr">
        <is>
          <t>Equity method investment ownership percentage</t>
        </is>
      </c>
      <c r="B38" s="4" t="inlineStr">
        <is>
          <t>1.50%</t>
        </is>
      </c>
      <c r="C38" s="4" t="inlineStr">
        <is>
          <t>1.50%</t>
        </is>
      </c>
    </row>
    <row r="39">
      <c r="A39" s="4" t="inlineStr">
        <is>
          <t>Equity method investments</t>
        </is>
      </c>
      <c r="B39" s="5" t="n">
        <v>2402000</v>
      </c>
      <c r="C39" s="5" t="n">
        <v>1686000</v>
      </c>
    </row>
    <row r="40">
      <c r="A40" s="4" t="inlineStr">
        <is>
          <t>Equity method investments, committed amount of early growth stage investment.</t>
        </is>
      </c>
      <c r="B40" s="6" t="n">
        <v>1800000</v>
      </c>
    </row>
    <row r="41">
      <c r="A41" s="4" t="inlineStr">
        <is>
          <t>Equity method investments, committed amount of invested</t>
        </is>
      </c>
      <c r="B41" s="5" t="n">
        <v>237000</v>
      </c>
      <c r="C41" s="5" t="n">
        <v>507000</v>
      </c>
    </row>
    <row r="42">
      <c r="A42" s="4" t="inlineStr">
        <is>
          <t>Canapi Ventures SBIC Fund, LP</t>
        </is>
      </c>
    </row>
    <row r="43">
      <c r="A43" s="3" t="inlineStr">
        <is>
          <t>Related Party Transaction [Line Items]</t>
        </is>
      </c>
    </row>
    <row r="44">
      <c r="A44" s="4" t="inlineStr">
        <is>
          <t>Equity method investment ownership percentage</t>
        </is>
      </c>
      <c r="B44" s="4" t="inlineStr">
        <is>
          <t>2.90%</t>
        </is>
      </c>
      <c r="C44" s="4" t="inlineStr">
        <is>
          <t>3.10%</t>
        </is>
      </c>
    </row>
    <row r="45">
      <c r="A45" s="4" t="inlineStr">
        <is>
          <t>Equity method investments</t>
        </is>
      </c>
      <c r="B45" s="5" t="n">
        <v>19431000</v>
      </c>
      <c r="C45" s="5" t="n">
        <v>14843000</v>
      </c>
    </row>
    <row r="46">
      <c r="A46" s="4" t="inlineStr">
        <is>
          <t>Equity method investments, committed amount of early growth stage investment.</t>
        </is>
      </c>
      <c r="B46" s="6" t="n">
        <v>15200000</v>
      </c>
    </row>
    <row r="47">
      <c r="A47" s="4" t="inlineStr">
        <is>
          <t>Equity method investments, committed amount of invested</t>
        </is>
      </c>
      <c r="B47" s="5" t="n">
        <v>4500000</v>
      </c>
      <c r="C47" s="6" t="n">
        <v>3400000</v>
      </c>
    </row>
    <row r="48">
      <c r="A48" s="4" t="inlineStr">
        <is>
          <t>Cape Fear Collective Impact Opportunity 1, LLC</t>
        </is>
      </c>
    </row>
    <row r="49">
      <c r="A49" s="3" t="inlineStr">
        <is>
          <t>Related Party Transaction [Line Items]</t>
        </is>
      </c>
    </row>
    <row r="50">
      <c r="A50" s="4" t="inlineStr">
        <is>
          <t>Equity method investment ownership percentage</t>
        </is>
      </c>
      <c r="B50" s="4" t="inlineStr">
        <is>
          <t>99.00%</t>
        </is>
      </c>
    </row>
    <row r="51">
      <c r="A51" s="4" t="inlineStr">
        <is>
          <t>Equity method investments</t>
        </is>
      </c>
      <c r="B51" s="5" t="n">
        <v>4000000</v>
      </c>
      <c r="C51" s="6" t="n">
        <v>2500000</v>
      </c>
    </row>
    <row r="52">
      <c r="A52" s="4" t="inlineStr">
        <is>
          <t>Payments to acquire equity method investments</t>
        </is>
      </c>
      <c r="B52" s="5" t="n">
        <v>1300000</v>
      </c>
      <c r="C52" s="6" t="n">
        <v>2500000</v>
      </c>
    </row>
    <row r="53">
      <c r="A53" s="4" t="inlineStr">
        <is>
          <t>Green Sun Tenant LLC</t>
        </is>
      </c>
    </row>
    <row r="54">
      <c r="A54" s="3" t="inlineStr">
        <is>
          <t>Related Party Transaction [Line Items]</t>
        </is>
      </c>
    </row>
    <row r="55">
      <c r="A55" s="4" t="inlineStr">
        <is>
          <t>Equity method investment ownership percentage</t>
        </is>
      </c>
      <c r="B55" s="4" t="inlineStr">
        <is>
          <t>99.00%</t>
        </is>
      </c>
    </row>
    <row r="56">
      <c r="A56" s="4" t="inlineStr">
        <is>
          <t>Equity method investments</t>
        </is>
      </c>
      <c r="B56" s="5" t="n">
        <v>708000</v>
      </c>
      <c r="C56" s="6" t="n">
        <v>3900000</v>
      </c>
    </row>
    <row r="57">
      <c r="A57" s="4" t="inlineStr">
        <is>
          <t>Equity method investments, committed amount of early growth stage investment.</t>
        </is>
      </c>
      <c r="C57" s="6" t="n">
        <v>3900000</v>
      </c>
    </row>
    <row r="58">
      <c r="A58" s="4" t="inlineStr">
        <is>
          <t>Equity method investments, committed amount of invested</t>
        </is>
      </c>
      <c r="B58" s="5" t="n">
        <v>2900000</v>
      </c>
      <c r="C58" s="5" t="n">
        <v>980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4.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The gross lease payments receivable and the net investment included in accounts receivable for such leases are as follows:
As of December 31,
2021
2020
Gross direct finance lease payments receivable
$
7,333
$
10,629
Less - unearned interest
(998
)
(1,685
)
Net investment in direct financing leases
$
6,335
$
8,944
Future minimum lease payments receivable under direct finance leases are as follows:
As of December 31, 2021
Amount
2022
$
2,495
2023
2,102
2024
1,524
2025
1,095
2026
117
Total
$
7,333
Interest income of $669 thousand, $838 thousand and $991 thousand was recognized in the twelve months ended December 31, 2021, 2020 and 2019, respectively. Operating Leases As of December 31, 2021 and 2020, the Company had a net investment of $123.9 million and $134.5 million, respectively, in assets included in premises and equipment that are subject to operating leases. Of the net investment, the gross balance of the assets was $163.4 million and $164.3 million and accumulated depreciation was $39.5 million and $29.8 million as of December 31, 2021 and 2020, respectively. Depreciation expense recognized on these assets for the twelve months ended December 31, 2021, 2020 and 2019 was $9.7 million, $9.8 million and $9.7 million, respectively. Lease income of $9.5 million, $9.5 million and $9.4 million was recognized in the twelve months ended December 31, 2021, 2020 and 2019, respectively. A maturity analysis of future minimum lease payments receivable under non-cancelable operating leases is as follows:
As of December 31, 2021
Amount
2022
$
9,057
2023
9,075
2024
8,808
2025
8,935
2026
8,923
Thereafter
22,252
Total
$
67,050
Lessee Lease Arrangements The Company has operating leases for real property, land, copiers and other equipment. These leases have remaining lease terms of 1 year to 25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OU asset and lease liability. The Company has a finance lease for fitness equipment, and it has a remaining lease term of approximately 0.92 years. There are no options to extend or terminate this lease. The components of lease expense are as follows:
December 31, 2021
December 31, 2020
Operating lease cost
$
635
$
787
Short-term lease cost
96
87
Finance lease cost:
Amortization of right-of-use assets
3
5
Interest expense on lease liabilities
—
—
Sublease income
—
(29
)
Total net lease cost
$
734
$
850
Supplemental disclosure for the consolidated balance sheet related to finance leases is as follows:
December 31, 2021
December 31, 2020
Operating lease right-of-use asset
$
2,228
$
2,522
Operating lease liability
2,436
2,756
Finance lease right-of-use asset
4
9
Finance lease liability
4
9
The weighted average remaining lease term and weighted average discount rate for leases are as follows:
December 31, 2021
December 31, 2020
Weighted average remaining lease term (years)
Operating leases
12.35
12.21
Finance lease
0.92
1.92
Weighted average discount rate
Operating leases
2.74
%
2.87
%
Finance lease
3.10
%
3.10
% A maturity analysis of operating and finance lease liabilities is as follows:
As of December 31, 2021
Operating Leases
Finance Leases
2022
$
871
$
4
2023
618
—
2024
237
—
2025
78
—
2026
43
—
Thereafter
1,159
—
Total lease payments
3,006
4
Less: imputed interest
(570
)
—
Total lease liabilities
$
2,436
$
4
In December 2021, the Company entered into a lease agreement to rent real property for a term of 91 months with $1.1 million of future expected lease payments. There is an option to renew the lease for an additional 5 year period. As of December 31, 2021, the lease had not commenc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Equity Method Investments - Summary of Balance Sheet Information of Combined Equity Method Investments (Details) - USD ($) $ in Thousands</t>
        </is>
      </c>
      <c r="B1" s="2" t="inlineStr">
        <is>
          <t>Dec. 31, 2021</t>
        </is>
      </c>
      <c r="C1" s="2" t="inlineStr">
        <is>
          <t>Dec. 31, 2020</t>
        </is>
      </c>
      <c r="D1" s="2" t="inlineStr">
        <is>
          <t>Dec. 31, 2019</t>
        </is>
      </c>
    </row>
    <row r="2">
      <c r="A2" s="3" t="inlineStr">
        <is>
          <t>Schedule Of Equity Method Investments [Line Items]</t>
        </is>
      </c>
    </row>
    <row r="3">
      <c r="A3" s="4" t="inlineStr">
        <is>
          <t>Total assets</t>
        </is>
      </c>
      <c r="B3" s="5" t="n">
        <v>8213393</v>
      </c>
      <c r="C3" s="5" t="n">
        <v>7872303</v>
      </c>
      <c r="D3" s="5" t="n">
        <v>4812828</v>
      </c>
    </row>
    <row r="4">
      <c r="A4" s="4" t="inlineStr">
        <is>
          <t>Total liabilities</t>
        </is>
      </c>
      <c r="B4" s="6" t="n">
        <v>7498260</v>
      </c>
      <c r="C4" s="6" t="n">
        <v>7304453</v>
      </c>
    </row>
    <row r="5">
      <c r="A5" s="4" t="inlineStr">
        <is>
          <t>Total liabilities and shareholders’ equity</t>
        </is>
      </c>
      <c r="B5" s="6" t="n">
        <v>8213393</v>
      </c>
      <c r="C5" s="6" t="n">
        <v>7872303</v>
      </c>
    </row>
    <row r="6">
      <c r="A6" s="4" t="inlineStr">
        <is>
          <t>Equity Method Investment Nonconsolidated Investee Or Group of Investees</t>
        </is>
      </c>
    </row>
    <row r="7">
      <c r="A7" s="3" t="inlineStr">
        <is>
          <t>Schedule Of Equity Method Investments [Line Items]</t>
        </is>
      </c>
    </row>
    <row r="8">
      <c r="A8" s="4" t="inlineStr">
        <is>
          <t>Current assets</t>
        </is>
      </c>
      <c r="B8" s="6" t="n">
        <v>90629</v>
      </c>
      <c r="C8" s="6" t="n">
        <v>67843</v>
      </c>
    </row>
    <row r="9">
      <c r="A9" s="4" t="inlineStr">
        <is>
          <t>Noncurrent assets</t>
        </is>
      </c>
      <c r="B9" s="6" t="n">
        <v>776171</v>
      </c>
      <c r="C9" s="6" t="n">
        <v>285018</v>
      </c>
    </row>
    <row r="10">
      <c r="A10" s="4" t="inlineStr">
        <is>
          <t>Total assets</t>
        </is>
      </c>
      <c r="B10" s="6" t="n">
        <v>866800</v>
      </c>
      <c r="C10" s="6" t="n">
        <v>352861</v>
      </c>
    </row>
    <row r="11">
      <c r="A11" s="4" t="inlineStr">
        <is>
          <t>Current liabilities</t>
        </is>
      </c>
      <c r="B11" s="6" t="n">
        <v>37730</v>
      </c>
      <c r="C11" s="6" t="n">
        <v>64019</v>
      </c>
    </row>
    <row r="12">
      <c r="A12" s="4" t="inlineStr">
        <is>
          <t>Noncurrent liabilities</t>
        </is>
      </c>
      <c r="B12" s="6" t="n">
        <v>14052</v>
      </c>
      <c r="C12" s="6" t="n">
        <v>17151</v>
      </c>
    </row>
    <row r="13">
      <c r="A13" s="4" t="inlineStr">
        <is>
          <t>Total liabilities</t>
        </is>
      </c>
      <c r="B13" s="6" t="n">
        <v>51782</v>
      </c>
      <c r="C13" s="6" t="n">
        <v>81170</v>
      </c>
    </row>
    <row r="14">
      <c r="A14" s="4" t="inlineStr">
        <is>
          <t>Equity interests</t>
        </is>
      </c>
      <c r="B14" s="6" t="n">
        <v>815018</v>
      </c>
      <c r="C14" s="6" t="n">
        <v>271691</v>
      </c>
    </row>
    <row r="15">
      <c r="A15" s="4" t="inlineStr">
        <is>
          <t>Total liabilities and shareholders’ equity</t>
        </is>
      </c>
      <c r="B15" s="5" t="n">
        <v>866800</v>
      </c>
      <c r="C15" s="5" t="n">
        <v>3528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Equity Method Investments - Summary of Income Statement Information of Combined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income (loss)</t>
        </is>
      </c>
      <c r="B4" s="5" t="n">
        <v>166995</v>
      </c>
      <c r="C4" s="5" t="n">
        <v>59543</v>
      </c>
      <c r="D4" s="5" t="n">
        <v>18034</v>
      </c>
    </row>
    <row r="5">
      <c r="A5" s="4" t="inlineStr">
        <is>
          <t>Equity Method Investment Nonconsolidated Investee Or Group of Investees</t>
        </is>
      </c>
    </row>
    <row r="6">
      <c r="A6" s="3" t="inlineStr">
        <is>
          <t>Schedule Of Equity Method Investments [Line Items]</t>
        </is>
      </c>
    </row>
    <row r="7">
      <c r="A7" s="4" t="inlineStr">
        <is>
          <t>Total revenues</t>
        </is>
      </c>
      <c r="B7" s="6" t="n">
        <v>79016</v>
      </c>
      <c r="C7" s="6" t="n">
        <v>68038</v>
      </c>
      <c r="D7" s="6" t="n">
        <v>56928</v>
      </c>
    </row>
    <row r="8">
      <c r="A8" s="4" t="inlineStr">
        <is>
          <t>Net income (loss)</t>
        </is>
      </c>
      <c r="B8" s="5" t="n">
        <v>215792</v>
      </c>
      <c r="C8" s="5" t="n">
        <v>-68406</v>
      </c>
      <c r="D8" s="5" t="n">
        <v>-303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Interest income</t>
        </is>
      </c>
      <c r="B4" s="5" t="n">
        <v>361213</v>
      </c>
      <c r="C4" s="5" t="n">
        <v>288408</v>
      </c>
      <c r="D4" s="5" t="n">
        <v>227980</v>
      </c>
    </row>
    <row r="5">
      <c r="A5" s="4" t="inlineStr">
        <is>
          <t>Interest expense</t>
        </is>
      </c>
      <c r="B5" s="6" t="n">
        <v>64428</v>
      </c>
      <c r="C5" s="6" t="n">
        <v>93685</v>
      </c>
      <c r="D5" s="6" t="n">
        <v>87898</v>
      </c>
    </row>
    <row r="6">
      <c r="A6" s="4" t="inlineStr">
        <is>
          <t>Net interest income</t>
        </is>
      </c>
      <c r="B6" s="6" t="n">
        <v>296785</v>
      </c>
      <c r="C6" s="6" t="n">
        <v>194723</v>
      </c>
      <c r="D6" s="6" t="n">
        <v>140082</v>
      </c>
    </row>
    <row r="7">
      <c r="A7" s="4" t="inlineStr">
        <is>
          <t>Provision for loan and lease credit losses</t>
        </is>
      </c>
      <c r="B7" s="6" t="n">
        <v>15210</v>
      </c>
      <c r="C7" s="6" t="n">
        <v>40658</v>
      </c>
      <c r="D7" s="6" t="n">
        <v>15212</v>
      </c>
    </row>
    <row r="8">
      <c r="A8" s="4" t="inlineStr">
        <is>
          <t>Noninterest income</t>
        </is>
      </c>
      <c r="B8" s="6" t="n">
        <v>160200</v>
      </c>
      <c r="C8" s="6" t="n">
        <v>86000</v>
      </c>
      <c r="D8" s="6" t="n">
        <v>63519</v>
      </c>
    </row>
    <row r="9">
      <c r="A9" s="4" t="inlineStr">
        <is>
          <t>Noninterest expense</t>
        </is>
      </c>
      <c r="B9" s="6" t="n">
        <v>230987</v>
      </c>
      <c r="C9" s="6" t="n">
        <v>192676</v>
      </c>
      <c r="D9" s="6" t="n">
        <v>164924</v>
      </c>
    </row>
    <row r="10">
      <c r="A10" s="4" t="inlineStr">
        <is>
          <t>Income tax expense (benefit)</t>
        </is>
      </c>
      <c r="B10" s="6" t="n">
        <v>43793</v>
      </c>
      <c r="C10" s="6" t="n">
        <v>-12154</v>
      </c>
      <c r="D10" s="6" t="n">
        <v>5431</v>
      </c>
    </row>
    <row r="11">
      <c r="A11" s="4" t="inlineStr">
        <is>
          <t>Net income</t>
        </is>
      </c>
      <c r="B11" s="6" t="n">
        <v>166995</v>
      </c>
      <c r="C11" s="6" t="n">
        <v>59543</v>
      </c>
      <c r="D11" s="6" t="n">
        <v>18034</v>
      </c>
    </row>
    <row r="12">
      <c r="A12" s="4" t="inlineStr">
        <is>
          <t>Total assets</t>
        </is>
      </c>
      <c r="B12" s="6" t="n">
        <v>8213393</v>
      </c>
      <c r="C12" s="6" t="n">
        <v>7872303</v>
      </c>
      <c r="D12" s="6" t="n">
        <v>4812828</v>
      </c>
    </row>
    <row r="13">
      <c r="A13" s="4" t="inlineStr">
        <is>
          <t>Operating Segments | Banking</t>
        </is>
      </c>
    </row>
    <row r="14">
      <c r="A14" s="3" t="inlineStr">
        <is>
          <t>Segment Reporting Information [Line Items]</t>
        </is>
      </c>
    </row>
    <row r="15">
      <c r="A15" s="4" t="inlineStr">
        <is>
          <t>Interest income</t>
        </is>
      </c>
      <c r="B15" s="6" t="n">
        <v>360986</v>
      </c>
      <c r="C15" s="6" t="n">
        <v>288305</v>
      </c>
      <c r="D15" s="6" t="n">
        <v>227776</v>
      </c>
    </row>
    <row r="16">
      <c r="A16" s="4" t="inlineStr">
        <is>
          <t>Interest expense</t>
        </is>
      </c>
      <c r="B16" s="6" t="n">
        <v>63119</v>
      </c>
      <c r="C16" s="6" t="n">
        <v>93313</v>
      </c>
      <c r="D16" s="6" t="n">
        <v>88052</v>
      </c>
    </row>
    <row r="17">
      <c r="A17" s="4" t="inlineStr">
        <is>
          <t>Net interest income</t>
        </is>
      </c>
      <c r="B17" s="6" t="n">
        <v>297867</v>
      </c>
      <c r="C17" s="6" t="n">
        <v>194992</v>
      </c>
      <c r="D17" s="6" t="n">
        <v>139724</v>
      </c>
    </row>
    <row r="18">
      <c r="A18" s="4" t="inlineStr">
        <is>
          <t>Provision for loan and lease credit losses</t>
        </is>
      </c>
      <c r="B18" s="6" t="n">
        <v>15210</v>
      </c>
      <c r="C18" s="6" t="n">
        <v>40658</v>
      </c>
      <c r="D18" s="6" t="n">
        <v>15067</v>
      </c>
    </row>
    <row r="19">
      <c r="A19" s="4" t="inlineStr">
        <is>
          <t>Noninterest income</t>
        </is>
      </c>
      <c r="B19" s="6" t="n">
        <v>114363</v>
      </c>
      <c r="C19" s="6" t="n">
        <v>77512</v>
      </c>
      <c r="D19" s="6" t="n">
        <v>64034</v>
      </c>
    </row>
    <row r="20">
      <c r="A20" s="4" t="inlineStr">
        <is>
          <t>Noninterest expense</t>
        </is>
      </c>
      <c r="B20" s="6" t="n">
        <v>215819</v>
      </c>
      <c r="C20" s="6" t="n">
        <v>181555</v>
      </c>
      <c r="D20" s="6" t="n">
        <v>152227</v>
      </c>
    </row>
    <row r="21">
      <c r="A21" s="4" t="inlineStr">
        <is>
          <t>Income tax expense (benefit)</t>
        </is>
      </c>
      <c r="B21" s="6" t="n">
        <v>35539</v>
      </c>
      <c r="C21" s="6" t="n">
        <v>-7171</v>
      </c>
      <c r="D21" s="6" t="n">
        <v>6803</v>
      </c>
    </row>
    <row r="22">
      <c r="A22" s="4" t="inlineStr">
        <is>
          <t>Net income</t>
        </is>
      </c>
      <c r="B22" s="6" t="n">
        <v>145662</v>
      </c>
      <c r="C22" s="6" t="n">
        <v>57462</v>
      </c>
      <c r="D22" s="6" t="n">
        <v>29661</v>
      </c>
    </row>
    <row r="23">
      <c r="A23" s="4" t="inlineStr">
        <is>
          <t>Total assets</t>
        </is>
      </c>
      <c r="B23" s="6" t="n">
        <v>8053212</v>
      </c>
      <c r="C23" s="6" t="n">
        <v>7767013</v>
      </c>
      <c r="D23" s="6" t="n">
        <v>4724537</v>
      </c>
    </row>
    <row r="24">
      <c r="A24" s="4" t="inlineStr">
        <is>
          <t>Operating Segments | Fintech</t>
        </is>
      </c>
    </row>
    <row r="25">
      <c r="A25" s="3" t="inlineStr">
        <is>
          <t>Segment Reporting Information [Line Items]</t>
        </is>
      </c>
    </row>
    <row r="26">
      <c r="A26" s="4" t="inlineStr">
        <is>
          <t>Interest income</t>
        </is>
      </c>
      <c r="B26" s="6" t="n">
        <v>201</v>
      </c>
      <c r="D26" s="6" t="n">
        <v>30</v>
      </c>
    </row>
    <row r="27">
      <c r="A27" s="4" t="inlineStr">
        <is>
          <t>Net interest income</t>
        </is>
      </c>
      <c r="B27" s="6" t="n">
        <v>201</v>
      </c>
      <c r="D27" s="6" t="n">
        <v>30</v>
      </c>
    </row>
    <row r="28">
      <c r="A28" s="4" t="inlineStr">
        <is>
          <t>Noninterest income</t>
        </is>
      </c>
      <c r="B28" s="6" t="n">
        <v>43141</v>
      </c>
      <c r="C28" s="6" t="n">
        <v>6567</v>
      </c>
      <c r="D28" s="6" t="n">
        <v>-2436</v>
      </c>
    </row>
    <row r="29">
      <c r="A29" s="4" t="inlineStr">
        <is>
          <t>Noninterest expense</t>
        </is>
      </c>
      <c r="B29" s="6" t="n">
        <v>5395</v>
      </c>
      <c r="C29" s="6" t="n">
        <v>5510</v>
      </c>
      <c r="D29" s="6" t="n">
        <v>7078</v>
      </c>
    </row>
    <row r="30">
      <c r="A30" s="4" t="inlineStr">
        <is>
          <t>Income tax expense (benefit)</t>
        </is>
      </c>
      <c r="B30" s="6" t="n">
        <v>10280</v>
      </c>
      <c r="C30" s="6" t="n">
        <v>2989</v>
      </c>
      <c r="D30" s="6" t="n">
        <v>-1218</v>
      </c>
    </row>
    <row r="31">
      <c r="A31" s="4" t="inlineStr">
        <is>
          <t>Net income</t>
        </is>
      </c>
      <c r="B31" s="6" t="n">
        <v>27667</v>
      </c>
      <c r="C31" s="6" t="n">
        <v>-1932</v>
      </c>
      <c r="D31" s="6" t="n">
        <v>-8266</v>
      </c>
    </row>
    <row r="32">
      <c r="A32" s="4" t="inlineStr">
        <is>
          <t>Total assets</t>
        </is>
      </c>
      <c r="B32" s="6" t="n">
        <v>121889</v>
      </c>
      <c r="C32" s="6" t="n">
        <v>83946</v>
      </c>
      <c r="D32" s="6" t="n">
        <v>82355</v>
      </c>
    </row>
    <row r="33">
      <c r="A33" s="4" t="inlineStr">
        <is>
          <t>Other</t>
        </is>
      </c>
    </row>
    <row r="34">
      <c r="A34" s="3" t="inlineStr">
        <is>
          <t>Segment Reporting Information [Line Items]</t>
        </is>
      </c>
    </row>
    <row r="35">
      <c r="A35" s="4" t="inlineStr">
        <is>
          <t>Interest income</t>
        </is>
      </c>
      <c r="B35" s="6" t="n">
        <v>26</v>
      </c>
      <c r="C35" s="6" t="n">
        <v>103</v>
      </c>
      <c r="D35" s="6" t="n">
        <v>174</v>
      </c>
    </row>
    <row r="36">
      <c r="A36" s="4" t="inlineStr">
        <is>
          <t>Interest expense</t>
        </is>
      </c>
      <c r="B36" s="6" t="n">
        <v>1309</v>
      </c>
      <c r="C36" s="6" t="n">
        <v>372</v>
      </c>
      <c r="D36" s="6" t="n">
        <v>-154</v>
      </c>
    </row>
    <row r="37">
      <c r="A37" s="4" t="inlineStr">
        <is>
          <t>Net interest income</t>
        </is>
      </c>
      <c r="B37" s="6" t="n">
        <v>-1283</v>
      </c>
      <c r="C37" s="6" t="n">
        <v>-269</v>
      </c>
      <c r="D37" s="6" t="n">
        <v>328</v>
      </c>
    </row>
    <row r="38">
      <c r="A38" s="4" t="inlineStr">
        <is>
          <t>Provision for loan and lease credit losses</t>
        </is>
      </c>
      <c r="D38" s="6" t="n">
        <v>145</v>
      </c>
    </row>
    <row r="39">
      <c r="A39" s="4" t="inlineStr">
        <is>
          <t>Noninterest income</t>
        </is>
      </c>
      <c r="B39" s="6" t="n">
        <v>2696</v>
      </c>
      <c r="C39" s="6" t="n">
        <v>1921</v>
      </c>
      <c r="D39" s="6" t="n">
        <v>1921</v>
      </c>
    </row>
    <row r="40">
      <c r="A40" s="4" t="inlineStr">
        <is>
          <t>Noninterest expense</t>
        </is>
      </c>
      <c r="B40" s="6" t="n">
        <v>9773</v>
      </c>
      <c r="C40" s="6" t="n">
        <v>5611</v>
      </c>
      <c r="D40" s="6" t="n">
        <v>5619</v>
      </c>
    </row>
    <row r="41">
      <c r="A41" s="4" t="inlineStr">
        <is>
          <t>Income tax expense (benefit)</t>
        </is>
      </c>
      <c r="B41" s="6" t="n">
        <v>-2026</v>
      </c>
      <c r="C41" s="6" t="n">
        <v>-7972</v>
      </c>
      <c r="D41" s="6" t="n">
        <v>-154</v>
      </c>
    </row>
    <row r="42">
      <c r="A42" s="4" t="inlineStr">
        <is>
          <t>Net income</t>
        </is>
      </c>
      <c r="B42" s="6" t="n">
        <v>-6334</v>
      </c>
      <c r="C42" s="6" t="n">
        <v>4013</v>
      </c>
      <c r="D42" s="6" t="n">
        <v>-3361</v>
      </c>
    </row>
    <row r="43">
      <c r="A43" s="4" t="inlineStr">
        <is>
          <t>Total assets</t>
        </is>
      </c>
      <c r="B43" s="5" t="n">
        <v>38292</v>
      </c>
      <c r="C43" s="5" t="n">
        <v>21344</v>
      </c>
      <c r="D43" s="5" t="n">
        <v>59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250254</v>
      </c>
      <c r="C3" s="5" t="n">
        <v>231951</v>
      </c>
    </row>
    <row r="4">
      <c r="A4" s="4" t="inlineStr">
        <is>
          <t>Total assets</t>
        </is>
      </c>
      <c r="B4" s="6" t="n">
        <v>8213393</v>
      </c>
      <c r="C4" s="6" t="n">
        <v>7872303</v>
      </c>
      <c r="D4" s="5" t="n">
        <v>4812828</v>
      </c>
    </row>
    <row r="5">
      <c r="A5" s="3" t="inlineStr">
        <is>
          <t>Liabilities and Shareholders’ Equity</t>
        </is>
      </c>
    </row>
    <row r="6">
      <c r="A6" s="4" t="inlineStr">
        <is>
          <t>Borrowings</t>
        </is>
      </c>
      <c r="B6" s="6" t="n">
        <v>318289</v>
      </c>
      <c r="C6" s="6" t="n">
        <v>1542093</v>
      </c>
    </row>
    <row r="7">
      <c r="A7" s="4" t="inlineStr">
        <is>
          <t>Other liabilities</t>
        </is>
      </c>
      <c r="B7" s="6" t="n">
        <v>67927</v>
      </c>
      <c r="C7" s="6" t="n">
        <v>49532</v>
      </c>
    </row>
    <row r="8">
      <c r="A8" s="4" t="inlineStr">
        <is>
          <t>Total liabilities</t>
        </is>
      </c>
      <c r="B8" s="6" t="n">
        <v>7498260</v>
      </c>
      <c r="C8" s="6" t="n">
        <v>7304453</v>
      </c>
    </row>
    <row r="9">
      <c r="A9" s="3" t="inlineStr">
        <is>
          <t>Shareholders' equity:</t>
        </is>
      </c>
    </row>
    <row r="10">
      <c r="A10" s="4" t="inlineStr">
        <is>
          <t>Retained earnings</t>
        </is>
      </c>
      <c r="B10" s="6" t="n">
        <v>400893</v>
      </c>
      <c r="C10" s="6" t="n">
        <v>235724</v>
      </c>
    </row>
    <row r="11">
      <c r="A11" s="4" t="inlineStr">
        <is>
          <t>Accumulated other comprehensive income</t>
        </is>
      </c>
      <c r="B11" s="6" t="n">
        <v>1946</v>
      </c>
      <c r="C11" s="6" t="n">
        <v>21507</v>
      </c>
    </row>
    <row r="12">
      <c r="A12" s="4" t="inlineStr">
        <is>
          <t>Total shareholders’ equity</t>
        </is>
      </c>
      <c r="B12" s="6" t="n">
        <v>715133</v>
      </c>
      <c r="C12" s="6" t="n">
        <v>567850</v>
      </c>
      <c r="D12" s="5" t="n">
        <v>532386</v>
      </c>
      <c r="E12" s="5" t="n">
        <v>493560</v>
      </c>
    </row>
    <row r="13">
      <c r="A13" s="4" t="inlineStr">
        <is>
          <t>Total liabilities and shareholders’ equity</t>
        </is>
      </c>
      <c r="B13" s="6" t="n">
        <v>8213393</v>
      </c>
      <c r="C13" s="6" t="n">
        <v>7872303</v>
      </c>
    </row>
    <row r="14">
      <c r="A14" s="4" t="inlineStr">
        <is>
          <t>Live Oak Bancshares, Inc.</t>
        </is>
      </c>
    </row>
    <row r="15">
      <c r="A15" s="3" t="inlineStr">
        <is>
          <t>Assets</t>
        </is>
      </c>
    </row>
    <row r="16">
      <c r="A16" s="4" t="inlineStr">
        <is>
          <t>Cash and cash equivalents</t>
        </is>
      </c>
      <c r="B16" s="6" t="n">
        <v>10635</v>
      </c>
      <c r="C16" s="6" t="n">
        <v>11209</v>
      </c>
    </row>
    <row r="17">
      <c r="A17" s="4" t="inlineStr">
        <is>
          <t>Investment in subsidiaries</t>
        </is>
      </c>
      <c r="B17" s="6" t="n">
        <v>723803</v>
      </c>
      <c r="C17" s="6" t="n">
        <v>543740</v>
      </c>
    </row>
    <row r="18">
      <c r="A18" s="4" t="inlineStr">
        <is>
          <t>Other assets</t>
        </is>
      </c>
      <c r="B18" s="6" t="n">
        <v>40149</v>
      </c>
      <c r="C18" s="6" t="n">
        <v>30816</v>
      </c>
    </row>
    <row r="19">
      <c r="A19" s="4" t="inlineStr">
        <is>
          <t>Total assets</t>
        </is>
      </c>
      <c r="B19" s="6" t="n">
        <v>774587</v>
      </c>
      <c r="C19" s="6" t="n">
        <v>585765</v>
      </c>
    </row>
    <row r="20">
      <c r="A20" s="3" t="inlineStr">
        <is>
          <t>Liabilities and Shareholders’ Equity</t>
        </is>
      </c>
    </row>
    <row r="21">
      <c r="A21" s="4" t="inlineStr">
        <is>
          <t>Borrowings</t>
        </is>
      </c>
      <c r="B21" s="6" t="n">
        <v>50734</v>
      </c>
      <c r="C21" s="6" t="n">
        <v>14488</v>
      </c>
    </row>
    <row r="22">
      <c r="A22" s="4" t="inlineStr">
        <is>
          <t>Other liabilities</t>
        </is>
      </c>
      <c r="B22" s="6" t="n">
        <v>8720</v>
      </c>
      <c r="C22" s="6" t="n">
        <v>3427</v>
      </c>
    </row>
    <row r="23">
      <c r="A23" s="4" t="inlineStr">
        <is>
          <t>Total liabilities</t>
        </is>
      </c>
      <c r="B23" s="6" t="n">
        <v>59454</v>
      </c>
      <c r="C23" s="6" t="n">
        <v>17915</v>
      </c>
    </row>
    <row r="24">
      <c r="A24" s="3" t="inlineStr">
        <is>
          <t>Shareholders' equity:</t>
        </is>
      </c>
    </row>
    <row r="25">
      <c r="A25" s="4" t="inlineStr">
        <is>
          <t>Common stock</t>
        </is>
      </c>
      <c r="B25" s="6" t="n">
        <v>312294</v>
      </c>
      <c r="C25" s="6" t="n">
        <v>310619</v>
      </c>
    </row>
    <row r="26">
      <c r="A26" s="4" t="inlineStr">
        <is>
          <t>Retained earnings</t>
        </is>
      </c>
      <c r="B26" s="6" t="n">
        <v>400893</v>
      </c>
      <c r="C26" s="6" t="n">
        <v>235724</v>
      </c>
    </row>
    <row r="27">
      <c r="A27" s="4" t="inlineStr">
        <is>
          <t>Accumulated other comprehensive income</t>
        </is>
      </c>
      <c r="B27" s="6" t="n">
        <v>1946</v>
      </c>
      <c r="C27" s="6" t="n">
        <v>21507</v>
      </c>
    </row>
    <row r="28">
      <c r="A28" s="4" t="inlineStr">
        <is>
          <t>Total shareholders’ equity</t>
        </is>
      </c>
      <c r="B28" s="6" t="n">
        <v>715133</v>
      </c>
      <c r="C28" s="6" t="n">
        <v>567850</v>
      </c>
    </row>
    <row r="29">
      <c r="A29" s="4" t="inlineStr">
        <is>
          <t>Total liabilities and shareholders’ equity</t>
        </is>
      </c>
      <c r="B29" s="5" t="n">
        <v>774587</v>
      </c>
      <c r="C29" s="5" t="n">
        <v>5857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Income Statement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income</t>
        </is>
      </c>
      <c r="B4" s="5" t="n">
        <v>361213</v>
      </c>
      <c r="C4" s="5" t="n">
        <v>288408</v>
      </c>
      <c r="D4" s="5" t="n">
        <v>227980</v>
      </c>
    </row>
    <row r="5">
      <c r="A5" s="4" t="inlineStr">
        <is>
          <t>Interest expense</t>
        </is>
      </c>
      <c r="B5" s="6" t="n">
        <v>64428</v>
      </c>
      <c r="C5" s="6" t="n">
        <v>93685</v>
      </c>
      <c r="D5" s="6" t="n">
        <v>87898</v>
      </c>
    </row>
    <row r="6">
      <c r="A6" s="4" t="inlineStr">
        <is>
          <t>Net interest income</t>
        </is>
      </c>
      <c r="B6" s="6" t="n">
        <v>296785</v>
      </c>
      <c r="C6" s="6" t="n">
        <v>194723</v>
      </c>
      <c r="D6" s="6" t="n">
        <v>140082</v>
      </c>
    </row>
    <row r="7">
      <c r="A7" s="4" t="inlineStr">
        <is>
          <t>Other noninterest income</t>
        </is>
      </c>
      <c r="B7" s="6" t="n">
        <v>15493</v>
      </c>
      <c r="C7" s="6" t="n">
        <v>14010</v>
      </c>
      <c r="D7" s="6" t="n">
        <v>7996</v>
      </c>
    </row>
    <row r="8">
      <c r="A8" s="4" t="inlineStr">
        <is>
          <t>Total noninterest income</t>
        </is>
      </c>
      <c r="B8" s="6" t="n">
        <v>160200</v>
      </c>
      <c r="C8" s="6" t="n">
        <v>86000</v>
      </c>
      <c r="D8" s="6" t="n">
        <v>63519</v>
      </c>
    </row>
    <row r="9">
      <c r="A9" s="3" t="inlineStr">
        <is>
          <t>Noninterest expense</t>
        </is>
      </c>
    </row>
    <row r="10">
      <c r="A10" s="4" t="inlineStr">
        <is>
          <t>Salaries and employee benefits</t>
        </is>
      </c>
      <c r="B10" s="6" t="n">
        <v>124932</v>
      </c>
      <c r="C10" s="6" t="n">
        <v>112525</v>
      </c>
      <c r="D10" s="6" t="n">
        <v>90634</v>
      </c>
    </row>
    <row r="11">
      <c r="A11" s="4" t="inlineStr">
        <is>
          <t>Professional services expense</t>
        </is>
      </c>
      <c r="B11" s="6" t="n">
        <v>15135</v>
      </c>
      <c r="C11" s="6" t="n">
        <v>6359</v>
      </c>
      <c r="D11" s="6" t="n">
        <v>6859</v>
      </c>
    </row>
    <row r="12">
      <c r="A12" s="4" t="inlineStr">
        <is>
          <t>Renewable energy tax credit investment impairment</t>
        </is>
      </c>
      <c r="B12" s="6" t="n">
        <v>3187</v>
      </c>
      <c r="C12" s="6" t="n">
        <v>0</v>
      </c>
      <c r="D12" s="6" t="n">
        <v>602</v>
      </c>
    </row>
    <row r="13">
      <c r="A13" s="4" t="inlineStr">
        <is>
          <t>Other expense</t>
        </is>
      </c>
      <c r="B13" s="6" t="n">
        <v>11769</v>
      </c>
      <c r="C13" s="6" t="n">
        <v>9864</v>
      </c>
      <c r="D13" s="6" t="n">
        <v>7545</v>
      </c>
    </row>
    <row r="14">
      <c r="A14" s="4" t="inlineStr">
        <is>
          <t>Total noninterest expense</t>
        </is>
      </c>
      <c r="B14" s="6" t="n">
        <v>230987</v>
      </c>
      <c r="C14" s="6" t="n">
        <v>192676</v>
      </c>
      <c r="D14" s="6" t="n">
        <v>164924</v>
      </c>
    </row>
    <row r="15">
      <c r="A15" s="4" t="inlineStr">
        <is>
          <t>Income before taxes</t>
        </is>
      </c>
      <c r="B15" s="6" t="n">
        <v>210788</v>
      </c>
      <c r="C15" s="6" t="n">
        <v>47389</v>
      </c>
      <c r="D15" s="6" t="n">
        <v>23465</v>
      </c>
    </row>
    <row r="16">
      <c r="A16" s="4" t="inlineStr">
        <is>
          <t>Income tax benefit</t>
        </is>
      </c>
      <c r="B16" s="6" t="n">
        <v>43793</v>
      </c>
      <c r="C16" s="6" t="n">
        <v>-12154</v>
      </c>
      <c r="D16" s="6" t="n">
        <v>5431</v>
      </c>
    </row>
    <row r="17">
      <c r="A17" s="4" t="inlineStr">
        <is>
          <t>Net income</t>
        </is>
      </c>
      <c r="B17" s="6" t="n">
        <v>166995</v>
      </c>
      <c r="C17" s="6" t="n">
        <v>59543</v>
      </c>
      <c r="D17" s="6" t="n">
        <v>18034</v>
      </c>
    </row>
    <row r="18">
      <c r="A18" s="4" t="inlineStr">
        <is>
          <t>Live Oak Bancshares, Inc.</t>
        </is>
      </c>
    </row>
    <row r="19">
      <c r="A19" s="3" t="inlineStr">
        <is>
          <t>Condensed Income Statements, Captions [Line Items]</t>
        </is>
      </c>
    </row>
    <row r="20">
      <c r="A20" s="4" t="inlineStr">
        <is>
          <t>Interest income</t>
        </is>
      </c>
      <c r="B20" s="6" t="n">
        <v>25</v>
      </c>
      <c r="C20" s="6" t="n">
        <v>91</v>
      </c>
      <c r="D20" s="6" t="n">
        <v>236</v>
      </c>
    </row>
    <row r="21">
      <c r="A21" s="4" t="inlineStr">
        <is>
          <t>Interest expense</t>
        </is>
      </c>
      <c r="B21" s="6" t="n">
        <v>1309</v>
      </c>
      <c r="C21" s="6" t="n">
        <v>372</v>
      </c>
    </row>
    <row r="22">
      <c r="A22" s="4" t="inlineStr">
        <is>
          <t>Net interest income</t>
        </is>
      </c>
      <c r="B22" s="6" t="n">
        <v>-1284</v>
      </c>
      <c r="C22" s="6" t="n">
        <v>-281</v>
      </c>
      <c r="D22" s="6" t="n">
        <v>236</v>
      </c>
    </row>
    <row r="23">
      <c r="A23" s="4" t="inlineStr">
        <is>
          <t>Other noninterest income</t>
        </is>
      </c>
      <c r="B23" s="6" t="n">
        <v>716</v>
      </c>
      <c r="C23" s="6" t="n">
        <v>252</v>
      </c>
      <c r="D23" s="6" t="n">
        <v>140</v>
      </c>
    </row>
    <row r="24">
      <c r="A24" s="4" t="inlineStr">
        <is>
          <t>Total noninterest income</t>
        </is>
      </c>
      <c r="B24" s="6" t="n">
        <v>716</v>
      </c>
      <c r="C24" s="6" t="n">
        <v>252</v>
      </c>
      <c r="D24" s="6" t="n">
        <v>140</v>
      </c>
    </row>
    <row r="25">
      <c r="A25" s="3" t="inlineStr">
        <is>
          <t>Noninterest expense</t>
        </is>
      </c>
    </row>
    <row r="26">
      <c r="A26" s="4" t="inlineStr">
        <is>
          <t>Salaries and employee benefits</t>
        </is>
      </c>
      <c r="B26" s="6" t="n">
        <v>5120</v>
      </c>
      <c r="C26" s="6" t="n">
        <v>17250</v>
      </c>
      <c r="D26" s="6" t="n">
        <v>12408</v>
      </c>
    </row>
    <row r="27">
      <c r="A27" s="4" t="inlineStr">
        <is>
          <t>Professional services expense</t>
        </is>
      </c>
      <c r="B27" s="6" t="n">
        <v>679</v>
      </c>
      <c r="C27" s="6" t="n">
        <v>750</v>
      </c>
      <c r="D27" s="6" t="n">
        <v>825</v>
      </c>
    </row>
    <row r="28">
      <c r="A28" s="4" t="inlineStr">
        <is>
          <t>Renewable energy tax credit investment impairment</t>
        </is>
      </c>
      <c r="D28" s="6" t="n">
        <v>602</v>
      </c>
    </row>
    <row r="29">
      <c r="A29" s="4" t="inlineStr">
        <is>
          <t>Other expense</t>
        </is>
      </c>
      <c r="B29" s="6" t="n">
        <v>789</v>
      </c>
      <c r="C29" s="6" t="n">
        <v>1167</v>
      </c>
      <c r="D29" s="6" t="n">
        <v>999</v>
      </c>
    </row>
    <row r="30">
      <c r="A30" s="4" t="inlineStr">
        <is>
          <t>Total noninterest expense</t>
        </is>
      </c>
      <c r="B30" s="6" t="n">
        <v>6588</v>
      </c>
      <c r="C30" s="6" t="n">
        <v>19167</v>
      </c>
      <c r="D30" s="6" t="n">
        <v>14834</v>
      </c>
    </row>
    <row r="31">
      <c r="A31" s="4" t="inlineStr">
        <is>
          <t>Income before taxes</t>
        </is>
      </c>
      <c r="B31" s="6" t="n">
        <v>-7156</v>
      </c>
      <c r="C31" s="6" t="n">
        <v>-19196</v>
      </c>
      <c r="D31" s="6" t="n">
        <v>-14458</v>
      </c>
    </row>
    <row r="32">
      <c r="A32" s="4" t="inlineStr">
        <is>
          <t>Income tax benefit</t>
        </is>
      </c>
      <c r="B32" s="6" t="n">
        <v>-1615</v>
      </c>
      <c r="C32" s="6" t="n">
        <v>-7785</v>
      </c>
      <c r="D32" s="6" t="n">
        <v>-27</v>
      </c>
    </row>
    <row r="33">
      <c r="A33" s="4" t="inlineStr">
        <is>
          <t>Net loss</t>
        </is>
      </c>
      <c r="B33" s="6" t="n">
        <v>-5541</v>
      </c>
      <c r="C33" s="6" t="n">
        <v>-11411</v>
      </c>
      <c r="D33" s="6" t="n">
        <v>-14431</v>
      </c>
    </row>
    <row r="34">
      <c r="A34" s="4" t="inlineStr">
        <is>
          <t>Equity in undistributed income of subsidiaries in excess of dividends from subsidiaries</t>
        </is>
      </c>
      <c r="B34" s="6" t="n">
        <v>172536</v>
      </c>
      <c r="C34" s="6" t="n">
        <v>70954</v>
      </c>
      <c r="D34" s="6" t="n">
        <v>32465</v>
      </c>
    </row>
    <row r="35">
      <c r="A35" s="4" t="inlineStr">
        <is>
          <t>Net income</t>
        </is>
      </c>
      <c r="B35" s="5" t="n">
        <v>166995</v>
      </c>
      <c r="C35" s="5" t="n">
        <v>59543</v>
      </c>
      <c r="D35" s="5" t="n">
        <v>1803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66995</v>
      </c>
      <c r="C4" s="5" t="n">
        <v>59543</v>
      </c>
      <c r="D4" s="5" t="n">
        <v>18034</v>
      </c>
    </row>
    <row r="5">
      <c r="A5" s="3" t="inlineStr">
        <is>
          <t>Adjustments to reconcile net income to net cash provided by operating activities:</t>
        </is>
      </c>
    </row>
    <row r="6">
      <c r="A6" s="4" t="inlineStr">
        <is>
          <t>Deferred income tax</t>
        </is>
      </c>
      <c r="B6" s="6" t="n">
        <v>24808</v>
      </c>
      <c r="C6" s="6" t="n">
        <v>-17447</v>
      </c>
      <c r="D6" s="6" t="n">
        <v>1467</v>
      </c>
    </row>
    <row r="7">
      <c r="A7" s="4" t="inlineStr">
        <is>
          <t>Renewable energy tax credit investment impairment</t>
        </is>
      </c>
      <c r="B7" s="6" t="n">
        <v>3187</v>
      </c>
      <c r="C7" s="6" t="n">
        <v>0</v>
      </c>
      <c r="D7" s="6" t="n">
        <v>602</v>
      </c>
    </row>
    <row r="8">
      <c r="A8" s="4" t="inlineStr">
        <is>
          <t>Stock option based compensation expense</t>
        </is>
      </c>
      <c r="B8" s="6" t="n">
        <v>1379</v>
      </c>
      <c r="C8" s="6" t="n">
        <v>1594</v>
      </c>
      <c r="D8" s="6" t="n">
        <v>1723</v>
      </c>
    </row>
    <row r="9">
      <c r="A9" s="4" t="inlineStr">
        <is>
          <t>Restricted stock expense</t>
        </is>
      </c>
      <c r="B9" s="6" t="n">
        <v>15572</v>
      </c>
      <c r="C9" s="6" t="n">
        <v>13146</v>
      </c>
      <c r="D9" s="6" t="n">
        <v>10025</v>
      </c>
    </row>
    <row r="10">
      <c r="A10" s="4" t="inlineStr">
        <is>
          <t>Business combination contingent consideration fair value adjustment</t>
        </is>
      </c>
      <c r="B10" s="6" t="n">
        <v>99</v>
      </c>
      <c r="C10" s="6" t="n">
        <v>163</v>
      </c>
    </row>
    <row r="11">
      <c r="A11" s="4" t="inlineStr">
        <is>
          <t>Net cash used by operating activities</t>
        </is>
      </c>
      <c r="B11" s="6" t="n">
        <v>-119717</v>
      </c>
      <c r="C11" s="6" t="n">
        <v>-260997</v>
      </c>
      <c r="D11" s="6" t="n">
        <v>-482520</v>
      </c>
    </row>
    <row r="12">
      <c r="A12" s="3" t="inlineStr">
        <is>
          <t>Cash flows from investing activities</t>
        </is>
      </c>
    </row>
    <row r="13">
      <c r="A13" s="4" t="inlineStr">
        <is>
          <t>Business combination, net of cash acquired</t>
        </is>
      </c>
      <c r="C13" s="6" t="n">
        <v>-895</v>
      </c>
    </row>
    <row r="14">
      <c r="A14" s="4" t="inlineStr">
        <is>
          <t>Net cash used by investing activities</t>
        </is>
      </c>
      <c r="B14" s="6" t="n">
        <v>-149803</v>
      </c>
      <c r="C14" s="6" t="n">
        <v>-2619461</v>
      </c>
      <c r="D14" s="6" t="n">
        <v>-684569</v>
      </c>
    </row>
    <row r="15">
      <c r="A15" s="3" t="inlineStr">
        <is>
          <t>Cash flows from financing activities</t>
        </is>
      </c>
    </row>
    <row r="16">
      <c r="A16" s="4" t="inlineStr">
        <is>
          <t>Proceeds from borrowings</t>
        </is>
      </c>
      <c r="B16" s="6" t="n">
        <v>602848</v>
      </c>
      <c r="C16" s="6" t="n">
        <v>1828033</v>
      </c>
    </row>
    <row r="17">
      <c r="A17" s="4" t="inlineStr">
        <is>
          <t>Repayments of borrowings</t>
        </is>
      </c>
      <c r="B17" s="6" t="n">
        <v>-1826652</v>
      </c>
      <c r="C17" s="6" t="n">
        <v>-285954</v>
      </c>
      <c r="D17" s="6" t="n">
        <v>-1443</v>
      </c>
    </row>
    <row r="18">
      <c r="A18" s="4" t="inlineStr">
        <is>
          <t>Stock option exercises</t>
        </is>
      </c>
      <c r="B18" s="6" t="n">
        <v>4158</v>
      </c>
      <c r="C18" s="6" t="n">
        <v>3069</v>
      </c>
      <c r="D18" s="6" t="n">
        <v>508</v>
      </c>
    </row>
    <row r="19">
      <c r="A19" s="4" t="inlineStr">
        <is>
          <t>Employee stock purchase program</t>
        </is>
      </c>
      <c r="B19" s="6" t="n">
        <v>670</v>
      </c>
      <c r="C19" s="6" t="n">
        <v>520</v>
      </c>
      <c r="D19" s="6" t="n">
        <v>437</v>
      </c>
    </row>
    <row r="20">
      <c r="A20" s="4" t="inlineStr">
        <is>
          <t>Withholding cash issued in lieu of restricted stock and other</t>
        </is>
      </c>
      <c r="B20" s="6" t="n">
        <v>-19151</v>
      </c>
      <c r="C20" s="6" t="n">
        <v>-49229</v>
      </c>
      <c r="D20" s="6" t="n">
        <v>-409</v>
      </c>
    </row>
    <row r="21">
      <c r="A21" s="4" t="inlineStr">
        <is>
          <t>Repurchase and retirement of shares</t>
        </is>
      </c>
      <c r="B21" s="6" t="n">
        <v>-953</v>
      </c>
    </row>
    <row r="22">
      <c r="A22" s="4" t="inlineStr">
        <is>
          <t>Shareholder dividend distributions</t>
        </is>
      </c>
      <c r="B22" s="6" t="n">
        <v>-5186</v>
      </c>
      <c r="C22" s="6" t="n">
        <v>-4906</v>
      </c>
      <c r="D22" s="6" t="n">
        <v>-4827</v>
      </c>
    </row>
    <row r="23">
      <c r="A23" s="4" t="inlineStr">
        <is>
          <t>Net cash provided by (used in) financing activities</t>
        </is>
      </c>
      <c r="B23" s="6" t="n">
        <v>154950</v>
      </c>
      <c r="C23" s="6" t="n">
        <v>2977381</v>
      </c>
      <c r="D23" s="6" t="n">
        <v>1069175</v>
      </c>
    </row>
    <row r="24">
      <c r="A24" s="4" t="inlineStr">
        <is>
          <t>Net (decrease) increase in cash and cash equivalents</t>
        </is>
      </c>
      <c r="B24" s="6" t="n">
        <v>-114570</v>
      </c>
      <c r="C24" s="6" t="n">
        <v>96923</v>
      </c>
      <c r="D24" s="6" t="n">
        <v>-97914</v>
      </c>
    </row>
    <row r="25">
      <c r="A25" s="4" t="inlineStr">
        <is>
          <t>Cash and cash equivalents, beginning</t>
        </is>
      </c>
      <c r="B25" s="6" t="n">
        <v>318320</v>
      </c>
      <c r="C25" s="6" t="n">
        <v>221397</v>
      </c>
      <c r="D25" s="6" t="n">
        <v>319311</v>
      </c>
    </row>
    <row r="26">
      <c r="A26" s="4" t="inlineStr">
        <is>
          <t>Cash and cash equivalents, ending</t>
        </is>
      </c>
      <c r="B26" s="6" t="n">
        <v>203750</v>
      </c>
      <c r="C26" s="6" t="n">
        <v>318320</v>
      </c>
      <c r="D26" s="6" t="n">
        <v>221397</v>
      </c>
    </row>
    <row r="27">
      <c r="A27" s="4" t="inlineStr">
        <is>
          <t>Live Oak Bancshares, Inc.</t>
        </is>
      </c>
    </row>
    <row r="28">
      <c r="A28" s="3" t="inlineStr">
        <is>
          <t>Cash flows from operating activities</t>
        </is>
      </c>
    </row>
    <row r="29">
      <c r="A29" s="4" t="inlineStr">
        <is>
          <t>Net income</t>
        </is>
      </c>
      <c r="B29" s="6" t="n">
        <v>166995</v>
      </c>
      <c r="C29" s="6" t="n">
        <v>59543</v>
      </c>
      <c r="D29" s="6" t="n">
        <v>18034</v>
      </c>
    </row>
    <row r="30">
      <c r="A30" s="3" t="inlineStr">
        <is>
          <t>Adjustments to reconcile net income to net cash provided by operating activities:</t>
        </is>
      </c>
    </row>
    <row r="31">
      <c r="A31" s="4" t="inlineStr">
        <is>
          <t>Equity in undistributed net income of subsidiaries in excess of dividends of subsidiaries</t>
        </is>
      </c>
      <c r="B31" s="6" t="n">
        <v>-172536</v>
      </c>
      <c r="C31" s="6" t="n">
        <v>-70954</v>
      </c>
      <c r="D31" s="6" t="n">
        <v>-32465</v>
      </c>
    </row>
    <row r="32">
      <c r="A32" s="4" t="inlineStr">
        <is>
          <t>Equity in subsidiary tax withholding related to vesting of restricted stock and other</t>
        </is>
      </c>
      <c r="B32" s="6" t="n">
        <v>2679</v>
      </c>
      <c r="C32" s="6" t="n">
        <v>43507</v>
      </c>
    </row>
    <row r="33">
      <c r="A33" s="4" t="inlineStr">
        <is>
          <t>Deferred income tax</t>
        </is>
      </c>
      <c r="B33" s="6" t="n">
        <v>30070</v>
      </c>
      <c r="C33" s="6" t="n">
        <v>1163</v>
      </c>
      <c r="D33" s="6" t="n">
        <v>-790</v>
      </c>
    </row>
    <row r="34">
      <c r="A34" s="4" t="inlineStr">
        <is>
          <t>Renewable energy tax credit investment impairment</t>
        </is>
      </c>
      <c r="D34" s="6" t="n">
        <v>602</v>
      </c>
    </row>
    <row r="35">
      <c r="A35" s="4" t="inlineStr">
        <is>
          <t>Stock option based compensation expense</t>
        </is>
      </c>
      <c r="B35" s="6" t="n">
        <v>1379</v>
      </c>
      <c r="C35" s="6" t="n">
        <v>1594</v>
      </c>
      <c r="D35" s="6" t="n">
        <v>1723</v>
      </c>
    </row>
    <row r="36">
      <c r="A36" s="4" t="inlineStr">
        <is>
          <t>Restricted stock expense</t>
        </is>
      </c>
      <c r="B36" s="6" t="n">
        <v>15572</v>
      </c>
      <c r="C36" s="6" t="n">
        <v>13146</v>
      </c>
      <c r="D36" s="6" t="n">
        <v>10025</v>
      </c>
    </row>
    <row r="37">
      <c r="A37" s="4" t="inlineStr">
        <is>
          <t>Business combination contingent consideration fair value adjustment</t>
        </is>
      </c>
      <c r="B37" s="6" t="n">
        <v>99</v>
      </c>
      <c r="C37" s="6" t="n">
        <v>163</v>
      </c>
    </row>
    <row r="38">
      <c r="A38" s="4" t="inlineStr">
        <is>
          <t>Net change in other assets</t>
        </is>
      </c>
      <c r="B38" s="6" t="n">
        <v>-23388</v>
      </c>
      <c r="C38" s="6" t="n">
        <v>-6706</v>
      </c>
      <c r="D38" s="6" t="n">
        <v>7100</v>
      </c>
    </row>
    <row r="39">
      <c r="A39" s="4" t="inlineStr">
        <is>
          <t>Net change in other liabilities</t>
        </is>
      </c>
      <c r="B39" s="6" t="n">
        <v>-10821</v>
      </c>
      <c r="C39" s="6" t="n">
        <v>-525</v>
      </c>
      <c r="D39" s="6" t="n">
        <v>1417</v>
      </c>
    </row>
    <row r="40">
      <c r="A40" s="4" t="inlineStr">
        <is>
          <t>Net cash used by operating activities</t>
        </is>
      </c>
      <c r="B40" s="6" t="n">
        <v>10049</v>
      </c>
      <c r="C40" s="6" t="n">
        <v>40931</v>
      </c>
      <c r="D40" s="6" t="n">
        <v>5646</v>
      </c>
    </row>
    <row r="41">
      <c r="A41" s="3" t="inlineStr">
        <is>
          <t>Cash flows from investing activities</t>
        </is>
      </c>
    </row>
    <row r="42">
      <c r="A42" s="4" t="inlineStr">
        <is>
          <t>Capital investment in subsidiaries</t>
        </is>
      </c>
      <c r="B42" s="6" t="n">
        <v>-26407</v>
      </c>
      <c r="C42" s="6" t="n">
        <v>-6354</v>
      </c>
      <c r="D42" s="6" t="n">
        <v>-1109</v>
      </c>
    </row>
    <row r="43">
      <c r="A43" s="4" t="inlineStr">
        <is>
          <t>Business combination, net of cash acquired</t>
        </is>
      </c>
      <c r="C43" s="6" t="n">
        <v>-895</v>
      </c>
    </row>
    <row r="44">
      <c r="A44" s="4" t="inlineStr">
        <is>
          <t>Net cash used by investing activities</t>
        </is>
      </c>
      <c r="B44" s="6" t="n">
        <v>-26407</v>
      </c>
      <c r="C44" s="6" t="n">
        <v>-7249</v>
      </c>
      <c r="D44" s="6" t="n">
        <v>-1109</v>
      </c>
    </row>
    <row r="45">
      <c r="A45" s="3" t="inlineStr">
        <is>
          <t>Cash flows from financing activities</t>
        </is>
      </c>
    </row>
    <row r="46">
      <c r="A46" s="4" t="inlineStr">
        <is>
          <t>Proceeds from borrowings</t>
        </is>
      </c>
      <c r="B46" s="6" t="n">
        <v>57675</v>
      </c>
      <c r="C46" s="6" t="n">
        <v>70000</v>
      </c>
    </row>
    <row r="47">
      <c r="A47" s="4" t="inlineStr">
        <is>
          <t>Repayments of borrowings</t>
        </is>
      </c>
      <c r="B47" s="6" t="n">
        <v>-21429</v>
      </c>
      <c r="C47" s="6" t="n">
        <v>-55512</v>
      </c>
      <c r="D47" s="6" t="n">
        <v>-1441</v>
      </c>
    </row>
    <row r="48">
      <c r="A48" s="4" t="inlineStr">
        <is>
          <t>Stock option exercises</t>
        </is>
      </c>
      <c r="B48" s="6" t="n">
        <v>4158</v>
      </c>
      <c r="C48" s="6" t="n">
        <v>3069</v>
      </c>
      <c r="D48" s="6" t="n">
        <v>508</v>
      </c>
    </row>
    <row r="49">
      <c r="A49" s="4" t="inlineStr">
        <is>
          <t>Employee stock purchase program</t>
        </is>
      </c>
      <c r="B49" s="6" t="n">
        <v>670</v>
      </c>
      <c r="C49" s="6" t="n">
        <v>520</v>
      </c>
      <c r="D49" s="6" t="n">
        <v>437</v>
      </c>
    </row>
    <row r="50">
      <c r="A50" s="4" t="inlineStr">
        <is>
          <t>Withholding cash issued in lieu of restricted stock and other</t>
        </is>
      </c>
      <c r="B50" s="6" t="n">
        <v>-19151</v>
      </c>
      <c r="C50" s="6" t="n">
        <v>-49229</v>
      </c>
      <c r="D50" s="6" t="n">
        <v>-409</v>
      </c>
    </row>
    <row r="51">
      <c r="A51" s="4" t="inlineStr">
        <is>
          <t>Repurchase and retirement of shares</t>
        </is>
      </c>
      <c r="B51" s="6" t="n">
        <v>-953</v>
      </c>
    </row>
    <row r="52">
      <c r="A52" s="4" t="inlineStr">
        <is>
          <t>Shareholder dividend distributions</t>
        </is>
      </c>
      <c r="B52" s="6" t="n">
        <v>-5186</v>
      </c>
      <c r="C52" s="6" t="n">
        <v>-4906</v>
      </c>
      <c r="D52" s="6" t="n">
        <v>-4827</v>
      </c>
    </row>
    <row r="53">
      <c r="A53" s="4" t="inlineStr">
        <is>
          <t>Net cash provided by (used in) financing activities</t>
        </is>
      </c>
      <c r="B53" s="6" t="n">
        <v>15784</v>
      </c>
      <c r="C53" s="6" t="n">
        <v>-36058</v>
      </c>
      <c r="D53" s="6" t="n">
        <v>-5732</v>
      </c>
    </row>
    <row r="54">
      <c r="A54" s="4" t="inlineStr">
        <is>
          <t>Net (decrease) increase in cash and cash equivalents</t>
        </is>
      </c>
      <c r="B54" s="6" t="n">
        <v>-574</v>
      </c>
      <c r="C54" s="6" t="n">
        <v>-2376</v>
      </c>
      <c r="D54" s="6" t="n">
        <v>-1195</v>
      </c>
    </row>
    <row r="55">
      <c r="A55" s="4" t="inlineStr">
        <is>
          <t>Cash and cash equivalents, beginning</t>
        </is>
      </c>
      <c r="B55" s="6" t="n">
        <v>11209</v>
      </c>
      <c r="C55" s="6" t="n">
        <v>13585</v>
      </c>
      <c r="D55" s="6" t="n">
        <v>14780</v>
      </c>
    </row>
    <row r="56">
      <c r="A56" s="4" t="inlineStr">
        <is>
          <t>Cash and cash equivalents, ending</t>
        </is>
      </c>
      <c r="B56" s="5" t="n">
        <v>10635</v>
      </c>
      <c r="C56" s="5" t="n">
        <v>11209</v>
      </c>
      <c r="D56" s="5" t="n">
        <v>135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Subsequent Event - Narrative (Details) - USD ($) $ in Thousands</t>
        </is>
      </c>
      <c r="B1" s="2" t="inlineStr">
        <is>
          <t>Feb. 07, 2022</t>
        </is>
      </c>
      <c r="C1" s="2" t="inlineStr">
        <is>
          <t>Jan. 27, 2022</t>
        </is>
      </c>
      <c r="D1" s="2" t="inlineStr">
        <is>
          <t>Dec. 31, 2021</t>
        </is>
      </c>
      <c r="E1" s="2" t="inlineStr">
        <is>
          <t>Dec. 31, 2020</t>
        </is>
      </c>
      <c r="F1" s="2" t="inlineStr">
        <is>
          <t>Dec. 31, 2019</t>
        </is>
      </c>
    </row>
    <row r="2">
      <c r="A2" s="3" t="inlineStr">
        <is>
          <t>Subsequent Event [Line Items]</t>
        </is>
      </c>
    </row>
    <row r="3">
      <c r="A3" s="4" t="inlineStr">
        <is>
          <t>Equity security investments gains (losses), net</t>
        </is>
      </c>
      <c r="D3" s="5" t="n">
        <v>44752</v>
      </c>
      <c r="E3" s="5" t="n">
        <v>14909</v>
      </c>
      <c r="F3" s="5" t="n">
        <v>3532</v>
      </c>
    </row>
    <row r="4">
      <c r="A4" s="4" t="inlineStr">
        <is>
          <t>Fiserv | Subsequent Event [Member]</t>
        </is>
      </c>
    </row>
    <row r="5">
      <c r="A5" s="3" t="inlineStr">
        <is>
          <t>Subsequent Event [Line Items]</t>
        </is>
      </c>
    </row>
    <row r="6">
      <c r="A6" s="4" t="inlineStr">
        <is>
          <t>Equity security investments gains (losses), net</t>
        </is>
      </c>
      <c r="B6" s="5" t="n">
        <v>115000</v>
      </c>
    </row>
    <row r="7">
      <c r="A7" s="4" t="inlineStr">
        <is>
          <t>Agreement to purchase real estate</t>
        </is>
      </c>
      <c r="C7" s="5" t="n">
        <v>18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1</t>
        </is>
      </c>
    </row>
    <row r="3">
      <c r="A3" s="3" t="inlineStr">
        <is>
          <t>Transfers And Servicing [Abstract]</t>
        </is>
      </c>
    </row>
    <row r="4">
      <c r="A4" s="4" t="inlineStr">
        <is>
          <t>Servicing Assets</t>
        </is>
      </c>
      <c r="B4" s="4" t="inlineStr">
        <is>
          <t>Note 5. Servicing Assets Loans serviced for others are not included in the accompanying consolidated balance sheet. The unpaid principal balances of loans serviced for others requiring recognition of a servicing asset were $2.29 billion, $2.21 billion and $2.26 billion at December 31, 2021, 2020 and 2019, respectively. The unpaid principal balance for all loans serviced for others was $3.30 billion, $3.21 billion and $2.97 billion at December 31, 2021, 2020 and 2019, respectively. The following summarizes the activity pertaining to servicing rights:
2021
2020
Balance at beginning of period
$
33,918
$
35,365
Additions, net
11,382
8,511
Fair value changes:
Due to changes in valuation inputs or assumptions
(982
)
(1,049
)
Decay due to increases in principal paydowns or runoff
(10,744
)
(8,909
)
Balance at end of period
$
33,574
$
33,918
The fair value of servicing rights was determined using a weighted average discount rate of 13.2% on December 31, 2021 and 11.7% on December 31, 2020. The fair value of servicing rights was determined using a weighted average prepayment speed of 16.2% on December 31, 2021 and 18.8% on December 31, 2020, with the actual rate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have the most significant impact on the fair value of servicing rights. Generally, as interest rates rise on variable rate loans, loan prepayments increase due to an increase in refinance activity, which results in a decrease in the fair value of servicing assets, however, weakening economic conditions or significant declines in interest rates can also increase loan prepayment activity. Measurement of fair value is limited to the conditions existing and the assumptions used as of a particular point in time, and those assumptions may not be appropriate if they are applied at a different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Premises and Equipment Components of Premises and Equipment Components of premises and equipment and total accumulated depreciation at December 31, 2021 and 2020 are as follows:
2021
2020
Buildings
$
54,746
$
54,718
Land improvements
5,180
5,180
Furniture and equipment
18,683
18,032
Computers and software
8,399
6,001
Leasehold improvements
8,106
8,068
Land
8,650
8,650
Transportation
49,766
30,496
Solar panels
163,391
164,295
Deposits on fixed assets
712
20,124
Premises and equipment, total
317,633
315,564
Less accumulated depreciation
(77,437
)
(56,297
)
Premises and equipment, net of depreciation
$
240,196
$
259,267
Deposits on fixed assets at December 31, 2021 consist primarily of software development costs and campus improvement costs. Depreciation expense for the years ended December 31, 2021, 2020 and 2019 amounted to $21.2 million, $21.6 million and $19.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osits</t>
        </is>
      </c>
      <c r="B1" s="2" t="inlineStr">
        <is>
          <t>12 Months Ended</t>
        </is>
      </c>
    </row>
    <row r="2">
      <c r="B2" s="2" t="inlineStr">
        <is>
          <t>Dec. 31, 2021</t>
        </is>
      </c>
    </row>
    <row r="3">
      <c r="A3" s="3" t="inlineStr">
        <is>
          <t>Deposits Liabilities Balance Sheet Reported Amounts [Abstract]</t>
        </is>
      </c>
    </row>
    <row r="4">
      <c r="A4" s="4" t="inlineStr">
        <is>
          <t>Deposits</t>
        </is>
      </c>
      <c r="B4" s="4" t="inlineStr">
        <is>
          <t>Note 7. Deposits The types of deposits at December 31, 2021 and 2020 are:
2021
2020
Noninterest-bearing deposits
$
89,279
$
75,287
Interest-bearing deposits:
Interest-bearing checking
—
250,060
Money market
105,628
117,010
Savings
3,507,354
2,081,561
Time deposits
3,409,783
3,188,910
Total
7,022,765
5,637,541
Total deposits
$
7,112,044
$
5,712,828
The aggregate amount of time deposits in denominations of $250 thousand or more at December 31, 2021 and 2020 was approximately $564.8 million and $644.0 million, respectively. At December 31, 2021 the scheduled maturities of total time deposits are as follows:
Year
Amount
2022
$
1,918,843
2023
451,722
2024
271,522
2025
194,826
2026
193,730
Thereafter
379,140
Total
$
3,409,7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8. Borrowings Total outstanding borrowings consisted of the following:
December 31, 2021
December 31, 2020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42,734
$
—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April 6, 2022 to May 5, 2026,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267.6 million borrowing was fully advanced at December 31, 2021.
267,550
1,527,596
In September 2020, the Company renewed a $50.0 million revolving line of credit originally issued in 2017 with a third party correspondent bank. Subsequently on October 20, 2021, the Company renewed and increased the revolving line of credit from $50.0 million to $100.0 million and increased the term from 12 months to 36 months. The line of credit is unsecured and accrues interest at 30-day SOFR plus 1.25%, with an interest rate cap of 4.25% and an interest rate floor of 2.75%. Payments are interest only with all principal and accrued interest due at maturity on October 10, 2024. The terms of this loan require the Company to maintain minimum capital and debt service coverage ratios. The Company paid the Lender a non-refundable $750 thousand loan origination fee upon signing of the Note that will be amortized into interest expense over the life of the loan. The Company made an advance of $8.0 million on December 20, 2021 and there is $92.0 million of available credit remaining at December 31, 2021.
8,000
14,488
Other long term debt (1)
5
9
Total borrowings
$
318,289
$
1,542,093
(1)
Includes finance leases. The Company may purchase federal funds through unsecured federal funds lines of credit with various correspondent banks, which totaled $167.5 million as of December 31, 2021 and 2020.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December 31, 2021 or 2020. The Company has entered into a repurchase agreement with a third party for up to $5.0 million as of December 31, 2021 and 2020.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21 and 2020. On June 18, 2018, the Company entered into a borrowing agreement with the Federal Home Loan Bank of Atlanta. These borrowings must be secured with eligible collateral approved by the Federal Home Loan Bank of Atlanta. As of December 31, 2021 and 2020, there was $2.02 billion and $2.01 billion, respectively, of potential borrowing capacity available under this agreement. There is no collateral pledged and no advances outstanding as of December 31, 2021 or 2020. The Company may borrow funds through the Federal Reserve Bank’s discount window. These borrowings are secured by a blanket floating lien on qualifying loans with a balance of $2.44 billion and $2.22 billion as of December 31, 2021 and 2020, respectively. At December 31, 2021 and 2020, the Company had approximately $2.04 billion and $1.77 billion, respectively, in borrowing capacity available under these arrangements with no outstanding balance as of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9. Income Taxes The components of income tax expense for the years ended December 31 are as follows:
2021
2020
2019
Current income tax expense:
Federal
$
12,774
$
2,071
$
1,339
State
6,211
3,222
2,625
Total current tax expense
18,985
5,293
3,964
Deferred income tax expense (benefit):
Federal
22,886
(12,946
)
3,031
State
1,922
(4,501
)
(1,564
)
Total deferred tax expense (benefit)
24,808
(17,447
)
1,467
Income tax expense (benefit), as reported
$
43,793
$
(12,154
)
$
5,431
Reported income tax expense (benefit) differed from the amounts computed by applying the U.S. federal statutory income tax rate of 21% in 2021, 2020 and 2019 to income before income taxes as follows:
2021
2020
2019
Income tax expense computed at the statutory rate
$
44,266
$
9,952
$
4,928
State income tax expense (benefit) , net of federal
6,426
(1,009
)
838
Stock-based compensation expense
(4,689
)
(17,489
)
443
Decrease in taxes due to investment tax credit
(3,392
)
—
(1,561
)
Net operating loss carryback arising from CARES Act
—
(3,732
)
—
Other
1,182
124
783
Total income tax expense (benefit)
$
43,793
$
(12,154
)
$
5,431
Components of deferred tax assets and liabilities are as follows:
2021
2020
Deferred tax assets:
Mark to market on loans held for sale
$
24,213
$
25,107
Allowance for loan and lease losses
19,918
19,311
Stock-based compensation expense
3,720
1,805
Deferred loan fees and costs, net
3,388
6,535
Accrued expenses
2,247
2,487
Operating lease liabilities
584
661
Goodwill and intangibles
71
278
Tax credit carryforwards
—
21,892
Other
1,474
1,036
Total deferred tax assets
55,615
79,112
Deferred tax liabilities:
Premises and equipment
41,038
39,847
Net unrealized gains on equity securities
12,282
4,386
Net unrealized losses on equity method investments
10,991
11,417
Unguaranteed loan discount
6,171
12,612
Net unrealized gains on securities available for sale
614
6,792
Operating lease right-of-use assets
534
605
Other
—
843
Total deferred tax liabilities
71,630
76,502
Net deferred tax (liability) asset
$
(16,015
)
$
2,610
The Company assesses the realizability of deferred tax assets at each reporting period and considers whether it is more likely than not that a deferred tax asset will not be realized. The realization of a deferred tax asset is dependent upon the generation of future taxable income during periods in which the related temporary difference becomes deductible or realizable prior to its expiration. The Company considers projected future taxable income, scheduled reversal of deferred tax liabilities, cessation of investing in renewable energy assets that generate investment tax credits and tax planning strategies in making this assessment. Based on these considerations, management believes it is more likely than not that the deferred tax assets will be realized. The Company does not have any uncertain tax positions and does not have any interest and penalties recorded in the income statement or balance sheet for the years ended December 31, 2021, 2020 and 2019. The Company files a consolidated income tax return in the U.S. federal tax jurisdiction. Generally, the Company’s federal and state tax returns are no longer subject to examination by the taxing authorities for years prior to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0. Fair Value of Financial Instruments Fair Value Hierarchy There are three levels of inputs in the fair value hierarchy that may be used to measure fair value. Financial instruments are considered Level 1 Level 2 Level 3 Recurring Fair Value The following sections provide a description of the valuation methodologies used for instruments measured at fair value on a recurring basis, as well as the general classification of such instruments pursuant to the fair value hierarchy: Investment securities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Loans held for sale: The fair values of loans held for sale are determined by discounting estimated cash flows using interest rates approximating prevailing market rates for similar loans adjusted to reflect the inherent credit risk. Due to the nature of the valuation inputs, loans held for sale are classified within Level 3 of the valuation hierarchy. Loans held for investment: The fair values of loans held for investment are typically determined based on discounted cash flow analyses using market-based interest rate spreads. Discounted cash flow analyses are adjusted, as appropriate, to reflect current market conditions and borrower-specific credit risk. If the loan is collateral dependent, the fair value is determin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Due to the nature of the valuation inputs, loans held for investment are classified within Level 3 of the valuation hierarchy.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Mutual fund: The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the Company’s private company portfolio. Option expiration dates are modified to account for estimates of actual life relative to stated expiration. Values are further adjusted for a general lack of liquidity due to the private nature of the associated underlying company. The Company classifies equity warrant assets within Level 3 of the valuation hierarchy. The table below provides a rollforward of the Level 3 equity warrant asset fair values.
Twelve months ended December 31,
Equity Warrant Assets
2021
2020
Balance at beginning of period
$
908
$
570
Issuances
229
203
Net gains on derivative instruments
1,088
168
Settlements
(553
)
(33
)
Balance at end of period
$
1,672
$
908
The tables below present the recorded amount of assets and liabilities measured at fair value on a recurring basis.
December 31, 2021
Total
Level 1
Level 2
Level 3
Investment securities available-for-sale
US government agencies
$
10,637
$
—
$
10,637
$
—
Mortgage-backed securities
889,339
—
889,339
—
Municipal bonds 1
3,576
—
3,480
96
Other debt securities
2,500
—
2,500
—
Loans held for sale
25,310
—
—
25,310
Loans held for investment
645,201
—
—
645,201
Servicing assets 2
33,574
—
—
33,574
Mutual fund
2,379
—
2,379
—
Equity warrant assets
1,672
—
—
1,672
Total assets at fair value
$
1,614,188
$
—
$
908,335
$
705,853
December 31, 2020
Total
Level 1
Level 2
Level 3
Investment securities available-for-sale
US government agencies
$
15,919
$
—
$
15,919
$
—
Mortgage-backed securities
730,454
—
730,454
—
Municipal bonds 1
3,725
—
3,629
96
Loans held for sale
36,111
—
—
36,111
Loans held for investment
815,374
—
—
815,374
Servicing assets 2
33,918
—
—
33,918
Mutual fund
2,351
—
2,351
—
Equity warrant assets
908
—
—
908
Total assets at fair value
$
1,638,760
$
—
$
752,353
$
886,407
1
During the year ended December 31, 2021, the Company recorded a principal paydown of $1 thousand and a fair value adjustment gain of $1 thousand. During the year ended December 31, 2020, the Company recorded a fair value adjustment gain of $4 thousand.
2
See Note 5 for a rollforward of recurring Level 3 fair values for servicing assets. Fair Value Option The Company has historically elected to account for retained participating interests of all government guaranteed loans under the fair value option in order to align the accounting presentation with the Company’s viewpoint of the economics of the loans. Interest income on loans accounted for under the fair value option is recognized in loans and fees on loans on the Company’s consolidated statements of income. Beginning in the first quarter of 2021, the Company chose not to elect fair value for all retained participating interests arising from new government guaranteed loan sales.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air value was previously elected will continue to be measured as such. The following tables provide more information about the fair value carrying amount and the unpaid principal outstanding of loans accounted for under the fair value option at December 31, 2021 and December 31, 2020.
December 31, 2021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5,310
$
26,831
$
(1,521
)
$
—
$
—
$
—
$
—
$
—
$
—
Loans held for investment
645,201
666,066
(20,865
)
38,262
42,841
(4,579
)
24,057
25,633
(1,576
)
$
670,511
$
692,897
$
(22,386
)
$
38,262
$
42,841
$
(4,579
)
$
24,057
$
25,633
$
(1,576
)
December 31,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36,111
$
38,135
$
(2,024
)
$
—
$
—
$
—
$
—
$
—
$
—
Loans held for investment
815,374
845,082
(29,708
)
35,499
39,318
(3,819
)
25,532
28,741
(3,209
)
$
851,485
$
883,217
$
(31,732
)
$
35,499
$
39,318
$
(3,819
)
$
25,532
$
28,741
$
(3,209
) The following table presents the net gains (losses) from changes in fair value.
Twelve Months Ended December 31,
Gains (Losses) on Loans Accounted for under the Fair Value Option
2021
2020
Loans held for sale
$
502
$
232
Loans held for investment
3,755
(13,315
)
$
4,257
$
(13,083
) Losses related to borrower-specific credit risk were $1.5 million and $5.6 million for the twelve months ended December 31, 2021 and 2020, respectively. The following tables summarize the activity pertaining to loans accounted for under the fair value option.
Twelve Months Ended December 31,
Loans held for sale
2021
2020
Balance at beginning of period
$
36,111
$
16,198
Repurchases &amp; Issuances
—
35,275
Fair value changes
502
232
Sales
—
(6,082
)
Settlements
(11,303
)
(9,512
)
Balance at end of period
$
25,310
$
36,111
Twelve Months Ended December 31,
Loans held for investment
2021
2020
Balance at beginning of period
$
815,374
$
824,520
Repurchases &amp; Issuances
37,159
173,280
Fair value changes
3,755
(13,315
)
Settlements
(211,087
)
(169,111
)
Balance at end of period
$
645,201
$
815,374
Non-recurring Fair Value The following sections provide a description of the valuation methodologies used for instruments measured at fair value on a non-recurring basis, as well as the general classification of such instruments pursuant to the fair value hierarchy: Collateral-dependent loans : Loans are considered collateral-dependent when the Company has determined that foreclosure of the collateral is probable or when a borrower is experiencing financial difficulty and the loan is expected to be repaid substantially through the operation or sale of collateral. A collateral-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dependent loans are generally classified as Level 3 based on management’s judgment and estimation. Loans with agreed upon sales prices are classified as Level 1.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Long-lived asset held for sale: Long-lived assets held for sale are carried at the lower of carrying value or fair value less selling costs. Fair value is typically based upon an independent market valuation of the property which is then adjusted for the cost related to the sell the property. Long-lived assets held for sale with an independent market valuation are generally classified as nonrecurring Level 3, given the lack of observable market prices for identical assets and market discounts applied to market prices. Long-lived assets with agreed upon sales prices are classified as Level 1. Equity security investments with a non-readily determinable fair value: Equity security investments are measured at cost minus impairment, if any, plus or minus changes resulting from observable price changes in orderly transactions for an identical or similar investment of the same issuer. When an observable price change in an orderly transaction occurs for an identical investment of the same issuer, the investment is generally classified as nonrecurring Level 1 within the valuation hierarchy. When an observable price change in an orderly transaction occurs for a similar investment of the same issuer, the investment is generally classified as nonrecurring Level 2 within the valuation hierarchy. The tables below present the recorded amount of assets and liabilities measured at fair value on a non-recurring basis.
December 31, 2021
Total
Level 1
Level 2
Level 3
Collateral-dependent loans
$
1,567
$
—
$
—
$
1,567
Foreclosed assets
620
—
—
620
Total assets at fair value
$
2,187
$
—
$
—
$
2,187
December 31, 2020
Total
Level 1
Level 2
Level 3
Collateral-dependent loans
$
4,159
$
—
$
—
$
4,159
Foreclosed assets
4,155
—
—
4,155
Long-lived asset held for sale
8,874
8,874
—
—
Equity security investment with a non-readily determinable fair value
25,367
—
25,367
—
Total assets at fair value
$
42,555
$
8,874
$
25,367
$
8,314
Level 3 Analysis For Level 3 assets and liabilities measured at fair value as of December 31, 2021 and December 31, 2020, the significant unobservable inputs used in the fair value measurements were as follows: December 31, 2021
Level 3 Assets with Significant Unobservable Inputs
Fair Value
Valuation Technique
Significant Unobservable Inputs
Range
Recurring fair value
Municipal bond
$
96
Discounted expected cash flows
Discount rate Prepayment speed
4.8% 5.0%
Loans held for sale
$
25,310
Discounted expected cash flows
Discount rate Prepayment speed
6.2% to 21.9% WAVG 17.4%
Loans held for investment
$
645,201
Discounted expected cash flows Discounted appraisals
Loss rate Discount rate Prepayment speed Appraisal adjustments
0.0% to 70.2% (WAVG 1.5%) 6.2% to 21.9% WAVG 17.4% 10.0% to 85.0%
Equity warrant assets
$
1,672
Black-Scholes option pricing model
Volatility Risk-free interest rate Marketability discount Remaining life
26.2-88.2% 1.26% to 1.52% 20.0% 4 - 10 years
Non-recurring fair value
Collateral-dependent loans
$
1,567
Discounted appraisals
Appraisal adjustments (1)
10.0% to 99.0%
Foreclosed assets
$
620
Discounted appraisals
Appraisal adjustments (1)
9.0% to 10.0% December 31, 2020
Level 3 Assets with Significant Unobservable Inputs
Fair Value
Valuation Technique
Significant Unobservable Inputs
Range
Recurring fair value
Municipal bond
$
96
Discounted expected cash flows
Discount rate Prepayment speed
4.3% 5.0%
Loans held for sale
$
36,111
Discounted expected cash flows
Discount rate Prepayment speed
4.2% to 18.5% WAVG 19.0%
Loans held for investment
$
815,374
Discounted expected cash flows Discounted appraisals
Loss rate Discount rate Prepayment speed Appraisal adjustments
0.0% to 73.2% (WAVG 1.5%) 4.2% to 18.5% WAVG 19.0% 10.0% to 83.0%
Equity warrant assets
$
908
Black-Scholes option pricing model
Volatility Risk-free interest rate Marketability discount Remaining life
26.5-87.1% 0.36% to 0.93% 20.0% 5 - 10 years
Non-recurring fair value
Collateral-dependent loans
$
4,159
Discounted appraisals
Appraisal adjustments (1)
10.0% to 83.0%
Foreclosed assets
$
4,155
Discounted appraisals
Appraisal adjustments (1)
10.0% to 20.0%
(1)
Appraisals may be adjusted by management for customized discounting criteria, estimated sales costs, and other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December 31, 2021
Carrying Amount
Quoted Price In Active Markets for Identical Assets/Liabilities (Level 1)
Significant Other Observable Inputs (Level 2)
Significant Unobservable Inputs (Level 3)
Total Fair Value
Financial assets
Cash and due from banks
$
187,203
$
187,203
$
—
$
—
$
187,203
Federal funds sold
16,547
16,547
—
—
16,547
Certificates of deposit with other banks
4,750
4,930
—
—
4,930
Loans held for sale
1,091,209
—
—
1,197,307
1,197,307
Loans and leases held for investment, net of allowance for credit losses on loans and leases
4,812,477
—
—
4,958,875
4,958,875
Financial liabilities
Deposits
7,112,044
—
6,942,512
—
6,942,512
Borrowings
318,289
—
—
312,036
312,036
December 31, 2020
Carrying Amount
Quoted Price In Active Markets for Identical Assets/Liabilities (Level 1)
Significant Other Observable Inputs (Level 2)
Significant Unobservable Inputs (Level 3)
Total Fair Value
Financial assets
Cash and due from banks
$
297,167
$
297,167
$
—
$
—
$
297,167
Federal funds sold
21,153
21,153
—
—
21,153
Certificates of deposit with other banks
6,500
6,906
—
—
6,906
Loans held for sale
1,139,359
—
—
1,235,122
1,235,122
Loans and leases held for investment, net of allowance for credit losses on loans and leases
4,277,250
—
—
4,366,489
4,366,489
Financial liabilities
Deposits
5,712,828
—
5,711,781
—
5,711,781
Borrowings
1,542,093
—
—
1,542,171
1,542,1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1.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On March 12, 2021, a purported class action was filed against the Company in the United States District Court for the Eastern District of North Carolina, Joseph McAlear, individually and on behalf of all others similarly situated v. Live Oak Bancshares, Inc. et al. The complaint alleges the existence of an agreement between the Company, nCino, Inc. and Apiture, LLC in which those companies purportedly sought to restrain the mobility of employees in violation of antitrust laws by agreeing not to solicit or hire each other’s employees. The complaint alleges violations of Section 1 of the federal Sherman Act (15 U.S.C. § 1) and violations of Sections 75-1 and 75-2 of the North Carolina General Statutes. The plaintiff seeks monetary damages, including treble damages, entitlement to restitution, disgorgement, attorneys’ fees, and pre- and post-judgment interest. On October 12, 2021, the Company reached an agreement to settle the case with a proposed class of all persons (with certain exclusions) employed by the Company or its wholly owned subsidiary, Live Oak Banking Company, Apiture, Inc. or nCino, Inc. in North Carolina at any time from January 27, 2017, through March 31, 2021. In the agreement, the Company agreed to pay $3.9 million which was included in other liabilities as of December 31, 2021. On October 13, 2021, the plaintiff filed a motion for preliminary approval of the settlement, and the court granted such preliminary approval by order entered on November 23, 2021. The court set a hearing for April 25, 2022, at which final approval of the settlement will be considered.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2021
December 31, 2020
Commitments to extend credit
$
2,634,387
$
2,054,910
Standby letters of credit
10,753
22,913
Total unfunded off-balance sheet credit risk
$
2,645,140
$
2,077,82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Commitment letters are issued after approval of the loan by the Credit Department and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December 31, 2021 and 2020, the Company had unfunded commitments to provide capital contributions for on-balance sheet instruments in the amount of $10.4 million and $15.8 million, respectively. Concentrations of Credit Risk The distribution of commitments to extend credit approximates the distribution of loans outstanding. The Company does not have a significant number of credits to any single borrower or group of related borrowers whereby their retained exposure exceeds $15.0 million, except for thirty relationships that have a retained unguaranteed exposure of $748.3 million of which $356.7 million of the unguaranteed exposure has been disbursed. Additionally, the Company has future minimum lease payments receivable under non-cancelable operating leases totaling $67.1 million, of which $20.6 million is due from one relationship. The Company from time-to-time may have cash and cash equivalents on deposit with financial institutions that exceed federally-insured lim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87203</v>
      </c>
      <c r="C3" s="5" t="n">
        <v>297167</v>
      </c>
    </row>
    <row r="4">
      <c r="A4" s="4" t="inlineStr">
        <is>
          <t>Federal funds sold</t>
        </is>
      </c>
      <c r="B4" s="6" t="n">
        <v>16547</v>
      </c>
      <c r="C4" s="6" t="n">
        <v>21153</v>
      </c>
    </row>
    <row r="5">
      <c r="A5" s="4" t="inlineStr">
        <is>
          <t>Certificates of deposit with other banks</t>
        </is>
      </c>
      <c r="B5" s="6" t="n">
        <v>4750</v>
      </c>
      <c r="C5" s="6" t="n">
        <v>6500</v>
      </c>
    </row>
    <row r="6">
      <c r="A6" s="4" t="inlineStr">
        <is>
          <t>Investment securities available-for-sale</t>
        </is>
      </c>
      <c r="B6" s="6" t="n">
        <v>906052</v>
      </c>
      <c r="C6" s="6" t="n">
        <v>750098</v>
      </c>
    </row>
    <row r="7">
      <c r="A7" s="4" t="inlineStr">
        <is>
          <t>Loans held for sale (includes $25,310 and $36,111 measured at fair value, respectively)</t>
        </is>
      </c>
      <c r="B7" s="6" t="n">
        <v>1116519</v>
      </c>
      <c r="C7" s="6" t="n">
        <v>1175470</v>
      </c>
    </row>
    <row r="8">
      <c r="A8" s="4" t="inlineStr">
        <is>
          <t>Loans and leases held for investment (includes $645,201 and $815,374 measured at fair value, respectively)</t>
        </is>
      </c>
      <c r="B8" s="6" t="n">
        <v>5521262</v>
      </c>
      <c r="C8" s="6" t="n">
        <v>5144930</v>
      </c>
    </row>
    <row r="9">
      <c r="A9" s="4" t="inlineStr">
        <is>
          <t>Allowance for credit losses on loans and leases</t>
        </is>
      </c>
      <c r="B9" s="6" t="n">
        <v>-63584</v>
      </c>
      <c r="C9" s="6" t="n">
        <v>-52306</v>
      </c>
    </row>
    <row r="10">
      <c r="A10" s="4" t="inlineStr">
        <is>
          <t>Net loans and leases</t>
        </is>
      </c>
      <c r="B10" s="6" t="n">
        <v>5457678</v>
      </c>
      <c r="C10" s="6" t="n">
        <v>5092624</v>
      </c>
    </row>
    <row r="11">
      <c r="A11" s="4" t="inlineStr">
        <is>
          <t>Premises and equipment, net</t>
        </is>
      </c>
      <c r="B11" s="6" t="n">
        <v>240196</v>
      </c>
      <c r="C11" s="6" t="n">
        <v>259267</v>
      </c>
    </row>
    <row r="12">
      <c r="A12" s="4" t="inlineStr">
        <is>
          <t>Foreclosed assets</t>
        </is>
      </c>
      <c r="B12" s="6" t="n">
        <v>620</v>
      </c>
      <c r="C12" s="6" t="n">
        <v>4155</v>
      </c>
    </row>
    <row r="13">
      <c r="A13" s="4" t="inlineStr">
        <is>
          <t>Servicing assets</t>
        </is>
      </c>
      <c r="B13" s="6" t="n">
        <v>33574</v>
      </c>
      <c r="C13" s="6" t="n">
        <v>33918</v>
      </c>
    </row>
    <row r="14">
      <c r="A14" s="4" t="inlineStr">
        <is>
          <t>Other assets</t>
        </is>
      </c>
      <c r="B14" s="6" t="n">
        <v>250254</v>
      </c>
      <c r="C14" s="6" t="n">
        <v>231951</v>
      </c>
    </row>
    <row r="15">
      <c r="A15" s="4" t="inlineStr">
        <is>
          <t>Total assets</t>
        </is>
      </c>
      <c r="B15" s="6" t="n">
        <v>8213393</v>
      </c>
      <c r="C15" s="6" t="n">
        <v>7872303</v>
      </c>
    </row>
    <row r="16">
      <c r="A16" s="3" t="inlineStr">
        <is>
          <t>Deposits:</t>
        </is>
      </c>
    </row>
    <row r="17">
      <c r="A17" s="4" t="inlineStr">
        <is>
          <t>Noninterest-bearing</t>
        </is>
      </c>
      <c r="B17" s="6" t="n">
        <v>89279</v>
      </c>
      <c r="C17" s="6" t="n">
        <v>75287</v>
      </c>
    </row>
    <row r="18">
      <c r="A18" s="4" t="inlineStr">
        <is>
          <t>Interest-bearing</t>
        </is>
      </c>
      <c r="B18" s="6" t="n">
        <v>7022765</v>
      </c>
      <c r="C18" s="6" t="n">
        <v>5637541</v>
      </c>
    </row>
    <row r="19">
      <c r="A19" s="4" t="inlineStr">
        <is>
          <t>Total deposits</t>
        </is>
      </c>
      <c r="B19" s="6" t="n">
        <v>7112044</v>
      </c>
      <c r="C19" s="6" t="n">
        <v>5712828</v>
      </c>
    </row>
    <row r="20">
      <c r="A20" s="4" t="inlineStr">
        <is>
          <t>Borrowings</t>
        </is>
      </c>
      <c r="B20" s="6" t="n">
        <v>318289</v>
      </c>
      <c r="C20" s="6" t="n">
        <v>1542093</v>
      </c>
    </row>
    <row r="21">
      <c r="A21" s="4" t="inlineStr">
        <is>
          <t>Other liabilities</t>
        </is>
      </c>
      <c r="B21" s="6" t="n">
        <v>67927</v>
      </c>
      <c r="C21" s="6" t="n">
        <v>49532</v>
      </c>
    </row>
    <row r="22">
      <c r="A22" s="4" t="inlineStr">
        <is>
          <t>Total liabilities</t>
        </is>
      </c>
      <c r="B22" s="6" t="n">
        <v>7498260</v>
      </c>
      <c r="C22" s="6" t="n">
        <v>7304453</v>
      </c>
    </row>
    <row r="23">
      <c r="A23" s="3" t="inlineStr">
        <is>
          <t>Shareholders’ equity</t>
        </is>
      </c>
    </row>
    <row r="24">
      <c r="A24" s="4" t="inlineStr">
        <is>
          <t>Retained earnings</t>
        </is>
      </c>
      <c r="B24" s="6" t="n">
        <v>400893</v>
      </c>
      <c r="C24" s="6" t="n">
        <v>235724</v>
      </c>
    </row>
    <row r="25">
      <c r="A25" s="4" t="inlineStr">
        <is>
          <t>Accumulated other comprehensive income</t>
        </is>
      </c>
      <c r="B25" s="6" t="n">
        <v>1946</v>
      </c>
      <c r="C25" s="6" t="n">
        <v>21507</v>
      </c>
    </row>
    <row r="26">
      <c r="A26" s="4" t="inlineStr">
        <is>
          <t>Total shareholders’ equity</t>
        </is>
      </c>
      <c r="B26" s="6" t="n">
        <v>715133</v>
      </c>
      <c r="C26" s="6" t="n">
        <v>567850</v>
      </c>
    </row>
    <row r="27">
      <c r="A27" s="4" t="inlineStr">
        <is>
          <t>Total liabilities and shareholders’ equity</t>
        </is>
      </c>
      <c r="B27" s="6" t="n">
        <v>8213393</v>
      </c>
      <c r="C27" s="6" t="n">
        <v>7872303</v>
      </c>
    </row>
    <row r="28">
      <c r="A28" s="4" t="inlineStr">
        <is>
          <t>Preferred Stock Undefined</t>
        </is>
      </c>
    </row>
    <row r="29">
      <c r="A29" s="3" t="inlineStr">
        <is>
          <t>Shareholders’ equity</t>
        </is>
      </c>
    </row>
    <row r="30">
      <c r="A30" s="4" t="inlineStr">
        <is>
          <t>Preferred stock, no par value, 1,000,000 authorized, none issued or outstanding at December 31, 2021 and December 31, 2020</t>
        </is>
      </c>
      <c r="B30" s="4" t="inlineStr">
        <is>
          <t xml:space="preserve"> </t>
        </is>
      </c>
      <c r="C30" s="4" t="inlineStr">
        <is>
          <t xml:space="preserve"> </t>
        </is>
      </c>
    </row>
    <row r="31">
      <c r="A31" s="4" t="inlineStr">
        <is>
          <t>Class A Common Stock</t>
        </is>
      </c>
    </row>
    <row r="32">
      <c r="A32" s="3" t="inlineStr">
        <is>
          <t>Shareholders’ equity</t>
        </is>
      </c>
    </row>
    <row r="33">
      <c r="A33" s="4" t="inlineStr">
        <is>
          <t>Common stock</t>
        </is>
      </c>
      <c r="B33" s="6" t="n">
        <v>310970</v>
      </c>
      <c r="C33" s="6" t="n">
        <v>298890</v>
      </c>
    </row>
    <row r="34">
      <c r="A34" s="4" t="inlineStr">
        <is>
          <t>Class B Common Stock</t>
        </is>
      </c>
    </row>
    <row r="35">
      <c r="A35" s="3" t="inlineStr">
        <is>
          <t>Shareholders’ equity</t>
        </is>
      </c>
    </row>
    <row r="36">
      <c r="A36" s="4" t="inlineStr">
        <is>
          <t>Common stock</t>
        </is>
      </c>
      <c r="B36" s="5" t="n">
        <v>1324</v>
      </c>
      <c r="C36" s="5" t="n">
        <v>11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enefit Plans</t>
        </is>
      </c>
      <c r="B1" s="2" t="inlineStr">
        <is>
          <t>12 Months Ended</t>
        </is>
      </c>
    </row>
    <row r="2">
      <c r="B2" s="2" t="inlineStr">
        <is>
          <t>Dec. 31, 2021</t>
        </is>
      </c>
    </row>
    <row r="3">
      <c r="A3" s="3" t="inlineStr">
        <is>
          <t>Disclosure Of Compensation Related Costs Sharebased Payments [Abstract]</t>
        </is>
      </c>
    </row>
    <row r="4">
      <c r="A4" s="4" t="inlineStr">
        <is>
          <t>Benefit Plans</t>
        </is>
      </c>
      <c r="B4" s="4" t="inlineStr">
        <is>
          <t xml:space="preserve">Note 12. Benefit Plans Defined Contribution Plan The Company maintains an employee benefit plan pursuant to Section 401(k) of the Internal Revenue Code. The plan covers substantially all employees.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21, 2020 and 2019 amounted to $4.4 million, $3.9 million and $3.0 million,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2014 ESPP”) on October 8, 2014. On May 24, 2016, the 2014 ESPP was amended and the Amended and Restated Employee Stock Purchase Plan became effective (“ESPP”),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25 thousand in fair market value per employee per calendar year. Options to purchase shares under the ESPP are granted at a 15% discount to fair market value. Expense recognized in relation to the ESPP was $118 thousand, $92 thousand and $77 thousand for fiscal years 2021, 2020 and 2019, respectively. Stock Option Plans On March 20, 2015, the Company adopted the 2015 Omnibus Stock Incentive Plan which replaced the previously existing Amended Incentive Stock Option Plan and Nonstatutory Stock Option Plan. Subsequently on May 24, 2016 and May 15, 2018, the 2015 Omnibus Stock Incentive Plan was amended and restated to authorize awards covering a maximum of 7,000,000 and 8,750,000 common voting shares, respectively. On May 11, 2021, the Amended and Restated 2015 Omnibus Stock Incentive Plan was amended to authorize awards covering a maximum of 10,750,000 common voting shares. Options or restricted shares granted under the Amended and Restated 2015 Omnibus Stock Incentive Plan (the “Plan”) expire no more than 10 years from date of grant. Exercise prices under the Plan are set by the Board of Directors at the date of grant but shall not be less than 100% of fair market value of the related stock at the date of the grant. Options vest over a minimum of three years from the date of the grant. Forfeitures are recognized as they occur. Compensation cost relating to share-based payment transactions are recognized in the financial statements with measurement based upon the fair value of the equity or liability instruments issued. For the years ended December 31, 2021, 2020 and 2019 the Company recognized $1.3 million, $1.5 million and $1.6 million in compensation expense for stock options, respectively. Stock option activity under the Plan during the year ended December 31, 2021 is summarized below.
Shares
Weighted Average Exercise Price
Weighted Average Remaining Contractual Term
Aggregate Intrinsic Value
Outstanding at December 31, 2020
1,877,762
$
11.78
Exercised
(767,988
)
9.89
Forfeited
(47,093
)
16.31
Outstanding at December 31, 2021
1,062,681
$
12.94
3.26
$
79,010,231
Exercisable at December 31, 2021
679,831
$
11.72
3.05
$
51,374,053
The following is a summary of non-vested stock option activity for the Company for the years ended December 31, 2021, 2020 and 2019.
Shares
Weighted Average Grant Date Fair Value
Non-vested at December 31, 2018
1,839,830
$
4.60
Vested
(288,394
)
4.20
Forfeited
(66,040
)
3.50
Non-vested at December 31, 2019
1,485,396
4.73
Vested
(387,867
)
3.05
Forfeited
(74,893
)
4.52
Non-vested at December 31, 2020
1,022,636
5.38
Vested
(592,693
)
4.35
Forfeited
(47,093
)
7.28
Non-vested at December 31, 2021
382,850
$
6.75
The total intrinsic value of options exercised during the years ended December 31, 2021, 2020 and 2019 was $46.3 million, $15.9 million and $785 thousand, respectively. At December 31, 2021, unrecognized compensation costs relating to stock options amounted to $803 thousand which will be recognized over a weighted average period of 0.77 years. There were no options granted in 2021, 2020 or 2019. Restricted Stock Plan In 2010, the Company adopted a Restricted Stock Plan. Under this plan, a total of 1,350,000 shares of Common Stock were available for issuance to eligible employees. Restricted stock grants vest in equal installments ranging from immediate vesting to over a seven year period from the date of the grant. Under the 2015 Omnibus Stock Incentive Plan, which replaced the previously existing Restricted Stock Plan, during 2019, 164,828 restricted stock units were granted to eligible employees and outside directors at a weighted average grant date fair value of $17.00, and 500,000 restricted stock units had market price conditions or non-market-related performance criteria restrictions at a weighted average grant date fair value of $8.81. During 2020, 586,132 restricted stock units were granted to eligible employees and outside directors at a weighted average grant date fair value of $17.78. The vesting of these grants was time based and had no market price conditions. During 2021, 1,329,508 restricted stock units were granted to eligible employees and outside directors at a weighted average grant date fair value of $58.19, of which the vesting of all grants was time based. The fair value of each restricted stock unit is based on the market value of the Company’s stock on the date of the grant.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may have non-market-related performance criteria, but also have a restriction based on market price criteria related to the Company’s share price closing at or above a specified price for at least twenty (20) consecutive trading days at any time prior to the expiration date of the grants. For the outstanding Market RSUs as of December 31, 2020, the market price conditions ranged from $45.00 to $55.00 per share. The non-market-related performance criteria had all been satisfied as of December 31, 2020. The amount of Market RSUs earned will not exceed 100% of the Market RSUs awarded. The fair value of the Market RSUs and the implied service period is calculated using the Monte Carlo Simulation method. The following is a summary of non-vested RSU stock activity for the Company for the year ended December 31, 2021.
Shares
Weighted Average Grant Date Fair Value
Non-vested at December 31, 2020
889,839
$
18.94
Granted
1,329,508
58.19
Vested
(182,272
)
18.77
Forfeited
(129,562
)
21.77
Non-vested at December 31, 2021
1,907,513
$
46.12
During 2020 and 2019, the Company granted 586,132 and 164,828 RSUs, respectively. The weighted average grant date fair value for RSUs granted in 2020 and 2019 were $17.78 and $17.00, respectively. For the years ended December 31, 2021, 2020 and 2019 the Company recognized $11.4 million, $3.5 million and $2.2 million in compensation expense for RSUs, respectively. At December 31, 2021, unrecognized compensation costs relating to RSUs amounted to $77.3 million which will be recognized over a weighted average period of 4.69 years. The following is a summary of non-vested Market RSU stock activity for the Company for the year ended December 31, 2021.
Shares
Weighted Average Grant Date Fair Value
Non-vested at December 31, 2020
583,500
$
8.38
1
Vested
(575,500
)
7.62
Forfeited
(8,000
)
6.76
Non-vested at December 31, 2021
—
$
—
1 Adjusted for modification in 2019, as described below. During 2019, the Company granted 500,000 Market RSUs with a weighted average grant date fair value of $8.81, as modified.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Related to the 500,000 Market RSUs granted on February 11, 2019, the share price simulation was based on the Cox, Ross &amp; Rubinstein option pricing methodology for a period of 10.0 years. The implied term of the restricted stock ranges from 4.5 to 5.8 years On February 11, 2019, 75,000 Market RSUs granted on May 14, 2018 to one employee were modified to lengthen the vesting term from 7 to 10 years and change the target stock price from $48.00 to a range of $35.00 to $48.00 per share for at least twenty (20) consecutive trading days. Additionally, 410,000 Market RSUs granted on August 10, 2018, to eleven employees were modified to lengthen the vesting term from 7 to 10 years and change the amount of Market RSUs that vest at various target stock prices to 20% per tier. As a result of the modification, the Company recognized additional compensation expense of $543 thousand for the year ended December 31, 2019. For the years ended December 31, 2021, 2020 and 2019, the Company recognized $4.2 million, $9.7 million and $7.9 million respectively, in compensation expense for Market RSUs. For the year ended December 31, 2021, 575,500 Market RSUs met the performance stock price conditions for the $45.00, $48.00, $50.00 and $55.00 stock price for twenty consecutive days. The remaining expense of $3.7 million was fully recognized due to the accelerated vesting. For the year ended December 31, 2020, 2,513,233 Market RSUs met the performance stock price conditions for the $34.00, $35.00, $38.00 and $40.00 stock price for twenty consecutive days. The remaining expense of $2.4 million was fully recognized due to the accelerated vesting. There were no remaining Market RSUs at year end December 31, 2021. Employee Incentive Compens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 xml:space="preserve">Note 13. 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and the Bank are subject to various regulatory capital requirements administered by the federal banking agencies. The Basel III Capital Rules, a comprehensive capital framework for U.S. banking organizations, includes quantitative measures designed to ensure capital adequacy. The Basel III Rules require the Company and the Bank to maintain (i) a minimum common equity Tier 1 ratio minimum of 4.50 percent plus a 2.50 percent “capital conservation buffer” (effectively resulting in minimum common equity Tier 1 ratio of 7.00 percent), (ii) Tier 1 risk-based capital minimum of 6.00 percent plus the capital conservation buffer (effectively resulting in a minimum Tier 1 risk-based capital ratio of 8.00 percent), (iii) total risk-based capital ratio minimum of 8.00 percent plus the capital conservation buffer (effectively resulting in a minimum total risk-based capital ratio of 10.5 percent) and (iv) Tier 1 leverage capital ratio minimum of 4.00 percent. The capital conservation buffer is designed to absorb losses during periods of economic stress and effectively increases the minimum required risk-weighted capital ratios. Failure to meet minimum capital requirements may result in certain actions by regulators that could have a direct material effect on the consolidated financial statements. As discussed in Note 1. Organization and Summary of Significant Accounting Policies, the Company recorded a cumulative effect increase to retained earnings totaling $822 thousand on January 1, 2020 as a result of the adoption of ASC 326. The Company did not elect the federal banking agencies’ transition option that allowed banking organizations to phase in the day one effects of ASC 326 on their regulatory capital ratios over multiple years. Federal bank regulatory agencies have issued an interim final rule that permits banks to neutralize the regulatory capital effects of participating in the PPPLF and clarify that PPP loans have a zero percent risk weight under applicable risk-based capital rules. Specifically, a bank may exclude all PPP loans pledged as collateral to the PPPLF from its average total consolidated assets for the purposes of calculating its leverage ratio, while PPP loans that are not pledged as collateral to the PPPLF will be included. Accordingly, the Company’s PPP loans are excluded from the calculation of the leverage ratio as of December 31, 2021 and 2020. Based on the most recent notification from the Federal Deposit Insurance Corporation, the Bank is well capitalized under the regulatory framework for prompt corrective action. As of December 31, 2021, the Company and the Bank met all capital adequacy requirements to which they are subject and were not aware of any conditions or events that would change each entity’s well capitalized status. Capital amounts and ratios as of December 31, 2021 and 2020, are presented in the following table.
Actual
Minimum Capital Requirement
Minimum To Be Well Capitalized
Amount
Ratio
Amount
Ratio
Amount
Ratio
Consolidated - December 31, 2021
Common Equity Tier 1
(to Risk-Weighted Assets)
$
689,367
12.38
%
$
250,619
4.50
%
N/A
N/A
Total Capital
(to Risk-Weighted Assets)
$
753,691
13.53
%
$
445,544
8.00
%
N/A
N/A
Tier 1 Capital
(to Risk-Weighted Assets)
$
689,367
12.38
%
$
334,158
6.00
%
N/A
N/A
Tier 1 Capital
(to Average Assets)
$
689,367
8.87
%
$
310,902
4.00
%
N/A
N/A
Bank - December 31, 2021
Common Equity Tier 1
(to Risk-Weighted Assets)
$
640,652
12.05
%
$
239,201
4.50
%
$
345,512
6.50
%
Total Capital
(to Risk-Weighted Assets)
$
704,976
13.26
%
$
425,246
8.00
%
$
531,557
10.00
%
Tier 1 Capital
(to Risk-Weighted Assets)
$
640,652
12.05
%
$
318,934
6.00
%
$
425,246
8.00
%
Tier 1 Capital
(to Average Assets)
$
640,652
8.32
%
$
307,931
4.00
%
$
384,914
5.00
%
Consolidated - December 31, 2020
Common Equity Tier 1
(to Risk-Weighted Assets)
$
521,568
12.15
%
$
193,172
4.50
%
N/A
N/A
Total Capital
(to Risk-Weighted Assets)
$
574,621
13.39
%
$
343,417
8.00
%
N/A
N/A
Tier 1 Capital
(to Risk-Weighted Assets)
$
521,568
12.15
%
$
257,563
6.00
%
N/A
N/A
Tier 1 Capital
(to Average Assets)
$
521,568
8.40
%
$
248,417
4.00
%
N/A
N/A
Bank - December 31, 2020
Common Equity Tier 1
(to Risk-Weighted Assets)
$
470,069
11.25
%
$
188,012
4.50
%
$
271,573
6.50
%
Total Capital
(to Risk-Weighted Assets)
$
522,305
12.50
%
$
334,243
8.00
%
$
417,804
10.00
%
Tier 1 Capital
(to Risk-Weighted Assets)
$
470,069
11.25
%
$
250,683
6.00
%
$
334,243
8.00
%
Tier 1 Capital
(to Average Assets)
$
470,069
7.60
%
$
247,288
4.00
%
$
309,110
5.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Note 14. Transactions with Related Parties The Company has entered into transactions with its directors, officers, significant shareholders, their affiliates, and equity method investments (“related parties”). Such transactions were made in the ordinary course of business on substantially the same terms and conditions, including interest rates, as those prevailing at the same time for comparable transactions with other customers, and did not, in the opinion of management, involve more than normal risk or present other unfavorable features. During the year ended December 31, 2021, $1.9 million of related party loans were originated with $2.1 million repayments, resulting in $1.9 million of related party loans as of December 31, 2021. During the year ended December 31, 2020, $2.1 million of related party loans were originated with no repayments resulting in $2.1 million of related party loans as of December 31, 2020. Deposits from related parties held by the Company as of December 31, 2021 and 2020 amounted to $40.3 million and $40.6 million, respectively. The Company has an investment in Finxact, Inc. (“Finxact”), a developer of core processing software and services for the banking industry, which is included in other assets in the consolidated balance sheets with a balance of $5.1 million and $1.4 million as of December 31, 2021 and 2020, respectively. As of December 31, 2021, the Company held approximately 15.1% of Finxact on a fully diluted basis in the form of both voting and non-voting equity, including approximately 5.0% voting control. This investment is accounted for as an equity method investment due to the Company's ability to exercise significant influence over financial and operating policies of Finxact. Directors and officers of the Company and their affiliates collectively own approximately 6.4% of Finxact on a fully diluted basis in the form of non-voting equity as of December 31, 2021. During 2021, 2020 and 2019, the Company paid $1.6 million, $1.1 million and $24 thousand, respectively, for core processor services. The Company has an investment in Payrailz, LLC (“Payrailz”), an entity that provides digital payment services and solutions to the financial services industry, which is included in other assets in the consolidated balance sheets with no balance as of December 31, 2021 and 2020. As of December 31, 2021, the Company holds approximately 13.6% of Payrailz on a fully diluted basis in the form of voting equity. This investment is accounted for as an equity method investment due to the Company's ability to exercise significant influence over financial and operating policies of Payrailz. Certain officers and directors of the Company collectively own approximately 3.7% of Payrailz on a fully diluted basis in the form of voting equity as of December 31, 2021. No payments were made for the year ended December 31, 2021 and 2020. During 2019, the Company paid $250 thousand for digital payment services. The Bank’s digital banking investment in Apiture is included in other assets in the consolidated balance sheets and had a balance of $52.3 million and $53.3 million as of December 31, 2021 and 2020, respectively. As of December 31, 2021, the Company holds approximately 32.5% of Apiture on a fully diluted basis in the form of voting equity. This investment is accounted for as an equity method investment due to the Company's ability to exercise significant influence over financial and operating policies of Apiture. During the years ended December 31, 2021, 2020 and 2019, the Company paid $1.2 million, $377 thousand and $524 thousand, respectively, for professional services. During 2021, 2020 and 2019, the Company recognized income of $601 thousand, $782 thousand and $446 thousand, respectively, for shared services and rent. The Company has an investment in Canapi Ventures Fund, L.P. (“The Fund”), an investment fund which centers around early to growth stage financial technology companies. During 2021 and 2020, $237 thousand and $507 thousand of the original $1.8 million commitment was invested, respectively. The Fund is included in other assets in the consolidated balance sheets with a balance of $2.4 million and $1.7 million as of December 31, 2021 and 2020, respectively. The Fund is accounted for as an equity method investment. The Company has an investment in Canapi Ventures SBIC Fund, L.P. (“The SBIC Fund”), an investment fund which centers around early to growth stage financial technology companies. During 2021 and 2020, $4.5 million and $3.4 million of the original $15.2 million commitment was invested, respectively. The SBIC Fund is included in other assets in the consolidated balance sheets with a balance of $19.4 million and $14.8 million as of December 31, 2021 and 2020, respectively. The SBIC Fund is accounted for as an equity method investment. During the years ended December 31, 2021 and 2020, the Company invested $1.3 million and $2.5 million, respectively, in Cape Fear Collective Impact Opportunity 1, LLC (“Cape Fear Collective”), which serves as a special purpose vehicle to purchase a portfolio of residential homes available for sale in the community. This investment is included in other assets in the consolidated balance sheet with a balance of $4.0 million and $2.5 million as of December 31, 2021 and 2020, respectively. As of December 31, 2021, the Company holds approximately 99.0% of Cape Fear Collective’s membership units, however, these units do not provide the Company with substantive participating rights to make financial or operating decisions that are made in the ordinary course of business. Accordingly, this investment is accounted for as an equity method investment. During the year ended December 31, 2020, the Company committed to invest $3.9 million in Green Sun Tenant LLC (“Green Sun”), a solar income tax credit project. During the years ended December 31, 2021 and 2020, $2.9 million and $980 thousand of the commitment was invested, respectively. This investment is included in other assets in the consolidated balance sheet with a balance of $708 thousand and $3.9 million as of December 31, 2021 and 2020, respectively. As of December 31, 2021, the Company holds approximately 99.0% of Green Sun. This investment is an unconsolidated VIE accounted for as an equity method investment. See Note 1. Organization and Summary of Significant Accounting Poli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Equity Method Investments</t>
        </is>
      </c>
      <c r="B1" s="2" t="inlineStr">
        <is>
          <t>12 Months Ended</t>
        </is>
      </c>
    </row>
    <row r="2">
      <c r="B2" s="2" t="inlineStr">
        <is>
          <t>Dec. 31, 2021</t>
        </is>
      </c>
    </row>
    <row r="3">
      <c r="A3" s="3" t="inlineStr">
        <is>
          <t>Equity Method Investments And Joint Ventures [Abstract]</t>
        </is>
      </c>
    </row>
    <row r="4">
      <c r="A4" s="4" t="inlineStr">
        <is>
          <t>Significant Equity Method Investments</t>
        </is>
      </c>
      <c r="B4" s="4" t="inlineStr">
        <is>
          <t xml:space="preserve">Note 15. Significant Equity Method Investments In accordance with Rules 3-09 and 4-08(g) of Regulation S-X, the Company must assess whether any of its equity method investments are significant equity method investments. In evaluating the significance of these investments, the Company performed the income test, the investment test and the asset test described in S-X 3-05 and S-X 1-02(w). Rule 3-09 of Regulation S-X requires separate audited financial statements of an equity method investee in an annual report if either the income or investment test exceeds 20%. As of December 31, 2021, 2020 and 2019, none of our investments were considered a significant subsidiary under Rule 3-09. Rule 4-08(g) of Regulation S-X requires summarized financial information in an annual report if any of the three tests exceeds 10%. Under the income test, the Company’s proportionate share of its equity method investees' aggregated net losses exceeded the applicable threshold of 10% and is accordingly required to provide summarized financial information for these investees for all periods presented in this Form 10-K. The following table provides summarized balance sheet information for the Company’s combined equity method investments as of December 31, 2021 and 2020. The Company’s equity method investments are included in the other assets line on the consolidated balance sheet and are largely concentrated in new or emerging financial service technology companies.
As of December 31,
Balance sheet data
2021
2020
Current assets
$
90,629
$
67,843
Noncurrent assets
776,171
285,018
Total assets
$
866,800
$
352,861
Current liabilities
$
37,730
$
64,019
Noncurrent liabilities
14,052
17,151
Total liabilities
51,782
81,170
Equity interests
815,018
271,691
Total liabilities and equity
$
866,800
$
352,861
The following table provides summarized income statement information for the Company’s combined equity method investments for the years ended December 31, 2021, 2020 and 2019.
Years ended December 31,
Summary of operations
2021
2020
2019
Total revenues
$
79,016
$
68,038
$
56,928
Net income (loss)
215,792
(68,406
)
(30,36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Note 16. Segments The Company's management reporting process measures the performance of its operating segments based on internal operating structure, which is subject to change from time to time. Accordingly, the Company operates two reportable segments for management reporting purposes as discussed below: Banking - This segment specializes in providing financing services to small businesses nationwide in targeted industries and deposit-related services to small businesses, consumers and other customers nationwide. The primary source of revenue for this segment is net interest income and secondarily the origination and sale of government guaranteed loans. 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direct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consolidated financial statements prepared in conformity with GAAP.
Banking
Fintech
Other
Consolidated
As of and for the year ended December 31, 2021
Interest income
$
360,986
$
201
$
26
$
361,213
Interest expense
63,119
—
1,309
64,428
Net interest income
297,867
201
(1,283
)
296,785
Provision for loan and lease credit losses
15,210
—
—
15,210
Noninterest income
114,363
43,141
2,696
160,200
Noninterest expense
215,819
5,395
9,773
230,987
Income tax expense (benefit)
35,539
10,280
(2,026
)
43,793
Net income (loss)
$
145,662
$
27,667
$
(6,334
)
$
166,995
Total assets
$
8,053,212
$
121,889
$
38,292
$
8,213,393
As of and for the year ended December 31, 2020
Interest income
$
288,305
$
—
$
103
$
288,408
Interest expense
93,313
—
372
93,685
Net interest income
194,992
—
(269
)
194,723
Provision for loan and lease credit losses
40,658
—
—
40,658
Noninterest income
77,512
6,567
1,921
86,000
Noninterest expense
181,555
5,510
5,611
192,676
Income tax (benefit) expense
(7,171
)
2,989
(7,972
)
(12,154
)
Net income (loss)
$
57,462
$
(1,932
)
$
4,013
$
59,543
Total assets
$
7,767,013
$
83,946
$
21,344
$
7,872,303
As of and for the year ended December 31, 2019
Interest income
$
227,776
$
30
$
174
$
227,980
Interest expense
88,052
—
(154
)
87,898
Net interest income
139,724
30
328
140,082
Provision for loan and lease credit losses
15,067
—
145
15,212
Noninterest income
64,034
(2,436
)
1,921
63,519
Noninterest expense
152,227
7,078
5,619
164,924
Income tax expense (benefit)
6,803
(1,218
)
(154
)
5,431
Net income (loss)
$
29,661
$
(8,266
)
$
(3,361
)
$
18,034
Total assets
$
4,724,537
$
82,355
$
5,936
$
4,812,8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Condensed Financial Information Of Parent Company Only Disclosure [Abstract]</t>
        </is>
      </c>
    </row>
    <row r="4">
      <c r="A4" s="4" t="inlineStr">
        <is>
          <t>Parent Company Only Financial Statements</t>
        </is>
      </c>
      <c r="B4" s="4" t="inlineStr">
        <is>
          <t>Note 17. Parent Company Only Financial Statements The following balance sheets, statements of income and statements of cash flows are for Live Oak Bancshares, Inc. Balance Sheets
As of December 31,
2021
2020
Assets
Cash and cash equivalents
$
10,635
$
11,209
Investment in subsidiaries
723,803
543,740
Other assets
40,149
30,816
Total assets
$
774,587
$
585,765
Liabilities and Shareholders' Equity
Borrowings
$
50,734
$
14,488
Other liabilities
8,720
3,427
Total liabilities
59,454
17,915
Shareholders' equity:
Common stock
312,294
310,619
Retained earnings
400,893
235,724
Accumulated other comprehensive income
1,946
21,507
Total equity
715,133
567,850
Total liabilities &amp; shareholders' equity
$
774,587
$
585,765
Statements of Income
Years ended December 31,
2021
2020
2019
Interest income
$
25
$
91
$
236
Interest expense
1,309
372
—
Net interest (loss) income
(1,284
)
(281
)
236
Noninterest income:
Other noninterest income
716
252
140
Total noninterest income
716
252
140
Noninterest expense:
Salaries and employee benefits
5,120
17,250
12,408
Professional services expense
679
750
825
Renewable energy tax credit investment impairment
—
—
602
Other expense
789
1,167
999
Total noninterest expense
6,588
19,167
14,834
Net loss before equity in undistributed income of subsidiaries
(7,156
)
(19,196
)
(14,458
)
Income tax benefit
(1,615
)
(7,785
)
(27
)
Net loss
(5,541
)
(11,411
)
(14,431
)
Equity in undistributed income of subsidiaries in excess of dividends from subsidiaries
172,536
70,954
32,465
Net income attributable to Live Oak Bancshares, Inc.
$
166,995
$
59,543
$
18,034
Statements of Cash Flows
Years ended December 31,
2021
2020
2019
Cash flows from operating activities
Net income
$
166,995
$
59,543
$
18,034
Adjustments to reconcile net income to net cash provided by operating activities:
Equity in undistributed net income of subsidiaries in excess of dividends of subsidiaries
(172,536
)
(70,954
)
(32,465
)
Equity in subsidiary tax withholding related to vesting of restricted stock and other
2,679
43,507
—
Deferred income tax
30,070
1,163
(790
)
Renewable energy tax credit investment impairment
—
—
602
Stock option based compensation expense
1,379
1,594
1,723
Restricted stock expense
15,572
13,146
10,025
Business combination contingent consideration fair value adjustments
99
163
—
Net change in other assets
(23,388
)
(6,706
)
7,100
Net change in other liabilities
(10,821
)
(525
)
1,417
Net cash provided by operating activities
10,049
40,931
5,646
Cash flows from investing activities
Capital investment in subsidiaries
(26,407
)
(6,354
)
(1,109
)
Business combination, net of cash acquired
—
(895
)
—
Net cash used in investing activities
(26,407
)
(7,249
)
(1,109
)
Cash flows from financing activities
Proceeds from borrowings
57,675
70,000
—
Repayments of borrowings
(21,429
)
(55,512
)
(1,441
)
Stock option exercises
4,158
3,069
508
Employee stock purchase program
670
520
437
Withholding cash issued in lieu of restricted stock and other
(19,151
)
(49,229
)
(409
)
Repurchase and retirement of shares
(953
)
—
—
Shareholder dividend distributions
(5,186
)
(4,906
)
(4,827
)
Net cash provided by (used in) financing activities
15,784
(36,058
)
(5,732
)
Net change in cash and cash equivalents
(574
)
(2,376
)
(1,195
)
Cash and cash equivalents at beginning of year
11,209
13,585
14,780
Cash and cash equivalents at end of year
$
10,635
$
11,209
$
13,58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8. Subsequent Event The Company has evaluated subsequent events through the date the consolidated financial statements were available to be issued and determined that the following events required disclosure: On February 7, 2022, Fiserv, Inc., (“Fiserv”) announced it had entered into a definitive agreement to acquire Finxact, Inc. (“Finxact”). Live Oak Ventures, Inc., a wholly owned subsidiary of Live Oak Bancshares, Inc., (the “Company”) has an investment in Finxact. Under the terms of the agreement, Fiserv will acquire the ownership interests in Finxact that it does not currently own, including the Company’s interest (the “Transaction”). The closing of the Transaction is subject to customary approvals and closing conditions. If the Transaction is successfully closed, the Company anticipates realizing an estimated pre-tax gain of approximately $115 million On January 27, 2022, the Company entered into an agreement to purchase real estate for a price of $18.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GAAP”)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t>
        </is>
      </c>
    </row>
    <row r="5">
      <c r="A5" s="4" t="inlineStr">
        <is>
          <t>Consolidation Policy</t>
        </is>
      </c>
      <c r="B5" s="4" t="inlineStr">
        <is>
          <t>Consolidation Policy The consolidated financial statements include the financial statements of the Company and its directly and indirectly wholly owned subsidiaries.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equity security or fair value accounting. For the investments accounted for under the equity method, the Company records its investment in non-consolidated affiliates and the portion of income or loss in equity in income of non-consolidated affiliates. The Company periodically evaluates these investments for impairment.</t>
        </is>
      </c>
    </row>
    <row r="6">
      <c r="A6" s="4" t="inlineStr">
        <is>
          <t>Variable Interest Entities</t>
        </is>
      </c>
      <c r="B6" s="4" t="inlineStr">
        <is>
          <t>Variable Interest Entities Variable interests are defined as contractual ownership or other interests in an entity that change with fluctuations in the fair value of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s that own and operate solar renewable energy projects which are accounted for as an equity method investment.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type of entity meets the criteria of a VIE; however, the Company is not the primary beneficiary of the entity,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 in the unconsolidated VIEs are carried in other assets on the consolidated balance sheet and the Company’s unfunded capital and other commitments related to the unconsolidated VIEs are carried in other liabilities on the consolidated balance sheet. The Company’s maximum exposure to loss from unconsolidated VIEs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advantaged VIEs that the Company has not consolidated as of December 31, 2021 and 2020:
2021
2020
Investment carrying amount
$
708
$
—
Maximum exposure to loss
4,100
879</t>
        </is>
      </c>
    </row>
    <row r="7">
      <c r="A7" s="4" t="inlineStr">
        <is>
          <t>Business Combinations</t>
        </is>
      </c>
      <c r="B7" s="4" t="inlineStr">
        <is>
          <t>Business Combinations Business combinations are accounted for by applying the acquisition method in accordance with Accounting Standards Codification (ASC) 805, Business Combinations. On April 1, 2020, the Company acquired 100% of the equity interests of JAM, a registered investment advisor based in Rocky Mount, North Carolina. Goodwill, intangible assets and contingent consideration of $1.8 million, $2.3 million and $2.1 million, respectively, were recorded by the Company as a result of this transaction. Intangible assets are almost entirely comprised of customer relationships that are being amortized using the straight-line method over 15 years. As a result of this acquisition, the Bank's wholly owned subsidiary Live Oak Private Wealth, expects to broaden service offerings to existing high-net-worth individuals and families, attract new clients from an expanded footprint and benefit from economies of scale. The acquisition did not materially impact the Company's financial position, results of operations or cash flows. Given the impact of the above acquisition was immaterial to the Company and its results of operations, additional disclosures have not been included</t>
        </is>
      </c>
    </row>
    <row r="8">
      <c r="A8" s="4" t="inlineStr">
        <is>
          <t>Business Segments</t>
        </is>
      </c>
      <c r="B8" s="4" t="inlineStr">
        <is>
          <t>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significant operating segments: Banking and Fintech, as discussed more fully in Note 16. Segments. In determining the appropriateness of segment definition, the Company considers the criteria of ASC 280, Segment Reporting</t>
        </is>
      </c>
    </row>
    <row r="9">
      <c r="A9" s="4" t="inlineStr">
        <is>
          <t>Use of Estimates</t>
        </is>
      </c>
      <c r="B9" s="4" t="inlineStr">
        <is>
          <t xml:space="preserve">Use of Estimates In preparing financial statements in conformity with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and leases, valuations of loans at fair value and servicing assets, restricted stock unit awards with market price conditions and income taxes. </t>
        </is>
      </c>
    </row>
    <row r="10">
      <c r="A10" s="4" t="inlineStr">
        <is>
          <t>Cash and Cash Equivalents</t>
        </is>
      </c>
      <c r="B10" s="4" t="inlineStr">
        <is>
          <t>Cash and Cash Equivalents For the purpose of presentation in the consolidated statements of cash flows, cash and cash equivalents are defined as those amounts included in the balance sheet caption “cash and due from banks” and “federal funds sold.” Cash and cash equivalents have an initial maturity of three months or less. To comply with banking regulations, the Company is required to maintain certain average cash reserve balances. The daily average cash reserve requirement was suspended for the years ended December 31, 2021 and 2020. Certificates of Deposit with other Banks Certificates of deposit with other banks have maturities ranging from February 2022 through November 2023 and bear interest at rates ranging from 0.20% to 3.55%. All investments in certificates of deposit are with FDIC insured financial institutions and none exceed the maximum insurable amount of $250 thousand.</t>
        </is>
      </c>
    </row>
    <row r="11">
      <c r="A11" s="4" t="inlineStr">
        <is>
          <t>Investments</t>
        </is>
      </c>
      <c r="B11" s="4" t="inlineStr">
        <is>
          <t xml:space="preserve">Investment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other than certain credit-related impairment losses, are excluded from earnings and reported in other comprehensive income. The Company’s entire portfolio for the periods presented is classified as available-for-sale. Purchase premiums and discounts are recognized in interest income using the interest method over the terms of the securities. Gains and losses on the sales of securities are typically recorded on the trade date and are determined using the specific identification method. Other Other investments are generally non-marketable equity investments and are included in the other assets line in the consolidated balance sheets while the impact is largely reflected in the equity method investments income (loss) and equity security investments gains (losses), net line items on the consolidated statements of income Investments – Equity Securities Investments through which there is significant influence but not control over the investee are accounted for under the equity method. The determination of whether the Company has significant influence over an investee requires judgement based on the facts and circumstances of each investment including level of ownership, power to control and legal structure. Significant influence is generally presumed to exist in privately held companies where the Company owns at least 20%, or 5% for limited partnerships or limited liability companies in certain circumstances, or circumstances where there is ability to exercise significant influence over the investee’s operating and financial policies through board involvement or other influence. Under the equity method, the Company recognizes its proportionate share of the results of operations of the investee based on most current information available. In instances where cash distributions vary at different points and/or are not directly linked to the Company’s ownership percentage, the investee’s net income or loss is allocated using the hypothetical liquidation at book value (“HLBV”) method. The Company’s investment in Apiture, Inc. (“Apiture”) is accounted for under the HLBV method. Investments through which the Company is not able to exercise significant influence over the investee are accounted for as equity securities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 Management considers a range of factors when adjusting the fair value of these investments, including, but not limited to, the term and nature of the investment,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Impairment Available for Sale Securities In 2020 and 2021, after adoption of ASC 326, discussed more fully under Allowance for Credit Losses (“ACL”) When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Securities are charged-off against the allowance or, in the absence of any allowance, written down through income when deemed uncollectible by management or when either of the aforementioned criteria regarding intent or requirement to sell is met. In 2019, prior to adoption of ASC 326 At each reporting date, the Company evaluates each investment in a loss position for other than temporary impairment.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is recognized in earnings; (2) any remaining difference between the fair value and the cost basis should be recognized as part of other comprehensive income. Equity Securities For equity securities not accounted for at fair value, any impairment is recognized with the full charge recorded in earnings. To determine whether such equity security is impaired, the Company considers various indicators of impairment,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3.9 million and $4.3 million at December 31, 2021 and 2020, respectively. </t>
        </is>
      </c>
    </row>
    <row r="12">
      <c r="A12" s="4" t="inlineStr">
        <is>
          <t>Loans and Leases</t>
        </is>
      </c>
      <c r="B12" s="4" t="inlineStr">
        <is>
          <t>Loans and Leases Fair Value Option Management evaluates retained participating interests in government guaranteed loans for the fair value option election. Those loans for which the fair value option is elected are measured at fair value and are classified as either Held for Sale and Held for Investment, as outlined below. Interest income is recognized in the same manner on loans reported at fair value as on non-fair value loans, except in regard to origination fees and costs which are recognized immediately upon fair value election. The changes in fair value of loans are reported in noninterest income. Fair value of loans includes adjustments for historical credit losses, market liquidity, and economic conditions. The historical credit loss adjustment is estimated using a discounted cash flow (“DCF”) methodology for each loan which incorporates measurements of (i) probability of default (“PD”), which is the likelihood a loan or lease will stop performing, (ii) loss given default (“LGD”), which is the expected loss rate for loans or leases in default, (iii) prepayments, (iv) the estimated outstanding exposure at default (“EAD”), and (v) the effective interest rat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average outstanding balance. PD and LGD rates are adjusted for forecasted national unemployment rates during a reasonable and supportable forecast period. Management has determined that Expected historical losses are calculated as the product of PD, LGD, and EAD. Expected historical losses are discounted using the loan or lease EIR, adjusted for prepayments. This evaluation is inherently subjective as it requires estimates that are susceptible to significant revision as more information becomes available. In the first quarter of 2021, the Company chose not to elect the fair value for any retained participating interests arising from new government guaranteed loan sales. Held for Sale Management designates loans as held for sale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either fair value, if the fair value option is elected, or the lower of cost or estimated fair value based on a loan-by-loan election. The cost basis of loans held for sale includes the deferral of loan origination fees and costs. Deferred fees and costs are accreted and amortized for non-fair value loans classified held for sale until the sale occurs. At loan settlement, the pro-rata portion, based on the percent of the total loan sold, of the remaining deferred fees and costs are recognized as an adjustment to the gain on sale. As part of the Company’s management of the loans held in the portfolio, the Company will occasionally transfer loans from held for investment to held for sale. Upon transfer, any associated allowance for credit losses on loans and lease loss is released and the carrying value of the loans is adjusted to the estimated fair value. The loans are subsequently accounted for at the lower of cost or fair value, or fair value if elected, with valuation changes recorded in noninterest income. Gains or losses on the sale of these loans are also recorded in noninterest income. In certain circumstances, loans designated as held for sale may later be transferred back to the held for investment loan and lease portfolio based upon the Company’s intent and ability to hold the loans for the foreseeable future. If not carried at fair value, the Company transfers these loans to loans and leases held for investment at the lower of cost or fair value and establishes a related allowance for credit losses on loans and leases. In accordance with SBA and USDA regulation, the Bank is required to retain 10% and 7.5% of the principal balance of any SBA 7(a) or USDA loan, respectively, comprised of unguaranteed dollars. With written consent from the SBA, the Bank may sell down to a 5% exposure comprised of unguaranteed dollars. The gain on sale recognized in income is the sum of the premium on the guaranteed loan and the fair value of the servicing assets recognized, less the discount recorded on the unguaranteed portion of the loan retained, and any fair value fluctuations in associated exchange-traded interest rate futures contracts. The following summarizes the activity pertaining to loans held for sale for the years ended December 31, 2021 and 2020:
2021
2020
Balance at beginning of year
$
1,175,470
$
966,447
Originations
1,364,168
1,183,152
Proceeds from sale
(1,092,222
)
(875,393
)
Gain on sale of loans
67,280
49,473
Principal collections, net of deferred fees and costs
(98,354
)
50,431
Non-cash transfers, net
(299,823
)
(198,640
)
Balance at end of period
$
1,116,519
$
1,175,470</t>
        </is>
      </c>
    </row>
    <row r="13">
      <c r="A13" s="4" t="inlineStr">
        <is>
          <t>Held for Investment</t>
        </is>
      </c>
      <c r="B13" s="4" t="inlineStr">
        <is>
          <t>Held for Investment Loans and leases receivable that management has the intent and ability to hold for the foreseeable future or until maturity or pay-off are classified as held for investment and reported, based on a loan by loan election, at either fair value or their outstanding principal amount adjusted for any charge-offs, the allowance for credit losses on loans and leases, and any deferred fees or costs on originated loans and leases and unamortized premium or discount on purchased loans. For such loans not carried at fair value,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those designated as troubled debt restructurings, nonaccrual, non-marketable, and risk grade 5 or worse as defined by internal risk rating metrics.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t>
        </is>
      </c>
    </row>
    <row r="14">
      <c r="A14" s="4" t="inlineStr">
        <is>
          <t>Equipment Leasing</t>
        </is>
      </c>
      <c r="B14" s="4" t="inlineStr">
        <is>
          <t>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 to 50 %,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The Company evaluates the carrying value of rental equipment for impairment whenever events or circumstances have occurred that would indicate the carrying amount may not be fully recoverable.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During the year ended December 31, 2021 the Company recognized impairment expense of $904 thousand related to rental equipment. No impairment expense was recorded for the years ended December 31, 2020 and 2019.</t>
        </is>
      </c>
    </row>
    <row r="15">
      <c r="A15" s="4" t="inlineStr">
        <is>
          <t>Allowance for Credit Losses</t>
        </is>
      </c>
      <c r="B15" s="4" t="inlineStr">
        <is>
          <t>Allowance for Credit Losses On January 1, 2020, the Company adopted Accounting Standards Update (“ASU”) No. 2016-13 “Financial Instruments – Credit Losses (Topic 326): Measurement of Credit Losses on Financial Instruments” (“ASC 326”) along with its amendments, which replaces the incurred loss impairment methodology in current standards with the current expected credit loss methodology (“CECL”) and requires consideration of a broader range of information to determine credit loss estimates. ASC 326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ccounting for credit losses on available-for-sale debt securities and purchased financial assets with credit deterioration is different under ASC 326. One such change is to require credit losses to be presented as an allowance rather than as a write-down on available-for-sale debt securities management does not intend to sell.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increase to retained earnings of $822 thousand, comprised of a $1.3 million decrease in the allowance for credit losses combined with a $499 thousand increase in reserve on unfunded commitments, as of January 1, 2020 for the cumulative effect of adopting ASC 326. Allowance for Credit Losses – Loans and Leases Held for Investment (ASC 326) The ACL is a valuation account that is deducted from the amortized cost basis of loans and leases to present a net amount expected to be collected. The ACL is not applicable to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The Company’s historical credit loss experience provides the basis for the estimation of expected credit losses. The ACL is measured on a pooled basis using a quantitative modeling process when similar risk characteristics are present in the portfolio. The Company has identified pools based on industry, which aggregates into divisions, and whether the receivable is secured by real estate or another form of collateral. Additional information related to the portfolio segments can be found in Note 3. Loans and Leases Held for Investment and Credit Quality. Expected credit losses for pooled loans and leases are estimated using a DCF methodology for each loan which incorporates measurements of PD, LGD, prepayments, the estimated outstanding EAD, and th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average outstanding balance. PD and LGD rates are adjusted for forecasted national unemployment rates during a reasonable and supportable forecast period. Management has determined that four quarters represents a reasonable and supportable forecast period and adjusted loss rates revert back to a historical loss rate over four quarters on a straight-line basis. Expected losses are calculated as the product of PD, LGD, and EAD. Expected losses are discounted using the loan or lease EIR, adjusted for prepayments. Management adjusts historical loss information for differences in current risk characteristics that are not considered within the quantitative modeling processes but are relevant in assessing the expected credit losses within the loan and lease pools. These qualitative factor adjustments generally increase management’s estimate of expected credit losses based upon the estimated level of risk. The various risk factors considered in qualitative adjustments include risk grading, delinquency levels, pool age, portfolio mix and growth rates, and the status of servicing efforts which may be impacted by natural disasters or health pandemics. This evaluation is inherently subjective as it requires estimates that are susceptible to significant revision as more information becomes available.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Any loan or lease that was restructured with an interest rate concession and now meets the definition of a troubled debt restructuring (“TDR”). The Company estimates reserves on individually evaluated loans and leases using a DCF methodology or through the evaluation of collateral values. During the quarter ended September 30, 2021, management updated the Company’s policy for estimating expected credit losses on certain relationships that would otherwise meet the criteria for individual evaluation. Relationships with unguaranteed exposure of less than $250 thousand are now collectively evaluated using an average of loss rates applied to individually evaluated relationships with unguaranteed exposure between $250 thousand and $1.0 million. The impact of this change on the ACL was not considered material.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TDR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ffective interest rate used to discount expected cash flows is adjusted for expected prepayments. Past due status of loans and leases is determined based on contractual terms. Loans and leases are placed in nonaccrual status and interest accrual is discontinued if they become 90 days delinquent or there is evidence that the borrower’s ability to make the required payments is impaired. When interest accrual is discontinued, all unpaid accrued interest is reversed. Management has made the accounting policy election to exclude accrued interest receivable on loans from the estimate of credit losses. A loan or lease is accounted for as a TDR if the Company, for reasons related to the borrower’s financial difficulties, restructures a loan or lease, and grants a concession to the borrower that it would not otherwise grant. A TDR typically involves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Loans and Leases Held for Investment (Prior to adoption of ASC 326) Prior to the adoption of ASC 326 on January 1, 2020, the Company’s methodology for determining the ACL is based on the requirements of GAAP (ASC 405, Liabilities Receivables The ACL policy for pooled loans and leases is governed in accordance with banking regulatory guidance for homogenous pools of non-impaired loans and leases that have similar risk characteristics. The Company follows a consistent and structured approach for assessing the need for reserves within each individual loan and lease pool. Quantitative allowances are calculated based on the loss experience of specific types of loans. Internal and external risk indicators are considered when calculating qualitative allowances. These risk indicators include business type concentrations, vertical maturity, unemployment rates, experience of the bank’s servicing staff, and changes in asset quality. Loans and leases are considered impaired when, based on current information and events, it is probable that the creditor will be unable to collect all interest and principal payments due according to the originally contracted, or reasonably modified, terms of the loan or lease agreement. The Company’s criteria for individual impairment review and the methods used to estimate specific reserves under prior GAAP is the same as the criteria and methods used for individual evaluation under ASC 326. Allowance for Credit Losses – Off-Balance Sheet Credit Exposures (ASC 326) Expected credit losses on off-balance sheet credit exposures is estimated over the contractual period in which the Company is exposed to such losses, unless the obligation to extend credit is unconditionally cancellable.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The balance of the allowance for off-balance sheet credit exposures was $739 thousand and $746 thousand at December 31, 2021 and 2020, respectively, and is recorded in other expense in the consolidated income statement and other liabilities in the consolidated balance sheet.</t>
        </is>
      </c>
    </row>
    <row r="16">
      <c r="A16" s="4" t="inlineStr">
        <is>
          <t>Foreclosed Assets</t>
        </is>
      </c>
      <c r="B16" s="4" t="inlineStr">
        <is>
          <t>Foreclosed Assets 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credit losses on loans and leases. After foreclosure, valuations are periodically performed by management, and the real estate is carried at the lower of the carrying amount or fair value, less cost to sell. Subsequent write downs are charged to other expense. Costs relating to improvement of the property are capitalized while holding costs of the property are charged to other loan origination and maintenance expense in the period incurred.</t>
        </is>
      </c>
    </row>
    <row r="17">
      <c r="A17" s="4" t="inlineStr">
        <is>
          <t>Premises and Equipment</t>
        </is>
      </c>
      <c r="B17" s="4" t="inlineStr">
        <is>
          <t>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generally estimated useful lives:
Years
Buildings
39
Transportation
5-10
Land improvements
10-15
Furniture and equipment
5-10
Computers and software
3-5
Solar panels
20-25</t>
        </is>
      </c>
    </row>
    <row r="18">
      <c r="A18" s="4" t="inlineStr">
        <is>
          <t>Servicing Assets</t>
        </is>
      </c>
      <c r="B18" s="4" t="inlineStr">
        <is>
          <t>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while any that is less is considered a servicing liability. Industry practice recognizes adequate compensation for servicing SBA and USDA loans as 40 basis points. The fair value of the servicing asset is measured at the discounted present value of the excess servicing spread over the expected life of the related loan using appropriate discount rates and assumptions based on industry statistics for prepayment speeds. Servicing assets are recognized as separate assets when rights are acquired through purchase or through sale of financial assets and are carried at fair value. Generally, purchased servicing rights are capitalized at the cost to acquire the rights. For sales of loans, a portion of the cost of originating the loan is allocated to the servicing right based on fair valu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adequate compensation for servicing, the discount rate, the custodial earnings rate, an inflation rate, ancillary income, prepayment speeds and default rates and losses, with the prepayment speed being one of the most sensitive assumptions. Capitalized servicing rights are carried at fair value as of the reporting date. Changes to fair value are reported in loan servicing asset revaluation. The Company’s investment in a loan is allocated between the retained portion of the loan, the servicing asset, and the sold portion of the loan on the date the loan is sold. The carrying value of the retained portion of the loan is discounted based in part on the estimates derived from the Company’s comparable nonguaranteed loan sales. Servicing fee income is recorded for fees earned for servicing loans. The fees are based on a contractual percentage of the outstanding principal or a fixed amount per loan and are recorded as income when earned.</t>
        </is>
      </c>
    </row>
    <row r="19">
      <c r="A19" s="4" t="inlineStr">
        <is>
          <t>Derivatives Financial Instruments</t>
        </is>
      </c>
      <c r="B19" s="4" t="inlineStr">
        <is>
          <t>Derivative Financial Instruments Interest Rate Futures Contracts The Company uses exchange-traded interest rate futures contracts to manage interest rate risk that may impact expected gains arising from future secondary market loan sales. Upon entering into a futures contract, the Company is required to pledge to the counterparty an amount of cash equal to a certain percentage of the contract amount, also known as an initial margin deposit. Subsequent payments, known as variation margin, are made or received by the Company each day to settle the daily fluctuations in the fair value of the underlying contract. As of December 31, 2021 and 2020, there were no cash margin balances. Investments in these derivative contracts are subject to risks that can result in a loss of all or part of an investment. Credit risk is considered low because the counterparties are futures exchanges. The Company has not designated any derivative as a hedging instrument under applicable accounting guidance. Changes in fair value of the derivative contracts is recorded as a component of "net gains on sales of loans" on the consolidated statement of income. The Company recognized a loss of $0, $2.6 million and $3.0 million on the derivative contracts for the years ended December 31, 2021, 2020 and 2019, respectively. All derivative contracts were closed out in December 2020 and there was no further activity in 2021. The total notional amount of derivative contracts outstanding was $20.4 million as of December 2019. The fair value of the derivative contracts on the balance sheet date is zero due to the daily cash settlement of contrac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under ASC 815, Derivatives and Hedging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will be recognized as increases or decreases to other assets on the consolidated balance sheet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and updated quarterly using a Black-Scholes option pricing model. For those equity warrant assets that do not contain net share settlement provisions, the Company considers these to be equity investments without readily determinable market values and records the asset at cost, subject to periodic impairment testing.</t>
        </is>
      </c>
    </row>
    <row r="20">
      <c r="A20" s="4" t="inlineStr">
        <is>
          <t>Goodwill and Intangible Assets</t>
        </is>
      </c>
      <c r="B20"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 The carrying amounts and accumulated amortization of all intangible assets as of December 31, 2021 was $2.0 million and $153 thousand, respectively, while at December 31, 2020 the balances were $2.2 million and $115 thousand, respectively, all as a result of the JAM acquisition discussed earlier under Business Combinations. The Company had no impairment charges related to business combinations in 2021, 2020 or 2019.</t>
        </is>
      </c>
    </row>
    <row r="21">
      <c r="A21" s="4" t="inlineStr">
        <is>
          <t>Long-Lived Assets Impairment Evaluation</t>
        </is>
      </c>
      <c r="B21" s="4" t="inlineStr">
        <is>
          <t xml:space="preserve">Long-Lived Assets Impairment Evaluation The Company evaluates the carrying value of long-lived assets for impairment whenever events or circumstances have occurred that would indicate the carrying amount may not be fully recoverable. A key element in determining the recoverability of long-lived assets is the Company’s outlook as to the future market conditions. If the carrying amount is not fully recoverable, an impairment loss is recognized to reduce the carrying amount to fair value. Long-Lived Assets Reclassified to Held for Sale During 2020, the Company determined that retention of two of its aircraft was ineffective in serving the needs of an expanding nationwide customer base. As a result of the determination to sell, the Company began marketing the aircraft for sale and accordingly reclassified them from premises and equipment, net to other assets. The total amount reclassified out of premises and equipment was $19.2 million and after assessment of fair value, $1.3 million of that balance was recognized as impairment expense included in the other expense line item in the 2020 consolidated statement of income. Prior to December 31, 2020, one aircraft was sold for a minimal incremental loss with one remaining in other assets with a carrying amount of $8.9 million at December 31, 2020. In 2021, the remaining held for sale aircraft was sold with a gain of $114 thousand. During 2019, an aircraft previously reclassified to held for sale was sold for a gain of $357 thousand. </t>
        </is>
      </c>
    </row>
    <row r="22">
      <c r="A22" s="4" t="inlineStr">
        <is>
          <t>Common Stock</t>
        </is>
      </c>
      <c r="B22" s="4" t="inlineStr">
        <is>
          <t xml:space="preserve">Common Stock On June 11, 2014, the Company amended its Articles of Incorporation to create two classes of common stock. These two classes are identified as Class A and Class B for Voting Common Stock and Non-Voting Common Stock, respectively, in the accompanying consolidated balance sheet and statement of changes in shareholders’ equity. Voting and Non-Voting Common Stock holders have identical rights and privileges, with the exception that Non-Voting Common shares have no voting power unless circumstances arise where instances creating the Non-Voting Common Shares are modified in any way that negatively impact rights of holder. Stock splits or dividends of Voting and Non-Voting Common Shares shall be in like stock (voting for voting and non-voting for non-voting). Any number of Non-Voting Common Stock may be converted to an equal number of Voting Common Stock at the option of the holder; provided that holder is not the initial transferee or an affiliate of initial transferee. During 2021, 982,733 shares of Class B common stock (non-voting) were converted to Class A common stock (voting) in connection with private sales. This conversion decreased the value of Class B common stock (non-voting) and increased the value of Class A common stock (voting) by $10.4 million. During 2020, 1,807,774 shares of Class B common stock (non-voting) were converted to Class A common stock (voting) in connection with private sales. This conversion decreased the value of Class B common stock (non-voting) and increased the value of Class A common stock (voting) by $19.1 million. </t>
        </is>
      </c>
    </row>
    <row r="23">
      <c r="A23" s="4" t="inlineStr">
        <is>
          <t>Advertising Expense</t>
        </is>
      </c>
      <c r="B23" s="4" t="inlineStr">
        <is>
          <t>Advertising Expense Marketing costs are recognized in the month the event or advertisement takes place. These costs are included in advertising and marketing expense as presented in the consolidated statements of income.</t>
        </is>
      </c>
    </row>
    <row r="24">
      <c r="A24" s="4" t="inlineStr">
        <is>
          <t>Income Taxes</t>
        </is>
      </c>
      <c r="B24" s="4" t="inlineStr">
        <is>
          <t xml:space="preserve">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on investments that generate investment tax credits. Under this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position is measured based on the largest benefit that has a greater than fifty percent likelihood of being realized upon ultimate settlement. For tax positions not meeting the “more likely than not” test, no tax benefit is recorded. Any interest and/or penalties related to income taxes are reported as a component of income tax expense. </t>
        </is>
      </c>
    </row>
    <row r="25">
      <c r="A25" s="4" t="inlineStr">
        <is>
          <t>Comprehensive Income</t>
        </is>
      </c>
      <c r="B25" s="4" t="inlineStr">
        <is>
          <t>Comprehensive Income 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t>
        </is>
      </c>
    </row>
    <row r="26">
      <c r="A26" s="4" t="inlineStr">
        <is>
          <t>Stock Compensation Plans</t>
        </is>
      </c>
      <c r="B26" s="4" t="inlineStr">
        <is>
          <t>Stock Compensation Plans The Company recognizes compensation cost based on the fair value of the equity or liability instruments issued. The expense measures the cost of employee services received in exchange for stock options and restricted stock based on the grant-date fair value of the award and recognizes the cost over the vesting period for all awards within an individual grant, including ones with graded vesting features. The fair value of the restricted stock awards or units with a market price condition and implied service period are calculated using the Monte Carlo Simulation method. The impact of forfeitures on stock-based compensation expense is recognized as forfeitures occur. See Note 12. Benefit Plans for further discussion and detail.</t>
        </is>
      </c>
    </row>
    <row r="27">
      <c r="A27" s="4" t="inlineStr">
        <is>
          <t>Fair Value of Financial Instruments</t>
        </is>
      </c>
      <c r="B27" s="4" t="inlineStr">
        <is>
          <t>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See Note 10. Fair Value of Financial Instruments for further discussion and detail.</t>
        </is>
      </c>
    </row>
    <row r="28">
      <c r="A28" s="4" t="inlineStr">
        <is>
          <t>Earnings Per Share</t>
        </is>
      </c>
      <c r="B28" s="4" t="inlineStr">
        <is>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December 31,
2021
2020
2019
Basic earnings per share:
Net income
$
166,995
$
59,543
$
18,034
Weighted-average basic shares outstanding
43,169,935
40,677,496
40,222,758
Basic earnings per share
$
3.87
$
1.46
$
0.45
Diluted earnings per share:
Net income, for diluted earnings per share
$
166,995
$
59,543
$
18,034
Total weighted-average basic shares outstanding
43,169,935
40,677,496
40,222,758
Add effect of dilutive stock options and restricted stock grants
1,901,369
1,093,754
830,756
Total weighted-average diluted shares outstanding
45,071,304
41,771,250
41,053,514
Diluted earnings per share
$
3.71
$
1.43
$
0.44
Anti-dilutive shares
37,401
2,179
1,071,467</t>
        </is>
      </c>
    </row>
    <row r="29">
      <c r="A29" s="4" t="inlineStr">
        <is>
          <t>Revenue Recognition</t>
        </is>
      </c>
      <c r="B29" s="4" t="inlineStr">
        <is>
          <t xml:space="preserve">Revenue Recognition The Company offers various services to customers that generate revenue. The Company does not typically enter into long-term revenue contracts with customers, and therefore, does not experience significant contract balances. Incremental costs of obtaining a contract are expensed when incurred when the amortization period is one year or less. As of December 31, 2021, 2020 and 2019, remaining performance obligations consisted primarily of serviced based revenues for contracts with an original expected length of two years or less. Service based revenues are included in other noninterest income and consist of other recurring revenue streams from services provided by the Bank for advisory and successful transactions, GLS to its clients for settlement, accounting and valuation for government guaranteed loan sales and holdings, fund investment advisory services performed by Canapi Advisors, investment management and financial planning services provided by Live Oak Private Wealth, and administration of trust assets held by the Company's trust department. Service Based Revenues In addition to lending and related activities, the Bank’s specialized industry teams also provide advisory services to certain Government Contracting clients. Performance obligations are satisfied over the contract period and revenue is recognized monthly. Starting in 2021, the Company stopped offering advisory services to new Government Contracting clients. Additionally, the Bank may earn additional revenue under these agreements as clients are awarded government contracts or complete merger &amp; acquisition transactions. GLS provides services when requested by clients. Each requested service represents a specific performance obligation with a transaction price outlined by GLS' fee schedule. Revenue is recognized as the requested services are completed and payment is generally received the following month. Canapi Advisors provides investment advisory services to two financial technology venture funds where its performance obligations are satisfied over time. Fund management fees are based upon the contractual terms of the limited partnership agreements and are recognized as earned over the specified contract period, which is generally equal to the life of the individual fund. Fund management fees are calculated as a percentage of committed capital, net of any permitted offsets, and are collected in advance and recognized quarterly. Live Oak Private Wealth’s investment management and financial planning performance obligations are generally satisfied over time. Fees are recognized quarterly based on the quarter-end market value of the managed assets as valued by the custodian of the customer’s assets and the applicable fee rate. Payment is generally received within a quarter of service delivery. The Company does not earn performance-based incentives from investment management and financial planning services. Contracts with customers may be terminated at any time by either party. The Company’s trust department ceased operations in the first quarter of 2019. Trust account administration performance obligations were generally satisfied over time and fees were recognized monthly, based on the month-end market value of assets in fiduciary accounts and the applicable fee rate. Fees were generally received after month-end through a direct charge to customers' accounts. The Company did not earn performance-based incentives from trust account administration services. </t>
        </is>
      </c>
    </row>
    <row r="30">
      <c r="A30" s="4" t="inlineStr">
        <is>
          <t>Reclassifications</t>
        </is>
      </c>
      <c r="B30" s="4" t="inlineStr">
        <is>
          <t>Reclassifications Certain reclassifications have been made to the prior period’s consolidated financial statements to place them on a comparable basis with the current year. Net income and shareholders’ equity previously reported were not affected by these reclassifications .</t>
        </is>
      </c>
    </row>
    <row r="31">
      <c r="A31" s="4" t="inlineStr">
        <is>
          <t>Recent Accounting Pronouncements</t>
        </is>
      </c>
      <c r="B31" s="4" t="inlineStr">
        <is>
          <t xml:space="preserve">Recent Accounting Pronouncements The following is a summary of recent authoritative pronouncements that could impact the accounting, reporting, and/or disclosure of financial information by the Company. In December 2019, the Financial Accounting Standards Board (“FASB”) issued ASU No. 2019-12, “Income Taxes (Topic 740): Simplifying the Accounting for Income Taxes” (“ASU 2019-12”). ASU 2019-12 simplifies accounting for income taxes by removing specific technical exceptions in ASC 740 related to the incremental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The Company adopted the standard on January 1, 2021 with no material effect on it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SU 2020-01”).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Company adopted the standard on January 1, 2021 with no material effect on its consolidated financial statements. In March 2020, the FASB issued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and can be adopted by the Company as of March 12, 2020 through December 31, 2022. The Company does not believe this standard will have a material impact on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The following table provides a summary of the tax-advantaged VIEs that the Company has not consolidated as of December 31, 2021 and 2020:
2021
2020
Investment carrying amount
$
708
$
—
Maximum exposure to loss
4,100
879</t>
        </is>
      </c>
    </row>
    <row r="5">
      <c r="A5" s="4" t="inlineStr">
        <is>
          <t>Schedule of Loans Receivable Held-for-sale</t>
        </is>
      </c>
      <c r="B5" s="4" t="inlineStr">
        <is>
          <t>The following summarizes the activity pertaining to loans held for sale for the years ended December 31, 2021 and 2020:
2021
2020
Balance at beginning of year
$
1,175,470
$
966,447
Originations
1,364,168
1,183,152
Proceeds from sale
(1,092,222
)
(875,393
)
Gain on sale of loans
67,280
49,473
Principal collections, net of deferred fees and costs
(98,354
)
50,431
Non-cash transfers, net
(299,823
)
(198,640
)
Balance at end of period
$
1,116,519
$
1,175,470</t>
        </is>
      </c>
    </row>
    <row r="6">
      <c r="A6" s="4" t="inlineStr">
        <is>
          <t>Schedule of Property, Plant and Equipment</t>
        </is>
      </c>
      <c r="B6" s="4" t="inlineStr">
        <is>
          <t>Depreciation is computed by the straight-line method over the following generally estimated useful lives:
Years
Buildings
39
Transportation
5-10
Land improvements
10-15
Furniture and equipment
5-10
Computers and software
3-5
Solar panels
20-25
Components of premises and equipment and total accumulated depreciation at December 31, 2021 and 2020 are as follows:
2021
2020
Buildings
$
54,746
$
54,718
Land improvements
5,180
5,180
Furniture and equipment
18,683
18,032
Computers and software
8,399
6,001
Leasehold improvements
8,106
8,068
Land
8,650
8,650
Transportation
49,766
30,496
Solar panels
163,391
164,295
Deposits on fixed assets
712
20,124
Premises and equipment, total
317,633
315,564
Less accumulated depreciation
(77,437
)
(56,297
)
Premises and equipment, net of depreciation
$
240,196
$
259,267</t>
        </is>
      </c>
    </row>
    <row r="7">
      <c r="A7" s="4" t="inlineStr">
        <is>
          <t>Schedule of Basic and Diluted Earnings Per Share</t>
        </is>
      </c>
      <c r="B7" s="4" t="inlineStr">
        <is>
          <t>December 31,
2021
2020
2019
Basic earnings per share:
Net income
$
166,995
$
59,543
$
18,034
Weighted-average basic shares outstanding
43,169,935
40,677,496
40,222,758
Basic earnings per share
$
3.87
$
1.46
$
0.45
Diluted earnings per share:
Net income, for diluted earnings per share
$
166,995
$
59,543
$
18,034
Total weighted-average basic shares outstanding
43,169,935
40,677,496
40,222,758
Add effect of dilutive stock options and restricted stock grants
1,901,369
1,093,754
830,756
Total weighted-average diluted shares outstanding
45,071,304
41,771,250
41,053,514
Diluted earnings per share
$
3.71
$
1.43
$
0.44
Anti-dilutive shares
37,401
2,179
1,071,4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Carrying Amount and Fair Value of Securities</t>
        </is>
      </c>
      <c r="B4" s="4" t="inlineStr">
        <is>
          <t>Available-for-Sale The carrying amount of securities and their approximate fair values are reflected in the following table:
December 31, 2021
Amortized Cost
Unrealized Gains
Unrealized Losses
Fair Value
US government agencies
$
10,444
$
193
$
—
$
10,637
Mortgage-backed securities
887,302
14,246
12,209
889,339
Municipal bonds
3,246
333
3
3,576
Other debt securities
2,500
—
—
2,500
Total
$
903,492
$
14,772
$
12,212
$
906,052
December 31, 2020
US government agencies
$
15,440
$
479
$
—
$
15,919
Mortgage-backed securities
703,092
28,302
940
730,454
Municipal bonds
3,267
462
4
3,725
Total
$
721,799
$
29,243
$
944
$
750,098</t>
        </is>
      </c>
    </row>
    <row r="5">
      <c r="A5" s="4" t="inlineStr">
        <is>
          <t>Debt Securities Available-for-Sale in Unrealized Loss Position</t>
        </is>
      </c>
      <c r="B5" s="4" t="inlineStr">
        <is>
          <t>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December 31, 2021
Fair Value
Unrealized Losses
Fair Value
Unrealized Losses
Fair Value
Unrealized Losses
Mortgage-backed securities
$
479,322
$
8,503
$
110,633
$
3,706
$
589,955
$
12,209
Municipal bonds
—
—
96
3
96
3
Total
$
479,322
$
8,503
$
110,729
$
3,709
$
590,051
$
12,212
Less Than 12 Months
12 Months or More
Total
December 31, 2020
Fair Value
Unrealized Losses
Fair Value
Unrealized Losses
Fair Value
Unrealized Losses
Mortgage-backed securities
$
156,904
$
917
$
1,853
$
23
$
158,757
$
940
Municipal bonds
—
—
96
4
96
4
Total
$
156,904
$
917
$
1,949
$
27
$
158,853
$
944</t>
        </is>
      </c>
    </row>
    <row r="6">
      <c r="A6" s="4" t="inlineStr">
        <is>
          <t>Summary of Investment Securities by Maturity</t>
        </is>
      </c>
      <c r="B6" s="4" t="inlineStr">
        <is>
          <t>The following is a summary of investment securities by maturity:
December 31, 2021
Available-for-sale
Amortized cost
Fair value
US government agencies
Within one year
$
7,507
$
7,614
Five to ten years
2,937
3,023
Total
10,444
10,637
Mortgage-backed securities
Within one year
202
202
One to five years
20,316
21,168
Five to ten years
298,860
305,190
After 10 years
567,924
562,779
Total
887,302
889,339
Municipal bonds
After 10 years
3,246
3,576
Total
3,246
3,576
Other debt securities
Within one year
500
500
One to five years
2,000
2,000
Total
2,500
2,500
Total
$
903,492
$
906,052</t>
        </is>
      </c>
    </row>
    <row r="7">
      <c r="A7" s="4" t="inlineStr">
        <is>
          <t>Summary of Carrying and Ownership Percentage of Each Equity Method Investment</t>
        </is>
      </c>
      <c r="B7" s="4" t="inlineStr">
        <is>
          <t>The carrying amount and ownership percentage of each equity method investment at December 31, 2021 and 2020 is reflected in the following table:
2021
2020
Amount
Ownership %
Amount
Ownership %
Apiture, Inc.
$
52,323
39.1
%
$
53,344
39.1
%
Canapi Ventures SBIC Fund, LP (1) (3)
19,431
2.9
%
14,843
3.1
%
Canapi Ventures Fund, LP (2) (3)
2,402
1.5
%
1,686
1.5
%
Other fintech investments in private companies (4)
5,330
Various
1,634
Various
Other (5)
4,664
Various
6,421
Various
Total
$
84,150
$
77,928
(1)
Includes unfunded commitments of $6.8 million and $11.3 million as of December 31, 2021 and 2020, respectively.
(2)
Includes unfunded commitments of $770 thousand and $1.0 million as of December 31, 2021 and 2020, respectively.
(3)
Investee is accounted for under equity method due to the Company's participation as an investment advisor.
(4)
Other fintech investments include Finxact, Inc., Payrailz, LLC. and Kwipped, Inc.
(5)
Includes unfunded commitments of $2.9 million at December 31, 2020. There were no unfunded commitments as of December 31, 2021.</t>
        </is>
      </c>
    </row>
    <row r="8">
      <c r="A8" s="4" t="inlineStr">
        <is>
          <t>Carrying Amount of Company Investments in Non Marketable Equity Securities with No Readily Determinable Fair Value and Amounts Recognized in Earnings on Cumulative Basis</t>
        </is>
      </c>
      <c r="B8" s="4" t="inlineStr">
        <is>
          <t>The carrying amount of the Company’s investments in non-marketable equity securities with no readily determinable fair value and amounts recognized in earnings on a cumulative basis as of December 31, 2021 and for the years ended December 31, 2021, 2020 and 2019 is reflected in the following table:
Cumulative Adjustments
2021
2020
2019
Carrying value (1)
$
63,321
$
31,146
$
15,525
Carrying value adjustments:
Impairment
$
—
—
—
—
Upward changes for observable prices (2)
48,469
30,197
14,558
3,628
Downward changes for observable prices
(86
)
—
—
—
Net upward change
$
48,383
$
30,197
$
14,558
$
3,628
(1)
Includes $2.8 million, $522 thousand and $650 thousand in unfunded commitments for the years ended December 31, 2021, 2020 and 2019, respectively.
(2)
Excludes $13.9 million in realized cash gains for the sale of an investment for the year ende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Loans held-for-sale, fair value</t>
        </is>
      </c>
      <c r="B2" s="5" t="n">
        <v>25310</v>
      </c>
      <c r="C2" s="5" t="n">
        <v>36111</v>
      </c>
    </row>
    <row r="3">
      <c r="A3" s="4" t="inlineStr">
        <is>
          <t>Loans and leases held for Investment at fair value</t>
        </is>
      </c>
      <c r="B3" s="5" t="n">
        <v>645201</v>
      </c>
      <c r="C3" s="5" t="n">
        <v>815374</v>
      </c>
    </row>
    <row r="4">
      <c r="A4" s="4" t="inlineStr">
        <is>
          <t>Preferred Stock Undefined</t>
        </is>
      </c>
    </row>
    <row r="5">
      <c r="A5" s="4" t="inlineStr">
        <is>
          <t>Preferred stock, par value</t>
        </is>
      </c>
      <c r="B5" s="4" t="inlineStr">
        <is>
          <t xml:space="preserve"> </t>
        </is>
      </c>
      <c r="C5" s="4" t="inlineStr">
        <is>
          <t xml:space="preserve"> </t>
        </is>
      </c>
    </row>
    <row r="6">
      <c r="A6" s="4" t="inlineStr">
        <is>
          <t>Preferred stock authorized (in shares)</t>
        </is>
      </c>
      <c r="B6" s="6" t="n">
        <v>1000000</v>
      </c>
      <c r="C6" s="6" t="n">
        <v>1000000</v>
      </c>
    </row>
    <row r="7">
      <c r="A7" s="4" t="inlineStr">
        <is>
          <t>Preferred stock issued (in shares)</t>
        </is>
      </c>
      <c r="B7" s="6" t="n">
        <v>0</v>
      </c>
      <c r="C7" s="6" t="n">
        <v>0</v>
      </c>
    </row>
    <row r="8">
      <c r="A8" s="4" t="inlineStr">
        <is>
          <t>Preferred stock outstanding (in shares)</t>
        </is>
      </c>
      <c r="B8" s="6" t="n">
        <v>0</v>
      </c>
      <c r="C8" s="6" t="n">
        <v>0</v>
      </c>
    </row>
    <row r="9">
      <c r="A9" s="4" t="inlineStr">
        <is>
          <t>Class A Common Stock</t>
        </is>
      </c>
    </row>
    <row r="10">
      <c r="A10" s="4" t="inlineStr">
        <is>
          <t>Common stock, par value</t>
        </is>
      </c>
      <c r="B10" s="4" t="inlineStr">
        <is>
          <t xml:space="preserve"> </t>
        </is>
      </c>
      <c r="C10" s="4" t="inlineStr">
        <is>
          <t xml:space="preserve"> </t>
        </is>
      </c>
    </row>
    <row r="11">
      <c r="A11" s="4" t="inlineStr">
        <is>
          <t>Common stock authorized (in shares)</t>
        </is>
      </c>
      <c r="B11" s="6" t="n">
        <v>100000000</v>
      </c>
      <c r="C11" s="6" t="n">
        <v>100000000</v>
      </c>
    </row>
    <row r="12">
      <c r="A12" s="4" t="inlineStr">
        <is>
          <t>Common stock issued (in shares)</t>
        </is>
      </c>
      <c r="B12" s="6" t="n">
        <v>43494046</v>
      </c>
      <c r="C12" s="6" t="n">
        <v>41344689</v>
      </c>
    </row>
    <row r="13">
      <c r="A13" s="4" t="inlineStr">
        <is>
          <t>Common stock outstanding (in shares)</t>
        </is>
      </c>
      <c r="B13" s="6" t="n">
        <v>43494046</v>
      </c>
      <c r="C13" s="6" t="n">
        <v>41344689</v>
      </c>
    </row>
    <row r="14">
      <c r="A14" s="4" t="inlineStr">
        <is>
          <t>Class B Common Stock</t>
        </is>
      </c>
    </row>
    <row r="15">
      <c r="A15" s="4" t="inlineStr">
        <is>
          <t>Common stock, par value</t>
        </is>
      </c>
      <c r="B15" s="4" t="inlineStr">
        <is>
          <t xml:space="preserve"> </t>
        </is>
      </c>
      <c r="C15" s="4" t="inlineStr">
        <is>
          <t xml:space="preserve"> </t>
        </is>
      </c>
    </row>
    <row r="16">
      <c r="A16" s="4" t="inlineStr">
        <is>
          <t>Common stock authorized (in shares)</t>
        </is>
      </c>
      <c r="B16" s="6" t="n">
        <v>10000000</v>
      </c>
      <c r="C16" s="6" t="n">
        <v>10000000</v>
      </c>
    </row>
    <row r="17">
      <c r="A17" s="4" t="inlineStr">
        <is>
          <t>Common stock issued (in shares)</t>
        </is>
      </c>
      <c r="B17" s="6" t="n">
        <v>125024</v>
      </c>
      <c r="C17" s="6" t="n">
        <v>1107757</v>
      </c>
    </row>
    <row r="18">
      <c r="A18" s="4" t="inlineStr">
        <is>
          <t>Common stock outstanding (in shares)</t>
        </is>
      </c>
      <c r="B18" s="6" t="n">
        <v>125024</v>
      </c>
      <c r="C18" s="6" t="n">
        <v>1107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and Leases Held for Investment and Credit Quality (Tables)</t>
        </is>
      </c>
      <c r="B1" s="2" t="inlineStr">
        <is>
          <t>12 Months Ended</t>
        </is>
      </c>
    </row>
    <row r="2">
      <c r="B2" s="2" t="inlineStr">
        <is>
          <t>Dec. 31, 2021</t>
        </is>
      </c>
    </row>
    <row r="3">
      <c r="A3" s="3" t="inlineStr">
        <is>
          <t>Receivables [Abstract]</t>
        </is>
      </c>
    </row>
    <row r="4">
      <c r="A4" s="4" t="inlineStr">
        <is>
          <t>Age Analysis of Past Due Loans and Leases</t>
        </is>
      </c>
      <c r="B4" s="4" t="inlineStr">
        <is>
          <t>The following tables show an age analysis of past due loans and leases as of the dates presented.
December 31, 2021
Current or Less than 30 Days Past Due
30-89 Days Past Due
90 Days or More Past Due
Total Past Due
Total Carried at Amortized Cost (1)
Loans Accounted for Under the Fair Value Option (2)
Total Loans and Leases
Commercial &amp; Industrial
Small Business Banking
$
1,103,915
$
13,171
$
7,320
$
20,491
$
1,124,406
$
248,806
$
1,373,212
Specialty Lending
875,367
—
—
—
875,367
64,525
939,892
Paycheck Protection Program
266,893
68
1,414
1,482
268,375
—
268,375
Total
2,246,175
13,239
8,734
21,973
2,268,148
313,331
2,581,479
Construction &amp; Development
Small Business Banking
275,786
—
1,366
1,366
277,152
—
277,152
Specialty Lending
82,014
—
—
—
82,014
—
82,014
Total
357,800
—
1,366
1,366
359,166
—
359,166
Commercial Real Estate
Small Business Banking
1,577,765
5,802
10,761
16,563
1,594,328
250,856
1,845,184
Specialty Lending
285,373
—
2,315
2,315
287,688
19,481
307,169
Total
1,863,138
5,802
13,076
18,878
1,882,016
270,337
2,152,353
Commercial Land
Small Business Banking
362,881
7,399
2,055
9,454
372,335
61,533
433,868
Total
362,881
7,399
2,055
9,454
372,335
61,533
433,868
Total
$
4,829,994
$
26,440
$
25,231
$
51,671
$
4,881,665
$
645,201
$
5,526,866
Net deferred fees
$
(5,604
)
Loan and Leases, Net
$
5,521,262
December 31, 2020
Current or Less than 30 Days Past Due
30-89 Days Past Due
90 Days or More Past Due
Total Past Due
Total Carried at Amortized Cost (1)
Loans Accounted for Under the Fair Value Option (2)
Total Loans and Leases
Commercial &amp; Industrial
Small Business Banking
$
695,090
$
10,341
$
10,765
$
21,106
$
716,196
$
308,341
$
1,024,537
Specialty Lending
341,952
337
—
337
342,289
71,090
413,379
Paycheck Protection Program
1,528,180
—
—
—
1,528,180
—
1,528,180
Total
2,565,222
10,678
10,765
21,443
2,586,665
379,431
2,966,096
Construction &amp; Development
Small Business Banking
183,087
—
—
—
183,087
—
183,087
Specialty Lending
88,890
—
3,723
3,723
92,613
—
92,613
Total
271,977
—
3,723
3,723
275,700
—
275,700
Commercial Real Estate
Small Business Banking
987,358
3,730
8,609
12,339
999,697
321,352
1,321,049
Specialty Lending
148,264
5,374
1,693
7,067
155,331
20,317
175,648
Total
1,135,622
9,104
10,302
19,406
1,155,028
341,669
1,496,697
Commercial Land
Small Business Banking
329,638
—
2,243
2,243
331,881
94,274
426,155
Total
329,638
—
2,243
2,243
331,881
94,274
426,155
Total
$
4,302,459
$
19,782
$
27,033
$
46,815
$
4,349,274
$
815,374
$
5,164,648
Net deferred fees
$
(19,718
)
Loan and Leases, Net
$
5,144,930
(1)
Total loans and leases include $2.07 billion of U.S. government guaranteed loans as of December 31, 2021, of which $16.4 million is greater than 90 days past due, $18.4 million is 30-89 days past due and $2.04 billion is included in current loans and leases as presented above. As of December 31, 2020, total loans and leases include $2.61 billion of U.S. government guaranteed loans, of which $12.9 million is greater than 90 days past due, $16.7 million is 30-89 days past due and $2.58 billion is included in current loans and leases as presented above.
(2)
The Company measures the carrying value of the retained portion of loans sold at fair value under ASC 825-10. See Note 10. Fair Value of Financial Instruments for additional information.</t>
        </is>
      </c>
    </row>
    <row r="5">
      <c r="A5" s="4" t="inlineStr">
        <is>
          <t>Summary of Credit Quality Indicators by Portfolio Class</t>
        </is>
      </c>
      <c r="B5" s="4" t="inlineStr">
        <is>
          <t>The following tables present credit quality indicators by portfolio class:
Term Loans and Leases Amortized Cost Basis by Origination Year
December 31, 2021
2021
2020
2019
2018
2017
Prior
Revolving Loans Amortized Cost Basis
Revolving Loans Converted to Term
Total (1,2)
Small Business Banking
Risk Grades 1 - 4
$
1,051,775
$
853,250
$
522,407
$
285,397
$
188,858
$
116,645
$
46,356
$
1,771
$
3,066,459
Risk Grade 5
7,838
19,651
65,715
60,615
37,661
13,933
5,066
195
210,674
Risk Grades 6 - 8
2,517
8,667
27,696
14,545
14,193
21,239
1,457
774
91,088
Total
1,062,130
881,568
615,818
360,557
240,712
151,817
52,879
2,740
3,368,221
Specialty Lending
Risk Grades 1 - 4
644,851
238,409
73,978
42,452
38,703
—
133,889
1,816
1,174,098
Risk Grade 5
2,250
17,677
5,497
10,415
17,104
—
2,953
848
56,744
Risk Grades 6 - 8
—
17
3,166
8,654
—
2,315
75
14,227
Total
647,101
256,103
82,641
61,521
55,807
2,315
136,917
2,664
1,245,069
Paycheck Protection Program
Risk Grades 1 - 4
204,803
63,572
—
—
—
—
—
—
268,375
Risk Grade 5
—
—
—
—
—
—
—
—
—
Risk Grades 6 - 8
—
—
—
—
—
—
—
—
—
Total
204,803
63,572
—
—
—
—
—
—
268,375
Total
$
1,914,034
$
1,201,243
$
698,459
$
422,078
$
296,519
$
154,132
$
189,796
$
5,404
$
4,881,665
Term Loans and Leases Amortized Cost Basis by Origination Year
December 31, 2020
2020
2019
2018
2017
2016
Prior
Revolving Loans Amortized Cost Basis
Revolving Loans Converted to Term
Total (1,2)
Small Business Banking
Risk Grades 1 - 4
$
724,506
$
475,593
$
287,712
$
230,653
$
159,877
$
59,065
$
32,373
$
1,392
$
1,971,171
Risk Grade 5
16,080
59,595
62,857
44,478
11,203
3,666
2,131
212
200,222
Risk Grades 6 - 8
81
8,976
14,639
15,090
11,424
8,418
631
209
59,468
Total
740,667
544,164
365,208
290,221
182,504
71,149
35,135
1,813
2,230,861
Specialty Lending
Risk Grades 1 - 4
296,537
96,553
48,930
40,626
—
—
55,229
632
538,507
Risk Grade 5
7,672
6,379
2,752
18,718
—
—
1,711
—
37,232
Risk Grades 6 - 8
—
—
8,635
—
5,782
—
77
14,494
Total
304,209
102,932
60,317
59,344
5,782
—
57,017
632
590,233
Paycheck Protection Program
Risk Grades 1 - 4
1,528,180
—
—
—
—
—
—
—
1,528,180
Risk Grade 5
—
—
—
—
—
—
—
—
—
Risk Grades 6 - 8
—
—
—
—
—
—
—
—
—
Total
1,528,180
—
—
—
—
—
—
—
1,528,180
Total
$
2,573,056
$
647,096
$
425,525
$
349,565
$
188,286
$
71,149
$
92,152
$
2,445
$
4,349,274
(1)
Total loans and leases include $2.07 billion of U.S. government guaranteed loans as of December 31, 2021, segregated by risk grade as follows: Risk Grades 1 – 4 = $1.88 billion, Risk Grade 5 = $134.2 million, Risk Grades 6 – 8 = $63.0 million. As of December 31, 2020, total loans and leases include $2.61 billion of U.S. government guaranteed loans, segregated by risk grade as follows: Risk Grades 1 – 4 = $2.44 billion, Risk Grade 5 = $128.0 million, Risk Grades 6 – 8 = $40.9 million.
(2)
Excludes $645.2 million and $815.4 million of loans accounted for under the fair value option as of December 31, 2021 and December 31, 2020, respectively.</t>
        </is>
      </c>
    </row>
    <row r="6">
      <c r="A6" s="4" t="inlineStr">
        <is>
          <t>Nonaccrual Loans and Leases</t>
        </is>
      </c>
      <c r="B6" s="4" t="inlineStr">
        <is>
          <t>Nonaccrual loans and leases as of December 31, 2021 and December 31, 2020 are as follows:
December 31, 2021
Loan and Lease Balance (1)
Guaranteed Balance
Unguaranteed Balance
Unguaranteed Exposure with No ACL
Commercial &amp; Industrial
Small Business Banking
$
16,911
$
13,981
$
2,930
$
—
Payroll Protection Program
1,482
1,482
—
—
Total
18,393
15,463
2,930
—
Construction &amp; Development
Small Business Banking
3,884
1,201
2,683
—
Total
3,884
1,201
2,683
—
Commercial Real Estate
Small Business Banking
12,410
5,226
7,184
5,169
Specialty Lending
2,315
507
1,808
1,808
Total
14,725
5,733
8,992
6,977
Commercial Land
Small Business Banking
5,531
4,148
1,383
—
Total
5,531
4,148
1,383
—
Total
$
42,533
$
26,545
$
15,988
$
6,977
December 31, 2020
Loan and Lease Balance (1)
Guaranteed Balance
Unguaranteed Balance
Unguaranteed Exposure with No ACL
Commercial &amp; Industrial
Small Business Banking
$
17,992
$
12,046
$
5,946
$
—
Total
17,992
12,046
5,946
—
Construction &amp; Development
Specialty Lending
3,723
—
3,723
3,723
Total
3,723
—
3,723
3,723
Commercial Real Estate
Small Business Banking
15,085
6,725
8,360
5,327
Specialty Lending
7,068
5,533
1,535
—
Total
22,153
12,258
9,895
5,327
Commercial Land
Small Business Banking
2,242
1,728
514
—
Total
2,242
1,728
514
—
Total
$
46,110
$
26,032
$
20,078
$
9,050
(1)
Excludes nonaccrual loans accounted for under the fair value option. See Note 10. Fair Value of Financial Instruments for additional information.</t>
        </is>
      </c>
    </row>
    <row r="7">
      <c r="A7" s="4" t="inlineStr">
        <is>
          <t>Amortized Cost Basis of Collateral-Dependent Loans and Leases</t>
        </is>
      </c>
      <c r="B7" s="4" t="inlineStr">
        <is>
          <t>The following tables present the amortized cost basis of collateral-dependent loans and leases which are individually evaluated to determine expected credit losses, as of December 31, 2021 and 2020:
Total Collateral Dependent Loans
Unguaranteed Portion
December 31, 2021
Real Estate
Business Assets
Other
Real Estate
Business Assets
Other
Allowance for Credit Losses
Commercial &amp; Industrial
Small Business Banking
$
698
$
7,475
$
—
$
152
$
449
$
—
$
235
Total
698
7,475
—
152
449
—
235
Construction &amp; Development
Specialty Lending
3,858
—
—
2,657
—
—
57
Total
3,858
—
—
2,657
—
—
57
Commercial Real Estate
Small Business Banking
5,172
700
64
4,038
14
13
65
Specialty Lending
512
—
—
6
—
—
—
Total
5,684
700
64
4,044
14
13
65
Commercial Land
Small Business Banking
5,541
—
—
1,393
—
—
601
Total
5,541
—
—
1,393
—
—
601
Total
$
15,781
$
8,175
$
64
$
8,246
$
463
$
13
$
958
Total Collateral Dependent Loans
Unguaranteed Portion
December 31, 2020
Real Estate
Business Assets
Other
Real Estate
Business Assets
Other
Allowance for Credit Losses
Commercial &amp; Industrial
Small Business Banking
$
1,279
$
9,440
$
197
$
531
$
4,077
$
66
$
1,281
Total
1,279
9,440
197
531
4,077
66
1,281
Construction &amp; Development
Specialty Lending
3,767
—
—
3,767
—
—
—
Total
3,767
—
—
3,767
—
—
—
Commercial Real Estate
Small Business Banking
11,568
258
332
6,873
9
335
175
Specialty Lending
13,196
—
—
7,663
—
—
23
Total
24,764
258
332
14,536
9
335
198
Commercial Land
Small Business Banking
2,263
—
—
534
—
—
302
Total
2,263
—
—
534
—
—
302
Total
$
32,073
$
9,698
$
529
$
19,368
$
4,086
$
401
$
1,781</t>
        </is>
      </c>
    </row>
    <row r="8">
      <c r="A8" s="4" t="inlineStr">
        <is>
          <t>Activity in the Allowance for Credit Losses by Portfolio Segment</t>
        </is>
      </c>
      <c r="B8" s="4" t="inlineStr">
        <is>
          <t>The following tables detail activity in the allowance for credit losses for the periods presented:
Commercial &amp; Industrial
Construction &amp; Development
Commercial Real Estate
Commercial Land
Total
December 31, 2021
Beginning Balance
$
26,941
$
5,663
$
18,148
$
1,554
$
52,306
Charge offs
(2,912
)
(262
)
(2,731
)
(12
)
(5,917
)
Recoveries
172
—
1,813
—
1,985
Provision
13,569
(1,966
)
1,838
1,769
15,210
Ending Balance
$
37,770
$
3,435
$
19,068
$
3,311
$
63,584
December 31, 2020
Beginning Balance, prior to adoption of ASC 326
$
15,757
$
2,732
$
8,427
$
1,318
$
28,234
Impact of adopting ASC 326
(4,561
)
1,131
1,916
193
(1,321
)
Charge offs
(4,401
)
—
(10,347
)
(644
)
(15,392
)
Recoveries
84
—
28
15
127
Provision
20,062
1,800
18,124
672
40,658
Ending Balance
$
26,941
$
5,663
$
18,148
$
1,554
$
52,306
December 31, 2019
Beginning Balance
$
6,524
$
2,042
$
5,259
$
607
$
14,432
Charge offs
(887
)
—
(615
)
(173
)
(1,675
)
Recoveries
246
—
18
1
265
Provision
9,874
690
3,765
883
15,212
Ending Balance
$
15,757
$
2,732
$
8,427
$
1,318
$
28,234
During the year ended December 31, 2021, increases to the ACL were primarily related to loan growth which has outpaced the improvement in forecasted unemployment rates and other conditions related to the COVID-19 pandemic. Unemployment rates were forecasted for twelve months followed by a twelve-month straight-line reversion period. Additionally, the provision expense was impacted by net charge-offs during the period. During the year ended December 31, 2020, increases to the ACL were primarily related to the severity of forecasted unemployment rates and ongoing developments as a result of the COVID-19 pandemic. Unemployment rates were forecasted for twelve months followed by a twelve-month straight-line reversion period. Additionally, the provision expense was impacted by loan and lease growth and net charge-offs during the period.</t>
        </is>
      </c>
    </row>
    <row r="9">
      <c r="A9" s="4" t="inlineStr">
        <is>
          <t>Impaired Loans and Leases</t>
        </is>
      </c>
      <c r="B9" s="4" t="inlineStr">
        <is>
          <t>The following table presents the average recorded investment of impaired loans and leases for each period presented and interest income recognized during the period in which the loans and leases were considered impaired.
December 31, 2019
Average Balance
Interest Income Recognized
Commercial &amp; Industrial
Small Business Banking
$
10,809
$
137
Specialty Lending
2,249
59
Total
13,058
196
Construction &amp; Development
Small Business Banking
722
15
Specialty Lending
—
—
Total
722
15
Commercial Real Estate
Small Business Banking
22,996
632
Specialty Lending
1,855
10
Total
24,851
642
Commercial Land
Small Business Banking
17,427
771
Total
17,427
771
Total
$
56,058
$
1,624</t>
        </is>
      </c>
    </row>
    <row r="10">
      <c r="A10" s="4" t="inlineStr">
        <is>
          <t>Troubled Debt Restructurings on Financing Receivables</t>
        </is>
      </c>
      <c r="B10" s="4" t="inlineStr">
        <is>
          <t>The following table represent the types of TDRs that were made during the periods presented:
December 31, 2021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3
$
6,097
1
$
496
—
$
—
4
$
6,593
Total
—
—
3
6,097
1
496
—
—
4
6,593
Commercial Real Estate
Small Business Banking
—
—
5
6,613
—
—
1
3,124
6
9,737
Total
—
—
5
6,613
—
—
1
3,124
6
9,737
Total
—
$
—
8
$
12,710
1
$
496
1
$
3,124
10
$
16,330
(1)
Includes one small business banking loan with extend amortization and a rate concession TDR.
(2)
Excludes loans accounted for under the fair value option. See Note 10. Fair Value of Financial Instruments for additional information.
December 31, 2020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
$
—
6
$
1,895
—
$
—
1
$
170
7
$
2,065
Specialty Lending
—
—
—
—
2
423
—
—
2
423
Total
—
—
6
1,895
2
423
1
170
9
2,488
Construction &amp; Development
Small Business Banking
—
—
—
—
1
1,787
—
—
1
1,787
Total
—
—
—
—
1
1,787
—
—
1
1,787
Commercial Real Estate
Small Business Banking
—
—
2
3,738
—
—
—
—
2
3,738
Specialty Lending
—
—
1
3,627
—
—
2
12,219
3
15,846
Total
—
—
3
7,365
—
—
2
12,219
5
19,584
Commercial Land
Small Business Banking
—
—
—
—
1
4,865
—
—
1
4,865
Total
—
—
—
—
1
4,865
—
—
1
4,865
Total
—
$
—
9
$
9,260
4
$
7,075
3
$
12,389
16
$
28,724
(1)
Includes one small business banking interest only and rate concession TDR ($170 thousand), and two specialty lending interest only and rate concession TDRs ($12.2 million).
(2)
Excludes loans accounted for under the fair value option. See Note 10. Fair Value of Financial Instruments for additional information.
December 31, 2019
Interest Only
Payment Deferral
Extend Amortization
Other (1)
Total TDRs (2)
Number of Loans
Recorded investment at period end
Number of Loans
Recorded investment at period end
Number of Loans
Recorded investment at period end
Number of Loans
Recorded investment at period end
Number of Loans
Recorded investment at period end
Commercial &amp; Industrial
Small Business Banking
1
$
348
—
$
—
—
$
—
—
$
—
1
$
348
Total
1
348
—
—
—
—
—
—
1
348
Commercial Real Estate
Small Business Banking
—
—
1
1,841
—
—
1
259
2
2,100
Total
—
—
1
1,841
—
—
1
259
2
2,100
Total
1
$
348
1
$
1,841
—
$
—
1
$
259
3
$
2,448
(1)
Includes one payment deferral and rate concession TDR ($259 thousand).
(2)
Excludes loans accounted for under the fair value option. See Note 10. Fair Value of Financial Instrument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Net Lease Investment</t>
        </is>
      </c>
      <c r="B4" s="4" t="inlineStr">
        <is>
          <t>The gross lease payments receivable and the net investment included in accounts receivable for such leases are as follows:
As of December 31,
2021
2020
Gross direct finance lease payments receivable
$
7,333
$
10,629
Less - unearned interest
(998
)
(1,685
)
Net investment in direct financing leases
$
6,335
$
8,944</t>
        </is>
      </c>
    </row>
    <row r="5">
      <c r="A5" s="4" t="inlineStr">
        <is>
          <t>Future Minimum Finance Lease Payments Receivable</t>
        </is>
      </c>
      <c r="B5" s="4" t="inlineStr">
        <is>
          <t>Future minimum lease payments receivable under direct finance leases are as follows:
As of December 31, 2021
Amount
2022
$
2,495
2023
2,102
2024
1,524
2025
1,095
2026
117
Total
$
7,333</t>
        </is>
      </c>
    </row>
    <row r="6">
      <c r="A6" s="4" t="inlineStr">
        <is>
          <t>Maturity Analysis of Future Minimum Operating Lease Payments Receivable</t>
        </is>
      </c>
      <c r="B6" s="4" t="inlineStr">
        <is>
          <t>A maturity analysis of future minimum lease payments receivable under non-cancelable operating leases is as follows:
As of December 31, 2021
Amount
2022
$
9,057
2023
9,075
2024
8,808
2025
8,935
2026
8,923
Thereafter
22,252
Total
$
67,050</t>
        </is>
      </c>
    </row>
    <row r="7">
      <c r="A7" s="4" t="inlineStr">
        <is>
          <t>Summary of Components of Lease Expense</t>
        </is>
      </c>
      <c r="B7" s="4" t="inlineStr">
        <is>
          <t>The components of lease expense are as follows:
December 31, 2021
December 31, 2020
Operating lease cost
$
635
$
787
Short-term lease cost
96
87
Finance lease cost:
Amortization of right-of-use assets
3
5
Interest expense on lease liabilities
—
—
Sublease income
—
(29
)
Total net lease cost
$
734
$
850</t>
        </is>
      </c>
    </row>
    <row r="8">
      <c r="A8" s="4" t="inlineStr">
        <is>
          <t>Summary of Consolidated Balance Sheet Related to Finance Leases</t>
        </is>
      </c>
      <c r="B8" s="4" t="inlineStr">
        <is>
          <t>Supplemental disclosure for the consolidated balance sheet related to finance leases is as follows:
December 31, 2021
December 31, 2020
Operating lease right-of-use asset
$
2,228
$
2,522
Operating lease liability
2,436
2,756
Finance lease right-of-use asset
4
9
Finance lease liability
4
9</t>
        </is>
      </c>
    </row>
    <row r="9">
      <c r="A9" s="4" t="inlineStr">
        <is>
          <t>Summary of Weighted Average Remaining Lease Term and Weighted Average Discount Rate for Leases</t>
        </is>
      </c>
      <c r="B9" s="4" t="inlineStr">
        <is>
          <t>The weighted average remaining lease term and weighted average discount rate for leases are as follows:
December 31, 2021
December 31, 2020
Weighted average remaining lease term (years)
Operating leases
12.35
12.21
Finance lease
0.92
1.92
Weighted average discount rate
Operating leases
2.74
%
2.87
%
Finance lease
3.10
%
3.10
%</t>
        </is>
      </c>
    </row>
    <row r="10">
      <c r="A10" s="4" t="inlineStr">
        <is>
          <t>Summary of Operating and Finance Lease Liabilities</t>
        </is>
      </c>
      <c r="B10" s="4" t="inlineStr">
        <is>
          <t>A maturity analysis of operating and finance lease liabilities is as follows:
As of December 31, 2021
Operating Leases
Finance Leases
2022
$
871
$
4
2023
618
—
2024
237
—
2025
78
—
2026
43
—
Thereafter
1,159
—
Total lease payments
3,006
4
Less: imputed interest
(570
)
—
Total lease liabilities
$
2,436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12 Months Ended</t>
        </is>
      </c>
    </row>
    <row r="2">
      <c r="B2" s="2" t="inlineStr">
        <is>
          <t>Dec. 31, 2021</t>
        </is>
      </c>
    </row>
    <row r="3">
      <c r="A3" s="3" t="inlineStr">
        <is>
          <t>Transfers And Servicing [Abstract]</t>
        </is>
      </c>
    </row>
    <row r="4">
      <c r="A4" s="4" t="inlineStr">
        <is>
          <t>Summary of Activity Pertaining to Servicing Rights</t>
        </is>
      </c>
      <c r="B4" s="4" t="inlineStr">
        <is>
          <t>The following summarizes the activity pertaining to servicing rights:
2021
2020
Balance at beginning of period
$
33,918
$
35,365
Additions, net
11,382
8,511
Fair value changes:
Due to changes in valuation inputs or assumptions
(982
)
(1,049
)
Decay due to increases in principal paydowns or runoff
(10,744
)
(8,909
)
Balance at end of period
$
33,574
$
33,9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Depreciation is computed by the straight-line method over the following generally estimated useful lives:
Years
Buildings
39
Transportation
5-10
Land improvements
10-15
Furniture and equipment
5-10
Computers and software
3-5
Solar panels
20-25
Components of premises and equipment and total accumulated depreciation at December 31, 2021 and 2020 are as follows:
2021
2020
Buildings
$
54,746
$
54,718
Land improvements
5,180
5,180
Furniture and equipment
18,683
18,032
Computers and software
8,399
6,001
Leasehold improvements
8,106
8,068
Land
8,650
8,650
Transportation
49,766
30,496
Solar panels
163,391
164,295
Deposits on fixed assets
712
20,124
Premises and equipment, total
317,633
315,564
Less accumulated depreciation
(77,437
)
(56,297
)
Premises and equipment, net of depreciation
$
240,196
$
259,2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posits (Tables)</t>
        </is>
      </c>
      <c r="B1" s="2" t="inlineStr">
        <is>
          <t>12 Months Ended</t>
        </is>
      </c>
    </row>
    <row r="2">
      <c r="B2" s="2" t="inlineStr">
        <is>
          <t>Dec. 31, 2021</t>
        </is>
      </c>
    </row>
    <row r="3">
      <c r="A3" s="3" t="inlineStr">
        <is>
          <t>Deposits Liabilities Balance Sheet Reported Amounts [Abstract]</t>
        </is>
      </c>
    </row>
    <row r="4">
      <c r="A4" s="4" t="inlineStr">
        <is>
          <t>Types of Deposits</t>
        </is>
      </c>
      <c r="B4" s="4" t="inlineStr">
        <is>
          <t>The types of deposits at December 31, 2021 and 2020 are:
2021
2020
Noninterest-bearing deposits
$
89,279
$
75,287
Interest-bearing deposits:
Interest-bearing checking
—
250,060
Money market
105,628
117,010
Savings
3,507,354
2,081,561
Time deposits
3,409,783
3,188,910
Total
7,022,765
5,637,541
Total deposits
$
7,112,044
$
5,712,828</t>
        </is>
      </c>
    </row>
    <row r="5">
      <c r="A5" s="4" t="inlineStr">
        <is>
          <t>Schedule of Maturities of Time Deposits</t>
        </is>
      </c>
      <c r="B5" s="4" t="inlineStr">
        <is>
          <t>At December 31, 2021 the scheduled maturities of total time deposits are as follows:
Year
Amount
2022
$
1,918,843
2023
451,722
2024
271,522
2025
194,826
2026
193,730
Thereafter
379,140
Total
$
3,409,7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Total Outstanding Borrowings</t>
        </is>
      </c>
      <c r="B4" s="4" t="inlineStr">
        <is>
          <t>Total outstanding borrowings consisted of the following:
December 31, 2021
December 31, 2020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42,734
$
—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April 6, 2022 to May 5, 2026,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267.6 million borrowing was fully advanced at December 31, 2021.
267,550
1,527,596
In September 2020, the Company renewed a $50.0 million revolving line of credit originally issued in 2017 with a third party correspondent bank. Subsequently on October 20, 2021, the Company renewed and increased the revolving line of credit from $50.0 million to $100.0 million and increased the term from 12 months to 36 months. The line of credit is unsecured and accrues interest at 30-day SOFR plus 1.25%, with an interest rate cap of 4.25% and an interest rate floor of 2.75%. Payments are interest only with all principal and accrued interest due at maturity on October 10, 2024. The terms of this loan require the Company to maintain minimum capital and debt service coverage ratios. The Company paid the Lender a non-refundable $750 thousand loan origination fee upon signing of the Note that will be amortized into interest expense over the life of the loan. The Company made an advance of $8.0 million on December 20, 2021 and there is $92.0 million of available credit remaining at December 31, 2021.
8,000
14,488
Other long term debt (1)
5
9
Total borrowings
$
318,289
$
1,542,093
(1)
Includes financ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The components of income tax expense for the years ended December 31 are as follows:
2021
2020
2019
Current income tax expense:
Federal
$
12,774
$
2,071
$
1,339
State
6,211
3,222
2,625
Total current tax expense
18,985
5,293
3,964
Deferred income tax expense (benefit):
Federal
22,886
(12,946
)
3,031
State
1,922
(4,501
)
(1,564
)
Total deferred tax expense (benefit)
24,808
(17,447
)
1,467
Income tax expense (benefit), as reported
$
43,793
$
(12,154
)
$
5,431</t>
        </is>
      </c>
    </row>
    <row r="5">
      <c r="A5" s="4" t="inlineStr">
        <is>
          <t>Schedule of Effective Income Tax Rate Reconciliation</t>
        </is>
      </c>
      <c r="B5" s="4" t="inlineStr">
        <is>
          <t>Reported income tax expense (benefit) differed from the amounts computed by applying the U.S. federal statutory income tax rate of 21% in 2021, 2020 and 2019 to income before income taxes as follows:
2021
2020
2019
Income tax expense computed at the statutory rate
$
44,266
$
9,952
$
4,928
State income tax expense (benefit) , net of federal
6,426
(1,009
)
838
Stock-based compensation expense
(4,689
)
(17,489
)
443
Decrease in taxes due to investment tax credit
(3,392
)
—
(1,561
)
Net operating loss carryback arising from CARES Act
—
(3,732
)
—
Other
1,182
124
783
Total income tax expense (benefit)
$
43,793
$
(12,154
)
$
5,431</t>
        </is>
      </c>
    </row>
    <row r="6">
      <c r="A6" s="4" t="inlineStr">
        <is>
          <t>Schedule of Deferred Tax Assets and Liabilities</t>
        </is>
      </c>
      <c r="B6" s="4" t="inlineStr">
        <is>
          <t>Components of deferred tax assets and liabilities are as follows:
2021
2020
Deferred tax assets:
Mark to market on loans held for sale
$
24,213
$
25,107
Allowance for loan and lease losses
19,918
19,311
Stock-based compensation expense
3,720
1,805
Deferred loan fees and costs, net
3,388
6,535
Accrued expenses
2,247
2,487
Operating lease liabilities
584
661
Goodwill and intangibles
71
278
Tax credit carryforwards
—
21,892
Other
1,474
1,036
Total deferred tax assets
55,615
79,112
Deferred tax liabilities:
Premises and equipment
41,038
39,847
Net unrealized gains on equity securities
12,282
4,386
Net unrealized losses on equity method investments
10,991
11,417
Unguaranteed loan discount
6,171
12,612
Net unrealized gains on securities available for sale
614
6,792
Operating lease right-of-use assets
534
605
Other
—
843
Total deferred tax liabilities
71,630
76,502
Net deferred tax (liability) asset
$
(16,015
)
$
2,6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Rollforward of Level 3 Equity Warrant Asset Fair Values</t>
        </is>
      </c>
      <c r="B4" s="4" t="inlineStr">
        <is>
          <t>The table below provides a rollforward of the Level 3 equity warrant asset fair values.
Twelve months ended December 31,
Equity Warrant Assets
2021
2020
Balance at beginning of period
$
908
$
570
Issuances
229
203
Net gains on derivative instruments
1,088
168
Settlements
(553
)
(33
)
Balance at end of period
$
1,672
$
908</t>
        </is>
      </c>
    </row>
    <row r="5">
      <c r="A5" s="4" t="inlineStr">
        <is>
          <t>Record Amount of Assets and Liabilities Measured at Fair Value on a Recurring Basis</t>
        </is>
      </c>
      <c r="B5" s="4" t="inlineStr">
        <is>
          <t>The tables below present the recorded amount of assets and liabilities measured at fair value on a recurring basis.
December 31, 2021
Total
Level 1
Level 2
Level 3
Investment securities available-for-sale
US government agencies
$
10,637
$
—
$
10,637
$
—
Mortgage-backed securities
889,339
—
889,339
—
Municipal bonds 1
3,576
—
3,480
96
Other debt securities
2,500
—
2,500
—
Loans held for sale
25,310
—
—
25,310
Loans held for investment
645,201
—
—
645,201
Servicing assets 2
33,574
—
—
33,574
Mutual fund
2,379
—
2,379
—
Equity warrant assets
1,672
—
—
1,672
Total assets at fair value
$
1,614,188
$
—
$
908,335
$
705,853
December 31, 2020
Total
Level 1
Level 2
Level 3
Investment securities available-for-sale
US government agencies
$
15,919
$
—
$
15,919
$
—
Mortgage-backed securities
730,454
—
730,454
—
Municipal bonds 1
3,725
—
3,629
96
Loans held for sale
36,111
—
—
36,111
Loans held for investment
815,374
—
—
815,374
Servicing assets 2
33,918
—
—
33,918
Mutual fund
2,351
—
2,351
—
Equity warrant assets
908
—
—
908
Total assets at fair value
$
1,638,760
$
—
$
752,353
$
886,407
1
During the year ended December 31, 2021, the Company recorded a principal paydown of $1 thousand and a fair value adjustment gain of $1 thousand. During the year ended December 31, 2020, the Company recorded a fair value adjustment gain of $4 thousand.
2
See Note 5 for a rollforward of recurring Level 3 fair values for servicing assets.</t>
        </is>
      </c>
    </row>
    <row r="6">
      <c r="A6" s="4" t="inlineStr">
        <is>
          <t>Summary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December 31, 2021 and December 31, 2020.
December 31, 2021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25,310
$
26,831
$
(1,521
)
$
—
$
—
$
—
$
—
$
—
$
—
Loans held for investment
645,201
666,066
(20,865
)
38,262
42,841
(4,579
)
24,057
25,633
(1,576
)
$
670,511
$
692,897
$
(22,386
)
$
38,262
$
42,841
$
(4,579
)
$
24,057
$
25,633
$
(1,576
)
December 31,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36,111
$
38,135
$
(2,024
)
$
—
$
—
$
—
$
—
$
—
$
—
Loans held for investment
815,374
845,082
(29,708
)
35,499
39,318
(3,819
)
25,532
28,741
(3,209
)
$
851,485
$
883,217
$
(31,732
)
$
35,499
$
39,318
$
(3,819
)
$
25,532
$
28,741
$
(3,209
)</t>
        </is>
      </c>
    </row>
    <row r="7">
      <c r="A7" s="4" t="inlineStr">
        <is>
          <t>Schedule of Net Gains (Losses) from Changes in Fair Value</t>
        </is>
      </c>
      <c r="B7" s="4" t="inlineStr">
        <is>
          <t xml:space="preserve">The following table presents the net gains (losses) from changes in fair value.
Twelve Months Ended December 31,
Gains (Losses) on Loans Accounted for under the Fair Value Option
2021
2020
Loans held for sale
$
502
$
232
Loans held for investment
3,755
(13,315
)
$
4,257
$
(13,083
) </t>
        </is>
      </c>
    </row>
    <row r="8">
      <c r="A8" s="4" t="inlineStr">
        <is>
          <t>Summary of the Activity Pertaining to Loans Accounted for Under Fair Value Option</t>
        </is>
      </c>
      <c r="B8" s="4" t="inlineStr">
        <is>
          <t>The following tables summarize the activity pertaining to loans accounted for under the fair value option.
Twelve Months Ended December 31,
Loans held for sale
2021
2020
Balance at beginning of period
$
36,111
$
16,198
Repurchases &amp; Issuances
—
35,275
Fair value changes
502
232
Sales
—
(6,082
)
Settlements
(11,303
)
(9,512
)
Balance at end of period
$
25,310
$
36,111
Twelve Months Ended December 31,
Loans held for investment
2021
2020
Balance at beginning of period
$
815,374
$
824,520
Repurchases &amp; Issuances
37,159
173,280
Fair value changes
3,755
(13,315
)
Settlements
(211,087
)
(169,111
)
Balance at end of period
$
645,201
$
815,374</t>
        </is>
      </c>
    </row>
    <row r="9">
      <c r="A9" s="4" t="inlineStr">
        <is>
          <t>Recorded Amount of Assets and Liabilities Measured at Fair Value on a Non-Recurring Basis</t>
        </is>
      </c>
      <c r="B9" s="4" t="inlineStr">
        <is>
          <t>The tables below present the recorded amount of assets and liabilities measured at fair value on a non-recurring basis.
December 31, 2021
Total
Level 1
Level 2
Level 3
Collateral-dependent loans
$
1,567
$
—
$
—
$
1,567
Foreclosed assets
620
—
—
620
Total assets at fair value
$
2,187
$
—
$
—
$
2,187
December 31, 2020
Total
Level 1
Level 2
Level 3
Collateral-dependent loans
$
4,159
$
—
$
—
$
4,159
Foreclosed assets
4,155
—
—
4,155
Long-lived asset held for sale
8,874
8,874
—
—
Equity security investment with a non-readily determinable fair value
25,367
—
25,367
—
Total assets at fair value
$
42,555
$
8,874
$
25,367
$
8,314</t>
        </is>
      </c>
    </row>
    <row r="10">
      <c r="A10" s="4" t="inlineStr">
        <is>
          <t>Analysis of Level 3 Valuation Techniques</t>
        </is>
      </c>
      <c r="B10" s="4" t="inlineStr">
        <is>
          <t>For Level 3 assets and liabilities measured at fair value as of December 31, 2021 and December 31, 2020, the significant unobservable inputs used in the fair value measurements were as follows: December 31, 2021
Level 3 Assets with Significant Unobservable Inputs
Fair Value
Valuation Technique
Significant Unobservable Inputs
Range
Recurring fair value
Municipal bond
$
96
Discounted expected cash flows
Discount rate Prepayment speed
4.8% 5.0%
Loans held for sale
$
25,310
Discounted expected cash flows
Discount rate Prepayment speed
6.2% to 21.9% WAVG 17.4%
Loans held for investment
$
645,201
Discounted expected cash flows Discounted appraisals
Loss rate Discount rate Prepayment speed Appraisal adjustments
0.0% to 70.2% (WAVG 1.5%) 6.2% to 21.9% WAVG 17.4% 10.0% to 85.0%
Equity warrant assets
$
1,672
Black-Scholes option pricing model
Volatility Risk-free interest rate Marketability discount Remaining life
26.2-88.2% 1.26% to 1.52% 20.0% 4 - 10 years
Non-recurring fair value
Collateral-dependent loans
$
1,567
Discounted appraisals
Appraisal adjustments (1)
10.0% to 99.0%
Foreclosed assets
$
620
Discounted appraisals
Appraisal adjustments (1)
9.0% to 10.0% December 31, 2020
Level 3 Assets with Significant Unobservable Inputs
Fair Value
Valuation Technique
Significant Unobservable Inputs
Range
Recurring fair value
Municipal bond
$
96
Discounted expected cash flows
Discount rate Prepayment speed
4.3% 5.0%
Loans held for sale
$
36,111
Discounted expected cash flows
Discount rate Prepayment speed
4.2% to 18.5% WAVG 19.0%
Loans held for investment
$
815,374
Discounted expected cash flows Discounted appraisals
Loss rate Discount rate Prepayment speed Appraisal adjustments
0.0% to 73.2% (WAVG 1.5%) 4.2% to 18.5% WAVG 19.0% 10.0% to 83.0%
Equity warrant assets
$
908
Black-Scholes option pricing model
Volatility Risk-free interest rate Marketability discount Remaining life
26.5-87.1% 0.36% to 0.93% 20.0% 5 - 10 years
Non-recurring fair value
Collateral-dependent loans
$
4,159
Discounted appraisals
Appraisal adjustments (1)
10.0% to 83.0%
Foreclosed assets
$
4,155
Discounted appraisals
Appraisal adjustments (1)
10.0% to 20.0%
(1)
Appraisals may be adjusted by management for customized discounting criteria, estimated sales costs, and other qualitative adjustments.</t>
        </is>
      </c>
    </row>
    <row r="11">
      <c r="A11" s="4" t="inlineStr">
        <is>
          <t>Carrying Amount and Estimated Fair Value of Financial Instruments</t>
        </is>
      </c>
      <c r="B11" s="4" t="inlineStr">
        <is>
          <t>The carrying amounts and estimated fair values of the Company’s financial instruments are as follows:
December 31, 2021
Carrying Amount
Quoted Price In Active Markets for Identical Assets/Liabilities (Level 1)
Significant Other Observable Inputs (Level 2)
Significant Unobservable Inputs (Level 3)
Total Fair Value
Financial assets
Cash and due from banks
$
187,203
$
187,203
$
—
$
—
$
187,203
Federal funds sold
16,547
16,547
—
—
16,547
Certificates of deposit with other banks
4,750
4,930
—
—
4,930
Loans held for sale
1,091,209
—
—
1,197,307
1,197,307
Loans and leases held for investment, net of allowance for credit losses on loans and leases
4,812,477
—
—
4,958,875
4,958,875
Financial liabilities
Deposits
7,112,044
—
6,942,512
—
6,942,512
Borrowings
318,289
—
—
312,036
312,036
December 31, 2020
Carrying Amount
Quoted Price In Active Markets for Identical Assets/Liabilities (Level 1)
Significant Other Observable Inputs (Level 2)
Significant Unobservable Inputs (Level 3)
Total Fair Value
Financial assets
Cash and due from banks
$
297,167
$
297,167
$
—
$
—
$
297,167
Federal funds sold
21,153
21,153
—
—
21,153
Certificates of deposit with other banks
6,500
6,906
—
—
6,906
Loans held for sale
1,139,359
—
—
1,235,122
1,235,122
Loans and leases held for investment, net of allowance for credit losses on loans and leases
4,277,250
—
—
4,366,489
4,366,489
Financial liabilities
Deposits
5,712,828
—
5,711,781
—
5,711,781
Borrowings
1,542,093
—
—
1,542,171
1,542,1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mitments</t>
        </is>
      </c>
      <c r="B4" s="4" t="inlineStr">
        <is>
          <t>A summary of the Company’s commitments is as follows:
December 31, 2021
December 31, 2020
Commitments to extend credit
$
2,634,387
$
2,054,910
Standby letters of credit
10,753
22,913
Total unfunded off-balance sheet credit risk
$
2,645,140
$
2,077,8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Benefit Plans (Tables)</t>
        </is>
      </c>
      <c r="B1" s="2" t="inlineStr">
        <is>
          <t>12 Months Ended</t>
        </is>
      </c>
    </row>
    <row r="2">
      <c r="B2" s="2" t="inlineStr">
        <is>
          <t>Dec. 31, 2021</t>
        </is>
      </c>
    </row>
    <row r="3">
      <c r="A3" s="3" t="inlineStr">
        <is>
          <t>Disclosure Of Compensation Related Costs Sharebased Payments [Abstract]</t>
        </is>
      </c>
    </row>
    <row r="4">
      <c r="A4" s="4" t="inlineStr">
        <is>
          <t>Stock Option Activity</t>
        </is>
      </c>
      <c r="B4" s="4" t="inlineStr">
        <is>
          <t>Stock option activity under the Plan during the year ended December 31, 2021 is summarized below.
Shares
Weighted Average Exercise Price
Weighted Average Remaining Contractual Term
Aggregate Intrinsic Value
Outstanding at December 31, 2020
1,877,762
$
11.78
Exercised
(767,988
)
9.89
Forfeited
(47,093
)
16.31
Outstanding at December 31, 2021
1,062,681
$
12.94
3.26
$
79,010,231
Exercisable at December 31, 2021
679,831
$
11.72
3.05
$
51,374,053</t>
        </is>
      </c>
    </row>
    <row r="5">
      <c r="A5" s="4" t="inlineStr">
        <is>
          <t>Summary of Non-vested Stock Option Activity</t>
        </is>
      </c>
      <c r="B5" s="4" t="inlineStr">
        <is>
          <t>The following is a summary of non-vested stock option activity for the Company for the years ended December 31, 2021, 2020 and 2019.
Shares
Weighted Average Grant Date Fair Value
Non-vested at December 31, 2018
1,839,830
$
4.60
Vested
(288,394
)
4.20
Forfeited
(66,040
)
3.50
Non-vested at December 31, 2019
1,485,396
4.73
Vested
(387,867
)
3.05
Forfeited
(74,893
)
4.52
Non-vested at December 31, 2020
1,022,636
5.38
Vested
(592,693
)
4.35
Forfeited
(47,093
)
7.28
Non-vested at December 31, 2021
382,850
$
6.75</t>
        </is>
      </c>
    </row>
    <row r="6">
      <c r="A6" s="4" t="inlineStr">
        <is>
          <t>Restricted Stock Unit Activity</t>
        </is>
      </c>
      <c r="B6" s="4" t="inlineStr">
        <is>
          <t>The following is a summary of non-vested RSU stock activity for the Company for the year ended December 31, 2021.
Shares
Weighted Average Grant Date Fair Value
Non-vested at December 31, 2020
889,839
$
18.94
Granted
1,329,508
58.19
Vested
(182,272
)
18.77
Forfeited
(129,562
)
21.77
Non-vested at December 31, 2021
1,907,513
$
46.12
The following is a summary of non-vested Market RSU stock activity for the Company for the year ended December 31, 2021.
Shares
Weighted Average Grant Date Fair Value
Non-vested at December 31, 2020
583,500
$
8.38
1
Vested
(575,500
)
7.62
Forfeited
(8,000
)
6.76
Non-vested at December 31, 2021
—
$
—
1 Adjusted for modification in 2019, as describ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 and fees on loans</t>
        </is>
      </c>
      <c r="B4" s="5" t="n">
        <v>347738</v>
      </c>
      <c r="C4" s="5" t="n">
        <v>270770</v>
      </c>
      <c r="D4" s="5" t="n">
        <v>207836</v>
      </c>
    </row>
    <row r="5">
      <c r="A5" s="4" t="inlineStr">
        <is>
          <t>Investment securities, taxable</t>
        </is>
      </c>
      <c r="B5" s="6" t="n">
        <v>12533</v>
      </c>
      <c r="C5" s="6" t="n">
        <v>15016</v>
      </c>
      <c r="D5" s="6" t="n">
        <v>15345</v>
      </c>
    </row>
    <row r="6">
      <c r="A6" s="4" t="inlineStr">
        <is>
          <t>Other interest earning assets</t>
        </is>
      </c>
      <c r="B6" s="6" t="n">
        <v>942</v>
      </c>
      <c r="C6" s="6" t="n">
        <v>2622</v>
      </c>
      <c r="D6" s="6" t="n">
        <v>4799</v>
      </c>
    </row>
    <row r="7">
      <c r="A7" s="4" t="inlineStr">
        <is>
          <t>Total interest income</t>
        </is>
      </c>
      <c r="B7" s="6" t="n">
        <v>361213</v>
      </c>
      <c r="C7" s="6" t="n">
        <v>288408</v>
      </c>
      <c r="D7" s="6" t="n">
        <v>227980</v>
      </c>
    </row>
    <row r="8">
      <c r="A8" s="3" t="inlineStr">
        <is>
          <t>Interest expense</t>
        </is>
      </c>
    </row>
    <row r="9">
      <c r="A9" s="4" t="inlineStr">
        <is>
          <t>Deposits</t>
        </is>
      </c>
      <c r="B9" s="6" t="n">
        <v>59740</v>
      </c>
      <c r="C9" s="6" t="n">
        <v>89726</v>
      </c>
      <c r="D9" s="6" t="n">
        <v>87897</v>
      </c>
    </row>
    <row r="10">
      <c r="A10" s="4" t="inlineStr">
        <is>
          <t>Borrowings</t>
        </is>
      </c>
      <c r="B10" s="6" t="n">
        <v>4688</v>
      </c>
      <c r="C10" s="6" t="n">
        <v>3959</v>
      </c>
      <c r="D10" s="6" t="n">
        <v>1</v>
      </c>
    </row>
    <row r="11">
      <c r="A11" s="4" t="inlineStr">
        <is>
          <t>Total interest expense</t>
        </is>
      </c>
      <c r="B11" s="6" t="n">
        <v>64428</v>
      </c>
      <c r="C11" s="6" t="n">
        <v>93685</v>
      </c>
      <c r="D11" s="6" t="n">
        <v>87898</v>
      </c>
    </row>
    <row r="12">
      <c r="A12" s="4" t="inlineStr">
        <is>
          <t>Net interest income</t>
        </is>
      </c>
      <c r="B12" s="6" t="n">
        <v>296785</v>
      </c>
      <c r="C12" s="6" t="n">
        <v>194723</v>
      </c>
      <c r="D12" s="6" t="n">
        <v>140082</v>
      </c>
    </row>
    <row r="13">
      <c r="A13" s="4" t="inlineStr">
        <is>
          <t>Provision for loan and lease credit losses</t>
        </is>
      </c>
      <c r="B13" s="6" t="n">
        <v>15210</v>
      </c>
      <c r="C13" s="6" t="n">
        <v>40658</v>
      </c>
      <c r="D13" s="6" t="n">
        <v>15212</v>
      </c>
    </row>
    <row r="14">
      <c r="A14" s="4" t="inlineStr">
        <is>
          <t>Net interest income after provision for loan and lease credit losses</t>
        </is>
      </c>
      <c r="B14" s="6" t="n">
        <v>281575</v>
      </c>
      <c r="C14" s="6" t="n">
        <v>154065</v>
      </c>
      <c r="D14" s="6" t="n">
        <v>124870</v>
      </c>
    </row>
    <row r="15">
      <c r="A15" s="3" t="inlineStr">
        <is>
          <t>Noninterest income</t>
        </is>
      </c>
    </row>
    <row r="16">
      <c r="A16" s="4" t="inlineStr">
        <is>
          <t>Loan servicing revenue</t>
        </is>
      </c>
      <c r="B16" s="6" t="n">
        <v>25219</v>
      </c>
      <c r="C16" s="6" t="n">
        <v>26600</v>
      </c>
      <c r="D16" s="6" t="n">
        <v>28034</v>
      </c>
    </row>
    <row r="17">
      <c r="A17" s="4" t="inlineStr">
        <is>
          <t>Loan servicing asset revaluation</t>
        </is>
      </c>
      <c r="B17" s="6" t="n">
        <v>-11726</v>
      </c>
      <c r="C17" s="6" t="n">
        <v>-9958</v>
      </c>
      <c r="D17" s="6" t="n">
        <v>-16581</v>
      </c>
    </row>
    <row r="18">
      <c r="A18" s="4" t="inlineStr">
        <is>
          <t>Net gains on sales of loans</t>
        </is>
      </c>
      <c r="B18" s="6" t="n">
        <v>67280</v>
      </c>
      <c r="C18" s="6" t="n">
        <v>49473</v>
      </c>
      <c r="D18" s="6" t="n">
        <v>29002</v>
      </c>
    </row>
    <row r="19">
      <c r="A19" s="4" t="inlineStr">
        <is>
          <t>Net gain (loss) on loans accounted for under the fair value option</t>
        </is>
      </c>
      <c r="B19" s="6" t="n">
        <v>4257</v>
      </c>
      <c r="C19" s="6" t="n">
        <v>-13083</v>
      </c>
      <c r="D19" s="6" t="n">
        <v>7408</v>
      </c>
    </row>
    <row r="20">
      <c r="A20" s="4" t="inlineStr">
        <is>
          <t>Equity method investments income (loss)</t>
        </is>
      </c>
      <c r="B20" s="6" t="n">
        <v>-1716</v>
      </c>
      <c r="C20" s="6" t="n">
        <v>-14691</v>
      </c>
      <c r="D20" s="6" t="n">
        <v>-7889</v>
      </c>
    </row>
    <row r="21">
      <c r="A21" s="4" t="inlineStr">
        <is>
          <t>Equity security investments gains (losses), net</t>
        </is>
      </c>
      <c r="B21" s="6" t="n">
        <v>44752</v>
      </c>
      <c r="C21" s="6" t="n">
        <v>14909</v>
      </c>
      <c r="D21" s="6" t="n">
        <v>3532</v>
      </c>
    </row>
    <row r="22">
      <c r="A22" s="4" t="inlineStr">
        <is>
          <t>Gain on sale of investment securities available-for-sale, net</t>
        </is>
      </c>
      <c r="B22" s="6" t="n">
        <v>0</v>
      </c>
      <c r="C22" s="6" t="n">
        <v>1880</v>
      </c>
      <c r="D22" s="6" t="n">
        <v>620</v>
      </c>
    </row>
    <row r="23">
      <c r="A23" s="4" t="inlineStr">
        <is>
          <t>Lease income</t>
        </is>
      </c>
      <c r="B23" s="6" t="n">
        <v>10263</v>
      </c>
      <c r="C23" s="6" t="n">
        <v>10508</v>
      </c>
      <c r="D23" s="6" t="n">
        <v>9655</v>
      </c>
    </row>
    <row r="24">
      <c r="A24" s="4" t="inlineStr">
        <is>
          <t>Management fee income</t>
        </is>
      </c>
      <c r="B24" s="6" t="n">
        <v>6378</v>
      </c>
      <c r="C24" s="6" t="n">
        <v>6352</v>
      </c>
      <c r="D24" s="6" t="n">
        <v>1742</v>
      </c>
    </row>
    <row r="25">
      <c r="A25" s="4" t="inlineStr">
        <is>
          <t>Other noninterest income</t>
        </is>
      </c>
      <c r="B25" s="6" t="n">
        <v>15493</v>
      </c>
      <c r="C25" s="6" t="n">
        <v>14010</v>
      </c>
      <c r="D25" s="6" t="n">
        <v>7996</v>
      </c>
    </row>
    <row r="26">
      <c r="A26" s="4" t="inlineStr">
        <is>
          <t>Total noninterest income</t>
        </is>
      </c>
      <c r="B26" s="6" t="n">
        <v>160200</v>
      </c>
      <c r="C26" s="6" t="n">
        <v>86000</v>
      </c>
      <c r="D26" s="6" t="n">
        <v>63519</v>
      </c>
    </row>
    <row r="27">
      <c r="A27" s="3" t="inlineStr">
        <is>
          <t>Noninterest expense</t>
        </is>
      </c>
    </row>
    <row r="28">
      <c r="A28" s="4" t="inlineStr">
        <is>
          <t>Salaries and employee benefits</t>
        </is>
      </c>
      <c r="B28" s="6" t="n">
        <v>124932</v>
      </c>
      <c r="C28" s="6" t="n">
        <v>112525</v>
      </c>
      <c r="D28" s="6" t="n">
        <v>90634</v>
      </c>
    </row>
    <row r="29">
      <c r="A29" s="4" t="inlineStr">
        <is>
          <t>Travel expense</t>
        </is>
      </c>
      <c r="B29" s="6" t="n">
        <v>5809</v>
      </c>
      <c r="C29" s="6" t="n">
        <v>3451</v>
      </c>
      <c r="D29" s="6" t="n">
        <v>6921</v>
      </c>
    </row>
    <row r="30">
      <c r="A30" s="4" t="inlineStr">
        <is>
          <t>Professional services expense</t>
        </is>
      </c>
      <c r="B30" s="6" t="n">
        <v>15135</v>
      </c>
      <c r="C30" s="6" t="n">
        <v>6359</v>
      </c>
      <c r="D30" s="6" t="n">
        <v>6859</v>
      </c>
    </row>
    <row r="31">
      <c r="A31" s="4" t="inlineStr">
        <is>
          <t>Advertising and marketing expense</t>
        </is>
      </c>
      <c r="B31" s="6" t="n">
        <v>5002</v>
      </c>
      <c r="C31" s="6" t="n">
        <v>3510</v>
      </c>
      <c r="D31" s="6" t="n">
        <v>5936</v>
      </c>
    </row>
    <row r="32">
      <c r="A32" s="4" t="inlineStr">
        <is>
          <t>Occupancy expense</t>
        </is>
      </c>
      <c r="B32" s="6" t="n">
        <v>8423</v>
      </c>
      <c r="C32" s="6" t="n">
        <v>8757</v>
      </c>
      <c r="D32" s="6" t="n">
        <v>8116</v>
      </c>
    </row>
    <row r="33">
      <c r="A33" s="4" t="inlineStr">
        <is>
          <t>Data processing expense</t>
        </is>
      </c>
      <c r="B33" s="6" t="n">
        <v>18181</v>
      </c>
      <c r="C33" s="6" t="n">
        <v>12344</v>
      </c>
      <c r="D33" s="6" t="n">
        <v>9265</v>
      </c>
    </row>
    <row r="34">
      <c r="A34" s="4" t="inlineStr">
        <is>
          <t>Equipment expense</t>
        </is>
      </c>
      <c r="B34" s="6" t="n">
        <v>17950</v>
      </c>
      <c r="C34" s="6" t="n">
        <v>17603</v>
      </c>
      <c r="D34" s="6" t="n">
        <v>16327</v>
      </c>
    </row>
    <row r="35">
      <c r="A35" s="4" t="inlineStr">
        <is>
          <t>Other loan origination and maintenance expense</t>
        </is>
      </c>
      <c r="B35" s="6" t="n">
        <v>13529</v>
      </c>
      <c r="C35" s="6" t="n">
        <v>10790</v>
      </c>
      <c r="D35" s="6" t="n">
        <v>9272</v>
      </c>
    </row>
    <row r="36">
      <c r="A36" s="4" t="inlineStr">
        <is>
          <t>Renewable energy tax credit investment impairment</t>
        </is>
      </c>
      <c r="B36" s="6" t="n">
        <v>3187</v>
      </c>
      <c r="C36" s="6" t="n">
        <v>0</v>
      </c>
      <c r="D36" s="6" t="n">
        <v>602</v>
      </c>
    </row>
    <row r="37">
      <c r="A37" s="4" t="inlineStr">
        <is>
          <t>FDIC insurance</t>
        </is>
      </c>
      <c r="B37" s="6" t="n">
        <v>7070</v>
      </c>
      <c r="C37" s="6" t="n">
        <v>7473</v>
      </c>
      <c r="D37" s="6" t="n">
        <v>3447</v>
      </c>
    </row>
    <row r="38">
      <c r="A38" s="4" t="inlineStr">
        <is>
          <t>Other expense</t>
        </is>
      </c>
      <c r="B38" s="6" t="n">
        <v>11769</v>
      </c>
      <c r="C38" s="6" t="n">
        <v>9864</v>
      </c>
      <c r="D38" s="6" t="n">
        <v>7545</v>
      </c>
    </row>
    <row r="39">
      <c r="A39" s="4" t="inlineStr">
        <is>
          <t>Total noninterest expense</t>
        </is>
      </c>
      <c r="B39" s="6" t="n">
        <v>230987</v>
      </c>
      <c r="C39" s="6" t="n">
        <v>192676</v>
      </c>
      <c r="D39" s="6" t="n">
        <v>164924</v>
      </c>
    </row>
    <row r="40">
      <c r="A40" s="4" t="inlineStr">
        <is>
          <t>Income before taxes</t>
        </is>
      </c>
      <c r="B40" s="6" t="n">
        <v>210788</v>
      </c>
      <c r="C40" s="6" t="n">
        <v>47389</v>
      </c>
      <c r="D40" s="6" t="n">
        <v>23465</v>
      </c>
    </row>
    <row r="41">
      <c r="A41" s="4" t="inlineStr">
        <is>
          <t>Income tax expense (benefit)</t>
        </is>
      </c>
      <c r="B41" s="6" t="n">
        <v>43793</v>
      </c>
      <c r="C41" s="6" t="n">
        <v>-12154</v>
      </c>
      <c r="D41" s="6" t="n">
        <v>5431</v>
      </c>
    </row>
    <row r="42">
      <c r="A42" s="4" t="inlineStr">
        <is>
          <t>Net income</t>
        </is>
      </c>
      <c r="B42" s="5" t="n">
        <v>166995</v>
      </c>
      <c r="C42" s="5" t="n">
        <v>59543</v>
      </c>
      <c r="D42" s="5" t="n">
        <v>18034</v>
      </c>
    </row>
    <row r="43">
      <c r="A43" s="4" t="inlineStr">
        <is>
          <t>Basic earnings per share</t>
        </is>
      </c>
      <c r="B43" s="7" t="n">
        <v>3.87</v>
      </c>
      <c r="C43" s="7" t="n">
        <v>1.46</v>
      </c>
      <c r="D43" s="7" t="n">
        <v>0.45</v>
      </c>
    </row>
    <row r="44">
      <c r="A44" s="4" t="inlineStr">
        <is>
          <t>Diluted earnings per share</t>
        </is>
      </c>
      <c r="B44" s="7" t="n">
        <v>3.71</v>
      </c>
      <c r="C44" s="7" t="n">
        <v>1.43</v>
      </c>
      <c r="D44" s="7"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Compliance with Regulatory Capital Requirements under Banking Regulations</t>
        </is>
      </c>
      <c r="B4" s="4" t="inlineStr">
        <is>
          <t>Capital amounts and ratios as of December 31, 2021 and 2020, are presented in the following table.
Actual
Minimum Capital Requirement
Minimum To Be Well Capitalized
Amount
Ratio
Amount
Ratio
Amount
Ratio
Consolidated - December 31, 2021
Common Equity Tier 1
(to Risk-Weighted Assets)
$
689,367
12.38
%
$
250,619
4.50
%
N/A
N/A
Total Capital
(to Risk-Weighted Assets)
$
753,691
13.53
%
$
445,544
8.00
%
N/A
N/A
Tier 1 Capital
(to Risk-Weighted Assets)
$
689,367
12.38
%
$
334,158
6.00
%
N/A
N/A
Tier 1 Capital
(to Average Assets)
$
689,367
8.87
%
$
310,902
4.00
%
N/A
N/A
Bank - December 31, 2021
Common Equity Tier 1
(to Risk-Weighted Assets)
$
640,652
12.05
%
$
239,201
4.50
%
$
345,512
6.50
%
Total Capital
(to Risk-Weighted Assets)
$
704,976
13.26
%
$
425,246
8.00
%
$
531,557
10.00
%
Tier 1 Capital
(to Risk-Weighted Assets)
$
640,652
12.05
%
$
318,934
6.00
%
$
425,246
8.00
%
Tier 1 Capital
(to Average Assets)
$
640,652
8.32
%
$
307,931
4.00
%
$
384,914
5.00
%
Consolidated - December 31, 2020
Common Equity Tier 1
(to Risk-Weighted Assets)
$
521,568
12.15
%
$
193,172
4.50
%
N/A
N/A
Total Capital
(to Risk-Weighted Assets)
$
574,621
13.39
%
$
343,417
8.00
%
N/A
N/A
Tier 1 Capital
(to Risk-Weighted Assets)
$
521,568
12.15
%
$
257,563
6.00
%
N/A
N/A
Tier 1 Capital
(to Average Assets)
$
521,568
8.40
%
$
248,417
4.00
%
N/A
N/A
Bank - December 31, 2020
Common Equity Tier 1
(to Risk-Weighted Assets)
$
470,069
11.25
%
$
188,012
4.50
%
$
271,573
6.50
%
Total Capital
(to Risk-Weighted Assets)
$
522,305
12.50
%
$
334,243
8.00
%
$
417,804
10.00
%
Tier 1 Capital
(to Risk-Weighted Assets)
$
470,069
11.25
%
$
250,683
6.00
%
$
334,243
8.00
%
Tier 1 Capital
(to Average Assets)
$
470,069
7.60
%
$
247,288
4.00
%
$
309,110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quity Method Investments (Tables)</t>
        </is>
      </c>
      <c r="B1" s="2" t="inlineStr">
        <is>
          <t>12 Months Ended</t>
        </is>
      </c>
    </row>
    <row r="2">
      <c r="B2" s="2" t="inlineStr">
        <is>
          <t>Dec. 31, 2021</t>
        </is>
      </c>
    </row>
    <row r="3">
      <c r="A3" s="3" t="inlineStr">
        <is>
          <t>Equity Method Investments And Joint Ventures [Abstract]</t>
        </is>
      </c>
    </row>
    <row r="4">
      <c r="A4" s="4" t="inlineStr">
        <is>
          <t>Summary of Balance Sheet and Income Statement Information of Combined Equity Method Investments</t>
        </is>
      </c>
      <c r="B4" s="4" t="inlineStr">
        <is>
          <t xml:space="preserve">The following table provides summarized balance sheet information for the Company’s combined equity method investments as of December 31, 2021 and 2020. The Company’s equity method investments are included in the other assets line on the consolidated balance sheet and are largely concentrated in new or emerging financial service technology companies.
As of December 31,
Balance sheet data
2021
2020
Current assets
$
90,629
$
67,843
Noncurrent assets
776,171
285,018
Total assets
$
866,800
$
352,861
Current liabilities
$
37,730
$
64,019
Noncurrent liabilities
14,052
17,151
Total liabilities
51,782
81,170
Equity interests
815,018
271,691
Total liabilities and equity
$
866,800
$
352,861
The following table provides summarized income statement information for the Company’s combined equity method investments for the years ended December 31, 2021, 2020 and 2019.
Years ended December 31,
Summary of operations
2021
2020
2019
Total revenues
$
79,016
$
68,038
$
56,928
Net income (loss)
215,792
(68,406
)
(30,36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direct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consolidated financial statements prepared in conformity with GAAP.
Banking
Fintech
Other
Consolidated
As of and for the year ended December 31, 2021
Interest income
$
360,986
$
201
$
26
$
361,213
Interest expense
63,119
—
1,309
64,428
Net interest income
297,867
201
(1,283
)
296,785
Provision for loan and lease credit losses
15,210
—
—
15,210
Noninterest income
114,363
43,141
2,696
160,200
Noninterest expense
215,819
5,395
9,773
230,987
Income tax expense (benefit)
35,539
10,280
(2,026
)
43,793
Net income (loss)
$
145,662
$
27,667
$
(6,334
)
$
166,995
Total assets
$
8,053,212
$
121,889
$
38,292
$
8,213,393
As of and for the year ended December 31, 2020
Interest income
$
288,305
$
—
$
103
$
288,408
Interest expense
93,313
—
372
93,685
Net interest income
194,992
—
(269
)
194,723
Provision for loan and lease credit losses
40,658
—
—
40,658
Noninterest income
77,512
6,567
1,921
86,000
Noninterest expense
181,555
5,510
5,611
192,676
Income tax (benefit) expense
(7,171
)
2,989
(7,972
)
(12,154
)
Net income (loss)
$
57,462
$
(1,932
)
$
4,013
$
59,543
Total assets
$
7,767,013
$
83,946
$
21,344
$
7,872,303
As of and for the year ended December 31, 2019
Interest income
$
227,776
$
30
$
174
$
227,980
Interest expense
88,052
—
(154
)
87,898
Net interest income
139,724
30
328
140,082
Provision for loan and lease credit losses
15,067
—
145
15,212
Noninterest income
64,034
(2,436
)
1,921
63,519
Noninterest expense
152,227
7,078
5,619
164,924
Income tax expense (benefit)
6,803
(1,218
)
(154
)
5,431
Net income (loss)
$
29,661
$
(8,266
)
$
(3,361
)
$
18,034
Total assets
$
4,724,537
$
82,355
$
5,936
$
4,812,8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t>
        </is>
      </c>
      <c r="B4" s="4" t="inlineStr">
        <is>
          <t>Balance Sheets
As of December 31,
2021
2020
Assets
Cash and cash equivalents
$
10,635
$
11,209
Investment in subsidiaries
723,803
543,740
Other assets
40,149
30,816
Total assets
$
774,587
$
585,765
Liabilities and Shareholders' Equity
Borrowings
$
50,734
$
14,488
Other liabilities
8,720
3,427
Total liabilities
59,454
17,915
Shareholders' equity:
Common stock
312,294
310,619
Retained earnings
400,893
235,724
Accumulated other comprehensive income
1,946
21,507
Total equity
715,133
567,850
Total liabilities &amp; shareholders' equity
$
774,587
$
585,765</t>
        </is>
      </c>
    </row>
    <row r="5">
      <c r="A5" s="4" t="inlineStr">
        <is>
          <t>Condensed Income Statement</t>
        </is>
      </c>
      <c r="B5" s="4" t="inlineStr">
        <is>
          <t>Statements of Income
Years ended December 31,
2021
2020
2019
Interest income
$
25
$
91
$
236
Interest expense
1,309
372
—
Net interest (loss) income
(1,284
)
(281
)
236
Noninterest income:
Other noninterest income
716
252
140
Total noninterest income
716
252
140
Noninterest expense:
Salaries and employee benefits
5,120
17,250
12,408
Professional services expense
679
750
825
Renewable energy tax credit investment impairment
—
—
602
Other expense
789
1,167
999
Total noninterest expense
6,588
19,167
14,834
Net loss before equity in undistributed income of subsidiaries
(7,156
)
(19,196
)
(14,458
)
Income tax benefit
(1,615
)
(7,785
)
(27
)
Net loss
(5,541
)
(11,411
)
(14,431
)
Equity in undistributed income of subsidiaries in excess of dividends from subsidiaries
172,536
70,954
32,465
Net income attributable to Live Oak Bancshares, Inc.
$
166,995
$
59,543
$
18,034</t>
        </is>
      </c>
    </row>
    <row r="6">
      <c r="A6" s="4" t="inlineStr">
        <is>
          <t>Condensed Cash Flow Statement</t>
        </is>
      </c>
      <c r="B6" s="4" t="inlineStr">
        <is>
          <t>Statements of Cash Flows
Years ended December 31,
2021
2020
2019
Cash flows from operating activities
Net income
$
166,995
$
59,543
$
18,034
Adjustments to reconcile net income to net cash provided by operating activities:
Equity in undistributed net income of subsidiaries in excess of dividends of subsidiaries
(172,536
)
(70,954
)
(32,465
)
Equity in subsidiary tax withholding related to vesting of restricted stock and other
2,679
43,507
—
Deferred income tax
30,070
1,163
(790
)
Renewable energy tax credit investment impairment
—
—
602
Stock option based compensation expense
1,379
1,594
1,723
Restricted stock expense
15,572
13,146
10,025
Business combination contingent consideration fair value adjustments
99
163
—
Net change in other assets
(23,388
)
(6,706
)
7,100
Net change in other liabilities
(10,821
)
(525
)
1,417
Net cash provided by operating activities
10,049
40,931
5,646
Cash flows from investing activities
Capital investment in subsidiaries
(26,407
)
(6,354
)
(1,109
)
Business combination, net of cash acquired
—
(895
)
—
Net cash used in investing activities
(26,407
)
(7,249
)
(1,109
)
Cash flows from financing activities
Proceeds from borrowings
57,675
70,000
—
Repayments of borrowings
(21,429
)
(55,512
)
(1,441
)
Stock option exercises
4,158
3,069
508
Employee stock purchase program
670
520
437
Withholding cash issued in lieu of restricted stock and other
(19,151
)
(49,229
)
(409
)
Repurchase and retirement of shares
(953
)
—
—
Shareholder dividend distributions
(5,186
)
(4,906
)
(4,827
)
Net cash provided by (used in) financing activities
15,784
(36,058
)
(5,732
)
Net change in cash and cash equivalents
(574
)
(2,376
)
(1,195
)
Cash and cash equivalents at beginning of year
11,209
13,585
14,780
Cash and cash equivalents at end of year
$
10,635
$
11,209
$
13,5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Organization and Summary of Significant Accounting Policies - Organization Additional Information (Details) $ in Thousands</t>
        </is>
      </c>
      <c r="B1" s="2" t="inlineStr">
        <is>
          <t>12 Months Ended</t>
        </is>
      </c>
    </row>
    <row r="2">
      <c r="B2" s="2" t="inlineStr">
        <is>
          <t>Dec. 31, 2021USD ($)Office</t>
        </is>
      </c>
      <c r="C2" s="2" t="inlineStr">
        <is>
          <t>Sep. 30, 2021USD ($)</t>
        </is>
      </c>
      <c r="D2" s="2" t="inlineStr">
        <is>
          <t>Dec. 31, 2020USD ($)</t>
        </is>
      </c>
      <c r="E2" s="2" t="inlineStr">
        <is>
          <t>Dec. 31, 2019USD ($)</t>
        </is>
      </c>
      <c r="F2" s="2" t="inlineStr">
        <is>
          <t>Dec. 31, 2018USD ($)</t>
        </is>
      </c>
    </row>
    <row r="3">
      <c r="A3" s="3" t="inlineStr">
        <is>
          <t>Schedule Of Equity Method Investments [Line Items]</t>
        </is>
      </c>
    </row>
    <row r="4">
      <c r="A4" s="4" t="inlineStr">
        <is>
          <t>Financing receivable, allowance for credit loss</t>
        </is>
      </c>
      <c r="B4" s="5" t="n">
        <v>63584</v>
      </c>
      <c r="D4" s="5" t="n">
        <v>52306</v>
      </c>
      <c r="E4" s="5" t="n">
        <v>28234</v>
      </c>
      <c r="F4" s="5" t="n">
        <v>14432</v>
      </c>
    </row>
    <row r="5">
      <c r="A5" s="4" t="inlineStr">
        <is>
          <t>Unguaranteed Loan Exposure</t>
        </is>
      </c>
    </row>
    <row r="6">
      <c r="A6" s="3" t="inlineStr">
        <is>
          <t>Schedule Of Equity Method Investments [Line Items]</t>
        </is>
      </c>
    </row>
    <row r="7">
      <c r="A7" s="4" t="inlineStr">
        <is>
          <t>Financing receivable, allowance for credit loss</t>
        </is>
      </c>
      <c r="D7" s="5" t="n">
        <v>1000</v>
      </c>
    </row>
    <row r="8">
      <c r="A8" s="4" t="inlineStr">
        <is>
          <t>Maximum | Unguaranteed Loan Exposure</t>
        </is>
      </c>
    </row>
    <row r="9">
      <c r="A9" s="3" t="inlineStr">
        <is>
          <t>Schedule Of Equity Method Investments [Line Items]</t>
        </is>
      </c>
    </row>
    <row r="10">
      <c r="A10" s="4" t="inlineStr">
        <is>
          <t>Financing receivable, allowance for credit loss</t>
        </is>
      </c>
      <c r="C10" s="5" t="n">
        <v>250</v>
      </c>
    </row>
    <row r="11">
      <c r="A11" s="4" t="inlineStr">
        <is>
          <t>Significant Influence</t>
        </is>
      </c>
    </row>
    <row r="12">
      <c r="A12" s="3" t="inlineStr">
        <is>
          <t>Schedule Of Equity Method Investments [Line Items]</t>
        </is>
      </c>
    </row>
    <row r="13">
      <c r="A13" s="4" t="inlineStr">
        <is>
          <t>Limited partnership board involvement ownership percentage</t>
        </is>
      </c>
      <c r="B13" s="4" t="inlineStr">
        <is>
          <t>5.00%</t>
        </is>
      </c>
    </row>
    <row r="14">
      <c r="A14" s="4" t="inlineStr">
        <is>
          <t>Significant Influence | Minimum</t>
        </is>
      </c>
    </row>
    <row r="15">
      <c r="A15" s="3" t="inlineStr">
        <is>
          <t>Schedule Of Equity Method Investments [Line Items]</t>
        </is>
      </c>
    </row>
    <row r="16">
      <c r="A16" s="4" t="inlineStr">
        <is>
          <t>Limited liability companies privately held ownership interest</t>
        </is>
      </c>
      <c r="B16" s="4" t="inlineStr">
        <is>
          <t>20.00%</t>
        </is>
      </c>
    </row>
    <row r="17">
      <c r="A17" s="4" t="inlineStr">
        <is>
          <t>UNITED STATES</t>
        </is>
      </c>
    </row>
    <row r="18">
      <c r="A18" s="3" t="inlineStr">
        <is>
          <t>Schedule Of Equity Method Investments [Line Items]</t>
        </is>
      </c>
    </row>
    <row r="19">
      <c r="A19" s="4" t="inlineStr">
        <is>
          <t>Number of satellite sales offices | Office</t>
        </is>
      </c>
      <c r="B19" s="6" t="n">
        <v>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Variable Interest Entities (Details) - Variable Interest Entity, Not Primary Beneficiary - USD ($) $ in Thousands</t>
        </is>
      </c>
      <c r="B1" s="2" t="inlineStr">
        <is>
          <t>Dec. 31, 2021</t>
        </is>
      </c>
      <c r="C1" s="2" t="inlineStr">
        <is>
          <t>Dec. 31, 2020</t>
        </is>
      </c>
    </row>
    <row r="2">
      <c r="A2" s="3" t="inlineStr">
        <is>
          <t>Variable Interest Entity [Line Items]</t>
        </is>
      </c>
    </row>
    <row r="3">
      <c r="A3" s="4" t="inlineStr">
        <is>
          <t>Investment carrying amount</t>
        </is>
      </c>
      <c r="B3" s="5" t="n">
        <v>708</v>
      </c>
    </row>
    <row r="4">
      <c r="A4" s="4" t="inlineStr">
        <is>
          <t>Maximum exposure to loss</t>
        </is>
      </c>
      <c r="B4" s="5" t="n">
        <v>4100</v>
      </c>
      <c r="C4" s="5" t="n">
        <v>8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Business Combination (Details) - JAM $ in Millions</t>
        </is>
      </c>
      <c r="B1" s="2" t="inlineStr">
        <is>
          <t>Apr. 01, 2020USD ($)</t>
        </is>
      </c>
    </row>
    <row r="2">
      <c r="A2" s="3" t="inlineStr">
        <is>
          <t>Business Acquisition [Line Items]</t>
        </is>
      </c>
    </row>
    <row r="3">
      <c r="A3" s="4" t="inlineStr">
        <is>
          <t>Equity interests</t>
        </is>
      </c>
      <c r="B3" s="4" t="inlineStr">
        <is>
          <t>100.00%</t>
        </is>
      </c>
    </row>
    <row r="4">
      <c r="A4" s="4" t="inlineStr">
        <is>
          <t>Goodwill</t>
        </is>
      </c>
      <c r="B4" s="8" t="n">
        <v>1.8</v>
      </c>
    </row>
    <row r="5">
      <c r="A5" s="4" t="inlineStr">
        <is>
          <t>Intangible assets</t>
        </is>
      </c>
      <c r="B5" s="9" t="n">
        <v>2.3</v>
      </c>
    </row>
    <row r="6">
      <c r="A6" s="4" t="inlineStr">
        <is>
          <t>Contingent consideration</t>
        </is>
      </c>
      <c r="B6" s="8" t="n">
        <v>2.1</v>
      </c>
    </row>
    <row r="7">
      <c r="A7" s="4" t="inlineStr">
        <is>
          <t>Useful life</t>
        </is>
      </c>
      <c r="B7"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 Cash and Cash Equivalents and Certificates of Deposit with other Banks (Details) $ in Thousands</t>
        </is>
      </c>
      <c r="B1" s="2" t="inlineStr">
        <is>
          <t>Dec. 31, 2021USD ($)</t>
        </is>
      </c>
    </row>
    <row r="2">
      <c r="A2" s="4" t="inlineStr">
        <is>
          <t>Minimum | Certificates of Deposit</t>
        </is>
      </c>
    </row>
    <row r="3">
      <c r="A3" s="3" t="inlineStr">
        <is>
          <t>Cash And Cash Equivalents [Line Items]</t>
        </is>
      </c>
    </row>
    <row r="4">
      <c r="A4" s="4" t="inlineStr">
        <is>
          <t>Investment interest rate</t>
        </is>
      </c>
      <c r="B4" s="4" t="inlineStr">
        <is>
          <t>0.20%</t>
        </is>
      </c>
    </row>
    <row r="5">
      <c r="A5" s="4" t="inlineStr">
        <is>
          <t>Maximum</t>
        </is>
      </c>
    </row>
    <row r="6">
      <c r="A6" s="3" t="inlineStr">
        <is>
          <t>Cash And Cash Equivalents [Line Items]</t>
        </is>
      </c>
    </row>
    <row r="7">
      <c r="A7" s="4" t="inlineStr">
        <is>
          <t>FDIC insurable amount</t>
        </is>
      </c>
      <c r="B7" s="5" t="n">
        <v>250</v>
      </c>
    </row>
    <row r="8">
      <c r="A8" s="4" t="inlineStr">
        <is>
          <t>Maximum | Certificates of Deposit</t>
        </is>
      </c>
    </row>
    <row r="9">
      <c r="A9" s="3" t="inlineStr">
        <is>
          <t>Cash And Cash Equivalents [Line Items]</t>
        </is>
      </c>
    </row>
    <row r="10">
      <c r="A10" s="4" t="inlineStr">
        <is>
          <t>Investment interest rate</t>
        </is>
      </c>
      <c r="B10" s="4" t="inlineStr">
        <is>
          <t>3.5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stments (Details) - USD ($) $ in Millions</t>
        </is>
      </c>
      <c r="B1" s="2" t="inlineStr">
        <is>
          <t>Dec. 31, 2021</t>
        </is>
      </c>
      <c r="C1" s="2" t="inlineStr">
        <is>
          <t>Dec. 31, 2020</t>
        </is>
      </c>
    </row>
    <row r="2">
      <c r="A2" s="3" t="inlineStr">
        <is>
          <t>Organization Consolidation And Presentation Of Financial Statements [Abstract]</t>
        </is>
      </c>
    </row>
    <row r="3">
      <c r="A3" s="4" t="inlineStr">
        <is>
          <t>Federal home loan bank stock</t>
        </is>
      </c>
      <c r="B3" s="8" t="n">
        <v>3.9</v>
      </c>
      <c r="C3" s="8"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Loans and Leases (Details)</t>
        </is>
      </c>
      <c r="B1" s="2" t="inlineStr">
        <is>
          <t>12 Months Ended</t>
        </is>
      </c>
    </row>
    <row r="2">
      <c r="B2" s="2" t="inlineStr">
        <is>
          <t>Dec. 31, 2021</t>
        </is>
      </c>
    </row>
    <row r="3">
      <c r="A3" s="3" t="inlineStr">
        <is>
          <t>Loans Receivable Held-for-sale, Net, Reconciliation to Cash Flow [Roll Forward]</t>
        </is>
      </c>
    </row>
    <row r="4">
      <c r="A4" s="4" t="inlineStr">
        <is>
          <t>Retention percentage of unguaranteed portion of loan participating interest.</t>
        </is>
      </c>
      <c r="B4" s="4" t="inlineStr">
        <is>
          <t>7.50%</t>
        </is>
      </c>
    </row>
    <row r="5">
      <c r="A5" s="4" t="inlineStr">
        <is>
          <t>SBA Loan</t>
        </is>
      </c>
    </row>
    <row r="6">
      <c r="A6" s="3" t="inlineStr">
        <is>
          <t>Loans Receivable Held-for-sale, Net, Reconciliation to Cash Flow [Roll Forward]</t>
        </is>
      </c>
    </row>
    <row r="7">
      <c r="A7" s="4" t="inlineStr">
        <is>
          <t>Percentage of principal balance required to be retained</t>
        </is>
      </c>
      <c r="B7" s="4" t="inlineStr">
        <is>
          <t>10.00%</t>
        </is>
      </c>
    </row>
    <row r="8">
      <c r="A8" s="4" t="inlineStr">
        <is>
          <t>USDA loan</t>
        </is>
      </c>
    </row>
    <row r="9">
      <c r="A9" s="3" t="inlineStr">
        <is>
          <t>Loans Receivable Held-for-sale, Net, Reconciliation to Cash Flow [Roll Forward]</t>
        </is>
      </c>
    </row>
    <row r="10">
      <c r="A10" s="4" t="inlineStr">
        <is>
          <t>Percentage of principal balance required to be retained</t>
        </is>
      </c>
      <c r="B10" s="4" t="inlineStr">
        <is>
          <t>5.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5" t="n">
        <v>166995</v>
      </c>
      <c r="C4" s="5" t="n">
        <v>59543</v>
      </c>
      <c r="D4" s="5" t="n">
        <v>18034</v>
      </c>
    </row>
    <row r="5">
      <c r="A5" s="3" t="inlineStr">
        <is>
          <t>Other comprehensive (loss) income before tax:</t>
        </is>
      </c>
    </row>
    <row r="6">
      <c r="A6" s="4" t="inlineStr">
        <is>
          <t>Net unrealized (loss) gain on investment securities arising during the period</t>
        </is>
      </c>
      <c r="B6" s="6" t="n">
        <v>-25738</v>
      </c>
      <c r="C6" s="6" t="n">
        <v>14752</v>
      </c>
      <c r="D6" s="6" t="n">
        <v>18252</v>
      </c>
    </row>
    <row r="7">
      <c r="A7" s="4" t="inlineStr">
        <is>
          <t>Reclassification adjustment for gain on sale of securities available- for-sale included in net income</t>
        </is>
      </c>
      <c r="C7" s="6" t="n">
        <v>-1880</v>
      </c>
      <c r="D7" s="6" t="n">
        <v>-620</v>
      </c>
    </row>
    <row r="8">
      <c r="A8" s="4" t="inlineStr">
        <is>
          <t>Other comprehensive (loss) income before tax</t>
        </is>
      </c>
      <c r="B8" s="6" t="n">
        <v>-25738</v>
      </c>
      <c r="C8" s="6" t="n">
        <v>12872</v>
      </c>
      <c r="D8" s="6" t="n">
        <v>17632</v>
      </c>
    </row>
    <row r="9">
      <c r="A9" s="4" t="inlineStr">
        <is>
          <t>Income tax benefit (expense)</t>
        </is>
      </c>
      <c r="B9" s="6" t="n">
        <v>6177</v>
      </c>
      <c r="C9" s="6" t="n">
        <v>-3089</v>
      </c>
      <c r="D9" s="6" t="n">
        <v>-4231</v>
      </c>
    </row>
    <row r="10">
      <c r="A10" s="4" t="inlineStr">
        <is>
          <t>Other comprehensive (loss) income, net of tax</t>
        </is>
      </c>
      <c r="B10" s="6" t="n">
        <v>-19561</v>
      </c>
      <c r="C10" s="6" t="n">
        <v>9783</v>
      </c>
      <c r="D10" s="6" t="n">
        <v>13401</v>
      </c>
    </row>
    <row r="11">
      <c r="A11" s="4" t="inlineStr">
        <is>
          <t>Total comprehensive income</t>
        </is>
      </c>
      <c r="B11" s="5" t="n">
        <v>147434</v>
      </c>
      <c r="C11" s="5" t="n">
        <v>69326</v>
      </c>
      <c r="D11" s="5" t="n">
        <v>314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Loans Receivable Held-for-sale (Details) - USD ($) $ in Thousands</t>
        </is>
      </c>
      <c r="B1" s="2" t="inlineStr">
        <is>
          <t>12 Months Ended</t>
        </is>
      </c>
    </row>
    <row r="2">
      <c r="B2" s="2" t="inlineStr">
        <is>
          <t>Dec. 31, 2021</t>
        </is>
      </c>
      <c r="C2" s="2" t="inlineStr">
        <is>
          <t>Dec. 31, 2020</t>
        </is>
      </c>
      <c r="D2" s="2" t="inlineStr">
        <is>
          <t>Dec. 31, 2019</t>
        </is>
      </c>
    </row>
    <row r="3">
      <c r="A3" s="3" t="inlineStr">
        <is>
          <t>Loans Receivable Held-for-sale, Net, Reconciliation to Cash Flow [Roll Forward]</t>
        </is>
      </c>
    </row>
    <row r="4">
      <c r="A4" s="4" t="inlineStr">
        <is>
          <t>Balance at beginning of year</t>
        </is>
      </c>
      <c r="B4" s="5" t="n">
        <v>1175470</v>
      </c>
      <c r="C4" s="5" t="n">
        <v>966447</v>
      </c>
    </row>
    <row r="5">
      <c r="A5" s="4" t="inlineStr">
        <is>
          <t>Originations</t>
        </is>
      </c>
      <c r="B5" s="6" t="n">
        <v>1364168</v>
      </c>
      <c r="C5" s="6" t="n">
        <v>1183152</v>
      </c>
      <c r="D5" s="5" t="n">
        <v>1005165</v>
      </c>
    </row>
    <row r="6">
      <c r="A6" s="4" t="inlineStr">
        <is>
          <t>Proceeds from sale</t>
        </is>
      </c>
      <c r="B6" s="6" t="n">
        <v>-1092222</v>
      </c>
      <c r="C6" s="6" t="n">
        <v>-875393</v>
      </c>
      <c r="D6" s="6" t="n">
        <v>-457533</v>
      </c>
    </row>
    <row r="7">
      <c r="A7" s="4" t="inlineStr">
        <is>
          <t>Gain on sale of loans</t>
        </is>
      </c>
      <c r="B7" s="6" t="n">
        <v>67280</v>
      </c>
      <c r="C7" s="6" t="n">
        <v>49473</v>
      </c>
      <c r="D7" s="6" t="n">
        <v>29002</v>
      </c>
    </row>
    <row r="8">
      <c r="A8" s="4" t="inlineStr">
        <is>
          <t>Principal collections, net of deferred fees and costs</t>
        </is>
      </c>
      <c r="B8" s="6" t="n">
        <v>-98354</v>
      </c>
      <c r="C8" s="6" t="n">
        <v>50431</v>
      </c>
    </row>
    <row r="9">
      <c r="A9" s="4" t="inlineStr">
        <is>
          <t>Non-cash transfers, net</t>
        </is>
      </c>
      <c r="B9" s="6" t="n">
        <v>-299823</v>
      </c>
      <c r="C9" s="6" t="n">
        <v>-198640</v>
      </c>
    </row>
    <row r="10">
      <c r="A10" s="4" t="inlineStr">
        <is>
          <t>Balance at end of period</t>
        </is>
      </c>
      <c r="B10" s="5" t="n">
        <v>1116519</v>
      </c>
      <c r="C10" s="5" t="n">
        <v>1175470</v>
      </c>
      <c r="D10" s="5" t="n">
        <v>96644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Organization and Summary of Significant Accounting Policies - Leases (Details) $ in Thousands</t>
        </is>
      </c>
      <c r="B1" s="2" t="inlineStr">
        <is>
          <t>12 Months Ended</t>
        </is>
      </c>
    </row>
    <row r="2">
      <c r="B2" s="2" t="inlineStr">
        <is>
          <t>Dec. 31, 2021USD ($)term</t>
        </is>
      </c>
    </row>
    <row r="3">
      <c r="A3" s="3" t="inlineStr">
        <is>
          <t>Lessee, Lease, Description [Line Items]</t>
        </is>
      </c>
    </row>
    <row r="4">
      <c r="A4" s="4" t="inlineStr">
        <is>
          <t>Number of additional terms | term</t>
        </is>
      </c>
      <c r="B4" s="6" t="n">
        <v>2</v>
      </c>
    </row>
    <row r="5">
      <c r="A5" s="4" t="inlineStr">
        <is>
          <t>Impairment expense | $</t>
        </is>
      </c>
      <c r="B5" s="5" t="n">
        <v>904</v>
      </c>
    </row>
    <row r="6">
      <c r="A6" s="4" t="inlineStr">
        <is>
          <t>Minimum</t>
        </is>
      </c>
    </row>
    <row r="7">
      <c r="A7" s="3" t="inlineStr">
        <is>
          <t>Lessee, Lease, Description [Line Items]</t>
        </is>
      </c>
    </row>
    <row r="8">
      <c r="A8" s="4" t="inlineStr">
        <is>
          <t>Term of contract</t>
        </is>
      </c>
      <c r="B8" s="4" t="inlineStr">
        <is>
          <t>3 years</t>
        </is>
      </c>
    </row>
    <row r="9">
      <c r="A9" s="4" t="inlineStr">
        <is>
          <t>Term of contract, operating lease</t>
        </is>
      </c>
      <c r="B9" s="4" t="inlineStr">
        <is>
          <t>10 years</t>
        </is>
      </c>
    </row>
    <row r="10">
      <c r="A10" s="4" t="inlineStr">
        <is>
          <t>Minimum | Equipment Leased to Other Party</t>
        </is>
      </c>
    </row>
    <row r="11">
      <c r="A11" s="3" t="inlineStr">
        <is>
          <t>Lessee, Lease, Description [Line Items]</t>
        </is>
      </c>
    </row>
    <row r="12">
      <c r="A12" s="4" t="inlineStr">
        <is>
          <t>Useful life</t>
        </is>
      </c>
      <c r="B12" s="4" t="inlineStr">
        <is>
          <t>20 years</t>
        </is>
      </c>
    </row>
    <row r="13">
      <c r="A13" s="4" t="inlineStr">
        <is>
          <t>Salvage value, percentage</t>
        </is>
      </c>
      <c r="B13" s="4" t="inlineStr">
        <is>
          <t>20.00%</t>
        </is>
      </c>
    </row>
    <row r="14">
      <c r="A14" s="4" t="inlineStr">
        <is>
          <t>Maximum</t>
        </is>
      </c>
    </row>
    <row r="15">
      <c r="A15" s="3" t="inlineStr">
        <is>
          <t>Lessee, Lease, Description [Line Items]</t>
        </is>
      </c>
    </row>
    <row r="16">
      <c r="A16" s="4" t="inlineStr">
        <is>
          <t>Term of contract</t>
        </is>
      </c>
      <c r="B16" s="4" t="inlineStr">
        <is>
          <t>7 years</t>
        </is>
      </c>
    </row>
    <row r="17">
      <c r="A17" s="4" t="inlineStr">
        <is>
          <t>Term of contract, operating lease</t>
        </is>
      </c>
      <c r="B17" s="4" t="inlineStr">
        <is>
          <t>15 years</t>
        </is>
      </c>
    </row>
    <row r="18">
      <c r="A18" s="4" t="inlineStr">
        <is>
          <t>Maximum | Equipment Leased to Other Party</t>
        </is>
      </c>
    </row>
    <row r="19">
      <c r="A19" s="3" t="inlineStr">
        <is>
          <t>Lessee, Lease, Description [Line Items]</t>
        </is>
      </c>
    </row>
    <row r="20">
      <c r="A20" s="4" t="inlineStr">
        <is>
          <t>Useful life</t>
        </is>
      </c>
      <c r="B20" s="4" t="inlineStr">
        <is>
          <t>25 years</t>
        </is>
      </c>
    </row>
    <row r="21">
      <c r="A21" s="4" t="inlineStr">
        <is>
          <t>Salvage value, percentage</t>
        </is>
      </c>
      <c r="B21" s="4" t="inlineStr">
        <is>
          <t>5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Summary of Significant Accounting Policies - Allowance for Credit Losses (Details) - USD ($) $ in Thousands</t>
        </is>
      </c>
      <c r="B1" s="2" t="inlineStr">
        <is>
          <t>Jan. 01, 2020</t>
        </is>
      </c>
      <c r="C1" s="2" t="inlineStr">
        <is>
          <t>Dec. 31, 2021</t>
        </is>
      </c>
      <c r="D1" s="2" t="inlineStr">
        <is>
          <t>Dec. 31, 2020</t>
        </is>
      </c>
    </row>
    <row r="2">
      <c r="A2" s="3" t="inlineStr">
        <is>
          <t>Schedule Of Equity Method Investments [Line Items]</t>
        </is>
      </c>
    </row>
    <row r="3">
      <c r="A3" s="4" t="inlineStr">
        <is>
          <t>Retained earnings</t>
        </is>
      </c>
      <c r="C3" s="5" t="n">
        <v>400893</v>
      </c>
      <c r="D3" s="5" t="n">
        <v>235724</v>
      </c>
    </row>
    <row r="4">
      <c r="A4" s="4" t="inlineStr">
        <is>
          <t>Allowance for off-balance sheet credit exposures</t>
        </is>
      </c>
      <c r="C4" s="5" t="n">
        <v>739</v>
      </c>
      <c r="D4" s="5" t="n">
        <v>746</v>
      </c>
    </row>
    <row r="5">
      <c r="A5" s="4" t="inlineStr">
        <is>
          <t>ASU No. 2016-13</t>
        </is>
      </c>
    </row>
    <row r="6">
      <c r="A6" s="3" t="inlineStr">
        <is>
          <t>Schedule Of Equity Method Investments [Line Items]</t>
        </is>
      </c>
    </row>
    <row r="7">
      <c r="A7" s="4" t="inlineStr">
        <is>
          <t>Change In Accounting Principle Accounting Standards Update Adoption Date</t>
        </is>
      </c>
      <c r="C7" s="4" t="inlineStr">
        <is>
          <t>Jan. 1,
		2020</t>
        </is>
      </c>
    </row>
    <row r="8">
      <c r="A8" s="4" t="inlineStr">
        <is>
          <t>Change in Accounting Principle, Accounting Standards Update, Adopted [true false]</t>
        </is>
      </c>
      <c r="C8" s="4" t="inlineStr">
        <is>
          <t>true</t>
        </is>
      </c>
    </row>
    <row r="9">
      <c r="A9" s="4" t="inlineStr">
        <is>
          <t>ASU No. 2016-13 | Restatement Adjustment</t>
        </is>
      </c>
    </row>
    <row r="10">
      <c r="A10" s="3" t="inlineStr">
        <is>
          <t>Schedule Of Equity Method Investments [Line Items]</t>
        </is>
      </c>
    </row>
    <row r="11">
      <c r="A11" s="4" t="inlineStr">
        <is>
          <t>Retained earnings</t>
        </is>
      </c>
      <c r="B11" s="5" t="n">
        <v>822</v>
      </c>
    </row>
    <row r="12">
      <c r="A12" s="4" t="inlineStr">
        <is>
          <t>Decrease in allowance for credit losses</t>
        </is>
      </c>
      <c r="B12" s="6" t="n">
        <v>-1300</v>
      </c>
    </row>
    <row r="13">
      <c r="A13" s="4" t="inlineStr">
        <is>
          <t>Increase in reserve on unfunded commitments</t>
        </is>
      </c>
      <c r="B13" s="5" t="n">
        <v>4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Property, Plant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t>
        </is>
      </c>
      <c r="B5" s="4" t="inlineStr">
        <is>
          <t>39 years</t>
        </is>
      </c>
    </row>
    <row r="6">
      <c r="A6" s="4" t="inlineStr">
        <is>
          <t>Transportation | Minimum</t>
        </is>
      </c>
    </row>
    <row r="7">
      <c r="A7" s="3" t="inlineStr">
        <is>
          <t>Property, Plant and Equipment [Line Items]</t>
        </is>
      </c>
    </row>
    <row r="8">
      <c r="A8" s="4" t="inlineStr">
        <is>
          <t>Useful life</t>
        </is>
      </c>
      <c r="B8" s="4" t="inlineStr">
        <is>
          <t>5 years</t>
        </is>
      </c>
    </row>
    <row r="9">
      <c r="A9" s="4" t="inlineStr">
        <is>
          <t>Transportation | Maximum</t>
        </is>
      </c>
    </row>
    <row r="10">
      <c r="A10" s="3" t="inlineStr">
        <is>
          <t>Property, Plant and Equipment [Line Items]</t>
        </is>
      </c>
    </row>
    <row r="11">
      <c r="A11" s="4" t="inlineStr">
        <is>
          <t>Useful life</t>
        </is>
      </c>
      <c r="B11" s="4" t="inlineStr">
        <is>
          <t>10 years</t>
        </is>
      </c>
    </row>
    <row r="12">
      <c r="A12" s="4" t="inlineStr">
        <is>
          <t>Land improvements | Minimum</t>
        </is>
      </c>
    </row>
    <row r="13">
      <c r="A13" s="3" t="inlineStr">
        <is>
          <t>Property, Plant and Equipment [Line Items]</t>
        </is>
      </c>
    </row>
    <row r="14">
      <c r="A14" s="4" t="inlineStr">
        <is>
          <t>Useful life</t>
        </is>
      </c>
      <c r="B14" s="4" t="inlineStr">
        <is>
          <t>10 years</t>
        </is>
      </c>
    </row>
    <row r="15">
      <c r="A15" s="4" t="inlineStr">
        <is>
          <t>Land improvements | Maximum</t>
        </is>
      </c>
    </row>
    <row r="16">
      <c r="A16" s="3" t="inlineStr">
        <is>
          <t>Property, Plant and Equipment [Line Items]</t>
        </is>
      </c>
    </row>
    <row r="17">
      <c r="A17" s="4" t="inlineStr">
        <is>
          <t>Useful life</t>
        </is>
      </c>
      <c r="B17" s="4" t="inlineStr">
        <is>
          <t>15 years</t>
        </is>
      </c>
    </row>
    <row r="18">
      <c r="A18" s="4" t="inlineStr">
        <is>
          <t>Furniture and equipment | Minimum</t>
        </is>
      </c>
    </row>
    <row r="19">
      <c r="A19" s="3" t="inlineStr">
        <is>
          <t>Property, Plant and Equipment [Line Items]</t>
        </is>
      </c>
    </row>
    <row r="20">
      <c r="A20" s="4" t="inlineStr">
        <is>
          <t>Useful life</t>
        </is>
      </c>
      <c r="B20" s="4" t="inlineStr">
        <is>
          <t>5 years</t>
        </is>
      </c>
    </row>
    <row r="21">
      <c r="A21" s="4" t="inlineStr">
        <is>
          <t>Furniture and equipment | Maximum</t>
        </is>
      </c>
    </row>
    <row r="22">
      <c r="A22" s="3" t="inlineStr">
        <is>
          <t>Property, Plant and Equipment [Line Items]</t>
        </is>
      </c>
    </row>
    <row r="23">
      <c r="A23" s="4" t="inlineStr">
        <is>
          <t>Useful life</t>
        </is>
      </c>
      <c r="B23" s="4" t="inlineStr">
        <is>
          <t>10 years</t>
        </is>
      </c>
    </row>
    <row r="24">
      <c r="A24" s="4" t="inlineStr">
        <is>
          <t>Computers and software | Minimum</t>
        </is>
      </c>
    </row>
    <row r="25">
      <c r="A25" s="3" t="inlineStr">
        <is>
          <t>Property, Plant and Equipment [Line Items]</t>
        </is>
      </c>
    </row>
    <row r="26">
      <c r="A26" s="4" t="inlineStr">
        <is>
          <t>Useful life</t>
        </is>
      </c>
      <c r="B26" s="4" t="inlineStr">
        <is>
          <t>3 years</t>
        </is>
      </c>
    </row>
    <row r="27">
      <c r="A27" s="4" t="inlineStr">
        <is>
          <t>Computers and software | Maximum</t>
        </is>
      </c>
    </row>
    <row r="28">
      <c r="A28" s="3" t="inlineStr">
        <is>
          <t>Property, Plant and Equipment [Line Items]</t>
        </is>
      </c>
    </row>
    <row r="29">
      <c r="A29" s="4" t="inlineStr">
        <is>
          <t>Useful life</t>
        </is>
      </c>
      <c r="B29" s="4" t="inlineStr">
        <is>
          <t>5 years</t>
        </is>
      </c>
    </row>
    <row r="30">
      <c r="A30" s="4" t="inlineStr">
        <is>
          <t>Solar panels | Minimum</t>
        </is>
      </c>
    </row>
    <row r="31">
      <c r="A31" s="3" t="inlineStr">
        <is>
          <t>Property, Plant and Equipment [Line Items]</t>
        </is>
      </c>
    </row>
    <row r="32">
      <c r="A32" s="4" t="inlineStr">
        <is>
          <t>Useful life</t>
        </is>
      </c>
      <c r="B32" s="4" t="inlineStr">
        <is>
          <t>20 years</t>
        </is>
      </c>
    </row>
    <row r="33">
      <c r="A33" s="4" t="inlineStr">
        <is>
          <t>Solar panels | Maximum</t>
        </is>
      </c>
    </row>
    <row r="34">
      <c r="A34" s="3" t="inlineStr">
        <is>
          <t>Property, Plant and Equipment [Line Items]</t>
        </is>
      </c>
    </row>
    <row r="35">
      <c r="A35" s="4" t="inlineStr">
        <is>
          <t>Useful life</t>
        </is>
      </c>
      <c r="B35"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Derivative Financial Instruments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sh margin balances</t>
        </is>
      </c>
      <c r="C4" s="5" t="n">
        <v>0</v>
      </c>
    </row>
    <row r="5">
      <c r="A5" s="4" t="inlineStr">
        <is>
          <t>Gain (loss) on derivative, net</t>
        </is>
      </c>
      <c r="B5" s="5" t="n">
        <v>0</v>
      </c>
      <c r="C5" s="5" t="n">
        <v>-2600000</v>
      </c>
      <c r="D5" s="5" t="n">
        <v>-3000000</v>
      </c>
    </row>
    <row r="6">
      <c r="A6" s="4" t="inlineStr">
        <is>
          <t>Derivative, notional amount</t>
        </is>
      </c>
      <c r="D6" s="5" t="n">
        <v>20400000</v>
      </c>
    </row>
    <row r="7">
      <c r="A7" s="4" t="inlineStr">
        <is>
          <t>Derivative, fair value, net</t>
        </is>
      </c>
      <c r="B7" s="5" t="n">
        <v>0</v>
      </c>
    </row>
    <row r="8">
      <c r="A8" s="4" t="inlineStr">
        <is>
          <t>Term of warrant</t>
        </is>
      </c>
      <c r="B8"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and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related charges</t>
        </is>
      </c>
      <c r="B4" s="5" t="n">
        <v>0</v>
      </c>
      <c r="C4" s="5" t="n">
        <v>0</v>
      </c>
      <c r="D4" s="5" t="n">
        <v>0</v>
      </c>
    </row>
    <row r="5">
      <c r="A5" s="4" t="inlineStr">
        <is>
          <t>JAM</t>
        </is>
      </c>
    </row>
    <row r="6">
      <c r="A6" s="3" t="inlineStr">
        <is>
          <t>Finite-Lived Intangible Assets [Line Items]</t>
        </is>
      </c>
    </row>
    <row r="7">
      <c r="A7" s="4" t="inlineStr">
        <is>
          <t>Carrying amount of intangible assets</t>
        </is>
      </c>
      <c r="B7" s="6" t="n">
        <v>2000000</v>
      </c>
      <c r="C7" s="6" t="n">
        <v>2200000</v>
      </c>
    </row>
    <row r="8">
      <c r="A8" s="4" t="inlineStr">
        <is>
          <t>Accumulated amortization of intangible assets</t>
        </is>
      </c>
      <c r="B8" s="5" t="n">
        <v>153000</v>
      </c>
      <c r="C8" s="5" t="n">
        <v>11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Impairment of Long-Lived Asset Reclassified to Held for Sal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Gain on sale of aircraft</t>
        </is>
      </c>
      <c r="B4" s="5" t="n">
        <v>114</v>
      </c>
      <c r="C4" s="5" t="n">
        <v>-6</v>
      </c>
      <c r="D4" s="5" t="n">
        <v>357</v>
      </c>
    </row>
    <row r="5">
      <c r="A5" s="4" t="inlineStr">
        <is>
          <t>Air Transportation Equipment</t>
        </is>
      </c>
    </row>
    <row r="6">
      <c r="A6" s="3" t="inlineStr">
        <is>
          <t>Property, Plant and Equipment [Line Items]</t>
        </is>
      </c>
    </row>
    <row r="7">
      <c r="A7" s="4" t="inlineStr">
        <is>
          <t>Expected proceeds from sale of aircraft</t>
        </is>
      </c>
      <c r="C7" s="6" t="n">
        <v>8900</v>
      </c>
    </row>
    <row r="8">
      <c r="A8" s="4" t="inlineStr">
        <is>
          <t>Impairment expense</t>
        </is>
      </c>
      <c r="C8" s="6" t="n">
        <v>1300</v>
      </c>
    </row>
    <row r="9">
      <c r="A9" s="4" t="inlineStr">
        <is>
          <t>Carrying amount of aircraft</t>
        </is>
      </c>
      <c r="C9" s="5" t="n">
        <v>19200</v>
      </c>
    </row>
    <row r="10">
      <c r="A10" s="4" t="inlineStr">
        <is>
          <t>Gain on sale of aircraft</t>
        </is>
      </c>
      <c r="B10" s="5" t="n">
        <v>114</v>
      </c>
      <c r="D10" s="5" t="n">
        <v>3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Organization and Summary of Significant Accounting Policies - Common Stock (Details) $ in Millions</t>
        </is>
      </c>
      <c r="B1" s="2" t="inlineStr">
        <is>
          <t>12 Months Ended</t>
        </is>
      </c>
    </row>
    <row r="2">
      <c r="B2" s="2" t="inlineStr">
        <is>
          <t>Dec. 31, 2021USD ($)shares</t>
        </is>
      </c>
      <c r="C2" s="2" t="inlineStr">
        <is>
          <t>Dec. 31, 2020USD ($)shares</t>
        </is>
      </c>
      <c r="D2" s="2" t="inlineStr">
        <is>
          <t>Jun. 11, 2014class</t>
        </is>
      </c>
    </row>
    <row r="3">
      <c r="A3" s="3" t="inlineStr">
        <is>
          <t>Class Of Stock [Line Items]</t>
        </is>
      </c>
    </row>
    <row r="4">
      <c r="A4" s="4" t="inlineStr">
        <is>
          <t>Number of class of common stock | class</t>
        </is>
      </c>
      <c r="D4" s="6" t="n">
        <v>2</v>
      </c>
    </row>
    <row r="5">
      <c r="A5" s="4" t="inlineStr">
        <is>
          <t>Private Placement | Class A Common Stock</t>
        </is>
      </c>
    </row>
    <row r="6">
      <c r="A6" s="3" t="inlineStr">
        <is>
          <t>Class Of Stock [Line Items]</t>
        </is>
      </c>
    </row>
    <row r="7">
      <c r="A7" s="4" t="inlineStr">
        <is>
          <t>Non-voting common stock converted to voting common stock in private sale (in shares) | shares</t>
        </is>
      </c>
      <c r="B7" s="6" t="n">
        <v>982733</v>
      </c>
      <c r="C7" s="6" t="n">
        <v>1807774</v>
      </c>
    </row>
    <row r="8">
      <c r="A8" s="4" t="inlineStr">
        <is>
          <t>Non-voting common stock converted to voting common stock in private sale | $</t>
        </is>
      </c>
      <c r="B8" s="8" t="n">
        <v>10.4</v>
      </c>
      <c r="C8" s="8" t="n">
        <v>19.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t>
        </is>
      </c>
      <c r="B4" s="5" t="n">
        <v>166995</v>
      </c>
      <c r="C4" s="5" t="n">
        <v>59543</v>
      </c>
      <c r="D4" s="5" t="n">
        <v>18034</v>
      </c>
    </row>
    <row r="5">
      <c r="A5" s="4" t="inlineStr">
        <is>
          <t>Weighted-average basic shares outstanding</t>
        </is>
      </c>
      <c r="B5" s="6" t="n">
        <v>43169935</v>
      </c>
      <c r="C5" s="6" t="n">
        <v>40677496</v>
      </c>
      <c r="D5" s="6" t="n">
        <v>40222758</v>
      </c>
    </row>
    <row r="6">
      <c r="A6" s="4" t="inlineStr">
        <is>
          <t>Basic earnings per share</t>
        </is>
      </c>
      <c r="B6" s="7" t="n">
        <v>3.87</v>
      </c>
      <c r="C6" s="7" t="n">
        <v>1.46</v>
      </c>
      <c r="D6" s="7" t="n">
        <v>0.45</v>
      </c>
    </row>
    <row r="7">
      <c r="A7" s="3" t="inlineStr">
        <is>
          <t>Diluted earnings per share:</t>
        </is>
      </c>
    </row>
    <row r="8">
      <c r="A8" s="4" t="inlineStr">
        <is>
          <t>Net income, for diluted earnings per share</t>
        </is>
      </c>
      <c r="B8" s="5" t="n">
        <v>166995</v>
      </c>
      <c r="C8" s="5" t="n">
        <v>59543</v>
      </c>
      <c r="D8" s="5" t="n">
        <v>18034</v>
      </c>
    </row>
    <row r="9">
      <c r="A9" s="4" t="inlineStr">
        <is>
          <t>Weighted-average basic shares outstanding</t>
        </is>
      </c>
      <c r="B9" s="6" t="n">
        <v>43169935</v>
      </c>
      <c r="C9" s="6" t="n">
        <v>40677496</v>
      </c>
      <c r="D9" s="6" t="n">
        <v>40222758</v>
      </c>
    </row>
    <row r="10">
      <c r="A10" s="4" t="inlineStr">
        <is>
          <t>Add effect of dilutive stock options and restricted stock grants</t>
        </is>
      </c>
      <c r="B10" s="6" t="n">
        <v>1901369</v>
      </c>
      <c r="C10" s="6" t="n">
        <v>1093754</v>
      </c>
      <c r="D10" s="6" t="n">
        <v>830756</v>
      </c>
    </row>
    <row r="11">
      <c r="A11" s="4" t="inlineStr">
        <is>
          <t>Total weighted-average diluted shares outstanding</t>
        </is>
      </c>
      <c r="B11" s="6" t="n">
        <v>45071304</v>
      </c>
      <c r="C11" s="6" t="n">
        <v>41771250</v>
      </c>
      <c r="D11" s="6" t="n">
        <v>41053514</v>
      </c>
    </row>
    <row r="12">
      <c r="A12" s="4" t="inlineStr">
        <is>
          <t>Diluted earnings per share</t>
        </is>
      </c>
      <c r="B12" s="7" t="n">
        <v>3.71</v>
      </c>
      <c r="C12" s="7" t="n">
        <v>1.43</v>
      </c>
      <c r="D12" s="7" t="n">
        <v>0.44</v>
      </c>
    </row>
    <row r="13">
      <c r="A13" s="4" t="inlineStr">
        <is>
          <t>Anti-dilutive shares</t>
        </is>
      </c>
      <c r="B13" s="6" t="n">
        <v>37401</v>
      </c>
      <c r="C13" s="6" t="n">
        <v>2179</v>
      </c>
      <c r="D13" s="6" t="n">
        <v>10714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Recent Accounting Pronouncements (Details)</t>
        </is>
      </c>
      <c r="B1" s="2" t="inlineStr">
        <is>
          <t>Dec. 31, 2021</t>
        </is>
      </c>
    </row>
    <row r="2">
      <c r="A2" s="4" t="inlineStr">
        <is>
          <t>ASU No. 2020-01</t>
        </is>
      </c>
    </row>
    <row r="3">
      <c r="A3" s="3" t="inlineStr">
        <is>
          <t>New Accounting Pronouncements Or Change In Accounting Principle [Line Items]</t>
        </is>
      </c>
    </row>
    <row r="4">
      <c r="A4" s="4" t="inlineStr">
        <is>
          <t>Change In Accounting Principle Accounting Standards Update Adoption Date</t>
        </is>
      </c>
      <c r="B4" s="4" t="inlineStr">
        <is>
          <t>Jan. 1,
		2021</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ASU No. 2019-12</t>
        </is>
      </c>
    </row>
    <row r="8">
      <c r="A8" s="3" t="inlineStr">
        <is>
          <t>New Accounting Pronouncements Or Change In Accounting Principle [Line Items]</t>
        </is>
      </c>
    </row>
    <row r="9">
      <c r="A9" s="4" t="inlineStr">
        <is>
          <t>Change In Accounting Principle Accounting Standards Update Adoption Date</t>
        </is>
      </c>
      <c r="B9" s="4" t="inlineStr">
        <is>
          <t>Jan. 1,
		2021</t>
        </is>
      </c>
    </row>
    <row r="10">
      <c r="A10" s="4" t="inlineStr">
        <is>
          <t>Change in Accounting Principle, Accounting Standards Update, Adopted [true false]</t>
        </is>
      </c>
      <c r="B10" s="4" t="inlineStr">
        <is>
          <t>true</t>
        </is>
      </c>
    </row>
    <row r="11">
      <c r="A11" s="4" t="inlineStr">
        <is>
          <t>Change in Accounting Principle, Accounting Standards Update, Immaterial Effect [true false]</t>
        </is>
      </c>
      <c r="B11" s="4" t="inlineStr">
        <is>
          <t>true</t>
        </is>
      </c>
    </row>
    <row r="12">
      <c r="A12" s="4" t="inlineStr">
        <is>
          <t>ASU 2020-04</t>
        </is>
      </c>
    </row>
    <row r="13">
      <c r="A13" s="3" t="inlineStr">
        <is>
          <t>New Accounting Pronouncements Or Change In Accounting Principle [Line Items]</t>
        </is>
      </c>
    </row>
    <row r="14">
      <c r="A14" s="4" t="inlineStr">
        <is>
          <t>Change In Accounting Principle Accounting Standards Update Adoption Date</t>
        </is>
      </c>
      <c r="B14" s="4" t="inlineStr">
        <is>
          <t>Mar. 12,
		2020</t>
        </is>
      </c>
    </row>
    <row r="15">
      <c r="A15" s="4" t="inlineStr">
        <is>
          <t>Change in Accounting Principle, Accounting Standards Update, Adopted [true false]</t>
        </is>
      </c>
      <c r="B15" s="4" t="inlineStr">
        <is>
          <t>true</t>
        </is>
      </c>
    </row>
    <row r="16">
      <c r="A16" s="4" t="inlineStr">
        <is>
          <t>Change in Accounting Principle, Accounting Standards Update, Immaterial Effect [true false]</t>
        </is>
      </c>
      <c r="B16" s="4" t="inlineStr">
        <is>
          <t>tru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33" customWidth="1" min="6" max="6"/>
    <col width="18" customWidth="1" min="7" max="7"/>
    <col width="67" customWidth="1" min="8" max="8"/>
    <col width="46"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Common stockClass A Common Stock</t>
        </is>
      </c>
      <c r="F1" s="2" t="inlineStr">
        <is>
          <t>Common stockClass B Common Stock</t>
        </is>
      </c>
      <c r="G1" s="2" t="inlineStr">
        <is>
          <t>Retained earnings</t>
        </is>
      </c>
      <c r="H1" s="2" t="inlineStr">
        <is>
          <t>Retained earningsCumulative Effect, Period of Adoption, Adjustment</t>
        </is>
      </c>
      <c r="I1" s="2" t="inlineStr">
        <is>
          <t>Accumulated other comprehensive income (loss)</t>
        </is>
      </c>
    </row>
    <row r="2">
      <c r="A2" s="4" t="inlineStr">
        <is>
          <t>Beginning balance at Dec. 31, 2018</t>
        </is>
      </c>
      <c r="B2" s="5" t="n">
        <v>493560</v>
      </c>
      <c r="D2" s="5" t="n">
        <v>328113</v>
      </c>
      <c r="G2" s="5" t="n">
        <v>167124</v>
      </c>
      <c r="I2" s="5" t="n">
        <v>-1677</v>
      </c>
    </row>
    <row r="3">
      <c r="A3" s="4" t="inlineStr">
        <is>
          <t>Beginning balance (Accounting Standards Update 2016-02) at Dec. 31, 2018</t>
        </is>
      </c>
      <c r="C3" s="5" t="n">
        <v>-66</v>
      </c>
      <c r="H3" s="5" t="n">
        <v>-66</v>
      </c>
    </row>
    <row r="4">
      <c r="A4" s="4" t="inlineStr">
        <is>
          <t>Beginning balance (in shares) at Dec. 31, 2018</t>
        </is>
      </c>
      <c r="E4" s="6" t="n">
        <v>35512262</v>
      </c>
      <c r="F4" s="6" t="n">
        <v>4643530</v>
      </c>
    </row>
    <row r="5">
      <c r="A5" s="3" t="inlineStr">
        <is>
          <t>Increase (Decrease) in Stockholders' Equity [Roll Forward]</t>
        </is>
      </c>
    </row>
    <row r="6">
      <c r="A6" s="4" t="inlineStr">
        <is>
          <t>Net income</t>
        </is>
      </c>
      <c r="B6" s="6" t="n">
        <v>18034</v>
      </c>
      <c r="G6" s="6" t="n">
        <v>18034</v>
      </c>
    </row>
    <row r="7">
      <c r="A7" s="4" t="inlineStr">
        <is>
          <t>Other comprehensive income (loss)</t>
        </is>
      </c>
      <c r="B7" s="6" t="n">
        <v>13401</v>
      </c>
      <c r="I7" s="6" t="n">
        <v>13401</v>
      </c>
    </row>
    <row r="8">
      <c r="A8" s="4" t="inlineStr">
        <is>
          <t>Issuance of restricted stock (in shares)</t>
        </is>
      </c>
      <c r="E8" s="6" t="n">
        <v>61121</v>
      </c>
    </row>
    <row r="9">
      <c r="A9" s="4" t="inlineStr">
        <is>
          <t>Tax withholding related to vesting of restricted stock and other</t>
        </is>
      </c>
      <c r="B9" s="6" t="n">
        <v>-409</v>
      </c>
      <c r="D9" s="6" t="n">
        <v>-409</v>
      </c>
    </row>
    <row r="10">
      <c r="A10" s="4" t="inlineStr">
        <is>
          <t>Employee stock purchase program</t>
        </is>
      </c>
      <c r="B10" s="6" t="n">
        <v>437</v>
      </c>
      <c r="D10" s="6" t="n">
        <v>437</v>
      </c>
    </row>
    <row r="11">
      <c r="A11" s="4" t="inlineStr">
        <is>
          <t>Employee stock purchase program (in shares)</t>
        </is>
      </c>
      <c r="E11" s="6" t="n">
        <v>29493</v>
      </c>
    </row>
    <row r="12">
      <c r="A12" s="4" t="inlineStr">
        <is>
          <t>Non-voting common stock converted to voting common stock in private sale (Shares)</t>
        </is>
      </c>
      <c r="E12" s="6" t="n">
        <v>1727999</v>
      </c>
      <c r="F12" s="6" t="n">
        <v>-1727999</v>
      </c>
    </row>
    <row r="13">
      <c r="A13" s="4" t="inlineStr">
        <is>
          <t>Stock option exercises</t>
        </is>
      </c>
      <c r="B13" s="6" t="n">
        <v>508</v>
      </c>
      <c r="D13" s="6" t="n">
        <v>508</v>
      </c>
    </row>
    <row r="14">
      <c r="A14" s="4" t="inlineStr">
        <is>
          <t>Stock option exercises (in shares)</t>
        </is>
      </c>
      <c r="E14" s="6" t="n">
        <v>70568</v>
      </c>
    </row>
    <row r="15">
      <c r="A15" s="4" t="inlineStr">
        <is>
          <t>Stock option based compensation expense</t>
        </is>
      </c>
      <c r="B15" s="6" t="n">
        <v>1723</v>
      </c>
      <c r="D15" s="6" t="n">
        <v>1723</v>
      </c>
    </row>
    <row r="16">
      <c r="A16" s="4" t="inlineStr">
        <is>
          <t>Restricted stock expense</t>
        </is>
      </c>
      <c r="B16" s="6" t="n">
        <v>10025</v>
      </c>
      <c r="D16" s="6" t="n">
        <v>10025</v>
      </c>
    </row>
    <row r="17">
      <c r="A17" s="4" t="inlineStr">
        <is>
          <t>Ending balance at Dec. 31, 2019</t>
        </is>
      </c>
      <c r="B17" s="6" t="n">
        <v>532386</v>
      </c>
      <c r="D17" s="6" t="n">
        <v>340397</v>
      </c>
      <c r="G17" s="6" t="n">
        <v>180265</v>
      </c>
      <c r="I17" s="6" t="n">
        <v>11724</v>
      </c>
    </row>
    <row r="18">
      <c r="A18" s="4" t="inlineStr">
        <is>
          <t>Ending balance (Accounting Standards Update 2016-13) at Dec. 31, 2019</t>
        </is>
      </c>
      <c r="C18" s="5" t="n">
        <v>822</v>
      </c>
      <c r="H18" s="5" t="n">
        <v>822</v>
      </c>
    </row>
    <row r="19">
      <c r="A19" s="3" t="inlineStr">
        <is>
          <t>Increase (Decrease) in Stockholders' Equity [Roll Forward]</t>
        </is>
      </c>
    </row>
    <row r="20">
      <c r="A20" s="4" t="inlineStr">
        <is>
          <t>Cash dividends</t>
        </is>
      </c>
      <c r="B20" s="6" t="n">
        <v>-4827</v>
      </c>
      <c r="G20" s="6" t="n">
        <v>-4827</v>
      </c>
    </row>
    <row r="21">
      <c r="A21" s="4" t="inlineStr">
        <is>
          <t>Ending balance (in shares) at Dec. 31, 2019</t>
        </is>
      </c>
      <c r="E21" s="6" t="n">
        <v>37401443</v>
      </c>
      <c r="F21" s="6" t="n">
        <v>2915531</v>
      </c>
    </row>
    <row r="22">
      <c r="A22" s="3" t="inlineStr">
        <is>
          <t>Increase (Decrease) in Stockholders' Equity [Roll Forward]</t>
        </is>
      </c>
    </row>
    <row r="23">
      <c r="A23" s="4" t="inlineStr">
        <is>
          <t>Net income</t>
        </is>
      </c>
      <c r="B23" s="6" t="n">
        <v>59543</v>
      </c>
      <c r="G23" s="6" t="n">
        <v>59543</v>
      </c>
    </row>
    <row r="24">
      <c r="A24" s="4" t="inlineStr">
        <is>
          <t>Other comprehensive income (loss)</t>
        </is>
      </c>
      <c r="B24" s="6" t="n">
        <v>9783</v>
      </c>
      <c r="I24" s="6" t="n">
        <v>9783</v>
      </c>
    </row>
    <row r="25">
      <c r="A25" s="4" t="inlineStr">
        <is>
          <t>Issuance of restricted stock (in shares)</t>
        </is>
      </c>
      <c r="E25" s="6" t="n">
        <v>1510066</v>
      </c>
    </row>
    <row r="26">
      <c r="A26" s="4" t="inlineStr">
        <is>
          <t>Tax withholding related to vesting of restricted stock and other</t>
        </is>
      </c>
      <c r="B26" s="6" t="n">
        <v>-49229</v>
      </c>
      <c r="D26" s="6" t="n">
        <v>-49229</v>
      </c>
    </row>
    <row r="27">
      <c r="A27" s="4" t="inlineStr">
        <is>
          <t>Employee stock purchase program</t>
        </is>
      </c>
      <c r="B27" s="6" t="n">
        <v>520</v>
      </c>
      <c r="D27" s="6" t="n">
        <v>520</v>
      </c>
    </row>
    <row r="28">
      <c r="A28" s="4" t="inlineStr">
        <is>
          <t>Employee stock purchase program (in shares)</t>
        </is>
      </c>
      <c r="E28" s="6" t="n">
        <v>39253</v>
      </c>
    </row>
    <row r="29">
      <c r="A29" s="4" t="inlineStr">
        <is>
          <t>Non-voting common stock converted to voting common stock in private sale (Shares)</t>
        </is>
      </c>
      <c r="E29" s="6" t="n">
        <v>1807774</v>
      </c>
      <c r="F29" s="6" t="n">
        <v>-1807774</v>
      </c>
    </row>
    <row r="30">
      <c r="A30" s="4" t="inlineStr">
        <is>
          <t>Stock option exercises</t>
        </is>
      </c>
      <c r="B30" s="6" t="n">
        <v>3069</v>
      </c>
      <c r="D30" s="6" t="n">
        <v>3069</v>
      </c>
    </row>
    <row r="31">
      <c r="A31" s="4" t="inlineStr">
        <is>
          <t>Stock option exercises (in shares)</t>
        </is>
      </c>
      <c r="E31" s="6" t="n">
        <v>496226</v>
      </c>
    </row>
    <row r="32">
      <c r="A32" s="4" t="inlineStr">
        <is>
          <t>Stock option based compensation expense</t>
        </is>
      </c>
      <c r="B32" s="6" t="n">
        <v>1594</v>
      </c>
      <c r="D32" s="6" t="n">
        <v>1594</v>
      </c>
    </row>
    <row r="33">
      <c r="A33" s="4" t="inlineStr">
        <is>
          <t>Restricted stock expense</t>
        </is>
      </c>
      <c r="B33" s="6" t="n">
        <v>13146</v>
      </c>
      <c r="D33" s="6" t="n">
        <v>13146</v>
      </c>
    </row>
    <row r="34">
      <c r="A34" s="4" t="inlineStr">
        <is>
          <t>Ending balance at Dec. 31, 2020</t>
        </is>
      </c>
      <c r="B34" s="6" t="n">
        <v>567850</v>
      </c>
      <c r="D34" s="6" t="n">
        <v>310619</v>
      </c>
      <c r="G34" s="6" t="n">
        <v>235724</v>
      </c>
      <c r="I34" s="6" t="n">
        <v>21507</v>
      </c>
    </row>
    <row r="35">
      <c r="A35" s="3" t="inlineStr">
        <is>
          <t>Increase (Decrease) in Stockholders' Equity [Roll Forward]</t>
        </is>
      </c>
    </row>
    <row r="36">
      <c r="A36" s="4" t="inlineStr">
        <is>
          <t>Issuance of common stock in connection with acquisition of wholly-owned subsidiary</t>
        </is>
      </c>
      <c r="B36" s="6" t="n">
        <v>1122</v>
      </c>
      <c r="D36" s="6" t="n">
        <v>1122</v>
      </c>
    </row>
    <row r="37">
      <c r="A37" s="4" t="inlineStr">
        <is>
          <t>Issuance of common stock in connection with acquisition of wholly-owned subsidiary (in shares)</t>
        </is>
      </c>
      <c r="E37" s="6" t="n">
        <v>89927</v>
      </c>
    </row>
    <row r="38">
      <c r="A38" s="4" t="inlineStr">
        <is>
          <t>Cash dividends</t>
        </is>
      </c>
      <c r="B38" s="6" t="n">
        <v>-4906</v>
      </c>
      <c r="G38" s="6" t="n">
        <v>-4906</v>
      </c>
    </row>
    <row r="39">
      <c r="A39" s="4" t="inlineStr">
        <is>
          <t>Ending balance (in shares) at Dec. 31, 2020</t>
        </is>
      </c>
      <c r="E39" s="6" t="n">
        <v>41344689</v>
      </c>
      <c r="F39" s="6" t="n">
        <v>1107757</v>
      </c>
    </row>
    <row r="40">
      <c r="A40" s="3" t="inlineStr">
        <is>
          <t>Increase (Decrease) in Stockholders' Equity [Roll Forward]</t>
        </is>
      </c>
    </row>
    <row r="41">
      <c r="A41" s="4" t="inlineStr">
        <is>
          <t>Net income</t>
        </is>
      </c>
      <c r="B41" s="6" t="n">
        <v>166995</v>
      </c>
      <c r="G41" s="6" t="n">
        <v>166995</v>
      </c>
    </row>
    <row r="42">
      <c r="A42" s="4" t="inlineStr">
        <is>
          <t>Other comprehensive income (loss)</t>
        </is>
      </c>
      <c r="B42" s="6" t="n">
        <v>-19561</v>
      </c>
      <c r="I42" s="6" t="n">
        <v>-19561</v>
      </c>
    </row>
    <row r="43">
      <c r="A43" s="4" t="inlineStr">
        <is>
          <t>Issuance of restricted stock (in shares)</t>
        </is>
      </c>
      <c r="E43" s="6" t="n">
        <v>453127</v>
      </c>
    </row>
    <row r="44">
      <c r="A44" s="4" t="inlineStr">
        <is>
          <t>Tax withholding related to vesting of restricted stock and other</t>
        </is>
      </c>
      <c r="B44" s="6" t="n">
        <v>-19151</v>
      </c>
      <c r="D44" s="6" t="n">
        <v>-19151</v>
      </c>
    </row>
    <row r="45">
      <c r="A45" s="4" t="inlineStr">
        <is>
          <t>Employee stock purchase program</t>
        </is>
      </c>
      <c r="B45" s="6" t="n">
        <v>670</v>
      </c>
      <c r="D45" s="6" t="n">
        <v>670</v>
      </c>
    </row>
    <row r="46">
      <c r="A46" s="4" t="inlineStr">
        <is>
          <t>Employee stock purchase program (in shares)</t>
        </is>
      </c>
      <c r="E46" s="6" t="n">
        <v>13674</v>
      </c>
    </row>
    <row r="47">
      <c r="A47" s="4" t="inlineStr">
        <is>
          <t>Non-voting common stock converted to voting common stock in private sale (Shares)</t>
        </is>
      </c>
      <c r="E47" s="6" t="n">
        <v>982733</v>
      </c>
      <c r="F47" s="6" t="n">
        <v>-982733</v>
      </c>
    </row>
    <row r="48">
      <c r="A48" s="4" t="inlineStr">
        <is>
          <t>Stock option exercises</t>
        </is>
      </c>
      <c r="B48" s="5" t="n">
        <v>4158</v>
      </c>
      <c r="D48" s="6" t="n">
        <v>4158</v>
      </c>
    </row>
    <row r="49">
      <c r="A49" s="4" t="inlineStr">
        <is>
          <t>Stock option exercises (in shares)</t>
        </is>
      </c>
      <c r="B49" s="6" t="n">
        <v>767988</v>
      </c>
      <c r="E49" s="6" t="n">
        <v>709823</v>
      </c>
    </row>
    <row r="50">
      <c r="A50" s="4" t="inlineStr">
        <is>
          <t>Stock option based compensation expense</t>
        </is>
      </c>
      <c r="B50" s="5" t="n">
        <v>1379</v>
      </c>
      <c r="D50" s="6" t="n">
        <v>1379</v>
      </c>
    </row>
    <row r="51">
      <c r="A51" s="4" t="inlineStr">
        <is>
          <t>Restricted stock expense</t>
        </is>
      </c>
      <c r="B51" s="6" t="n">
        <v>15572</v>
      </c>
      <c r="D51" s="6" t="n">
        <v>15572</v>
      </c>
    </row>
    <row r="52">
      <c r="A52" s="4" t="inlineStr">
        <is>
          <t>Ending balance at Dec. 31, 2021</t>
        </is>
      </c>
      <c r="B52" s="6" t="n">
        <v>715133</v>
      </c>
      <c r="D52" s="6" t="n">
        <v>312294</v>
      </c>
      <c r="G52" s="6" t="n">
        <v>400893</v>
      </c>
      <c r="I52" s="5" t="n">
        <v>1946</v>
      </c>
    </row>
    <row r="53">
      <c r="A53" s="3" t="inlineStr">
        <is>
          <t>Increase (Decrease) in Stockholders' Equity [Roll Forward]</t>
        </is>
      </c>
    </row>
    <row r="54">
      <c r="A54" s="4" t="inlineStr">
        <is>
          <t>Transfer from retained earnings to other assets for pro rata portion of equity method investee stock compensation expense</t>
        </is>
      </c>
      <c r="B54" s="6" t="n">
        <v>3360</v>
      </c>
      <c r="G54" s="6" t="n">
        <v>3360</v>
      </c>
    </row>
    <row r="55">
      <c r="A55" s="4" t="inlineStr">
        <is>
          <t>Repurchase and retirement of shares securing a note receivable</t>
        </is>
      </c>
      <c r="B55" s="6" t="n">
        <v>-953</v>
      </c>
      <c r="D55" s="5" t="n">
        <v>-953</v>
      </c>
    </row>
    <row r="56">
      <c r="A56" s="4" t="inlineStr">
        <is>
          <t>Repurchase and retirement of shares securing a note receivable (in shares)</t>
        </is>
      </c>
      <c r="E56" s="6" t="n">
        <v>-10000</v>
      </c>
    </row>
    <row r="57">
      <c r="A57" s="4" t="inlineStr">
        <is>
          <t>Cash dividends</t>
        </is>
      </c>
      <c r="B57" s="5" t="n">
        <v>-5186</v>
      </c>
      <c r="G57" s="5" t="n">
        <v>-5186</v>
      </c>
    </row>
    <row r="58">
      <c r="A58" s="4" t="inlineStr">
        <is>
          <t>Ending balance (in shares) at Dec. 31, 2021</t>
        </is>
      </c>
      <c r="E58" s="6" t="n">
        <v>43494046</v>
      </c>
      <c r="F58" s="6" t="n">
        <v>1250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Investment Securities (Details) - USD ($) $ in Thousands</t>
        </is>
      </c>
      <c r="B1" s="2" t="inlineStr">
        <is>
          <t>Dec. 31, 2021</t>
        </is>
      </c>
      <c r="C1" s="2" t="inlineStr">
        <is>
          <t>Dec. 31, 2020</t>
        </is>
      </c>
    </row>
    <row r="2">
      <c r="A2" s="3" t="inlineStr">
        <is>
          <t>Schedule Of Available For Sale Securities [Line Items]</t>
        </is>
      </c>
    </row>
    <row r="3">
      <c r="A3" s="4" t="inlineStr">
        <is>
          <t>Amortized Cost</t>
        </is>
      </c>
      <c r="B3" s="5" t="n">
        <v>903492</v>
      </c>
      <c r="C3" s="5" t="n">
        <v>721799</v>
      </c>
    </row>
    <row r="4">
      <c r="A4" s="4" t="inlineStr">
        <is>
          <t>Unrealized Gains</t>
        </is>
      </c>
      <c r="B4" s="6" t="n">
        <v>14772</v>
      </c>
      <c r="C4" s="6" t="n">
        <v>29243</v>
      </c>
    </row>
    <row r="5">
      <c r="A5" s="4" t="inlineStr">
        <is>
          <t>Unrealized Losses</t>
        </is>
      </c>
      <c r="B5" s="6" t="n">
        <v>12212</v>
      </c>
      <c r="C5" s="6" t="n">
        <v>944</v>
      </c>
    </row>
    <row r="6">
      <c r="A6" s="4" t="inlineStr">
        <is>
          <t>Fair Value</t>
        </is>
      </c>
      <c r="B6" s="6" t="n">
        <v>906052</v>
      </c>
      <c r="C6" s="6" t="n">
        <v>750098</v>
      </c>
    </row>
    <row r="7">
      <c r="A7" s="4" t="inlineStr">
        <is>
          <t>US government agencies</t>
        </is>
      </c>
    </row>
    <row r="8">
      <c r="A8" s="3" t="inlineStr">
        <is>
          <t>Schedule Of Available For Sale Securities [Line Items]</t>
        </is>
      </c>
    </row>
    <row r="9">
      <c r="A9" s="4" t="inlineStr">
        <is>
          <t>Amortized Cost</t>
        </is>
      </c>
      <c r="B9" s="6" t="n">
        <v>10444</v>
      </c>
      <c r="C9" s="6" t="n">
        <v>15440</v>
      </c>
    </row>
    <row r="10">
      <c r="A10" s="4" t="inlineStr">
        <is>
          <t>Unrealized Gains</t>
        </is>
      </c>
      <c r="B10" s="6" t="n">
        <v>193</v>
      </c>
      <c r="C10" s="6" t="n">
        <v>479</v>
      </c>
    </row>
    <row r="11">
      <c r="A11" s="4" t="inlineStr">
        <is>
          <t>Fair Value</t>
        </is>
      </c>
      <c r="B11" s="6" t="n">
        <v>10637</v>
      </c>
      <c r="C11" s="6" t="n">
        <v>15919</v>
      </c>
    </row>
    <row r="12">
      <c r="A12" s="4" t="inlineStr">
        <is>
          <t>Mortgage-backed securities</t>
        </is>
      </c>
    </row>
    <row r="13">
      <c r="A13" s="3" t="inlineStr">
        <is>
          <t>Schedule Of Available For Sale Securities [Line Items]</t>
        </is>
      </c>
    </row>
    <row r="14">
      <c r="A14" s="4" t="inlineStr">
        <is>
          <t>Amortized Cost</t>
        </is>
      </c>
      <c r="B14" s="6" t="n">
        <v>887302</v>
      </c>
      <c r="C14" s="6" t="n">
        <v>703092</v>
      </c>
    </row>
    <row r="15">
      <c r="A15" s="4" t="inlineStr">
        <is>
          <t>Unrealized Gains</t>
        </is>
      </c>
      <c r="B15" s="6" t="n">
        <v>14246</v>
      </c>
      <c r="C15" s="6" t="n">
        <v>28302</v>
      </c>
    </row>
    <row r="16">
      <c r="A16" s="4" t="inlineStr">
        <is>
          <t>Unrealized Losses</t>
        </is>
      </c>
      <c r="B16" s="6" t="n">
        <v>12209</v>
      </c>
      <c r="C16" s="6" t="n">
        <v>940</v>
      </c>
    </row>
    <row r="17">
      <c r="A17" s="4" t="inlineStr">
        <is>
          <t>Fair Value</t>
        </is>
      </c>
      <c r="B17" s="6" t="n">
        <v>889339</v>
      </c>
      <c r="C17" s="6" t="n">
        <v>730454</v>
      </c>
    </row>
    <row r="18">
      <c r="A18" s="4" t="inlineStr">
        <is>
          <t>Municipal bonds</t>
        </is>
      </c>
    </row>
    <row r="19">
      <c r="A19" s="3" t="inlineStr">
        <is>
          <t>Schedule Of Available For Sale Securities [Line Items]</t>
        </is>
      </c>
    </row>
    <row r="20">
      <c r="A20" s="4" t="inlineStr">
        <is>
          <t>Amortized Cost</t>
        </is>
      </c>
      <c r="B20" s="6" t="n">
        <v>3246</v>
      </c>
      <c r="C20" s="6" t="n">
        <v>3267</v>
      </c>
    </row>
    <row r="21">
      <c r="A21" s="4" t="inlineStr">
        <is>
          <t>Unrealized Gains</t>
        </is>
      </c>
      <c r="B21" s="6" t="n">
        <v>333</v>
      </c>
      <c r="C21" s="6" t="n">
        <v>462</v>
      </c>
    </row>
    <row r="22">
      <c r="A22" s="4" t="inlineStr">
        <is>
          <t>Unrealized Losses</t>
        </is>
      </c>
      <c r="B22" s="6" t="n">
        <v>3</v>
      </c>
      <c r="C22" s="6" t="n">
        <v>4</v>
      </c>
    </row>
    <row r="23">
      <c r="A23" s="4" t="inlineStr">
        <is>
          <t>Fair Value</t>
        </is>
      </c>
      <c r="B23" s="6" t="n">
        <v>3576</v>
      </c>
      <c r="C23" s="5" t="n">
        <v>3725</v>
      </c>
    </row>
    <row r="24">
      <c r="A24" s="4" t="inlineStr">
        <is>
          <t>Other debt securities</t>
        </is>
      </c>
    </row>
    <row r="25">
      <c r="A25" s="3" t="inlineStr">
        <is>
          <t>Schedule Of Available For Sale Securities [Line Items]</t>
        </is>
      </c>
    </row>
    <row r="26">
      <c r="A26" s="4" t="inlineStr">
        <is>
          <t>Amortized Cost</t>
        </is>
      </c>
      <c r="B26" s="6" t="n">
        <v>2500</v>
      </c>
    </row>
    <row r="27">
      <c r="A27" s="4" t="inlineStr">
        <is>
          <t>Fair Value</t>
        </is>
      </c>
      <c r="B27" s="5" t="n">
        <v>2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curities - Narrative (Details)</t>
        </is>
      </c>
      <c r="B1" s="2" t="inlineStr">
        <is>
          <t>12 Months Ended</t>
        </is>
      </c>
    </row>
    <row r="2">
      <c r="B2" s="2" t="inlineStr">
        <is>
          <t>Dec. 31, 2021USD ($)Security</t>
        </is>
      </c>
      <c r="C2" s="2" t="inlineStr">
        <is>
          <t>Dec. 31, 2020USD ($)Security</t>
        </is>
      </c>
      <c r="D2" s="2" t="inlineStr">
        <is>
          <t>Dec. 31, 2019USD ($)Security</t>
        </is>
      </c>
    </row>
    <row r="3">
      <c r="A3" s="3" t="inlineStr">
        <is>
          <t>Schedule Of Available For Sale Securities [Line Items]</t>
        </is>
      </c>
    </row>
    <row r="4">
      <c r="A4" s="4" t="inlineStr">
        <is>
          <t>Number of securities sold | Security</t>
        </is>
      </c>
      <c r="D4" s="6" t="n">
        <v>11</v>
      </c>
    </row>
    <row r="5">
      <c r="A5" s="4" t="inlineStr">
        <is>
          <t>Proceeds from sale of securities</t>
        </is>
      </c>
      <c r="D5" s="5" t="n">
        <v>36200000</v>
      </c>
    </row>
    <row r="6">
      <c r="A6" s="4" t="inlineStr">
        <is>
          <t>Gain (Loss) on sale of securities available-for-sale</t>
        </is>
      </c>
      <c r="B6" s="5" t="n">
        <v>0</v>
      </c>
      <c r="C6" s="5" t="n">
        <v>1880000</v>
      </c>
      <c r="D6" s="6" t="n">
        <v>620000</v>
      </c>
    </row>
    <row r="7">
      <c r="A7" s="4" t="inlineStr">
        <is>
          <t>Other than temporary impairment losses</t>
        </is>
      </c>
      <c r="B7" s="5" t="n">
        <v>0</v>
      </c>
    </row>
    <row r="8">
      <c r="A8" s="4" t="inlineStr">
        <is>
          <t>Collateral Pledged</t>
        </is>
      </c>
    </row>
    <row r="9">
      <c r="A9" s="3" t="inlineStr">
        <is>
          <t>Schedule Of Available For Sale Securities [Line Items]</t>
        </is>
      </c>
    </row>
    <row r="10">
      <c r="A10" s="4" t="inlineStr">
        <is>
          <t>Debt securities, available-for-sale, restricted</t>
        </is>
      </c>
      <c r="C10" s="5" t="n">
        <v>0</v>
      </c>
      <c r="D10" s="5" t="n">
        <v>0</v>
      </c>
    </row>
    <row r="11">
      <c r="A11" s="4" t="inlineStr">
        <is>
          <t>Matured Securities</t>
        </is>
      </c>
    </row>
    <row r="12">
      <c r="A12" s="3" t="inlineStr">
        <is>
          <t>Schedule Of Available For Sale Securities [Line Items]</t>
        </is>
      </c>
    </row>
    <row r="13">
      <c r="A13" s="4" t="inlineStr">
        <is>
          <t>Number of securities sold | Security</t>
        </is>
      </c>
      <c r="B13" s="6" t="n">
        <v>1</v>
      </c>
      <c r="C13" s="6" t="n">
        <v>4</v>
      </c>
    </row>
    <row r="14">
      <c r="A14" s="4" t="inlineStr">
        <is>
          <t>Proceeds from sale of securities</t>
        </is>
      </c>
      <c r="B14" s="5" t="n">
        <v>5000000</v>
      </c>
      <c r="C14" s="5" t="n">
        <v>12000000</v>
      </c>
    </row>
    <row r="15">
      <c r="A15" s="4" t="inlineStr">
        <is>
          <t>Sale of Securities</t>
        </is>
      </c>
    </row>
    <row r="16">
      <c r="A16" s="3" t="inlineStr">
        <is>
          <t>Schedule Of Available For Sale Securities [Line Items]</t>
        </is>
      </c>
    </row>
    <row r="17">
      <c r="A17" s="4" t="inlineStr">
        <is>
          <t>Number of securities sold | Security</t>
        </is>
      </c>
      <c r="B17" s="6" t="n">
        <v>12</v>
      </c>
      <c r="C17" s="6" t="n">
        <v>20</v>
      </c>
    </row>
    <row r="18">
      <c r="A18" s="4" t="inlineStr">
        <is>
          <t>Proceeds from sale of securities</t>
        </is>
      </c>
      <c r="B18" s="5" t="n">
        <v>33100000</v>
      </c>
      <c r="C18" s="5" t="n">
        <v>29600000</v>
      </c>
    </row>
    <row r="19">
      <c r="A19" s="4" t="inlineStr">
        <is>
          <t>Gain (Loss) on sale of securities available-for-sale</t>
        </is>
      </c>
      <c r="C19" s="6" t="n">
        <v>1900000</v>
      </c>
    </row>
    <row r="20">
      <c r="A20" s="4" t="inlineStr">
        <is>
          <t>Gain on sale of securities available-for-sale</t>
        </is>
      </c>
      <c r="C20" s="6" t="n">
        <v>2000000</v>
      </c>
    </row>
    <row r="21">
      <c r="A21" s="4" t="inlineStr">
        <is>
          <t>Loss on sale of securities available-for-sale</t>
        </is>
      </c>
      <c r="C21" s="5" t="n">
        <v>-136000</v>
      </c>
    </row>
    <row r="22">
      <c r="A22" s="4" t="inlineStr">
        <is>
          <t>Mortgage-backed securities</t>
        </is>
      </c>
    </row>
    <row r="23">
      <c r="A23" s="3" t="inlineStr">
        <is>
          <t>Schedule Of Available For Sale Securities [Line Items]</t>
        </is>
      </c>
    </row>
    <row r="24">
      <c r="A24" s="4" t="inlineStr">
        <is>
          <t>Number of securities in unrealized loss portions for longer than 12 months | Security</t>
        </is>
      </c>
      <c r="B24" s="6" t="n">
        <v>31</v>
      </c>
      <c r="C24" s="6" t="n">
        <v>3</v>
      </c>
    </row>
    <row r="25">
      <c r="A25" s="4" t="inlineStr">
        <is>
          <t>Number of securities in unrealized loss positions for less than 12 months | Security</t>
        </is>
      </c>
      <c r="B25" s="6" t="n">
        <v>142</v>
      </c>
      <c r="C25" s="6" t="n">
        <v>29</v>
      </c>
    </row>
    <row r="26">
      <c r="A26" s="4" t="inlineStr">
        <is>
          <t>Municipal bonds</t>
        </is>
      </c>
    </row>
    <row r="27">
      <c r="A27" s="3" t="inlineStr">
        <is>
          <t>Schedule Of Available For Sale Securities [Line Items]</t>
        </is>
      </c>
    </row>
    <row r="28">
      <c r="A28" s="4" t="inlineStr">
        <is>
          <t>Number of securities in unrealized loss portions for longer than 12 months | Security</t>
        </is>
      </c>
      <c r="B28" s="6" t="n">
        <v>1</v>
      </c>
      <c r="C28" s="6"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in Unrealized Loss Position (Details) - USD ($) $ in Thousands</t>
        </is>
      </c>
      <c r="B1" s="2" t="inlineStr">
        <is>
          <t>Dec. 31, 2021</t>
        </is>
      </c>
      <c r="C1" s="2" t="inlineStr">
        <is>
          <t>Dec. 31, 2020</t>
        </is>
      </c>
    </row>
    <row r="2">
      <c r="A2" s="3" t="inlineStr">
        <is>
          <t>Schedule Of Available For Sale Securities [Line Items]</t>
        </is>
      </c>
    </row>
    <row r="3">
      <c r="A3" s="4" t="inlineStr">
        <is>
          <t>Securities in unrealized loss position, Less Than 12 Months, Fair Value</t>
        </is>
      </c>
      <c r="B3" s="5" t="n">
        <v>479322</v>
      </c>
      <c r="C3" s="5" t="n">
        <v>156904</v>
      </c>
    </row>
    <row r="4">
      <c r="A4" s="4" t="inlineStr">
        <is>
          <t>Securities in unrealized loss position, Less Than 12 Months, Unrealized Losses</t>
        </is>
      </c>
      <c r="B4" s="6" t="n">
        <v>8503</v>
      </c>
      <c r="C4" s="6" t="n">
        <v>917</v>
      </c>
    </row>
    <row r="5">
      <c r="A5" s="4" t="inlineStr">
        <is>
          <t>Securities in unrealized loss position, 12 Months or More, Fair Value</t>
        </is>
      </c>
      <c r="B5" s="6" t="n">
        <v>110729</v>
      </c>
      <c r="C5" s="6" t="n">
        <v>1949</v>
      </c>
    </row>
    <row r="6">
      <c r="A6" s="4" t="inlineStr">
        <is>
          <t>Securities in unrealized loss position, 12 Months or More, Unrealized Losses</t>
        </is>
      </c>
      <c r="B6" s="6" t="n">
        <v>3709</v>
      </c>
      <c r="C6" s="6" t="n">
        <v>27</v>
      </c>
    </row>
    <row r="7">
      <c r="A7" s="4" t="inlineStr">
        <is>
          <t>Securities in unrealized loss position, Total, Fair Value</t>
        </is>
      </c>
      <c r="B7" s="6" t="n">
        <v>590051</v>
      </c>
      <c r="C7" s="6" t="n">
        <v>158853</v>
      </c>
    </row>
    <row r="8">
      <c r="A8" s="4" t="inlineStr">
        <is>
          <t>Securities in unrealized loss position, Total, Unrealized Losses</t>
        </is>
      </c>
      <c r="B8" s="6" t="n">
        <v>12212</v>
      </c>
      <c r="C8" s="6" t="n">
        <v>944</v>
      </c>
    </row>
    <row r="9">
      <c r="A9" s="4" t="inlineStr">
        <is>
          <t>Mortgage-backed securities</t>
        </is>
      </c>
    </row>
    <row r="10">
      <c r="A10" s="3" t="inlineStr">
        <is>
          <t>Schedule Of Available For Sale Securities [Line Items]</t>
        </is>
      </c>
    </row>
    <row r="11">
      <c r="A11" s="4" t="inlineStr">
        <is>
          <t>Securities in unrealized loss position, Less Than 12 Months, Fair Value</t>
        </is>
      </c>
      <c r="B11" s="6" t="n">
        <v>479322</v>
      </c>
      <c r="C11" s="6" t="n">
        <v>156904</v>
      </c>
    </row>
    <row r="12">
      <c r="A12" s="4" t="inlineStr">
        <is>
          <t>Securities in unrealized loss position, Less Than 12 Months, Unrealized Losses</t>
        </is>
      </c>
      <c r="B12" s="6" t="n">
        <v>8503</v>
      </c>
      <c r="C12" s="6" t="n">
        <v>917</v>
      </c>
    </row>
    <row r="13">
      <c r="A13" s="4" t="inlineStr">
        <is>
          <t>Securities in unrealized loss position, 12 Months or More, Fair Value</t>
        </is>
      </c>
      <c r="B13" s="6" t="n">
        <v>110633</v>
      </c>
      <c r="C13" s="6" t="n">
        <v>1853</v>
      </c>
    </row>
    <row r="14">
      <c r="A14" s="4" t="inlineStr">
        <is>
          <t>Securities in unrealized loss position, 12 Months or More, Unrealized Losses</t>
        </is>
      </c>
      <c r="B14" s="6" t="n">
        <v>3706</v>
      </c>
      <c r="C14" s="6" t="n">
        <v>23</v>
      </c>
    </row>
    <row r="15">
      <c r="A15" s="4" t="inlineStr">
        <is>
          <t>Securities in unrealized loss position, Total, Fair Value</t>
        </is>
      </c>
      <c r="B15" s="6" t="n">
        <v>589955</v>
      </c>
      <c r="C15" s="6" t="n">
        <v>158757</v>
      </c>
    </row>
    <row r="16">
      <c r="A16" s="4" t="inlineStr">
        <is>
          <t>Securities in unrealized loss position, Total, Unrealized Losses</t>
        </is>
      </c>
      <c r="B16" s="6" t="n">
        <v>12209</v>
      </c>
      <c r="C16" s="6" t="n">
        <v>940</v>
      </c>
    </row>
    <row r="17">
      <c r="A17" s="4" t="inlineStr">
        <is>
          <t>Municipal bonds</t>
        </is>
      </c>
    </row>
    <row r="18">
      <c r="A18" s="3" t="inlineStr">
        <is>
          <t>Schedule Of Available For Sale Securities [Line Items]</t>
        </is>
      </c>
    </row>
    <row r="19">
      <c r="A19" s="4" t="inlineStr">
        <is>
          <t>Securities in unrealized loss position, 12 Months or More, Fair Value</t>
        </is>
      </c>
      <c r="B19" s="6" t="n">
        <v>96</v>
      </c>
      <c r="C19" s="6" t="n">
        <v>96</v>
      </c>
    </row>
    <row r="20">
      <c r="A20" s="4" t="inlineStr">
        <is>
          <t>Securities in unrealized loss position, 12 Months or More, Unrealized Losses</t>
        </is>
      </c>
      <c r="B20" s="6" t="n">
        <v>3</v>
      </c>
      <c r="C20" s="6" t="n">
        <v>4</v>
      </c>
    </row>
    <row r="21">
      <c r="A21" s="4" t="inlineStr">
        <is>
          <t>Securities in unrealized loss position, Total, Fair Value</t>
        </is>
      </c>
      <c r="B21" s="6" t="n">
        <v>96</v>
      </c>
      <c r="C21" s="6" t="n">
        <v>96</v>
      </c>
    </row>
    <row r="22">
      <c r="A22" s="4" t="inlineStr">
        <is>
          <t>Securities in unrealized loss position, Total, Unrealized Losses</t>
        </is>
      </c>
      <c r="B22" s="5" t="n">
        <v>3</v>
      </c>
      <c r="C22"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by Maturity (Detail) - USD ($) $ in Thousands</t>
        </is>
      </c>
      <c r="B1" s="2" t="inlineStr">
        <is>
          <t>Dec. 31, 2021</t>
        </is>
      </c>
      <c r="C1" s="2" t="inlineStr">
        <is>
          <t>Dec. 31, 2020</t>
        </is>
      </c>
    </row>
    <row r="2">
      <c r="A2" s="3" t="inlineStr">
        <is>
          <t>Debt Securities, Available-for-sale, Maturity, Amortized Cost, Rolling Maturity [Abstract]</t>
        </is>
      </c>
    </row>
    <row r="3">
      <c r="A3" s="4" t="inlineStr">
        <is>
          <t>Amortized Cost</t>
        </is>
      </c>
      <c r="B3" s="5" t="n">
        <v>903492</v>
      </c>
      <c r="C3" s="5" t="n">
        <v>721799</v>
      </c>
    </row>
    <row r="4">
      <c r="A4" s="3" t="inlineStr">
        <is>
          <t>Debt Securities, Available-for-sale, Maturity, Fair Value, Rolling Maturity [Abstract]</t>
        </is>
      </c>
    </row>
    <row r="5">
      <c r="A5" s="4" t="inlineStr">
        <is>
          <t>Total, Fair value</t>
        </is>
      </c>
      <c r="B5" s="6" t="n">
        <v>906052</v>
      </c>
      <c r="C5" s="6" t="n">
        <v>750098</v>
      </c>
    </row>
    <row r="6">
      <c r="A6" s="4" t="inlineStr">
        <is>
          <t>US government agencies</t>
        </is>
      </c>
    </row>
    <row r="7">
      <c r="A7" s="3" t="inlineStr">
        <is>
          <t>Debt Securities, Available-for-sale, Maturity, Amortized Cost, Rolling Maturity [Abstract]</t>
        </is>
      </c>
    </row>
    <row r="8">
      <c r="A8" s="4" t="inlineStr">
        <is>
          <t>Within one year, Amortized cost</t>
        </is>
      </c>
      <c r="B8" s="6" t="n">
        <v>7507</v>
      </c>
    </row>
    <row r="9">
      <c r="A9" s="4" t="inlineStr">
        <is>
          <t>Five to ten year, Amortized cost</t>
        </is>
      </c>
      <c r="B9" s="6" t="n">
        <v>2937</v>
      </c>
    </row>
    <row r="10">
      <c r="A10" s="4" t="inlineStr">
        <is>
          <t>Amortized Cost</t>
        </is>
      </c>
      <c r="B10" s="6" t="n">
        <v>10444</v>
      </c>
      <c r="C10" s="6" t="n">
        <v>15440</v>
      </c>
    </row>
    <row r="11">
      <c r="A11" s="3" t="inlineStr">
        <is>
          <t>Debt Securities, Available-for-sale, Maturity, Fair Value, Rolling Maturity [Abstract]</t>
        </is>
      </c>
    </row>
    <row r="12">
      <c r="A12" s="4" t="inlineStr">
        <is>
          <t>Within one year, Fair value</t>
        </is>
      </c>
      <c r="B12" s="6" t="n">
        <v>7614</v>
      </c>
    </row>
    <row r="13">
      <c r="A13" s="4" t="inlineStr">
        <is>
          <t>Five to ten years, Fair value</t>
        </is>
      </c>
      <c r="B13" s="6" t="n">
        <v>3023</v>
      </c>
    </row>
    <row r="14">
      <c r="A14" s="4" t="inlineStr">
        <is>
          <t>Total, Fair value</t>
        </is>
      </c>
      <c r="B14" s="6" t="n">
        <v>10637</v>
      </c>
      <c r="C14" s="6" t="n">
        <v>15919</v>
      </c>
    </row>
    <row r="15">
      <c r="A15" s="4" t="inlineStr">
        <is>
          <t>Mortgage-backed securities</t>
        </is>
      </c>
    </row>
    <row r="16">
      <c r="A16" s="3" t="inlineStr">
        <is>
          <t>Debt Securities, Available-for-sale, Maturity, Amortized Cost, Rolling Maturity [Abstract]</t>
        </is>
      </c>
    </row>
    <row r="17">
      <c r="A17" s="4" t="inlineStr">
        <is>
          <t>Within one year, Amortized cost</t>
        </is>
      </c>
      <c r="B17" s="6" t="n">
        <v>202</v>
      </c>
    </row>
    <row r="18">
      <c r="A18" s="4" t="inlineStr">
        <is>
          <t>Five to ten year, Amortized cost</t>
        </is>
      </c>
      <c r="B18" s="6" t="n">
        <v>298860</v>
      </c>
    </row>
    <row r="19">
      <c r="A19" s="4" t="inlineStr">
        <is>
          <t>After 10 years, Amortized cost</t>
        </is>
      </c>
      <c r="B19" s="6" t="n">
        <v>567924</v>
      </c>
    </row>
    <row r="20">
      <c r="A20" s="4" t="inlineStr">
        <is>
          <t>Amortized Cost</t>
        </is>
      </c>
      <c r="B20" s="6" t="n">
        <v>887302</v>
      </c>
      <c r="C20" s="6" t="n">
        <v>703092</v>
      </c>
    </row>
    <row r="21">
      <c r="A21" s="4" t="inlineStr">
        <is>
          <t>One to five years, Amortized cost</t>
        </is>
      </c>
      <c r="B21" s="6" t="n">
        <v>20316</v>
      </c>
    </row>
    <row r="22">
      <c r="A22" s="3" t="inlineStr">
        <is>
          <t>Debt Securities, Available-for-sale, Maturity, Fair Value, Rolling Maturity [Abstract]</t>
        </is>
      </c>
    </row>
    <row r="23">
      <c r="A23" s="4" t="inlineStr">
        <is>
          <t>Within one year, Fair value</t>
        </is>
      </c>
      <c r="B23" s="6" t="n">
        <v>202</v>
      </c>
    </row>
    <row r="24">
      <c r="A24" s="4" t="inlineStr">
        <is>
          <t>Five to ten years, Fair value</t>
        </is>
      </c>
      <c r="B24" s="6" t="n">
        <v>305190</v>
      </c>
    </row>
    <row r="25">
      <c r="A25" s="4" t="inlineStr">
        <is>
          <t>After 10 years, Fair value</t>
        </is>
      </c>
      <c r="B25" s="6" t="n">
        <v>562779</v>
      </c>
    </row>
    <row r="26">
      <c r="A26" s="4" t="inlineStr">
        <is>
          <t>Total, Fair value</t>
        </is>
      </c>
      <c r="B26" s="6" t="n">
        <v>889339</v>
      </c>
      <c r="C26" s="6" t="n">
        <v>730454</v>
      </c>
    </row>
    <row r="27">
      <c r="A27" s="4" t="inlineStr">
        <is>
          <t>One to five years, Fair value</t>
        </is>
      </c>
      <c r="B27" s="6" t="n">
        <v>21168</v>
      </c>
    </row>
    <row r="28">
      <c r="A28" s="4" t="inlineStr">
        <is>
          <t>Municipal bonds</t>
        </is>
      </c>
    </row>
    <row r="29">
      <c r="A29" s="3" t="inlineStr">
        <is>
          <t>Debt Securities, Available-for-sale, Maturity, Amortized Cost, Rolling Maturity [Abstract]</t>
        </is>
      </c>
    </row>
    <row r="30">
      <c r="A30" s="4" t="inlineStr">
        <is>
          <t>After 10 years, Amortized cost</t>
        </is>
      </c>
      <c r="B30" s="6" t="n">
        <v>3246</v>
      </c>
    </row>
    <row r="31">
      <c r="A31" s="4" t="inlineStr">
        <is>
          <t>Amortized Cost</t>
        </is>
      </c>
      <c r="B31" s="6" t="n">
        <v>3246</v>
      </c>
      <c r="C31" s="6" t="n">
        <v>3267</v>
      </c>
    </row>
    <row r="32">
      <c r="A32" s="3" t="inlineStr">
        <is>
          <t>Debt Securities, Available-for-sale, Maturity, Fair Value, Rolling Maturity [Abstract]</t>
        </is>
      </c>
    </row>
    <row r="33">
      <c r="A33" s="4" t="inlineStr">
        <is>
          <t>After 10 years, Fair value</t>
        </is>
      </c>
      <c r="B33" s="6" t="n">
        <v>3576</v>
      </c>
    </row>
    <row r="34">
      <c r="A34" s="4" t="inlineStr">
        <is>
          <t>Total, Fair value</t>
        </is>
      </c>
      <c r="B34" s="6" t="n">
        <v>3576</v>
      </c>
      <c r="C34" s="5" t="n">
        <v>3725</v>
      </c>
    </row>
    <row r="35">
      <c r="A35" s="4" t="inlineStr">
        <is>
          <t>Other debt securities</t>
        </is>
      </c>
    </row>
    <row r="36">
      <c r="A36" s="3" t="inlineStr">
        <is>
          <t>Debt Securities, Available-for-sale, Maturity, Amortized Cost, Rolling Maturity [Abstract]</t>
        </is>
      </c>
    </row>
    <row r="37">
      <c r="A37" s="4" t="inlineStr">
        <is>
          <t>Within one year, Amortized cost</t>
        </is>
      </c>
      <c r="B37" s="6" t="n">
        <v>500</v>
      </c>
    </row>
    <row r="38">
      <c r="A38" s="4" t="inlineStr">
        <is>
          <t>Amortized Cost</t>
        </is>
      </c>
      <c r="B38" s="6" t="n">
        <v>2500</v>
      </c>
    </row>
    <row r="39">
      <c r="A39" s="4" t="inlineStr">
        <is>
          <t>One to five years, Amortized cost</t>
        </is>
      </c>
      <c r="B39" s="6" t="n">
        <v>2000</v>
      </c>
    </row>
    <row r="40">
      <c r="A40" s="3" t="inlineStr">
        <is>
          <t>Debt Securities, Available-for-sale, Maturity, Fair Value, Rolling Maturity [Abstract]</t>
        </is>
      </c>
    </row>
    <row r="41">
      <c r="A41" s="4" t="inlineStr">
        <is>
          <t>Within one year, Fair value</t>
        </is>
      </c>
      <c r="B41" s="6" t="n">
        <v>500</v>
      </c>
    </row>
    <row r="42">
      <c r="A42" s="4" t="inlineStr">
        <is>
          <t>Total, Fair value</t>
        </is>
      </c>
      <c r="B42" s="6" t="n">
        <v>2500</v>
      </c>
    </row>
    <row r="43">
      <c r="A43" s="4" t="inlineStr">
        <is>
          <t>One to five years, Fair value</t>
        </is>
      </c>
      <c r="B43" s="5" t="n">
        <v>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arrying and Ownership Percentage of Each Equity Method Investment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Equity method investments</t>
        </is>
      </c>
      <c r="B4" s="5" t="n">
        <v>84150</v>
      </c>
      <c r="C4" s="5" t="n">
        <v>77928</v>
      </c>
    </row>
    <row r="5">
      <c r="A5" s="4" t="inlineStr">
        <is>
          <t>Apiture, Inc.</t>
        </is>
      </c>
    </row>
    <row r="6">
      <c r="A6" s="3" t="inlineStr">
        <is>
          <t>Schedule Of Equity Method Investments [Line Items]</t>
        </is>
      </c>
    </row>
    <row r="7">
      <c r="A7" s="4" t="inlineStr">
        <is>
          <t>Equity method investments</t>
        </is>
      </c>
      <c r="B7" s="5" t="n">
        <v>52323</v>
      </c>
      <c r="C7" s="5" t="n">
        <v>53344</v>
      </c>
    </row>
    <row r="8">
      <c r="A8" s="4" t="inlineStr">
        <is>
          <t>Equity method investment ownership percentage</t>
        </is>
      </c>
      <c r="B8" s="4" t="inlineStr">
        <is>
          <t>39.10%</t>
        </is>
      </c>
      <c r="C8" s="4" t="inlineStr">
        <is>
          <t>39.10%</t>
        </is>
      </c>
    </row>
    <row r="9">
      <c r="A9" s="4" t="inlineStr">
        <is>
          <t>Canapi Ventures SBIC Fund, LP</t>
        </is>
      </c>
    </row>
    <row r="10">
      <c r="A10" s="3" t="inlineStr">
        <is>
          <t>Schedule Of Equity Method Investments [Line Items]</t>
        </is>
      </c>
    </row>
    <row r="11">
      <c r="A11" s="4" t="inlineStr">
        <is>
          <t>Equity method investments</t>
        </is>
      </c>
      <c r="B11" s="5" t="n">
        <v>19431</v>
      </c>
      <c r="C11" s="5" t="n">
        <v>14843</v>
      </c>
    </row>
    <row r="12">
      <c r="A12" s="4" t="inlineStr">
        <is>
          <t>Equity method investment ownership percentage</t>
        </is>
      </c>
      <c r="B12" s="4" t="inlineStr">
        <is>
          <t>2.90%</t>
        </is>
      </c>
      <c r="C12" s="4" t="inlineStr">
        <is>
          <t>3.10%</t>
        </is>
      </c>
    </row>
    <row r="13">
      <c r="A13" s="4" t="inlineStr">
        <is>
          <t>Canapi Ventures Fund, LP</t>
        </is>
      </c>
    </row>
    <row r="14">
      <c r="A14" s="3" t="inlineStr">
        <is>
          <t>Schedule Of Equity Method Investments [Line Items]</t>
        </is>
      </c>
    </row>
    <row r="15">
      <c r="A15" s="4" t="inlineStr">
        <is>
          <t>Equity method investments</t>
        </is>
      </c>
      <c r="B15" s="5" t="n">
        <v>2402</v>
      </c>
      <c r="C15" s="5" t="n">
        <v>1686</v>
      </c>
    </row>
    <row r="16">
      <c r="A16" s="4" t="inlineStr">
        <is>
          <t>Equity method investment ownership percentage</t>
        </is>
      </c>
      <c r="B16" s="4" t="inlineStr">
        <is>
          <t>1.50%</t>
        </is>
      </c>
      <c r="C16" s="4" t="inlineStr">
        <is>
          <t>1.50%</t>
        </is>
      </c>
    </row>
    <row r="17">
      <c r="A17" s="4" t="inlineStr">
        <is>
          <t>Other Fintech Investments in Private Companies</t>
        </is>
      </c>
    </row>
    <row r="18">
      <c r="A18" s="3" t="inlineStr">
        <is>
          <t>Schedule Of Equity Method Investments [Line Items]</t>
        </is>
      </c>
    </row>
    <row r="19">
      <c r="A19" s="4" t="inlineStr">
        <is>
          <t>Equity method investments</t>
        </is>
      </c>
      <c r="B19" s="5" t="n">
        <v>5330</v>
      </c>
      <c r="C19" s="5" t="n">
        <v>1634</v>
      </c>
    </row>
    <row r="20">
      <c r="A20" s="4" t="inlineStr">
        <is>
          <t>Equity method investment ownership percentage</t>
        </is>
      </c>
      <c r="B20" s="4" t="inlineStr">
        <is>
          <t>Various</t>
        </is>
      </c>
      <c r="C20" s="4" t="inlineStr">
        <is>
          <t>Various</t>
        </is>
      </c>
    </row>
    <row r="21">
      <c r="A21" s="4" t="inlineStr">
        <is>
          <t>Other</t>
        </is>
      </c>
    </row>
    <row r="22">
      <c r="A22" s="3" t="inlineStr">
        <is>
          <t>Schedule Of Equity Method Investments [Line Items]</t>
        </is>
      </c>
    </row>
    <row r="23">
      <c r="A23" s="4" t="inlineStr">
        <is>
          <t>Equity method investments</t>
        </is>
      </c>
      <c r="B23" s="5" t="n">
        <v>4664</v>
      </c>
      <c r="C23" s="5" t="n">
        <v>6421</v>
      </c>
    </row>
    <row r="24">
      <c r="A24" s="4" t="inlineStr">
        <is>
          <t>Equity method investment ownership percentage</t>
        </is>
      </c>
      <c r="B24" s="4" t="inlineStr">
        <is>
          <t>Various</t>
        </is>
      </c>
      <c r="C24" s="4" t="inlineStr">
        <is>
          <t>Variou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nd Ownership Percentage of Each Equity Method Investment (Parenthetical) (Details) - USD ($)</t>
        </is>
      </c>
      <c r="B1" s="2" t="inlineStr">
        <is>
          <t>Dec. 31, 2021</t>
        </is>
      </c>
      <c r="C1" s="2" t="inlineStr">
        <is>
          <t>Dec. 31, 2020</t>
        </is>
      </c>
    </row>
    <row r="2">
      <c r="A2" s="4" t="inlineStr">
        <is>
          <t>Canapi Ventures SBIC Fund, LP</t>
        </is>
      </c>
    </row>
    <row r="3">
      <c r="A3" s="3" t="inlineStr">
        <is>
          <t>Schedule Of Equity Method Investments [Line Items]</t>
        </is>
      </c>
    </row>
    <row r="4">
      <c r="A4" s="4" t="inlineStr">
        <is>
          <t>Equity method investments, committed amount of investment</t>
        </is>
      </c>
      <c r="B4" s="5" t="n">
        <v>6800000</v>
      </c>
      <c r="C4" s="5" t="n">
        <v>11300000</v>
      </c>
    </row>
    <row r="5">
      <c r="A5" s="4" t="inlineStr">
        <is>
          <t>Canapi Ventures Fund, LP</t>
        </is>
      </c>
    </row>
    <row r="6">
      <c r="A6" s="3" t="inlineStr">
        <is>
          <t>Schedule Of Equity Method Investments [Line Items]</t>
        </is>
      </c>
    </row>
    <row r="7">
      <c r="A7" s="4" t="inlineStr">
        <is>
          <t>Equity method investments, committed amount of investment</t>
        </is>
      </c>
      <c r="B7" s="6" t="n">
        <v>770000</v>
      </c>
      <c r="C7" s="6" t="n">
        <v>1000000</v>
      </c>
    </row>
    <row r="8">
      <c r="A8" s="4" t="inlineStr">
        <is>
          <t>Other</t>
        </is>
      </c>
    </row>
    <row r="9">
      <c r="A9" s="3" t="inlineStr">
        <is>
          <t>Schedule Of Equity Method Investments [Line Items]</t>
        </is>
      </c>
    </row>
    <row r="10">
      <c r="A10" s="4" t="inlineStr">
        <is>
          <t>Equity method investments, committed amount of investment</t>
        </is>
      </c>
      <c r="B10" s="5" t="n">
        <v>0</v>
      </c>
      <c r="C10" s="5" t="n">
        <v>2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rrying Amount of Company Investments in Non Marketable Equity Securities with No Readily Determinable Fair Value and Amounts Recognized in Earnings on Cumulative Basi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Carrying value (1)</t>
        </is>
      </c>
      <c r="B4" s="5" t="n">
        <v>63321</v>
      </c>
      <c r="C4" s="5" t="n">
        <v>31146</v>
      </c>
      <c r="D4" s="5" t="n">
        <v>15525</v>
      </c>
    </row>
    <row r="5">
      <c r="A5" s="3" t="inlineStr">
        <is>
          <t>Carrying value adjustments:</t>
        </is>
      </c>
    </row>
    <row r="6">
      <c r="A6" s="4" t="inlineStr">
        <is>
          <t>Upward changes for observable prices (2)</t>
        </is>
      </c>
      <c r="B6" s="6" t="n">
        <v>30197</v>
      </c>
      <c r="C6" s="6" t="n">
        <v>14558</v>
      </c>
      <c r="D6" s="6" t="n">
        <v>3628</v>
      </c>
    </row>
    <row r="7">
      <c r="A7" s="4" t="inlineStr">
        <is>
          <t>Net upward change</t>
        </is>
      </c>
      <c r="B7" s="6" t="n">
        <v>30197</v>
      </c>
      <c r="C7" s="5" t="n">
        <v>14558</v>
      </c>
      <c r="D7" s="5" t="n">
        <v>3628</v>
      </c>
    </row>
    <row r="8">
      <c r="A8" s="3" t="inlineStr">
        <is>
          <t>Cumulative Adjustments Carrying value adjustments :</t>
        </is>
      </c>
    </row>
    <row r="9">
      <c r="A9" s="4" t="inlineStr">
        <is>
          <t>Cumulative Adjustments Upward changes for observable prices</t>
        </is>
      </c>
      <c r="B9" s="6" t="n">
        <v>48469</v>
      </c>
    </row>
    <row r="10">
      <c r="A10" s="4" t="inlineStr">
        <is>
          <t>Cumulative Adjustments Downward changes for observable prices</t>
        </is>
      </c>
      <c r="B10" s="6" t="n">
        <v>-86</v>
      </c>
    </row>
    <row r="11">
      <c r="A11" s="4" t="inlineStr">
        <is>
          <t>Cumulative Adjustments Net upward change</t>
        </is>
      </c>
      <c r="B11" s="5" t="n">
        <v>4838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rrying Amount of Company Investments in Non Marketable Equity Securities with No Readily Determinable Fair Value and Amounts Recognized in Earnings on Cumulative Basis (Parenthetical)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Equity security investments, committed amount</t>
        </is>
      </c>
      <c r="B4" s="5" t="n">
        <v>2800</v>
      </c>
      <c r="C4" s="5" t="n">
        <v>522</v>
      </c>
      <c r="D4" s="5" t="n">
        <v>650</v>
      </c>
    </row>
    <row r="5">
      <c r="A5" s="4" t="inlineStr">
        <is>
          <t>Realized cash gains for sale of investment</t>
        </is>
      </c>
      <c r="B5" s="5" t="n">
        <v>13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Leases Held for Investment and Credit Quality - Additional Information (Details)</t>
        </is>
      </c>
      <c r="B1" s="2" t="inlineStr">
        <is>
          <t>12 Months Ended</t>
        </is>
      </c>
    </row>
    <row r="2">
      <c r="B2" s="2" t="inlineStr">
        <is>
          <t>Dec. 31, 2021USD ($)SecurityLoan</t>
        </is>
      </c>
      <c r="C2" s="2" t="inlineStr">
        <is>
          <t>Dec. 31, 2020USD ($)SecurityLoan</t>
        </is>
      </c>
      <c r="D2" s="2" t="inlineStr">
        <is>
          <t>Dec. 31, 2019USD ($)SecurityLoan</t>
        </is>
      </c>
    </row>
    <row r="3">
      <c r="A3" s="3" t="inlineStr">
        <is>
          <t>Accounts Notes And Loans Receivable [Line Items]</t>
        </is>
      </c>
    </row>
    <row r="4">
      <c r="A4" s="4" t="inlineStr">
        <is>
          <t>CARES ACT of 2020 government guarantee percentage</t>
        </is>
      </c>
      <c r="B4" s="4" t="inlineStr">
        <is>
          <t>100.00%</t>
        </is>
      </c>
    </row>
    <row r="5">
      <c r="A5" s="4" t="inlineStr">
        <is>
          <t>Loans greater than 90 days or more past due still accruing</t>
        </is>
      </c>
      <c r="B5" s="5" t="n">
        <v>0</v>
      </c>
      <c r="C5" s="5" t="n">
        <v>0</v>
      </c>
    </row>
    <row r="6">
      <c r="A6" s="4" t="inlineStr">
        <is>
          <t>Interest income recognized on nonaccrual loans and leases</t>
        </is>
      </c>
      <c r="B6" s="6" t="n">
        <v>0</v>
      </c>
      <c r="C6" s="6" t="n">
        <v>0</v>
      </c>
    </row>
    <row r="7">
      <c r="A7" s="4" t="inlineStr">
        <is>
          <t>Accrued interest receivable on loans</t>
        </is>
      </c>
      <c r="B7" s="5" t="n">
        <v>31000000</v>
      </c>
      <c r="C7" s="5" t="n">
        <v>41000000</v>
      </c>
    </row>
    <row r="8">
      <c r="A8" s="4" t="inlineStr">
        <is>
          <t>Number of TDRs with subsequent default | SecurityLoan</t>
        </is>
      </c>
      <c r="B8" s="6" t="n">
        <v>1</v>
      </c>
      <c r="C8" s="6" t="n">
        <v>0</v>
      </c>
      <c r="D8" s="6" t="n">
        <v>1</v>
      </c>
    </row>
    <row r="9">
      <c r="A9" s="4" t="inlineStr">
        <is>
          <t>Commercial Real Estate | Healthcare | Payment Deferral</t>
        </is>
      </c>
    </row>
    <row r="10">
      <c r="A10" s="3" t="inlineStr">
        <is>
          <t>Accounts Notes And Loans Receivable [Line Items]</t>
        </is>
      </c>
    </row>
    <row r="11">
      <c r="A11" s="4" t="inlineStr">
        <is>
          <t>Recorded investment</t>
        </is>
      </c>
      <c r="D11" s="5" t="n">
        <v>1800000</v>
      </c>
    </row>
    <row r="12">
      <c r="A12" s="4" t="inlineStr">
        <is>
          <t>Commercial Real Estate | Small Business Banking | Payment Deferral</t>
        </is>
      </c>
    </row>
    <row r="13">
      <c r="A13" s="3" t="inlineStr">
        <is>
          <t>Accounts Notes And Loans Receivable [Line Items]</t>
        </is>
      </c>
    </row>
    <row r="14">
      <c r="A14" s="4" t="inlineStr">
        <is>
          <t>Recorded investment</t>
        </is>
      </c>
      <c r="B14" s="5" t="n">
        <v>5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Age Analysis of Past Due Loans and Leases (Details) - USD ($) $ in Thousands</t>
        </is>
      </c>
      <c r="B1" s="2" t="inlineStr">
        <is>
          <t>Dec. 31, 2021</t>
        </is>
      </c>
      <c r="C1" s="2" t="inlineStr">
        <is>
          <t>Dec. 31, 2020</t>
        </is>
      </c>
    </row>
    <row r="2">
      <c r="A2" s="3" t="inlineStr">
        <is>
          <t>Financing Receivable, Recorded Investment, Past Due [Line Items]</t>
        </is>
      </c>
    </row>
    <row r="3">
      <c r="A3" s="4" t="inlineStr">
        <is>
          <t>Total Carried at Amortized Cost</t>
        </is>
      </c>
      <c r="B3" s="5" t="n">
        <v>4881665</v>
      </c>
      <c r="C3" s="5" t="n">
        <v>4349274</v>
      </c>
    </row>
    <row r="4">
      <c r="A4" s="4" t="inlineStr">
        <is>
          <t>Loans Accounted for Under the Fair Value Option</t>
        </is>
      </c>
      <c r="B4" s="6" t="n">
        <v>645201</v>
      </c>
      <c r="C4" s="6" t="n">
        <v>815374</v>
      </c>
    </row>
    <row r="5">
      <c r="A5" s="4" t="inlineStr">
        <is>
          <t>Total Loans and Leases</t>
        </is>
      </c>
      <c r="B5" s="6" t="n">
        <v>5526866</v>
      </c>
      <c r="C5" s="6" t="n">
        <v>5164648</v>
      </c>
    </row>
    <row r="6">
      <c r="A6" s="4" t="inlineStr">
        <is>
          <t>Net deferred fees</t>
        </is>
      </c>
      <c r="B6" s="6" t="n">
        <v>-5604</v>
      </c>
      <c r="C6" s="6" t="n">
        <v>-19718</v>
      </c>
    </row>
    <row r="7">
      <c r="A7" s="4" t="inlineStr">
        <is>
          <t>Loan and Leases, Net</t>
        </is>
      </c>
      <c r="B7" s="6" t="n">
        <v>5521262</v>
      </c>
      <c r="C7" s="6" t="n">
        <v>5144930</v>
      </c>
    </row>
    <row r="8">
      <c r="A8" s="4" t="inlineStr">
        <is>
          <t>Current or Less Than 30 Days Past Due</t>
        </is>
      </c>
    </row>
    <row r="9">
      <c r="A9" s="3" t="inlineStr">
        <is>
          <t>Financing Receivable, Recorded Investment, Past Due [Line Items]</t>
        </is>
      </c>
    </row>
    <row r="10">
      <c r="A10" s="4" t="inlineStr">
        <is>
          <t>Total Past Due</t>
        </is>
      </c>
      <c r="B10" s="6" t="n">
        <v>4829994</v>
      </c>
      <c r="C10" s="6" t="n">
        <v>4302459</v>
      </c>
    </row>
    <row r="11">
      <c r="A11" s="4" t="inlineStr">
        <is>
          <t>30-89 Days Past Due</t>
        </is>
      </c>
    </row>
    <row r="12">
      <c r="A12" s="3" t="inlineStr">
        <is>
          <t>Financing Receivable, Recorded Investment, Past Due [Line Items]</t>
        </is>
      </c>
    </row>
    <row r="13">
      <c r="A13" s="4" t="inlineStr">
        <is>
          <t>Total Past Due</t>
        </is>
      </c>
      <c r="B13" s="6" t="n">
        <v>26440</v>
      </c>
      <c r="C13" s="6" t="n">
        <v>19782</v>
      </c>
    </row>
    <row r="14">
      <c r="A14" s="4" t="inlineStr">
        <is>
          <t>90 Days or More Past Due</t>
        </is>
      </c>
    </row>
    <row r="15">
      <c r="A15" s="3" t="inlineStr">
        <is>
          <t>Financing Receivable, Recorded Investment, Past Due [Line Items]</t>
        </is>
      </c>
    </row>
    <row r="16">
      <c r="A16" s="4" t="inlineStr">
        <is>
          <t>Total Past Due</t>
        </is>
      </c>
      <c r="B16" s="6" t="n">
        <v>25231</v>
      </c>
      <c r="C16" s="6" t="n">
        <v>27033</v>
      </c>
    </row>
    <row r="17">
      <c r="A17" s="4" t="inlineStr">
        <is>
          <t>Total Past Due</t>
        </is>
      </c>
    </row>
    <row r="18">
      <c r="A18" s="3" t="inlineStr">
        <is>
          <t>Financing Receivable, Recorded Investment, Past Due [Line Items]</t>
        </is>
      </c>
    </row>
    <row r="19">
      <c r="A19" s="4" t="inlineStr">
        <is>
          <t>Total Past Due</t>
        </is>
      </c>
      <c r="B19" s="6" t="n">
        <v>51671</v>
      </c>
      <c r="C19" s="6" t="n">
        <v>46815</v>
      </c>
    </row>
    <row r="20">
      <c r="A20" s="4" t="inlineStr">
        <is>
          <t>Small Business Banking</t>
        </is>
      </c>
    </row>
    <row r="21">
      <c r="A21" s="3" t="inlineStr">
        <is>
          <t>Financing Receivable, Recorded Investment, Past Due [Line Items]</t>
        </is>
      </c>
    </row>
    <row r="22">
      <c r="A22" s="4" t="inlineStr">
        <is>
          <t>Total Carried at Amortized Cost</t>
        </is>
      </c>
      <c r="B22" s="6" t="n">
        <v>3368221</v>
      </c>
      <c r="C22" s="6" t="n">
        <v>2230861</v>
      </c>
    </row>
    <row r="23">
      <c r="A23" s="4" t="inlineStr">
        <is>
          <t>Specialty Lending</t>
        </is>
      </c>
    </row>
    <row r="24">
      <c r="A24" s="3" t="inlineStr">
        <is>
          <t>Financing Receivable, Recorded Investment, Past Due [Line Items]</t>
        </is>
      </c>
    </row>
    <row r="25">
      <c r="A25" s="4" t="inlineStr">
        <is>
          <t>Total Carried at Amortized Cost</t>
        </is>
      </c>
      <c r="B25" s="6" t="n">
        <v>1245069</v>
      </c>
      <c r="C25" s="6" t="n">
        <v>590233</v>
      </c>
    </row>
    <row r="26">
      <c r="A26" s="4" t="inlineStr">
        <is>
          <t>Paycheck Protection Program</t>
        </is>
      </c>
    </row>
    <row r="27">
      <c r="A27" s="3" t="inlineStr">
        <is>
          <t>Financing Receivable, Recorded Investment, Past Due [Line Items]</t>
        </is>
      </c>
    </row>
    <row r="28">
      <c r="A28" s="4" t="inlineStr">
        <is>
          <t>Total Carried at Amortized Cost</t>
        </is>
      </c>
      <c r="B28" s="6" t="n">
        <v>268375</v>
      </c>
      <c r="C28" s="6" t="n">
        <v>1528180</v>
      </c>
    </row>
    <row r="29">
      <c r="A29" s="4" t="inlineStr">
        <is>
          <t>Commercial &amp; Industrial</t>
        </is>
      </c>
    </row>
    <row r="30">
      <c r="A30" s="3" t="inlineStr">
        <is>
          <t>Financing Receivable, Recorded Investment, Past Due [Line Items]</t>
        </is>
      </c>
    </row>
    <row r="31">
      <c r="A31" s="4" t="inlineStr">
        <is>
          <t>Total Carried at Amortized Cost</t>
        </is>
      </c>
      <c r="B31" s="6" t="n">
        <v>2268148</v>
      </c>
      <c r="C31" s="6" t="n">
        <v>2586665</v>
      </c>
    </row>
    <row r="32">
      <c r="A32" s="4" t="inlineStr">
        <is>
          <t>Loans Accounted for Under the Fair Value Option</t>
        </is>
      </c>
      <c r="B32" s="6" t="n">
        <v>313331</v>
      </c>
      <c r="C32" s="6" t="n">
        <v>379431</v>
      </c>
    </row>
    <row r="33">
      <c r="A33" s="4" t="inlineStr">
        <is>
          <t>Total Loans and Leases</t>
        </is>
      </c>
      <c r="B33" s="6" t="n">
        <v>2581479</v>
      </c>
      <c r="C33" s="6" t="n">
        <v>2966096</v>
      </c>
    </row>
    <row r="34">
      <c r="A34" s="4" t="inlineStr">
        <is>
          <t>Commercial &amp; Industrial | Current or Less Than 30 Days Past Due</t>
        </is>
      </c>
    </row>
    <row r="35">
      <c r="A35" s="3" t="inlineStr">
        <is>
          <t>Financing Receivable, Recorded Investment, Past Due [Line Items]</t>
        </is>
      </c>
    </row>
    <row r="36">
      <c r="A36" s="4" t="inlineStr">
        <is>
          <t>Total Past Due</t>
        </is>
      </c>
      <c r="B36" s="6" t="n">
        <v>2246175</v>
      </c>
      <c r="C36" s="6" t="n">
        <v>2565222</v>
      </c>
    </row>
    <row r="37">
      <c r="A37" s="4" t="inlineStr">
        <is>
          <t>Commercial &amp; Industrial | 30-89 Days Past Due</t>
        </is>
      </c>
    </row>
    <row r="38">
      <c r="A38" s="3" t="inlineStr">
        <is>
          <t>Financing Receivable, Recorded Investment, Past Due [Line Items]</t>
        </is>
      </c>
    </row>
    <row r="39">
      <c r="A39" s="4" t="inlineStr">
        <is>
          <t>Total Past Due</t>
        </is>
      </c>
      <c r="B39" s="6" t="n">
        <v>13239</v>
      </c>
      <c r="C39" s="6" t="n">
        <v>10678</v>
      </c>
    </row>
    <row r="40">
      <c r="A40" s="4" t="inlineStr">
        <is>
          <t>Commercial &amp; Industrial | 90 Days or More Past Due</t>
        </is>
      </c>
    </row>
    <row r="41">
      <c r="A41" s="3" t="inlineStr">
        <is>
          <t>Financing Receivable, Recorded Investment, Past Due [Line Items]</t>
        </is>
      </c>
    </row>
    <row r="42">
      <c r="A42" s="4" t="inlineStr">
        <is>
          <t>Total Past Due</t>
        </is>
      </c>
      <c r="B42" s="6" t="n">
        <v>8734</v>
      </c>
      <c r="C42" s="6" t="n">
        <v>10765</v>
      </c>
    </row>
    <row r="43">
      <c r="A43" s="4" t="inlineStr">
        <is>
          <t>Commercial &amp; Industrial | Total Past Due</t>
        </is>
      </c>
    </row>
    <row r="44">
      <c r="A44" s="3" t="inlineStr">
        <is>
          <t>Financing Receivable, Recorded Investment, Past Due [Line Items]</t>
        </is>
      </c>
    </row>
    <row r="45">
      <c r="A45" s="4" t="inlineStr">
        <is>
          <t>Total Past Due</t>
        </is>
      </c>
      <c r="B45" s="6" t="n">
        <v>21973</v>
      </c>
      <c r="C45" s="6" t="n">
        <v>21443</v>
      </c>
    </row>
    <row r="46">
      <c r="A46" s="4" t="inlineStr">
        <is>
          <t>Commercial &amp; Industrial | Small Business Banking</t>
        </is>
      </c>
    </row>
    <row r="47">
      <c r="A47" s="3" t="inlineStr">
        <is>
          <t>Financing Receivable, Recorded Investment, Past Due [Line Items]</t>
        </is>
      </c>
    </row>
    <row r="48">
      <c r="A48" s="4" t="inlineStr">
        <is>
          <t>Total Carried at Amortized Cost</t>
        </is>
      </c>
      <c r="B48" s="6" t="n">
        <v>1124406</v>
      </c>
      <c r="C48" s="6" t="n">
        <v>716196</v>
      </c>
    </row>
    <row r="49">
      <c r="A49" s="4" t="inlineStr">
        <is>
          <t>Loans Accounted for Under the Fair Value Option</t>
        </is>
      </c>
      <c r="B49" s="6" t="n">
        <v>248806</v>
      </c>
      <c r="C49" s="6" t="n">
        <v>308341</v>
      </c>
    </row>
    <row r="50">
      <c r="A50" s="4" t="inlineStr">
        <is>
          <t>Total Loans and Leases</t>
        </is>
      </c>
      <c r="B50" s="6" t="n">
        <v>1373212</v>
      </c>
      <c r="C50" s="6" t="n">
        <v>1024537</v>
      </c>
    </row>
    <row r="51">
      <c r="A51" s="4" t="inlineStr">
        <is>
          <t>Commercial &amp; Industrial | Small Business Banking | Current or Less Than 30 Days Past Due</t>
        </is>
      </c>
    </row>
    <row r="52">
      <c r="A52" s="3" t="inlineStr">
        <is>
          <t>Financing Receivable, Recorded Investment, Past Due [Line Items]</t>
        </is>
      </c>
    </row>
    <row r="53">
      <c r="A53" s="4" t="inlineStr">
        <is>
          <t>Total Past Due</t>
        </is>
      </c>
      <c r="B53" s="6" t="n">
        <v>1103915</v>
      </c>
      <c r="C53" s="6" t="n">
        <v>695090</v>
      </c>
    </row>
    <row r="54">
      <c r="A54" s="4" t="inlineStr">
        <is>
          <t>Commercial &amp; Industrial | Small Business Banking | 30-89 Days Past Due</t>
        </is>
      </c>
    </row>
    <row r="55">
      <c r="A55" s="3" t="inlineStr">
        <is>
          <t>Financing Receivable, Recorded Investment, Past Due [Line Items]</t>
        </is>
      </c>
    </row>
    <row r="56">
      <c r="A56" s="4" t="inlineStr">
        <is>
          <t>Total Past Due</t>
        </is>
      </c>
      <c r="B56" s="6" t="n">
        <v>13171</v>
      </c>
      <c r="C56" s="6" t="n">
        <v>10341</v>
      </c>
    </row>
    <row r="57">
      <c r="A57" s="4" t="inlineStr">
        <is>
          <t>Commercial &amp; Industrial | Small Business Banking | 90 Days or More Past Due</t>
        </is>
      </c>
    </row>
    <row r="58">
      <c r="A58" s="3" t="inlineStr">
        <is>
          <t>Financing Receivable, Recorded Investment, Past Due [Line Items]</t>
        </is>
      </c>
    </row>
    <row r="59">
      <c r="A59" s="4" t="inlineStr">
        <is>
          <t>Total Past Due</t>
        </is>
      </c>
      <c r="B59" s="6" t="n">
        <v>7320</v>
      </c>
      <c r="C59" s="6" t="n">
        <v>10765</v>
      </c>
    </row>
    <row r="60">
      <c r="A60" s="4" t="inlineStr">
        <is>
          <t>Commercial &amp; Industrial | Small Business Banking | Total Past Due</t>
        </is>
      </c>
    </row>
    <row r="61">
      <c r="A61" s="3" t="inlineStr">
        <is>
          <t>Financing Receivable, Recorded Investment, Past Due [Line Items]</t>
        </is>
      </c>
    </row>
    <row r="62">
      <c r="A62" s="4" t="inlineStr">
        <is>
          <t>Total Past Due</t>
        </is>
      </c>
      <c r="B62" s="6" t="n">
        <v>20491</v>
      </c>
      <c r="C62" s="6" t="n">
        <v>21106</v>
      </c>
    </row>
    <row r="63">
      <c r="A63" s="4" t="inlineStr">
        <is>
          <t>Commercial &amp; Industrial | Specialty Lending</t>
        </is>
      </c>
    </row>
    <row r="64">
      <c r="A64" s="3" t="inlineStr">
        <is>
          <t>Financing Receivable, Recorded Investment, Past Due [Line Items]</t>
        </is>
      </c>
    </row>
    <row r="65">
      <c r="A65" s="4" t="inlineStr">
        <is>
          <t>Total Carried at Amortized Cost</t>
        </is>
      </c>
      <c r="B65" s="6" t="n">
        <v>875367</v>
      </c>
      <c r="C65" s="6" t="n">
        <v>342289</v>
      </c>
    </row>
    <row r="66">
      <c r="A66" s="4" t="inlineStr">
        <is>
          <t>Loans Accounted for Under the Fair Value Option</t>
        </is>
      </c>
      <c r="B66" s="6" t="n">
        <v>64525</v>
      </c>
      <c r="C66" s="6" t="n">
        <v>71090</v>
      </c>
    </row>
    <row r="67">
      <c r="A67" s="4" t="inlineStr">
        <is>
          <t>Total Loans and Leases</t>
        </is>
      </c>
      <c r="B67" s="6" t="n">
        <v>939892</v>
      </c>
      <c r="C67" s="6" t="n">
        <v>413379</v>
      </c>
    </row>
    <row r="68">
      <c r="A68" s="4" t="inlineStr">
        <is>
          <t>Commercial &amp; Industrial | Specialty Lending | Current or Less Than 30 Days Past Due</t>
        </is>
      </c>
    </row>
    <row r="69">
      <c r="A69" s="3" t="inlineStr">
        <is>
          <t>Financing Receivable, Recorded Investment, Past Due [Line Items]</t>
        </is>
      </c>
    </row>
    <row r="70">
      <c r="A70" s="4" t="inlineStr">
        <is>
          <t>Total Past Due</t>
        </is>
      </c>
      <c r="B70" s="6" t="n">
        <v>875367</v>
      </c>
      <c r="C70" s="6" t="n">
        <v>341952</v>
      </c>
    </row>
    <row r="71">
      <c r="A71" s="4" t="inlineStr">
        <is>
          <t>Commercial &amp; Industrial | Specialty Lending | 30-89 Days Past Due</t>
        </is>
      </c>
    </row>
    <row r="72">
      <c r="A72" s="3" t="inlineStr">
        <is>
          <t>Financing Receivable, Recorded Investment, Past Due [Line Items]</t>
        </is>
      </c>
    </row>
    <row r="73">
      <c r="A73" s="4" t="inlineStr">
        <is>
          <t>Total Past Due</t>
        </is>
      </c>
      <c r="C73" s="6" t="n">
        <v>337</v>
      </c>
    </row>
    <row r="74">
      <c r="A74" s="4" t="inlineStr">
        <is>
          <t>Commercial &amp; Industrial | Specialty Lending | Total Past Due</t>
        </is>
      </c>
    </row>
    <row r="75">
      <c r="A75" s="3" t="inlineStr">
        <is>
          <t>Financing Receivable, Recorded Investment, Past Due [Line Items]</t>
        </is>
      </c>
    </row>
    <row r="76">
      <c r="A76" s="4" t="inlineStr">
        <is>
          <t>Total Past Due</t>
        </is>
      </c>
      <c r="C76" s="6" t="n">
        <v>337</v>
      </c>
    </row>
    <row r="77">
      <c r="A77" s="4" t="inlineStr">
        <is>
          <t>Commercial &amp; Industrial | Paycheck Protection Program</t>
        </is>
      </c>
    </row>
    <row r="78">
      <c r="A78" s="3" t="inlineStr">
        <is>
          <t>Financing Receivable, Recorded Investment, Past Due [Line Items]</t>
        </is>
      </c>
    </row>
    <row r="79">
      <c r="A79" s="4" t="inlineStr">
        <is>
          <t>Total Carried at Amortized Cost</t>
        </is>
      </c>
      <c r="B79" s="6" t="n">
        <v>268375</v>
      </c>
      <c r="C79" s="6" t="n">
        <v>1528180</v>
      </c>
    </row>
    <row r="80">
      <c r="A80" s="4" t="inlineStr">
        <is>
          <t>Total Loans and Leases</t>
        </is>
      </c>
      <c r="B80" s="6" t="n">
        <v>268375</v>
      </c>
      <c r="C80" s="6" t="n">
        <v>1528180</v>
      </c>
    </row>
    <row r="81">
      <c r="A81" s="4" t="inlineStr">
        <is>
          <t>Commercial &amp; Industrial | Paycheck Protection Program | Current or Less Than 30 Days Past Due</t>
        </is>
      </c>
    </row>
    <row r="82">
      <c r="A82" s="3" t="inlineStr">
        <is>
          <t>Financing Receivable, Recorded Investment, Past Due [Line Items]</t>
        </is>
      </c>
    </row>
    <row r="83">
      <c r="A83" s="4" t="inlineStr">
        <is>
          <t>Total Past Due</t>
        </is>
      </c>
      <c r="B83" s="6" t="n">
        <v>266893</v>
      </c>
      <c r="C83" s="6" t="n">
        <v>1528180</v>
      </c>
    </row>
    <row r="84">
      <c r="A84" s="4" t="inlineStr">
        <is>
          <t>Commercial &amp; Industrial | Paycheck Protection Program | 30-89 Days Past Due</t>
        </is>
      </c>
    </row>
    <row r="85">
      <c r="A85" s="3" t="inlineStr">
        <is>
          <t>Financing Receivable, Recorded Investment, Past Due [Line Items]</t>
        </is>
      </c>
    </row>
    <row r="86">
      <c r="A86" s="4" t="inlineStr">
        <is>
          <t>Total Past Due</t>
        </is>
      </c>
      <c r="B86" s="6" t="n">
        <v>68</v>
      </c>
    </row>
    <row r="87">
      <c r="A87" s="4" t="inlineStr">
        <is>
          <t>Commercial &amp; Industrial | Paycheck Protection Program | 90 Days or More Past Due</t>
        </is>
      </c>
    </row>
    <row r="88">
      <c r="A88" s="3" t="inlineStr">
        <is>
          <t>Financing Receivable, Recorded Investment, Past Due [Line Items]</t>
        </is>
      </c>
    </row>
    <row r="89">
      <c r="A89" s="4" t="inlineStr">
        <is>
          <t>Total Past Due</t>
        </is>
      </c>
      <c r="B89" s="6" t="n">
        <v>1414</v>
      </c>
    </row>
    <row r="90">
      <c r="A90" s="4" t="inlineStr">
        <is>
          <t>Commercial &amp; Industrial | Paycheck Protection Program | Total Past Due</t>
        </is>
      </c>
    </row>
    <row r="91">
      <c r="A91" s="3" t="inlineStr">
        <is>
          <t>Financing Receivable, Recorded Investment, Past Due [Line Items]</t>
        </is>
      </c>
    </row>
    <row r="92">
      <c r="A92" s="4" t="inlineStr">
        <is>
          <t>Total Past Due</t>
        </is>
      </c>
      <c r="B92" s="6" t="n">
        <v>1482</v>
      </c>
    </row>
    <row r="93">
      <c r="A93" s="4" t="inlineStr">
        <is>
          <t>Construction &amp; Development</t>
        </is>
      </c>
    </row>
    <row r="94">
      <c r="A94" s="3" t="inlineStr">
        <is>
          <t>Financing Receivable, Recorded Investment, Past Due [Line Items]</t>
        </is>
      </c>
    </row>
    <row r="95">
      <c r="A95" s="4" t="inlineStr">
        <is>
          <t>Total Carried at Amortized Cost</t>
        </is>
      </c>
      <c r="B95" s="6" t="n">
        <v>359166</v>
      </c>
      <c r="C95" s="6" t="n">
        <v>275700</v>
      </c>
    </row>
    <row r="96">
      <c r="A96" s="4" t="inlineStr">
        <is>
          <t>Total Loans and Leases</t>
        </is>
      </c>
      <c r="B96" s="6" t="n">
        <v>359166</v>
      </c>
      <c r="C96" s="6" t="n">
        <v>275700</v>
      </c>
    </row>
    <row r="97">
      <c r="A97" s="4" t="inlineStr">
        <is>
          <t>Construction &amp; Development | Current or Less Than 30 Days Past Due</t>
        </is>
      </c>
    </row>
    <row r="98">
      <c r="A98" s="3" t="inlineStr">
        <is>
          <t>Financing Receivable, Recorded Investment, Past Due [Line Items]</t>
        </is>
      </c>
    </row>
    <row r="99">
      <c r="A99" s="4" t="inlineStr">
        <is>
          <t>Total Past Due</t>
        </is>
      </c>
      <c r="B99" s="6" t="n">
        <v>357800</v>
      </c>
      <c r="C99" s="6" t="n">
        <v>271977</v>
      </c>
    </row>
    <row r="100">
      <c r="A100" s="4" t="inlineStr">
        <is>
          <t>Construction &amp; Development | 90 Days or More Past Due</t>
        </is>
      </c>
    </row>
    <row r="101">
      <c r="A101" s="3" t="inlineStr">
        <is>
          <t>Financing Receivable, Recorded Investment, Past Due [Line Items]</t>
        </is>
      </c>
    </row>
    <row r="102">
      <c r="A102" s="4" t="inlineStr">
        <is>
          <t>Total Past Due</t>
        </is>
      </c>
      <c r="B102" s="6" t="n">
        <v>1366</v>
      </c>
      <c r="C102" s="6" t="n">
        <v>3723</v>
      </c>
    </row>
    <row r="103">
      <c r="A103" s="4" t="inlineStr">
        <is>
          <t>Construction &amp; Development | Total Past Due</t>
        </is>
      </c>
    </row>
    <row r="104">
      <c r="A104" s="3" t="inlineStr">
        <is>
          <t>Financing Receivable, Recorded Investment, Past Due [Line Items]</t>
        </is>
      </c>
    </row>
    <row r="105">
      <c r="A105" s="4" t="inlineStr">
        <is>
          <t>Total Past Due</t>
        </is>
      </c>
      <c r="B105" s="6" t="n">
        <v>1366</v>
      </c>
      <c r="C105" s="6" t="n">
        <v>3723</v>
      </c>
    </row>
    <row r="106">
      <c r="A106" s="4" t="inlineStr">
        <is>
          <t>Construction &amp; Development | Small Business Banking</t>
        </is>
      </c>
    </row>
    <row r="107">
      <c r="A107" s="3" t="inlineStr">
        <is>
          <t>Financing Receivable, Recorded Investment, Past Due [Line Items]</t>
        </is>
      </c>
    </row>
    <row r="108">
      <c r="A108" s="4" t="inlineStr">
        <is>
          <t>Total Carried at Amortized Cost</t>
        </is>
      </c>
      <c r="B108" s="6" t="n">
        <v>277152</v>
      </c>
      <c r="C108" s="6" t="n">
        <v>183087</v>
      </c>
    </row>
    <row r="109">
      <c r="A109" s="4" t="inlineStr">
        <is>
          <t>Total Loans and Leases</t>
        </is>
      </c>
      <c r="B109" s="6" t="n">
        <v>277152</v>
      </c>
      <c r="C109" s="6" t="n">
        <v>183087</v>
      </c>
    </row>
    <row r="110">
      <c r="A110" s="4" t="inlineStr">
        <is>
          <t>Construction &amp; Development | Small Business Banking | Current or Less Than 30 Days Past Due</t>
        </is>
      </c>
    </row>
    <row r="111">
      <c r="A111" s="3" t="inlineStr">
        <is>
          <t>Financing Receivable, Recorded Investment, Past Due [Line Items]</t>
        </is>
      </c>
    </row>
    <row r="112">
      <c r="A112" s="4" t="inlineStr">
        <is>
          <t>Total Past Due</t>
        </is>
      </c>
      <c r="B112" s="6" t="n">
        <v>275786</v>
      </c>
      <c r="C112" s="6" t="n">
        <v>183087</v>
      </c>
    </row>
    <row r="113">
      <c r="A113" s="4" t="inlineStr">
        <is>
          <t>Construction &amp; Development | Small Business Banking | 90 Days or More Past Due</t>
        </is>
      </c>
    </row>
    <row r="114">
      <c r="A114" s="3" t="inlineStr">
        <is>
          <t>Financing Receivable, Recorded Investment, Past Due [Line Items]</t>
        </is>
      </c>
    </row>
    <row r="115">
      <c r="A115" s="4" t="inlineStr">
        <is>
          <t>Total Past Due</t>
        </is>
      </c>
      <c r="B115" s="6" t="n">
        <v>1366</v>
      </c>
    </row>
    <row r="116">
      <c r="A116" s="4" t="inlineStr">
        <is>
          <t>Construction &amp; Development | Small Business Banking | Total Past Due</t>
        </is>
      </c>
    </row>
    <row r="117">
      <c r="A117" s="3" t="inlineStr">
        <is>
          <t>Financing Receivable, Recorded Investment, Past Due [Line Items]</t>
        </is>
      </c>
    </row>
    <row r="118">
      <c r="A118" s="4" t="inlineStr">
        <is>
          <t>Total Past Due</t>
        </is>
      </c>
      <c r="B118" s="6" t="n">
        <v>1366</v>
      </c>
    </row>
    <row r="119">
      <c r="A119" s="4" t="inlineStr">
        <is>
          <t>Construction &amp; Development | Specialty Lending</t>
        </is>
      </c>
    </row>
    <row r="120">
      <c r="A120" s="3" t="inlineStr">
        <is>
          <t>Financing Receivable, Recorded Investment, Past Due [Line Items]</t>
        </is>
      </c>
    </row>
    <row r="121">
      <c r="A121" s="4" t="inlineStr">
        <is>
          <t>Total Carried at Amortized Cost</t>
        </is>
      </c>
      <c r="B121" s="6" t="n">
        <v>82014</v>
      </c>
      <c r="C121" s="6" t="n">
        <v>92613</v>
      </c>
    </row>
    <row r="122">
      <c r="A122" s="4" t="inlineStr">
        <is>
          <t>Total Loans and Leases</t>
        </is>
      </c>
      <c r="B122" s="6" t="n">
        <v>82014</v>
      </c>
      <c r="C122" s="6" t="n">
        <v>92613</v>
      </c>
    </row>
    <row r="123">
      <c r="A123" s="4" t="inlineStr">
        <is>
          <t>Construction &amp; Development | Specialty Lending | Current or Less Than 30 Days Past Due</t>
        </is>
      </c>
    </row>
    <row r="124">
      <c r="A124" s="3" t="inlineStr">
        <is>
          <t>Financing Receivable, Recorded Investment, Past Due [Line Items]</t>
        </is>
      </c>
    </row>
    <row r="125">
      <c r="A125" s="4" t="inlineStr">
        <is>
          <t>Total Past Due</t>
        </is>
      </c>
      <c r="B125" s="6" t="n">
        <v>82014</v>
      </c>
      <c r="C125" s="6" t="n">
        <v>88890</v>
      </c>
    </row>
    <row r="126">
      <c r="A126" s="4" t="inlineStr">
        <is>
          <t>Construction &amp; Development | Specialty Lending | 90 Days or More Past Due</t>
        </is>
      </c>
    </row>
    <row r="127">
      <c r="A127" s="3" t="inlineStr">
        <is>
          <t>Financing Receivable, Recorded Investment, Past Due [Line Items]</t>
        </is>
      </c>
    </row>
    <row r="128">
      <c r="A128" s="4" t="inlineStr">
        <is>
          <t>Total Past Due</t>
        </is>
      </c>
      <c r="C128" s="6" t="n">
        <v>3723</v>
      </c>
    </row>
    <row r="129">
      <c r="A129" s="4" t="inlineStr">
        <is>
          <t>Construction &amp; Development | Specialty Lending | Total Past Due</t>
        </is>
      </c>
    </row>
    <row r="130">
      <c r="A130" s="3" t="inlineStr">
        <is>
          <t>Financing Receivable, Recorded Investment, Past Due [Line Items]</t>
        </is>
      </c>
    </row>
    <row r="131">
      <c r="A131" s="4" t="inlineStr">
        <is>
          <t>Total Past Due</t>
        </is>
      </c>
      <c r="C131" s="6" t="n">
        <v>3723</v>
      </c>
    </row>
    <row r="132">
      <c r="A132" s="4" t="inlineStr">
        <is>
          <t>Commercial Real Estate</t>
        </is>
      </c>
    </row>
    <row r="133">
      <c r="A133" s="3" t="inlineStr">
        <is>
          <t>Financing Receivable, Recorded Investment, Past Due [Line Items]</t>
        </is>
      </c>
    </row>
    <row r="134">
      <c r="A134" s="4" t="inlineStr">
        <is>
          <t>Total Carried at Amortized Cost</t>
        </is>
      </c>
      <c r="B134" s="6" t="n">
        <v>1882016</v>
      </c>
      <c r="C134" s="6" t="n">
        <v>1155028</v>
      </c>
    </row>
    <row r="135">
      <c r="A135" s="4" t="inlineStr">
        <is>
          <t>Loans Accounted for Under the Fair Value Option</t>
        </is>
      </c>
      <c r="B135" s="6" t="n">
        <v>270337</v>
      </c>
      <c r="C135" s="6" t="n">
        <v>341669</v>
      </c>
    </row>
    <row r="136">
      <c r="A136" s="4" t="inlineStr">
        <is>
          <t>Total Loans and Leases</t>
        </is>
      </c>
      <c r="B136" s="6" t="n">
        <v>2152353</v>
      </c>
      <c r="C136" s="6" t="n">
        <v>1496697</v>
      </c>
    </row>
    <row r="137">
      <c r="A137" s="4" t="inlineStr">
        <is>
          <t>Commercial Real Estate | Current or Less Than 30 Days Past Due</t>
        </is>
      </c>
    </row>
    <row r="138">
      <c r="A138" s="3" t="inlineStr">
        <is>
          <t>Financing Receivable, Recorded Investment, Past Due [Line Items]</t>
        </is>
      </c>
    </row>
    <row r="139">
      <c r="A139" s="4" t="inlineStr">
        <is>
          <t>Total Past Due</t>
        </is>
      </c>
      <c r="B139" s="6" t="n">
        <v>1863138</v>
      </c>
      <c r="C139" s="6" t="n">
        <v>1135622</v>
      </c>
    </row>
    <row r="140">
      <c r="A140" s="4" t="inlineStr">
        <is>
          <t>Commercial Real Estate | 30-89 Days Past Due</t>
        </is>
      </c>
    </row>
    <row r="141">
      <c r="A141" s="3" t="inlineStr">
        <is>
          <t>Financing Receivable, Recorded Investment, Past Due [Line Items]</t>
        </is>
      </c>
    </row>
    <row r="142">
      <c r="A142" s="4" t="inlineStr">
        <is>
          <t>Total Past Due</t>
        </is>
      </c>
      <c r="B142" s="6" t="n">
        <v>5802</v>
      </c>
      <c r="C142" s="6" t="n">
        <v>9104</v>
      </c>
    </row>
    <row r="143">
      <c r="A143" s="4" t="inlineStr">
        <is>
          <t>Commercial Real Estate | 90 Days or More Past Due</t>
        </is>
      </c>
    </row>
    <row r="144">
      <c r="A144" s="3" t="inlineStr">
        <is>
          <t>Financing Receivable, Recorded Investment, Past Due [Line Items]</t>
        </is>
      </c>
    </row>
    <row r="145">
      <c r="A145" s="4" t="inlineStr">
        <is>
          <t>Total Past Due</t>
        </is>
      </c>
      <c r="B145" s="6" t="n">
        <v>13076</v>
      </c>
      <c r="C145" s="6" t="n">
        <v>10302</v>
      </c>
    </row>
    <row r="146">
      <c r="A146" s="4" t="inlineStr">
        <is>
          <t>Commercial Real Estate | Total Past Due</t>
        </is>
      </c>
    </row>
    <row r="147">
      <c r="A147" s="3" t="inlineStr">
        <is>
          <t>Financing Receivable, Recorded Investment, Past Due [Line Items]</t>
        </is>
      </c>
    </row>
    <row r="148">
      <c r="A148" s="4" t="inlineStr">
        <is>
          <t>Total Past Due</t>
        </is>
      </c>
      <c r="B148" s="6" t="n">
        <v>18878</v>
      </c>
      <c r="C148" s="6" t="n">
        <v>19406</v>
      </c>
    </row>
    <row r="149">
      <c r="A149" s="4" t="inlineStr">
        <is>
          <t>Commercial Real Estate | Small Business Banking</t>
        </is>
      </c>
    </row>
    <row r="150">
      <c r="A150" s="3" t="inlineStr">
        <is>
          <t>Financing Receivable, Recorded Investment, Past Due [Line Items]</t>
        </is>
      </c>
    </row>
    <row r="151">
      <c r="A151" s="4" t="inlineStr">
        <is>
          <t>Total Carried at Amortized Cost</t>
        </is>
      </c>
      <c r="B151" s="6" t="n">
        <v>1594328</v>
      </c>
      <c r="C151" s="6" t="n">
        <v>999697</v>
      </c>
    </row>
    <row r="152">
      <c r="A152" s="4" t="inlineStr">
        <is>
          <t>Loans Accounted for Under the Fair Value Option</t>
        </is>
      </c>
      <c r="B152" s="6" t="n">
        <v>250856</v>
      </c>
      <c r="C152" s="6" t="n">
        <v>321352</v>
      </c>
    </row>
    <row r="153">
      <c r="A153" s="4" t="inlineStr">
        <is>
          <t>Total Loans and Leases</t>
        </is>
      </c>
      <c r="B153" s="6" t="n">
        <v>1845184</v>
      </c>
      <c r="C153" s="6" t="n">
        <v>1321049</v>
      </c>
    </row>
    <row r="154">
      <c r="A154" s="4" t="inlineStr">
        <is>
          <t>Commercial Real Estate | Small Business Banking | Current or Less Than 30 Days Past Due</t>
        </is>
      </c>
    </row>
    <row r="155">
      <c r="A155" s="3" t="inlineStr">
        <is>
          <t>Financing Receivable, Recorded Investment, Past Due [Line Items]</t>
        </is>
      </c>
    </row>
    <row r="156">
      <c r="A156" s="4" t="inlineStr">
        <is>
          <t>Total Past Due</t>
        </is>
      </c>
      <c r="B156" s="6" t="n">
        <v>1577765</v>
      </c>
      <c r="C156" s="6" t="n">
        <v>987358</v>
      </c>
    </row>
    <row r="157">
      <c r="A157" s="4" t="inlineStr">
        <is>
          <t>Commercial Real Estate | Small Business Banking | 30-89 Days Past Due</t>
        </is>
      </c>
    </row>
    <row r="158">
      <c r="A158" s="3" t="inlineStr">
        <is>
          <t>Financing Receivable, Recorded Investment, Past Due [Line Items]</t>
        </is>
      </c>
    </row>
    <row r="159">
      <c r="A159" s="4" t="inlineStr">
        <is>
          <t>Total Past Due</t>
        </is>
      </c>
      <c r="B159" s="6" t="n">
        <v>5802</v>
      </c>
      <c r="C159" s="6" t="n">
        <v>3730</v>
      </c>
    </row>
    <row r="160">
      <c r="A160" s="4" t="inlineStr">
        <is>
          <t>Commercial Real Estate | Small Business Banking | 90 Days or More Past Due</t>
        </is>
      </c>
    </row>
    <row r="161">
      <c r="A161" s="3" t="inlineStr">
        <is>
          <t>Financing Receivable, Recorded Investment, Past Due [Line Items]</t>
        </is>
      </c>
    </row>
    <row r="162">
      <c r="A162" s="4" t="inlineStr">
        <is>
          <t>Total Past Due</t>
        </is>
      </c>
      <c r="B162" s="6" t="n">
        <v>10761</v>
      </c>
      <c r="C162" s="6" t="n">
        <v>8609</v>
      </c>
    </row>
    <row r="163">
      <c r="A163" s="4" t="inlineStr">
        <is>
          <t>Commercial Real Estate | Small Business Banking | Total Past Due</t>
        </is>
      </c>
    </row>
    <row r="164">
      <c r="A164" s="3" t="inlineStr">
        <is>
          <t>Financing Receivable, Recorded Investment, Past Due [Line Items]</t>
        </is>
      </c>
    </row>
    <row r="165">
      <c r="A165" s="4" t="inlineStr">
        <is>
          <t>Total Past Due</t>
        </is>
      </c>
      <c r="B165" s="6" t="n">
        <v>16563</v>
      </c>
      <c r="C165" s="6" t="n">
        <v>12339</v>
      </c>
    </row>
    <row r="166">
      <c r="A166" s="4" t="inlineStr">
        <is>
          <t>Commercial Real Estate | Specialty Lending</t>
        </is>
      </c>
    </row>
    <row r="167">
      <c r="A167" s="3" t="inlineStr">
        <is>
          <t>Financing Receivable, Recorded Investment, Past Due [Line Items]</t>
        </is>
      </c>
    </row>
    <row r="168">
      <c r="A168" s="4" t="inlineStr">
        <is>
          <t>Total Carried at Amortized Cost</t>
        </is>
      </c>
      <c r="B168" s="6" t="n">
        <v>287688</v>
      </c>
      <c r="C168" s="6" t="n">
        <v>155331</v>
      </c>
    </row>
    <row r="169">
      <c r="A169" s="4" t="inlineStr">
        <is>
          <t>Loans Accounted for Under the Fair Value Option</t>
        </is>
      </c>
      <c r="B169" s="6" t="n">
        <v>19481</v>
      </c>
      <c r="C169" s="6" t="n">
        <v>20317</v>
      </c>
    </row>
    <row r="170">
      <c r="A170" s="4" t="inlineStr">
        <is>
          <t>Total Loans and Leases</t>
        </is>
      </c>
      <c r="B170" s="6" t="n">
        <v>307169</v>
      </c>
      <c r="C170" s="6" t="n">
        <v>175648</v>
      </c>
    </row>
    <row r="171">
      <c r="A171" s="4" t="inlineStr">
        <is>
          <t>Commercial Real Estate | Specialty Lending | Current or Less Than 30 Days Past Due</t>
        </is>
      </c>
    </row>
    <row r="172">
      <c r="A172" s="3" t="inlineStr">
        <is>
          <t>Financing Receivable, Recorded Investment, Past Due [Line Items]</t>
        </is>
      </c>
    </row>
    <row r="173">
      <c r="A173" s="4" t="inlineStr">
        <is>
          <t>Total Past Due</t>
        </is>
      </c>
      <c r="B173" s="6" t="n">
        <v>285373</v>
      </c>
      <c r="C173" s="6" t="n">
        <v>148264</v>
      </c>
    </row>
    <row r="174">
      <c r="A174" s="4" t="inlineStr">
        <is>
          <t>Commercial Real Estate | Specialty Lending | 30-89 Days Past Due</t>
        </is>
      </c>
    </row>
    <row r="175">
      <c r="A175" s="3" t="inlineStr">
        <is>
          <t>Financing Receivable, Recorded Investment, Past Due [Line Items]</t>
        </is>
      </c>
    </row>
    <row r="176">
      <c r="A176" s="4" t="inlineStr">
        <is>
          <t>Total Past Due</t>
        </is>
      </c>
      <c r="C176" s="6" t="n">
        <v>5374</v>
      </c>
    </row>
    <row r="177">
      <c r="A177" s="4" t="inlineStr">
        <is>
          <t>Commercial Real Estate | Specialty Lending | 90 Days or More Past Due</t>
        </is>
      </c>
    </row>
    <row r="178">
      <c r="A178" s="3" t="inlineStr">
        <is>
          <t>Financing Receivable, Recorded Investment, Past Due [Line Items]</t>
        </is>
      </c>
    </row>
    <row r="179">
      <c r="A179" s="4" t="inlineStr">
        <is>
          <t>Total Past Due</t>
        </is>
      </c>
      <c r="B179" s="6" t="n">
        <v>2315</v>
      </c>
      <c r="C179" s="6" t="n">
        <v>1693</v>
      </c>
    </row>
    <row r="180">
      <c r="A180" s="4" t="inlineStr">
        <is>
          <t>Commercial Real Estate | Specialty Lending | Total Past Due</t>
        </is>
      </c>
    </row>
    <row r="181">
      <c r="A181" s="3" t="inlineStr">
        <is>
          <t>Financing Receivable, Recorded Investment, Past Due [Line Items]</t>
        </is>
      </c>
    </row>
    <row r="182">
      <c r="A182" s="4" t="inlineStr">
        <is>
          <t>Total Past Due</t>
        </is>
      </c>
      <c r="B182" s="6" t="n">
        <v>2315</v>
      </c>
      <c r="C182" s="6" t="n">
        <v>7067</v>
      </c>
    </row>
    <row r="183">
      <c r="A183" s="4" t="inlineStr">
        <is>
          <t>Commercial Land</t>
        </is>
      </c>
    </row>
    <row r="184">
      <c r="A184" s="3" t="inlineStr">
        <is>
          <t>Financing Receivable, Recorded Investment, Past Due [Line Items]</t>
        </is>
      </c>
    </row>
    <row r="185">
      <c r="A185" s="4" t="inlineStr">
        <is>
          <t>Total Carried at Amortized Cost</t>
        </is>
      </c>
      <c r="B185" s="6" t="n">
        <v>372335</v>
      </c>
      <c r="C185" s="6" t="n">
        <v>331881</v>
      </c>
    </row>
    <row r="186">
      <c r="A186" s="4" t="inlineStr">
        <is>
          <t>Loans Accounted for Under the Fair Value Option</t>
        </is>
      </c>
      <c r="B186" s="6" t="n">
        <v>61533</v>
      </c>
      <c r="C186" s="6" t="n">
        <v>94274</v>
      </c>
    </row>
    <row r="187">
      <c r="A187" s="4" t="inlineStr">
        <is>
          <t>Total Loans and Leases</t>
        </is>
      </c>
      <c r="B187" s="6" t="n">
        <v>433868</v>
      </c>
      <c r="C187" s="6" t="n">
        <v>426155</v>
      </c>
    </row>
    <row r="188">
      <c r="A188" s="4" t="inlineStr">
        <is>
          <t>Commercial Land | Current or Less Than 30 Days Past Due</t>
        </is>
      </c>
    </row>
    <row r="189">
      <c r="A189" s="3" t="inlineStr">
        <is>
          <t>Financing Receivable, Recorded Investment, Past Due [Line Items]</t>
        </is>
      </c>
    </row>
    <row r="190">
      <c r="A190" s="4" t="inlineStr">
        <is>
          <t>Total Past Due</t>
        </is>
      </c>
      <c r="B190" s="6" t="n">
        <v>362881</v>
      </c>
      <c r="C190" s="6" t="n">
        <v>329638</v>
      </c>
    </row>
    <row r="191">
      <c r="A191" s="4" t="inlineStr">
        <is>
          <t>Commercial Land | 30-89 Days Past Due</t>
        </is>
      </c>
    </row>
    <row r="192">
      <c r="A192" s="3" t="inlineStr">
        <is>
          <t>Financing Receivable, Recorded Investment, Past Due [Line Items]</t>
        </is>
      </c>
    </row>
    <row r="193">
      <c r="A193" s="4" t="inlineStr">
        <is>
          <t>Total Past Due</t>
        </is>
      </c>
      <c r="B193" s="6" t="n">
        <v>7399</v>
      </c>
    </row>
    <row r="194">
      <c r="A194" s="4" t="inlineStr">
        <is>
          <t>Commercial Land | 90 Days or More Past Due</t>
        </is>
      </c>
    </row>
    <row r="195">
      <c r="A195" s="3" t="inlineStr">
        <is>
          <t>Financing Receivable, Recorded Investment, Past Due [Line Items]</t>
        </is>
      </c>
    </row>
    <row r="196">
      <c r="A196" s="4" t="inlineStr">
        <is>
          <t>Total Past Due</t>
        </is>
      </c>
      <c r="B196" s="6" t="n">
        <v>2055</v>
      </c>
      <c r="C196" s="6" t="n">
        <v>2243</v>
      </c>
    </row>
    <row r="197">
      <c r="A197" s="4" t="inlineStr">
        <is>
          <t>Commercial Land | Total Past Due</t>
        </is>
      </c>
    </row>
    <row r="198">
      <c r="A198" s="3" t="inlineStr">
        <is>
          <t>Financing Receivable, Recorded Investment, Past Due [Line Items]</t>
        </is>
      </c>
    </row>
    <row r="199">
      <c r="A199" s="4" t="inlineStr">
        <is>
          <t>Total Past Due</t>
        </is>
      </c>
      <c r="B199" s="6" t="n">
        <v>9454</v>
      </c>
      <c r="C199" s="6" t="n">
        <v>2243</v>
      </c>
    </row>
    <row r="200">
      <c r="A200" s="4" t="inlineStr">
        <is>
          <t>Commercial Land | Small Business Banking</t>
        </is>
      </c>
    </row>
    <row r="201">
      <c r="A201" s="3" t="inlineStr">
        <is>
          <t>Financing Receivable, Recorded Investment, Past Due [Line Items]</t>
        </is>
      </c>
    </row>
    <row r="202">
      <c r="A202" s="4" t="inlineStr">
        <is>
          <t>Total Carried at Amortized Cost</t>
        </is>
      </c>
      <c r="B202" s="6" t="n">
        <v>372335</v>
      </c>
      <c r="C202" s="6" t="n">
        <v>331881</v>
      </c>
    </row>
    <row r="203">
      <c r="A203" s="4" t="inlineStr">
        <is>
          <t>Loans Accounted for Under the Fair Value Option</t>
        </is>
      </c>
      <c r="B203" s="6" t="n">
        <v>61533</v>
      </c>
      <c r="C203" s="6" t="n">
        <v>94274</v>
      </c>
    </row>
    <row r="204">
      <c r="A204" s="4" t="inlineStr">
        <is>
          <t>Total Loans and Leases</t>
        </is>
      </c>
      <c r="B204" s="6" t="n">
        <v>433868</v>
      </c>
      <c r="C204" s="6" t="n">
        <v>426155</v>
      </c>
    </row>
    <row r="205">
      <c r="A205" s="4" t="inlineStr">
        <is>
          <t>Commercial Land | Small Business Banking | Current or Less Than 30 Days Past Due</t>
        </is>
      </c>
    </row>
    <row r="206">
      <c r="A206" s="3" t="inlineStr">
        <is>
          <t>Financing Receivable, Recorded Investment, Past Due [Line Items]</t>
        </is>
      </c>
    </row>
    <row r="207">
      <c r="A207" s="4" t="inlineStr">
        <is>
          <t>Total Past Due</t>
        </is>
      </c>
      <c r="B207" s="6" t="n">
        <v>362881</v>
      </c>
      <c r="C207" s="6" t="n">
        <v>329638</v>
      </c>
    </row>
    <row r="208">
      <c r="A208" s="4" t="inlineStr">
        <is>
          <t>Commercial Land | Small Business Banking | 30-89 Days Past Due</t>
        </is>
      </c>
    </row>
    <row r="209">
      <c r="A209" s="3" t="inlineStr">
        <is>
          <t>Financing Receivable, Recorded Investment, Past Due [Line Items]</t>
        </is>
      </c>
    </row>
    <row r="210">
      <c r="A210" s="4" t="inlineStr">
        <is>
          <t>Total Past Due</t>
        </is>
      </c>
      <c r="B210" s="6" t="n">
        <v>7399</v>
      </c>
    </row>
    <row r="211">
      <c r="A211" s="4" t="inlineStr">
        <is>
          <t>Commercial Land | Small Business Banking | 90 Days or More Past Due</t>
        </is>
      </c>
    </row>
    <row r="212">
      <c r="A212" s="3" t="inlineStr">
        <is>
          <t>Financing Receivable, Recorded Investment, Past Due [Line Items]</t>
        </is>
      </c>
    </row>
    <row r="213">
      <c r="A213" s="4" t="inlineStr">
        <is>
          <t>Total Past Due</t>
        </is>
      </c>
      <c r="B213" s="6" t="n">
        <v>2055</v>
      </c>
      <c r="C213" s="6" t="n">
        <v>2243</v>
      </c>
    </row>
    <row r="214">
      <c r="A214" s="4" t="inlineStr">
        <is>
          <t>Commercial Land | Small Business Banking | Total Past Due</t>
        </is>
      </c>
    </row>
    <row r="215">
      <c r="A215" s="3" t="inlineStr">
        <is>
          <t>Financing Receivable, Recorded Investment, Past Due [Line Items]</t>
        </is>
      </c>
    </row>
    <row r="216">
      <c r="A216" s="4" t="inlineStr">
        <is>
          <t>Total Past Due</t>
        </is>
      </c>
      <c r="B216" s="5" t="n">
        <v>9454</v>
      </c>
      <c r="C216" s="5" t="n">
        <v>22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t>
        </is>
      </c>
      <c r="B4" s="7" t="n">
        <v>0.12</v>
      </c>
      <c r="C4" s="7" t="n">
        <v>0.12</v>
      </c>
      <c r="D4" s="7" t="n">
        <v>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Age Analysis of Past Due Loans and Leases (Parenthetical) (Details) - USD ($) $ in Thousands</t>
        </is>
      </c>
      <c r="B1" s="2" t="inlineStr">
        <is>
          <t>Dec. 31, 2021</t>
        </is>
      </c>
      <c r="C1" s="2" t="inlineStr">
        <is>
          <t>Dec. 31, 2020</t>
        </is>
      </c>
    </row>
    <row r="2">
      <c r="A2" s="3" t="inlineStr">
        <is>
          <t>Financing Receivable, Recorded Investment, Past Due [Line Items]</t>
        </is>
      </c>
    </row>
    <row r="3">
      <c r="A3" s="4" t="inlineStr">
        <is>
          <t>Total loans and leases receivable</t>
        </is>
      </c>
      <c r="B3" s="5" t="n">
        <v>4881665</v>
      </c>
      <c r="C3" s="5" t="n">
        <v>4349274</v>
      </c>
    </row>
    <row r="4">
      <c r="A4" s="4" t="inlineStr">
        <is>
          <t>90 Days or More Past Due</t>
        </is>
      </c>
    </row>
    <row r="5">
      <c r="A5" s="3" t="inlineStr">
        <is>
          <t>Financing Receivable, Recorded Investment, Past Due [Line Items]</t>
        </is>
      </c>
    </row>
    <row r="6">
      <c r="A6" s="4" t="inlineStr">
        <is>
          <t>Total past due loans</t>
        </is>
      </c>
      <c r="B6" s="6" t="n">
        <v>25231</v>
      </c>
      <c r="C6" s="6" t="n">
        <v>27033</v>
      </c>
    </row>
    <row r="7">
      <c r="A7" s="4" t="inlineStr">
        <is>
          <t>30-89 Days Past Due</t>
        </is>
      </c>
    </row>
    <row r="8">
      <c r="A8" s="3" t="inlineStr">
        <is>
          <t>Financing Receivable, Recorded Investment, Past Due [Line Items]</t>
        </is>
      </c>
    </row>
    <row r="9">
      <c r="A9" s="4" t="inlineStr">
        <is>
          <t>Total past due loans</t>
        </is>
      </c>
      <c r="B9" s="6" t="n">
        <v>26440</v>
      </c>
      <c r="C9" s="6" t="n">
        <v>19782</v>
      </c>
    </row>
    <row r="10">
      <c r="A10" s="4" t="inlineStr">
        <is>
          <t>Loans Insured or Guaranteed by US Government Authorities</t>
        </is>
      </c>
    </row>
    <row r="11">
      <c r="A11" s="3" t="inlineStr">
        <is>
          <t>Financing Receivable, Recorded Investment, Past Due [Line Items]</t>
        </is>
      </c>
    </row>
    <row r="12">
      <c r="A12" s="4" t="inlineStr">
        <is>
          <t>Total loans and leases receivable</t>
        </is>
      </c>
      <c r="B12" s="6" t="n">
        <v>2070000</v>
      </c>
      <c r="C12" s="6" t="n">
        <v>2610000</v>
      </c>
    </row>
    <row r="13">
      <c r="A13" s="4" t="inlineStr">
        <is>
          <t>Loans Insured or Guaranteed by US Government Authorities | 90 Days or More Past Due</t>
        </is>
      </c>
    </row>
    <row r="14">
      <c r="A14" s="3" t="inlineStr">
        <is>
          <t>Financing Receivable, Recorded Investment, Past Due [Line Items]</t>
        </is>
      </c>
    </row>
    <row r="15">
      <c r="A15" s="4" t="inlineStr">
        <is>
          <t>Total past due loans</t>
        </is>
      </c>
      <c r="B15" s="6" t="n">
        <v>16400</v>
      </c>
      <c r="C15" s="6" t="n">
        <v>12900</v>
      </c>
    </row>
    <row r="16">
      <c r="A16" s="4" t="inlineStr">
        <is>
          <t>Loans Insured or Guaranteed by US Government Authorities | 30-89 Days Past Due</t>
        </is>
      </c>
    </row>
    <row r="17">
      <c r="A17" s="3" t="inlineStr">
        <is>
          <t>Financing Receivable, Recorded Investment, Past Due [Line Items]</t>
        </is>
      </c>
    </row>
    <row r="18">
      <c r="A18" s="4" t="inlineStr">
        <is>
          <t>Total past due loans</t>
        </is>
      </c>
      <c r="B18" s="6" t="n">
        <v>18400</v>
      </c>
      <c r="C18" s="6" t="n">
        <v>16700</v>
      </c>
    </row>
    <row r="19">
      <c r="A19" s="4" t="inlineStr">
        <is>
          <t>Loans Insured or Guaranteed by US Government Authorities | Not Past Due</t>
        </is>
      </c>
    </row>
    <row r="20">
      <c r="A20" s="3" t="inlineStr">
        <is>
          <t>Financing Receivable, Recorded Investment, Past Due [Line Items]</t>
        </is>
      </c>
    </row>
    <row r="21">
      <c r="A21" s="4" t="inlineStr">
        <is>
          <t>Total past due loans</t>
        </is>
      </c>
      <c r="B21" s="5" t="n">
        <v>2040000</v>
      </c>
      <c r="C21" s="5" t="n">
        <v>258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Credit Quality Indicators by Portfolio Class (Details) - USD ($) $ in Thousands</t>
        </is>
      </c>
      <c r="B1" s="2" t="inlineStr">
        <is>
          <t>Dec. 31, 2021</t>
        </is>
      </c>
      <c r="C1" s="2" t="inlineStr">
        <is>
          <t>Dec. 31, 2020</t>
        </is>
      </c>
    </row>
    <row r="2">
      <c r="A2" s="3" t="inlineStr">
        <is>
          <t>Financing Receivable, Recorded Investment [Line Items]</t>
        </is>
      </c>
    </row>
    <row r="3">
      <c r="A3" s="4" t="inlineStr">
        <is>
          <t>Current fiscal year</t>
        </is>
      </c>
      <c r="B3" s="5" t="n">
        <v>1914034</v>
      </c>
      <c r="C3" s="5" t="n">
        <v>2573056</v>
      </c>
    </row>
    <row r="4">
      <c r="A4" s="4" t="inlineStr">
        <is>
          <t>Fiscal year before current fiscal year</t>
        </is>
      </c>
      <c r="B4" s="6" t="n">
        <v>1201243</v>
      </c>
      <c r="C4" s="6" t="n">
        <v>647096</v>
      </c>
    </row>
    <row r="5">
      <c r="A5" s="4" t="inlineStr">
        <is>
          <t>Two years before current fiscal year</t>
        </is>
      </c>
      <c r="B5" s="6" t="n">
        <v>698459</v>
      </c>
      <c r="C5" s="6" t="n">
        <v>425525</v>
      </c>
    </row>
    <row r="6">
      <c r="A6" s="4" t="inlineStr">
        <is>
          <t>Three years before current fiscal year</t>
        </is>
      </c>
      <c r="B6" s="6" t="n">
        <v>422078</v>
      </c>
      <c r="C6" s="6" t="n">
        <v>349565</v>
      </c>
    </row>
    <row r="7">
      <c r="A7" s="4" t="inlineStr">
        <is>
          <t>Four years before current fiscal year</t>
        </is>
      </c>
      <c r="B7" s="6" t="n">
        <v>296519</v>
      </c>
      <c r="C7" s="6" t="n">
        <v>188286</v>
      </c>
    </row>
    <row r="8">
      <c r="A8" s="4" t="inlineStr">
        <is>
          <t>Prior</t>
        </is>
      </c>
      <c r="B8" s="6" t="n">
        <v>154132</v>
      </c>
      <c r="C8" s="6" t="n">
        <v>71149</v>
      </c>
    </row>
    <row r="9">
      <c r="A9" s="4" t="inlineStr">
        <is>
          <t>Revolving Loans Amortized Cost Basis</t>
        </is>
      </c>
      <c r="B9" s="6" t="n">
        <v>189796</v>
      </c>
      <c r="C9" s="6" t="n">
        <v>92152</v>
      </c>
    </row>
    <row r="10">
      <c r="A10" s="4" t="inlineStr">
        <is>
          <t>Revolving Loans Converted to Term</t>
        </is>
      </c>
      <c r="B10" s="6" t="n">
        <v>5404</v>
      </c>
      <c r="C10" s="6" t="n">
        <v>2445</v>
      </c>
    </row>
    <row r="11">
      <c r="A11" s="4" t="inlineStr">
        <is>
          <t>Total loans and leases</t>
        </is>
      </c>
      <c r="B11" s="6" t="n">
        <v>4881665</v>
      </c>
      <c r="C11" s="6" t="n">
        <v>4349274</v>
      </c>
    </row>
    <row r="12">
      <c r="A12" s="4" t="inlineStr">
        <is>
          <t>Small Business Banking</t>
        </is>
      </c>
    </row>
    <row r="13">
      <c r="A13" s="3" t="inlineStr">
        <is>
          <t>Financing Receivable, Recorded Investment [Line Items]</t>
        </is>
      </c>
    </row>
    <row r="14">
      <c r="A14" s="4" t="inlineStr">
        <is>
          <t>Current fiscal year</t>
        </is>
      </c>
      <c r="B14" s="6" t="n">
        <v>1062130</v>
      </c>
      <c r="C14" s="6" t="n">
        <v>740667</v>
      </c>
    </row>
    <row r="15">
      <c r="A15" s="4" t="inlineStr">
        <is>
          <t>Fiscal year before current fiscal year</t>
        </is>
      </c>
      <c r="B15" s="6" t="n">
        <v>881568</v>
      </c>
      <c r="C15" s="6" t="n">
        <v>544164</v>
      </c>
    </row>
    <row r="16">
      <c r="A16" s="4" t="inlineStr">
        <is>
          <t>Two years before current fiscal year</t>
        </is>
      </c>
      <c r="B16" s="6" t="n">
        <v>615818</v>
      </c>
      <c r="C16" s="6" t="n">
        <v>365208</v>
      </c>
    </row>
    <row r="17">
      <c r="A17" s="4" t="inlineStr">
        <is>
          <t>Three years before current fiscal year</t>
        </is>
      </c>
      <c r="B17" s="6" t="n">
        <v>360557</v>
      </c>
      <c r="C17" s="6" t="n">
        <v>290221</v>
      </c>
    </row>
    <row r="18">
      <c r="A18" s="4" t="inlineStr">
        <is>
          <t>Four years before current fiscal year</t>
        </is>
      </c>
      <c r="B18" s="6" t="n">
        <v>240712</v>
      </c>
      <c r="C18" s="6" t="n">
        <v>182504</v>
      </c>
    </row>
    <row r="19">
      <c r="A19" s="4" t="inlineStr">
        <is>
          <t>Prior</t>
        </is>
      </c>
      <c r="B19" s="6" t="n">
        <v>151817</v>
      </c>
      <c r="C19" s="6" t="n">
        <v>71149</v>
      </c>
    </row>
    <row r="20">
      <c r="A20" s="4" t="inlineStr">
        <is>
          <t>Revolving Loans Amortized Cost Basis</t>
        </is>
      </c>
      <c r="B20" s="6" t="n">
        <v>52879</v>
      </c>
      <c r="C20" s="6" t="n">
        <v>35135</v>
      </c>
    </row>
    <row r="21">
      <c r="A21" s="4" t="inlineStr">
        <is>
          <t>Revolving Loans Converted to Term</t>
        </is>
      </c>
      <c r="B21" s="6" t="n">
        <v>2740</v>
      </c>
      <c r="C21" s="6" t="n">
        <v>1813</v>
      </c>
    </row>
    <row r="22">
      <c r="A22" s="4" t="inlineStr">
        <is>
          <t>Total loans and leases</t>
        </is>
      </c>
      <c r="B22" s="6" t="n">
        <v>3368221</v>
      </c>
      <c r="C22" s="6" t="n">
        <v>2230861</v>
      </c>
    </row>
    <row r="23">
      <c r="A23" s="4" t="inlineStr">
        <is>
          <t>Small Business Banking | Risk Grades 1 - 4</t>
        </is>
      </c>
    </row>
    <row r="24">
      <c r="A24" s="3" t="inlineStr">
        <is>
          <t>Financing Receivable, Recorded Investment [Line Items]</t>
        </is>
      </c>
    </row>
    <row r="25">
      <c r="A25" s="4" t="inlineStr">
        <is>
          <t>Current fiscal year</t>
        </is>
      </c>
      <c r="B25" s="6" t="n">
        <v>1051775</v>
      </c>
      <c r="C25" s="6" t="n">
        <v>724506</v>
      </c>
    </row>
    <row r="26">
      <c r="A26" s="4" t="inlineStr">
        <is>
          <t>Fiscal year before current fiscal year</t>
        </is>
      </c>
      <c r="B26" s="6" t="n">
        <v>853250</v>
      </c>
      <c r="C26" s="6" t="n">
        <v>475593</v>
      </c>
    </row>
    <row r="27">
      <c r="A27" s="4" t="inlineStr">
        <is>
          <t>Two years before current fiscal year</t>
        </is>
      </c>
      <c r="B27" s="6" t="n">
        <v>522407</v>
      </c>
      <c r="C27" s="6" t="n">
        <v>287712</v>
      </c>
    </row>
    <row r="28">
      <c r="A28" s="4" t="inlineStr">
        <is>
          <t>Three years before current fiscal year</t>
        </is>
      </c>
      <c r="B28" s="6" t="n">
        <v>285397</v>
      </c>
      <c r="C28" s="6" t="n">
        <v>230653</v>
      </c>
    </row>
    <row r="29">
      <c r="A29" s="4" t="inlineStr">
        <is>
          <t>Four years before current fiscal year</t>
        </is>
      </c>
      <c r="B29" s="6" t="n">
        <v>188858</v>
      </c>
      <c r="C29" s="6" t="n">
        <v>159877</v>
      </c>
    </row>
    <row r="30">
      <c r="A30" s="4" t="inlineStr">
        <is>
          <t>Prior</t>
        </is>
      </c>
      <c r="B30" s="6" t="n">
        <v>116645</v>
      </c>
      <c r="C30" s="6" t="n">
        <v>59065</v>
      </c>
    </row>
    <row r="31">
      <c r="A31" s="4" t="inlineStr">
        <is>
          <t>Revolving Loans Amortized Cost Basis</t>
        </is>
      </c>
      <c r="B31" s="6" t="n">
        <v>46356</v>
      </c>
      <c r="C31" s="6" t="n">
        <v>32373</v>
      </c>
    </row>
    <row r="32">
      <c r="A32" s="4" t="inlineStr">
        <is>
          <t>Revolving Loans Converted to Term</t>
        </is>
      </c>
      <c r="B32" s="6" t="n">
        <v>1771</v>
      </c>
      <c r="C32" s="6" t="n">
        <v>1392</v>
      </c>
    </row>
    <row r="33">
      <c r="A33" s="4" t="inlineStr">
        <is>
          <t>Total loans and leases</t>
        </is>
      </c>
      <c r="B33" s="6" t="n">
        <v>3066459</v>
      </c>
      <c r="C33" s="6" t="n">
        <v>1971171</v>
      </c>
    </row>
    <row r="34">
      <c r="A34" s="4" t="inlineStr">
        <is>
          <t>Small Business Banking | Risk Grade 5</t>
        </is>
      </c>
    </row>
    <row r="35">
      <c r="A35" s="3" t="inlineStr">
        <is>
          <t>Financing Receivable, Recorded Investment [Line Items]</t>
        </is>
      </c>
    </row>
    <row r="36">
      <c r="A36" s="4" t="inlineStr">
        <is>
          <t>Current fiscal year</t>
        </is>
      </c>
      <c r="B36" s="6" t="n">
        <v>7838</v>
      </c>
      <c r="C36" s="6" t="n">
        <v>16080</v>
      </c>
    </row>
    <row r="37">
      <c r="A37" s="4" t="inlineStr">
        <is>
          <t>Fiscal year before current fiscal year</t>
        </is>
      </c>
      <c r="B37" s="6" t="n">
        <v>19651</v>
      </c>
      <c r="C37" s="6" t="n">
        <v>59595</v>
      </c>
    </row>
    <row r="38">
      <c r="A38" s="4" t="inlineStr">
        <is>
          <t>Two years before current fiscal year</t>
        </is>
      </c>
      <c r="B38" s="6" t="n">
        <v>65715</v>
      </c>
      <c r="C38" s="6" t="n">
        <v>62857</v>
      </c>
    </row>
    <row r="39">
      <c r="A39" s="4" t="inlineStr">
        <is>
          <t>Three years before current fiscal year</t>
        </is>
      </c>
      <c r="B39" s="6" t="n">
        <v>60615</v>
      </c>
      <c r="C39" s="6" t="n">
        <v>44478</v>
      </c>
    </row>
    <row r="40">
      <c r="A40" s="4" t="inlineStr">
        <is>
          <t>Four years before current fiscal year</t>
        </is>
      </c>
      <c r="B40" s="6" t="n">
        <v>37661</v>
      </c>
      <c r="C40" s="6" t="n">
        <v>11203</v>
      </c>
    </row>
    <row r="41">
      <c r="A41" s="4" t="inlineStr">
        <is>
          <t>Prior</t>
        </is>
      </c>
      <c r="B41" s="6" t="n">
        <v>13933</v>
      </c>
      <c r="C41" s="6" t="n">
        <v>3666</v>
      </c>
    </row>
    <row r="42">
      <c r="A42" s="4" t="inlineStr">
        <is>
          <t>Revolving Loans Amortized Cost Basis</t>
        </is>
      </c>
      <c r="B42" s="6" t="n">
        <v>5066</v>
      </c>
      <c r="C42" s="6" t="n">
        <v>2131</v>
      </c>
    </row>
    <row r="43">
      <c r="A43" s="4" t="inlineStr">
        <is>
          <t>Revolving Loans Converted to Term</t>
        </is>
      </c>
      <c r="B43" s="6" t="n">
        <v>195</v>
      </c>
      <c r="C43" s="6" t="n">
        <v>212</v>
      </c>
    </row>
    <row r="44">
      <c r="A44" s="4" t="inlineStr">
        <is>
          <t>Total loans and leases</t>
        </is>
      </c>
      <c r="B44" s="6" t="n">
        <v>210674</v>
      </c>
      <c r="C44" s="6" t="n">
        <v>200222</v>
      </c>
    </row>
    <row r="45">
      <c r="A45" s="4" t="inlineStr">
        <is>
          <t>Small Business Banking | Risk Grades 6 - 8</t>
        </is>
      </c>
    </row>
    <row r="46">
      <c r="A46" s="3" t="inlineStr">
        <is>
          <t>Financing Receivable, Recorded Investment [Line Items]</t>
        </is>
      </c>
    </row>
    <row r="47">
      <c r="A47" s="4" t="inlineStr">
        <is>
          <t>Current fiscal year</t>
        </is>
      </c>
      <c r="B47" s="6" t="n">
        <v>2517</v>
      </c>
      <c r="C47" s="6" t="n">
        <v>81</v>
      </c>
    </row>
    <row r="48">
      <c r="A48" s="4" t="inlineStr">
        <is>
          <t>Fiscal year before current fiscal year</t>
        </is>
      </c>
      <c r="B48" s="6" t="n">
        <v>8667</v>
      </c>
      <c r="C48" s="6" t="n">
        <v>8976</v>
      </c>
    </row>
    <row r="49">
      <c r="A49" s="4" t="inlineStr">
        <is>
          <t>Two years before current fiscal year</t>
        </is>
      </c>
      <c r="B49" s="6" t="n">
        <v>27696</v>
      </c>
      <c r="C49" s="6" t="n">
        <v>14639</v>
      </c>
    </row>
    <row r="50">
      <c r="A50" s="4" t="inlineStr">
        <is>
          <t>Three years before current fiscal year</t>
        </is>
      </c>
      <c r="B50" s="6" t="n">
        <v>14545</v>
      </c>
      <c r="C50" s="6" t="n">
        <v>15090</v>
      </c>
    </row>
    <row r="51">
      <c r="A51" s="4" t="inlineStr">
        <is>
          <t>Four years before current fiscal year</t>
        </is>
      </c>
      <c r="B51" s="6" t="n">
        <v>14193</v>
      </c>
      <c r="C51" s="6" t="n">
        <v>11424</v>
      </c>
    </row>
    <row r="52">
      <c r="A52" s="4" t="inlineStr">
        <is>
          <t>Prior</t>
        </is>
      </c>
      <c r="B52" s="6" t="n">
        <v>21239</v>
      </c>
      <c r="C52" s="6" t="n">
        <v>8418</v>
      </c>
    </row>
    <row r="53">
      <c r="A53" s="4" t="inlineStr">
        <is>
          <t>Revolving Loans Amortized Cost Basis</t>
        </is>
      </c>
      <c r="B53" s="6" t="n">
        <v>1457</v>
      </c>
      <c r="C53" s="6" t="n">
        <v>631</v>
      </c>
    </row>
    <row r="54">
      <c r="A54" s="4" t="inlineStr">
        <is>
          <t>Revolving Loans Converted to Term</t>
        </is>
      </c>
      <c r="B54" s="6" t="n">
        <v>774</v>
      </c>
      <c r="C54" s="6" t="n">
        <v>209</v>
      </c>
    </row>
    <row r="55">
      <c r="A55" s="4" t="inlineStr">
        <is>
          <t>Total loans and leases</t>
        </is>
      </c>
      <c r="B55" s="6" t="n">
        <v>91088</v>
      </c>
      <c r="C55" s="6" t="n">
        <v>59468</v>
      </c>
    </row>
    <row r="56">
      <c r="A56" s="4" t="inlineStr">
        <is>
          <t>Specialty Lending</t>
        </is>
      </c>
    </row>
    <row r="57">
      <c r="A57" s="3" t="inlineStr">
        <is>
          <t>Financing Receivable, Recorded Investment [Line Items]</t>
        </is>
      </c>
    </row>
    <row r="58">
      <c r="A58" s="4" t="inlineStr">
        <is>
          <t>Current fiscal year</t>
        </is>
      </c>
      <c r="B58" s="6" t="n">
        <v>647101</v>
      </c>
      <c r="C58" s="6" t="n">
        <v>304209</v>
      </c>
    </row>
    <row r="59">
      <c r="A59" s="4" t="inlineStr">
        <is>
          <t>Fiscal year before current fiscal year</t>
        </is>
      </c>
      <c r="B59" s="6" t="n">
        <v>256103</v>
      </c>
      <c r="C59" s="6" t="n">
        <v>102932</v>
      </c>
    </row>
    <row r="60">
      <c r="A60" s="4" t="inlineStr">
        <is>
          <t>Two years before current fiscal year</t>
        </is>
      </c>
      <c r="B60" s="6" t="n">
        <v>82641</v>
      </c>
      <c r="C60" s="6" t="n">
        <v>60317</v>
      </c>
    </row>
    <row r="61">
      <c r="A61" s="4" t="inlineStr">
        <is>
          <t>Three years before current fiscal year</t>
        </is>
      </c>
      <c r="B61" s="6" t="n">
        <v>61521</v>
      </c>
      <c r="C61" s="6" t="n">
        <v>59344</v>
      </c>
    </row>
    <row r="62">
      <c r="A62" s="4" t="inlineStr">
        <is>
          <t>Four years before current fiscal year</t>
        </is>
      </c>
      <c r="B62" s="6" t="n">
        <v>55807</v>
      </c>
      <c r="C62" s="6" t="n">
        <v>5782</v>
      </c>
    </row>
    <row r="63">
      <c r="A63" s="4" t="inlineStr">
        <is>
          <t>Prior</t>
        </is>
      </c>
      <c r="B63" s="6" t="n">
        <v>2315</v>
      </c>
    </row>
    <row r="64">
      <c r="A64" s="4" t="inlineStr">
        <is>
          <t>Revolving Loans Amortized Cost Basis</t>
        </is>
      </c>
      <c r="B64" s="6" t="n">
        <v>136917</v>
      </c>
      <c r="C64" s="6" t="n">
        <v>57017</v>
      </c>
    </row>
    <row r="65">
      <c r="A65" s="4" t="inlineStr">
        <is>
          <t>Revolving Loans Converted to Term</t>
        </is>
      </c>
      <c r="B65" s="6" t="n">
        <v>2664</v>
      </c>
      <c r="C65" s="6" t="n">
        <v>632</v>
      </c>
    </row>
    <row r="66">
      <c r="A66" s="4" t="inlineStr">
        <is>
          <t>Total loans and leases</t>
        </is>
      </c>
      <c r="B66" s="6" t="n">
        <v>1245069</v>
      </c>
      <c r="C66" s="6" t="n">
        <v>590233</v>
      </c>
    </row>
    <row r="67">
      <c r="A67" s="4" t="inlineStr">
        <is>
          <t>Specialty Lending | Risk Grades 1 - 4</t>
        </is>
      </c>
    </row>
    <row r="68">
      <c r="A68" s="3" t="inlineStr">
        <is>
          <t>Financing Receivable, Recorded Investment [Line Items]</t>
        </is>
      </c>
    </row>
    <row r="69">
      <c r="A69" s="4" t="inlineStr">
        <is>
          <t>Current fiscal year</t>
        </is>
      </c>
      <c r="B69" s="6" t="n">
        <v>644851</v>
      </c>
      <c r="C69" s="6" t="n">
        <v>296537</v>
      </c>
    </row>
    <row r="70">
      <c r="A70" s="4" t="inlineStr">
        <is>
          <t>Fiscal year before current fiscal year</t>
        </is>
      </c>
      <c r="B70" s="6" t="n">
        <v>238409</v>
      </c>
      <c r="C70" s="6" t="n">
        <v>96553</v>
      </c>
    </row>
    <row r="71">
      <c r="A71" s="4" t="inlineStr">
        <is>
          <t>Two years before current fiscal year</t>
        </is>
      </c>
      <c r="B71" s="6" t="n">
        <v>73978</v>
      </c>
      <c r="C71" s="6" t="n">
        <v>48930</v>
      </c>
    </row>
    <row r="72">
      <c r="A72" s="4" t="inlineStr">
        <is>
          <t>Three years before current fiscal year</t>
        </is>
      </c>
      <c r="B72" s="6" t="n">
        <v>42452</v>
      </c>
      <c r="C72" s="6" t="n">
        <v>40626</v>
      </c>
    </row>
    <row r="73">
      <c r="A73" s="4" t="inlineStr">
        <is>
          <t>Four years before current fiscal year</t>
        </is>
      </c>
      <c r="B73" s="6" t="n">
        <v>38703</v>
      </c>
    </row>
    <row r="74">
      <c r="A74" s="4" t="inlineStr">
        <is>
          <t>Revolving Loans Amortized Cost Basis</t>
        </is>
      </c>
      <c r="B74" s="6" t="n">
        <v>133889</v>
      </c>
      <c r="C74" s="6" t="n">
        <v>55229</v>
      </c>
    </row>
    <row r="75">
      <c r="A75" s="4" t="inlineStr">
        <is>
          <t>Revolving Loans Converted to Term</t>
        </is>
      </c>
      <c r="B75" s="6" t="n">
        <v>1816</v>
      </c>
      <c r="C75" s="6" t="n">
        <v>632</v>
      </c>
    </row>
    <row r="76">
      <c r="A76" s="4" t="inlineStr">
        <is>
          <t>Total loans and leases</t>
        </is>
      </c>
      <c r="B76" s="6" t="n">
        <v>1174098</v>
      </c>
      <c r="C76" s="6" t="n">
        <v>538507</v>
      </c>
    </row>
    <row r="77">
      <c r="A77" s="4" t="inlineStr">
        <is>
          <t>Specialty Lending | Risk Grade 5</t>
        </is>
      </c>
    </row>
    <row r="78">
      <c r="A78" s="3" t="inlineStr">
        <is>
          <t>Financing Receivable, Recorded Investment [Line Items]</t>
        </is>
      </c>
    </row>
    <row r="79">
      <c r="A79" s="4" t="inlineStr">
        <is>
          <t>Current fiscal year</t>
        </is>
      </c>
      <c r="B79" s="6" t="n">
        <v>2250</v>
      </c>
      <c r="C79" s="6" t="n">
        <v>7672</v>
      </c>
    </row>
    <row r="80">
      <c r="A80" s="4" t="inlineStr">
        <is>
          <t>Fiscal year before current fiscal year</t>
        </is>
      </c>
      <c r="B80" s="6" t="n">
        <v>17677</v>
      </c>
      <c r="C80" s="6" t="n">
        <v>6379</v>
      </c>
    </row>
    <row r="81">
      <c r="A81" s="4" t="inlineStr">
        <is>
          <t>Two years before current fiscal year</t>
        </is>
      </c>
      <c r="B81" s="6" t="n">
        <v>5497</v>
      </c>
      <c r="C81" s="6" t="n">
        <v>2752</v>
      </c>
    </row>
    <row r="82">
      <c r="A82" s="4" t="inlineStr">
        <is>
          <t>Three years before current fiscal year</t>
        </is>
      </c>
      <c r="B82" s="6" t="n">
        <v>10415</v>
      </c>
      <c r="C82" s="6" t="n">
        <v>18718</v>
      </c>
    </row>
    <row r="83">
      <c r="A83" s="4" t="inlineStr">
        <is>
          <t>Four years before current fiscal year</t>
        </is>
      </c>
      <c r="B83" s="6" t="n">
        <v>17104</v>
      </c>
    </row>
    <row r="84">
      <c r="A84" s="4" t="inlineStr">
        <is>
          <t>Revolving Loans Amortized Cost Basis</t>
        </is>
      </c>
      <c r="B84" s="6" t="n">
        <v>2953</v>
      </c>
      <c r="C84" s="6" t="n">
        <v>1711</v>
      </c>
    </row>
    <row r="85">
      <c r="A85" s="4" t="inlineStr">
        <is>
          <t>Revolving Loans Converted to Term</t>
        </is>
      </c>
      <c r="B85" s="6" t="n">
        <v>848</v>
      </c>
    </row>
    <row r="86">
      <c r="A86" s="4" t="inlineStr">
        <is>
          <t>Total loans and leases</t>
        </is>
      </c>
      <c r="B86" s="6" t="n">
        <v>56744</v>
      </c>
      <c r="C86" s="6" t="n">
        <v>37232</v>
      </c>
    </row>
    <row r="87">
      <c r="A87" s="4" t="inlineStr">
        <is>
          <t>Specialty Lending | Risk Grades 6 - 8</t>
        </is>
      </c>
    </row>
    <row r="88">
      <c r="A88" s="3" t="inlineStr">
        <is>
          <t>Financing Receivable, Recorded Investment [Line Items]</t>
        </is>
      </c>
    </row>
    <row r="89">
      <c r="A89" s="4" t="inlineStr">
        <is>
          <t>Fiscal year before current fiscal year</t>
        </is>
      </c>
      <c r="B89" s="6" t="n">
        <v>17</v>
      </c>
    </row>
    <row r="90">
      <c r="A90" s="4" t="inlineStr">
        <is>
          <t>Two years before current fiscal year</t>
        </is>
      </c>
      <c r="B90" s="6" t="n">
        <v>3166</v>
      </c>
      <c r="C90" s="6" t="n">
        <v>8635</v>
      </c>
    </row>
    <row r="91">
      <c r="A91" s="4" t="inlineStr">
        <is>
          <t>Three years before current fiscal year</t>
        </is>
      </c>
      <c r="B91" s="6" t="n">
        <v>8654</v>
      </c>
    </row>
    <row r="92">
      <c r="A92" s="4" t="inlineStr">
        <is>
          <t>Four years before current fiscal year</t>
        </is>
      </c>
      <c r="C92" s="6" t="n">
        <v>5782</v>
      </c>
    </row>
    <row r="93">
      <c r="A93" s="4" t="inlineStr">
        <is>
          <t>Prior</t>
        </is>
      </c>
      <c r="B93" s="6" t="n">
        <v>2315</v>
      </c>
    </row>
    <row r="94">
      <c r="A94" s="4" t="inlineStr">
        <is>
          <t>Revolving Loans Amortized Cost Basis</t>
        </is>
      </c>
      <c r="B94" s="6" t="n">
        <v>75</v>
      </c>
      <c r="C94" s="6" t="n">
        <v>77</v>
      </c>
    </row>
    <row r="95">
      <c r="A95" s="4" t="inlineStr">
        <is>
          <t>Total loans and leases</t>
        </is>
      </c>
      <c r="B95" s="6" t="n">
        <v>14227</v>
      </c>
      <c r="C95" s="6" t="n">
        <v>14494</v>
      </c>
    </row>
    <row r="96">
      <c r="A96" s="4" t="inlineStr">
        <is>
          <t>Paycheck Protection Program</t>
        </is>
      </c>
    </row>
    <row r="97">
      <c r="A97" s="3" t="inlineStr">
        <is>
          <t>Financing Receivable, Recorded Investment [Line Items]</t>
        </is>
      </c>
    </row>
    <row r="98">
      <c r="A98" s="4" t="inlineStr">
        <is>
          <t>Current fiscal year</t>
        </is>
      </c>
      <c r="B98" s="6" t="n">
        <v>204803</v>
      </c>
      <c r="C98" s="6" t="n">
        <v>1528180</v>
      </c>
    </row>
    <row r="99">
      <c r="A99" s="4" t="inlineStr">
        <is>
          <t>Fiscal year before current fiscal year</t>
        </is>
      </c>
      <c r="B99" s="6" t="n">
        <v>63572</v>
      </c>
    </row>
    <row r="100">
      <c r="A100" s="4" t="inlineStr">
        <is>
          <t>Total loans and leases</t>
        </is>
      </c>
      <c r="B100" s="6" t="n">
        <v>268375</v>
      </c>
      <c r="C100" s="6" t="n">
        <v>1528180</v>
      </c>
    </row>
    <row r="101">
      <c r="A101" s="4" t="inlineStr">
        <is>
          <t>Paycheck Protection Program | Risk Grades 1 - 4</t>
        </is>
      </c>
    </row>
    <row r="102">
      <c r="A102" s="3" t="inlineStr">
        <is>
          <t>Financing Receivable, Recorded Investment [Line Items]</t>
        </is>
      </c>
    </row>
    <row r="103">
      <c r="A103" s="4" t="inlineStr">
        <is>
          <t>Current fiscal year</t>
        </is>
      </c>
      <c r="B103" s="6" t="n">
        <v>204803</v>
      </c>
      <c r="C103" s="6" t="n">
        <v>1528180</v>
      </c>
    </row>
    <row r="104">
      <c r="A104" s="4" t="inlineStr">
        <is>
          <t>Fiscal year before current fiscal year</t>
        </is>
      </c>
      <c r="B104" s="6" t="n">
        <v>63572</v>
      </c>
    </row>
    <row r="105">
      <c r="A105" s="4" t="inlineStr">
        <is>
          <t>Total loans and leases</t>
        </is>
      </c>
      <c r="B105" s="5" t="n">
        <v>268375</v>
      </c>
      <c r="C105" s="5" t="n">
        <v>15281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Credit Quality Indicators by Portfolio Class (Parenthetical) (Details) - USD ($) $ in Thousands</t>
        </is>
      </c>
      <c r="B1" s="2" t="inlineStr">
        <is>
          <t>Dec. 31, 2021</t>
        </is>
      </c>
      <c r="C1" s="2" t="inlineStr">
        <is>
          <t>Dec. 31, 2020</t>
        </is>
      </c>
    </row>
    <row r="2">
      <c r="A2" s="3" t="inlineStr">
        <is>
          <t>Financing Receivable, Recorded Investment [Line Items]</t>
        </is>
      </c>
    </row>
    <row r="3">
      <c r="A3" s="4" t="inlineStr">
        <is>
          <t>Total loans and leases receivable</t>
        </is>
      </c>
      <c r="B3" s="5" t="n">
        <v>4881665</v>
      </c>
      <c r="C3" s="5" t="n">
        <v>4349274</v>
      </c>
    </row>
    <row r="4">
      <c r="A4" s="4" t="inlineStr">
        <is>
          <t>Loans receivable, fair value</t>
        </is>
      </c>
      <c r="B4" s="6" t="n">
        <v>645201</v>
      </c>
      <c r="C4" s="6" t="n">
        <v>815374</v>
      </c>
    </row>
    <row r="5">
      <c r="A5" s="4" t="inlineStr">
        <is>
          <t>Loans Insured or Guaranteed by US Government Authorities</t>
        </is>
      </c>
    </row>
    <row r="6">
      <c r="A6" s="3" t="inlineStr">
        <is>
          <t>Financing Receivable, Recorded Investment [Line Items]</t>
        </is>
      </c>
    </row>
    <row r="7">
      <c r="A7" s="4" t="inlineStr">
        <is>
          <t>Total loans and leases receivable</t>
        </is>
      </c>
      <c r="B7" s="6" t="n">
        <v>2070000</v>
      </c>
      <c r="C7" s="6" t="n">
        <v>2610000</v>
      </c>
    </row>
    <row r="8">
      <c r="A8" s="4" t="inlineStr">
        <is>
          <t>Loans Insured or Guaranteed by US Government Authorities | Risk Grades 1 - 4</t>
        </is>
      </c>
    </row>
    <row r="9">
      <c r="A9" s="3" t="inlineStr">
        <is>
          <t>Financing Receivable, Recorded Investment [Line Items]</t>
        </is>
      </c>
    </row>
    <row r="10">
      <c r="A10" s="4" t="inlineStr">
        <is>
          <t>Total loans and leases receivable</t>
        </is>
      </c>
      <c r="B10" s="6" t="n">
        <v>1880000</v>
      </c>
      <c r="C10" s="6" t="n">
        <v>2440000</v>
      </c>
    </row>
    <row r="11">
      <c r="A11" s="4" t="inlineStr">
        <is>
          <t>Loans Insured or Guaranteed by US Government Authorities | Risk Grade 5</t>
        </is>
      </c>
    </row>
    <row r="12">
      <c r="A12" s="3" t="inlineStr">
        <is>
          <t>Financing Receivable, Recorded Investment [Line Items]</t>
        </is>
      </c>
    </row>
    <row r="13">
      <c r="A13" s="4" t="inlineStr">
        <is>
          <t>Total loans and leases receivable</t>
        </is>
      </c>
      <c r="B13" s="6" t="n">
        <v>134200</v>
      </c>
      <c r="C13" s="6" t="n">
        <v>128000</v>
      </c>
    </row>
    <row r="14">
      <c r="A14" s="4" t="inlineStr">
        <is>
          <t>Loans Insured or Guaranteed by US Government Authorities | Risk Grades 6 - 8</t>
        </is>
      </c>
    </row>
    <row r="15">
      <c r="A15" s="3" t="inlineStr">
        <is>
          <t>Financing Receivable, Recorded Investment [Line Items]</t>
        </is>
      </c>
    </row>
    <row r="16">
      <c r="A16" s="4" t="inlineStr">
        <is>
          <t>Total loans and leases receivable</t>
        </is>
      </c>
      <c r="B16" s="5" t="n">
        <v>63000</v>
      </c>
      <c r="C16" s="5" t="n">
        <v>40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Details) - USD ($) $ in Thousands</t>
        </is>
      </c>
      <c r="B1" s="2" t="inlineStr">
        <is>
          <t>Dec. 31, 2021</t>
        </is>
      </c>
      <c r="C1" s="2" t="inlineStr">
        <is>
          <t>Dec. 31, 2020</t>
        </is>
      </c>
    </row>
    <row r="2">
      <c r="A2" s="3" t="inlineStr">
        <is>
          <t>Financing Receivable, Recorded Investment, Past Due [Line Items]</t>
        </is>
      </c>
    </row>
    <row r="3">
      <c r="A3" s="4" t="inlineStr">
        <is>
          <t>Nonaccrual loans and leases balance</t>
        </is>
      </c>
      <c r="B3" s="5" t="n">
        <v>42533</v>
      </c>
      <c r="C3" s="5" t="n">
        <v>46110</v>
      </c>
    </row>
    <row r="4">
      <c r="A4" s="4" t="inlineStr">
        <is>
          <t>Loans Insured or Guaranteed by US Government Authorities</t>
        </is>
      </c>
    </row>
    <row r="5">
      <c r="A5" s="3" t="inlineStr">
        <is>
          <t>Financing Receivable, Recorded Investment, Past Due [Line Items]</t>
        </is>
      </c>
    </row>
    <row r="6">
      <c r="A6" s="4" t="inlineStr">
        <is>
          <t>Nonaccrual loans and leases balance</t>
        </is>
      </c>
      <c r="B6" s="6" t="n">
        <v>26545</v>
      </c>
      <c r="C6" s="6" t="n">
        <v>26032</v>
      </c>
    </row>
    <row r="7">
      <c r="A7" s="4" t="inlineStr">
        <is>
          <t>Unguaranteed Balance</t>
        </is>
      </c>
    </row>
    <row r="8">
      <c r="A8" s="3" t="inlineStr">
        <is>
          <t>Financing Receivable, Recorded Investment, Past Due [Line Items]</t>
        </is>
      </c>
    </row>
    <row r="9">
      <c r="A9" s="4" t="inlineStr">
        <is>
          <t>Nonaccrual loans and leases balance</t>
        </is>
      </c>
      <c r="B9" s="6" t="n">
        <v>15988</v>
      </c>
      <c r="C9" s="6" t="n">
        <v>20078</v>
      </c>
    </row>
    <row r="10">
      <c r="A10" s="4" t="inlineStr">
        <is>
          <t>Unguaranteed Exposure with No ACL</t>
        </is>
      </c>
    </row>
    <row r="11">
      <c r="A11" s="3" t="inlineStr">
        <is>
          <t>Financing Receivable, Recorded Investment, Past Due [Line Items]</t>
        </is>
      </c>
    </row>
    <row r="12">
      <c r="A12" s="4" t="inlineStr">
        <is>
          <t>Unguaranteed exposure with no allowance</t>
        </is>
      </c>
      <c r="B12" s="6" t="n">
        <v>6977</v>
      </c>
      <c r="C12" s="6" t="n">
        <v>9050</v>
      </c>
    </row>
    <row r="13">
      <c r="A13" s="4" t="inlineStr">
        <is>
          <t>Commercial &amp; Industrial</t>
        </is>
      </c>
    </row>
    <row r="14">
      <c r="A14" s="3" t="inlineStr">
        <is>
          <t>Financing Receivable, Recorded Investment, Past Due [Line Items]</t>
        </is>
      </c>
    </row>
    <row r="15">
      <c r="A15" s="4" t="inlineStr">
        <is>
          <t>Nonaccrual loans and leases balance</t>
        </is>
      </c>
      <c r="B15" s="6" t="n">
        <v>18393</v>
      </c>
      <c r="C15" s="6" t="n">
        <v>17992</v>
      </c>
    </row>
    <row r="16">
      <c r="A16" s="4" t="inlineStr">
        <is>
          <t>Commercial &amp; Industrial | Loans Insured or Guaranteed by US Government Authorities</t>
        </is>
      </c>
    </row>
    <row r="17">
      <c r="A17" s="3" t="inlineStr">
        <is>
          <t>Financing Receivable, Recorded Investment, Past Due [Line Items]</t>
        </is>
      </c>
    </row>
    <row r="18">
      <c r="A18" s="4" t="inlineStr">
        <is>
          <t>Nonaccrual loans and leases balance</t>
        </is>
      </c>
      <c r="B18" s="6" t="n">
        <v>15463</v>
      </c>
      <c r="C18" s="6" t="n">
        <v>12046</v>
      </c>
    </row>
    <row r="19">
      <c r="A19" s="4" t="inlineStr">
        <is>
          <t>Commercial &amp; Industrial | Unguaranteed Balance</t>
        </is>
      </c>
    </row>
    <row r="20">
      <c r="A20" s="3" t="inlineStr">
        <is>
          <t>Financing Receivable, Recorded Investment, Past Due [Line Items]</t>
        </is>
      </c>
    </row>
    <row r="21">
      <c r="A21" s="4" t="inlineStr">
        <is>
          <t>Nonaccrual loans and leases balance</t>
        </is>
      </c>
      <c r="B21" s="6" t="n">
        <v>2930</v>
      </c>
      <c r="C21" s="6" t="n">
        <v>5946</v>
      </c>
    </row>
    <row r="22">
      <c r="A22" s="4" t="inlineStr">
        <is>
          <t>Commercial &amp; Industrial | Small Business Banking</t>
        </is>
      </c>
    </row>
    <row r="23">
      <c r="A23" s="3" t="inlineStr">
        <is>
          <t>Financing Receivable, Recorded Investment, Past Due [Line Items]</t>
        </is>
      </c>
    </row>
    <row r="24">
      <c r="A24" s="4" t="inlineStr">
        <is>
          <t>Nonaccrual loans and leases balance</t>
        </is>
      </c>
      <c r="B24" s="6" t="n">
        <v>16911</v>
      </c>
      <c r="C24" s="6" t="n">
        <v>17992</v>
      </c>
    </row>
    <row r="25">
      <c r="A25" s="4" t="inlineStr">
        <is>
          <t>Commercial &amp; Industrial | Small Business Banking | Loans Insured or Guaranteed by US Government Authorities</t>
        </is>
      </c>
    </row>
    <row r="26">
      <c r="A26" s="3" t="inlineStr">
        <is>
          <t>Financing Receivable, Recorded Investment, Past Due [Line Items]</t>
        </is>
      </c>
    </row>
    <row r="27">
      <c r="A27" s="4" t="inlineStr">
        <is>
          <t>Nonaccrual loans and leases balance</t>
        </is>
      </c>
      <c r="B27" s="6" t="n">
        <v>13981</v>
      </c>
      <c r="C27" s="6" t="n">
        <v>12046</v>
      </c>
    </row>
    <row r="28">
      <c r="A28" s="4" t="inlineStr">
        <is>
          <t>Commercial &amp; Industrial | Small Business Banking | Unguaranteed Balance</t>
        </is>
      </c>
    </row>
    <row r="29">
      <c r="A29" s="3" t="inlineStr">
        <is>
          <t>Financing Receivable, Recorded Investment, Past Due [Line Items]</t>
        </is>
      </c>
    </row>
    <row r="30">
      <c r="A30" s="4" t="inlineStr">
        <is>
          <t>Nonaccrual loans and leases balance</t>
        </is>
      </c>
      <c r="B30" s="6" t="n">
        <v>2930</v>
      </c>
      <c r="C30" s="6" t="n">
        <v>5946</v>
      </c>
    </row>
    <row r="31">
      <c r="A31" s="4" t="inlineStr">
        <is>
          <t>Commercial &amp; Industrial | Payroll Protection Program</t>
        </is>
      </c>
    </row>
    <row r="32">
      <c r="A32" s="3" t="inlineStr">
        <is>
          <t>Financing Receivable, Recorded Investment, Past Due [Line Items]</t>
        </is>
      </c>
    </row>
    <row r="33">
      <c r="A33" s="4" t="inlineStr">
        <is>
          <t>Nonaccrual loans and leases balance</t>
        </is>
      </c>
      <c r="B33" s="6" t="n">
        <v>1482</v>
      </c>
    </row>
    <row r="34">
      <c r="A34" s="4" t="inlineStr">
        <is>
          <t>Commercial &amp; Industrial | Payroll Protection Program | Loans Insured or Guaranteed by US Government Authorities</t>
        </is>
      </c>
    </row>
    <row r="35">
      <c r="A35" s="3" t="inlineStr">
        <is>
          <t>Financing Receivable, Recorded Investment, Past Due [Line Items]</t>
        </is>
      </c>
    </row>
    <row r="36">
      <c r="A36" s="4" t="inlineStr">
        <is>
          <t>Nonaccrual loans and leases balance</t>
        </is>
      </c>
      <c r="B36" s="6" t="n">
        <v>1482</v>
      </c>
    </row>
    <row r="37">
      <c r="A37" s="4" t="inlineStr">
        <is>
          <t>Construction &amp; Development</t>
        </is>
      </c>
    </row>
    <row r="38">
      <c r="A38" s="3" t="inlineStr">
        <is>
          <t>Financing Receivable, Recorded Investment, Past Due [Line Items]</t>
        </is>
      </c>
    </row>
    <row r="39">
      <c r="A39" s="4" t="inlineStr">
        <is>
          <t>Nonaccrual loans and leases balance</t>
        </is>
      </c>
      <c r="B39" s="6" t="n">
        <v>3884</v>
      </c>
      <c r="C39" s="6" t="n">
        <v>3723</v>
      </c>
    </row>
    <row r="40">
      <c r="A40" s="4" t="inlineStr">
        <is>
          <t>Construction &amp; Development | Loans Insured or Guaranteed by US Government Authorities</t>
        </is>
      </c>
    </row>
    <row r="41">
      <c r="A41" s="3" t="inlineStr">
        <is>
          <t>Financing Receivable, Recorded Investment, Past Due [Line Items]</t>
        </is>
      </c>
    </row>
    <row r="42">
      <c r="A42" s="4" t="inlineStr">
        <is>
          <t>Nonaccrual loans and leases balance</t>
        </is>
      </c>
      <c r="B42" s="6" t="n">
        <v>1201</v>
      </c>
    </row>
    <row r="43">
      <c r="A43" s="4" t="inlineStr">
        <is>
          <t>Construction &amp; Development | Unguaranteed Balance</t>
        </is>
      </c>
    </row>
    <row r="44">
      <c r="A44" s="3" t="inlineStr">
        <is>
          <t>Financing Receivable, Recorded Investment, Past Due [Line Items]</t>
        </is>
      </c>
    </row>
    <row r="45">
      <c r="A45" s="4" t="inlineStr">
        <is>
          <t>Nonaccrual loans and leases balance</t>
        </is>
      </c>
      <c r="B45" s="6" t="n">
        <v>2683</v>
      </c>
      <c r="C45" s="6" t="n">
        <v>3723</v>
      </c>
    </row>
    <row r="46">
      <c r="A46" s="4" t="inlineStr">
        <is>
          <t>Construction &amp; Development | Unguaranteed Exposure with No ACL</t>
        </is>
      </c>
    </row>
    <row r="47">
      <c r="A47" s="3" t="inlineStr">
        <is>
          <t>Financing Receivable, Recorded Investment, Past Due [Line Items]</t>
        </is>
      </c>
    </row>
    <row r="48">
      <c r="A48" s="4" t="inlineStr">
        <is>
          <t>Unguaranteed exposure with no allowance</t>
        </is>
      </c>
      <c r="C48" s="6" t="n">
        <v>3723</v>
      </c>
    </row>
    <row r="49">
      <c r="A49" s="4" t="inlineStr">
        <is>
          <t>Construction &amp; Development | Small Business Banking</t>
        </is>
      </c>
    </row>
    <row r="50">
      <c r="A50" s="3" t="inlineStr">
        <is>
          <t>Financing Receivable, Recorded Investment, Past Due [Line Items]</t>
        </is>
      </c>
    </row>
    <row r="51">
      <c r="A51" s="4" t="inlineStr">
        <is>
          <t>Nonaccrual loans and leases balance</t>
        </is>
      </c>
      <c r="B51" s="6" t="n">
        <v>3884</v>
      </c>
    </row>
    <row r="52">
      <c r="A52" s="4" t="inlineStr">
        <is>
          <t>Construction &amp; Development | Small Business Banking | Loans Insured or Guaranteed by US Government Authorities</t>
        </is>
      </c>
    </row>
    <row r="53">
      <c r="A53" s="3" t="inlineStr">
        <is>
          <t>Financing Receivable, Recorded Investment, Past Due [Line Items]</t>
        </is>
      </c>
    </row>
    <row r="54">
      <c r="A54" s="4" t="inlineStr">
        <is>
          <t>Nonaccrual loans and leases balance</t>
        </is>
      </c>
      <c r="B54" s="6" t="n">
        <v>1201</v>
      </c>
    </row>
    <row r="55">
      <c r="A55" s="4" t="inlineStr">
        <is>
          <t>Construction &amp; Development | Small Business Banking | Unguaranteed Balance</t>
        </is>
      </c>
    </row>
    <row r="56">
      <c r="A56" s="3" t="inlineStr">
        <is>
          <t>Financing Receivable, Recorded Investment, Past Due [Line Items]</t>
        </is>
      </c>
    </row>
    <row r="57">
      <c r="A57" s="4" t="inlineStr">
        <is>
          <t>Nonaccrual loans and leases balance</t>
        </is>
      </c>
      <c r="B57" s="6" t="n">
        <v>2683</v>
      </c>
    </row>
    <row r="58">
      <c r="A58" s="4" t="inlineStr">
        <is>
          <t>Construction &amp; Development | Specialty Lending</t>
        </is>
      </c>
    </row>
    <row r="59">
      <c r="A59" s="3" t="inlineStr">
        <is>
          <t>Financing Receivable, Recorded Investment, Past Due [Line Items]</t>
        </is>
      </c>
    </row>
    <row r="60">
      <c r="A60" s="4" t="inlineStr">
        <is>
          <t>Nonaccrual loans and leases balance</t>
        </is>
      </c>
      <c r="C60" s="6" t="n">
        <v>3723</v>
      </c>
    </row>
    <row r="61">
      <c r="A61" s="4" t="inlineStr">
        <is>
          <t>Construction &amp; Development | Specialty Lending | Unguaranteed Balance</t>
        </is>
      </c>
    </row>
    <row r="62">
      <c r="A62" s="3" t="inlineStr">
        <is>
          <t>Financing Receivable, Recorded Investment, Past Due [Line Items]</t>
        </is>
      </c>
    </row>
    <row r="63">
      <c r="A63" s="4" t="inlineStr">
        <is>
          <t>Nonaccrual loans and leases balance</t>
        </is>
      </c>
      <c r="C63" s="6" t="n">
        <v>3723</v>
      </c>
    </row>
    <row r="64">
      <c r="A64" s="4" t="inlineStr">
        <is>
          <t>Construction &amp; Development | Specialty Lending | Unguaranteed Exposure with No ACL</t>
        </is>
      </c>
    </row>
    <row r="65">
      <c r="A65" s="3" t="inlineStr">
        <is>
          <t>Financing Receivable, Recorded Investment, Past Due [Line Items]</t>
        </is>
      </c>
    </row>
    <row r="66">
      <c r="A66" s="4" t="inlineStr">
        <is>
          <t>Unguaranteed exposure with no allowance</t>
        </is>
      </c>
      <c r="C66" s="6" t="n">
        <v>3723</v>
      </c>
    </row>
    <row r="67">
      <c r="A67" s="4" t="inlineStr">
        <is>
          <t>Commercial Real Estate</t>
        </is>
      </c>
    </row>
    <row r="68">
      <c r="A68" s="3" t="inlineStr">
        <is>
          <t>Financing Receivable, Recorded Investment, Past Due [Line Items]</t>
        </is>
      </c>
    </row>
    <row r="69">
      <c r="A69" s="4" t="inlineStr">
        <is>
          <t>Nonaccrual loans and leases balance</t>
        </is>
      </c>
      <c r="B69" s="6" t="n">
        <v>14725</v>
      </c>
      <c r="C69" s="6" t="n">
        <v>22153</v>
      </c>
    </row>
    <row r="70">
      <c r="A70" s="4" t="inlineStr">
        <is>
          <t>Commercial Real Estate | Loans Insured or Guaranteed by US Government Authorities</t>
        </is>
      </c>
    </row>
    <row r="71">
      <c r="A71" s="3" t="inlineStr">
        <is>
          <t>Financing Receivable, Recorded Investment, Past Due [Line Items]</t>
        </is>
      </c>
    </row>
    <row r="72">
      <c r="A72" s="4" t="inlineStr">
        <is>
          <t>Nonaccrual loans and leases balance</t>
        </is>
      </c>
      <c r="B72" s="6" t="n">
        <v>5733</v>
      </c>
      <c r="C72" s="6" t="n">
        <v>12258</v>
      </c>
    </row>
    <row r="73">
      <c r="A73" s="4" t="inlineStr">
        <is>
          <t>Commercial Real Estate | Unguaranteed Balance</t>
        </is>
      </c>
    </row>
    <row r="74">
      <c r="A74" s="3" t="inlineStr">
        <is>
          <t>Financing Receivable, Recorded Investment, Past Due [Line Items]</t>
        </is>
      </c>
    </row>
    <row r="75">
      <c r="A75" s="4" t="inlineStr">
        <is>
          <t>Nonaccrual loans and leases balance</t>
        </is>
      </c>
      <c r="B75" s="6" t="n">
        <v>8992</v>
      </c>
      <c r="C75" s="6" t="n">
        <v>9895</v>
      </c>
    </row>
    <row r="76">
      <c r="A76" s="4" t="inlineStr">
        <is>
          <t>Commercial Real Estate | Unguaranteed Exposure with No ACL</t>
        </is>
      </c>
    </row>
    <row r="77">
      <c r="A77" s="3" t="inlineStr">
        <is>
          <t>Financing Receivable, Recorded Investment, Past Due [Line Items]</t>
        </is>
      </c>
    </row>
    <row r="78">
      <c r="A78" s="4" t="inlineStr">
        <is>
          <t>Unguaranteed exposure with no allowance</t>
        </is>
      </c>
      <c r="B78" s="6" t="n">
        <v>6977</v>
      </c>
      <c r="C78" s="6" t="n">
        <v>5327</v>
      </c>
    </row>
    <row r="79">
      <c r="A79" s="4" t="inlineStr">
        <is>
          <t>Commercial Real Estate | Small Business Banking</t>
        </is>
      </c>
    </row>
    <row r="80">
      <c r="A80" s="3" t="inlineStr">
        <is>
          <t>Financing Receivable, Recorded Investment, Past Due [Line Items]</t>
        </is>
      </c>
    </row>
    <row r="81">
      <c r="A81" s="4" t="inlineStr">
        <is>
          <t>Nonaccrual loans and leases balance</t>
        </is>
      </c>
      <c r="B81" s="6" t="n">
        <v>12410</v>
      </c>
      <c r="C81" s="6" t="n">
        <v>15085</v>
      </c>
    </row>
    <row r="82">
      <c r="A82" s="4" t="inlineStr">
        <is>
          <t>Commercial Real Estate | Small Business Banking | Loans Insured or Guaranteed by US Government Authorities</t>
        </is>
      </c>
    </row>
    <row r="83">
      <c r="A83" s="3" t="inlineStr">
        <is>
          <t>Financing Receivable, Recorded Investment, Past Due [Line Items]</t>
        </is>
      </c>
    </row>
    <row r="84">
      <c r="A84" s="4" t="inlineStr">
        <is>
          <t>Nonaccrual loans and leases balance</t>
        </is>
      </c>
      <c r="B84" s="6" t="n">
        <v>5226</v>
      </c>
      <c r="C84" s="6" t="n">
        <v>6725</v>
      </c>
    </row>
    <row r="85">
      <c r="A85" s="4" t="inlineStr">
        <is>
          <t>Commercial Real Estate | Small Business Banking | Unguaranteed Balance</t>
        </is>
      </c>
    </row>
    <row r="86">
      <c r="A86" s="3" t="inlineStr">
        <is>
          <t>Financing Receivable, Recorded Investment, Past Due [Line Items]</t>
        </is>
      </c>
    </row>
    <row r="87">
      <c r="A87" s="4" t="inlineStr">
        <is>
          <t>Nonaccrual loans and leases balance</t>
        </is>
      </c>
      <c r="B87" s="6" t="n">
        <v>7184</v>
      </c>
      <c r="C87" s="6" t="n">
        <v>8360</v>
      </c>
    </row>
    <row r="88">
      <c r="A88" s="4" t="inlineStr">
        <is>
          <t>Commercial Real Estate | Small Business Banking | Unguaranteed Exposure with No ACL</t>
        </is>
      </c>
    </row>
    <row r="89">
      <c r="A89" s="3" t="inlineStr">
        <is>
          <t>Financing Receivable, Recorded Investment, Past Due [Line Items]</t>
        </is>
      </c>
    </row>
    <row r="90">
      <c r="A90" s="4" t="inlineStr">
        <is>
          <t>Unguaranteed exposure with no allowance</t>
        </is>
      </c>
      <c r="B90" s="6" t="n">
        <v>5169</v>
      </c>
      <c r="C90" s="6" t="n">
        <v>5327</v>
      </c>
    </row>
    <row r="91">
      <c r="A91" s="4" t="inlineStr">
        <is>
          <t>Commercial Real Estate | Specialty Lending</t>
        </is>
      </c>
    </row>
    <row r="92">
      <c r="A92" s="3" t="inlineStr">
        <is>
          <t>Financing Receivable, Recorded Investment, Past Due [Line Items]</t>
        </is>
      </c>
    </row>
    <row r="93">
      <c r="A93" s="4" t="inlineStr">
        <is>
          <t>Nonaccrual loans and leases balance</t>
        </is>
      </c>
      <c r="B93" s="6" t="n">
        <v>2315</v>
      </c>
      <c r="C93" s="6" t="n">
        <v>7068</v>
      </c>
    </row>
    <row r="94">
      <c r="A94" s="4" t="inlineStr">
        <is>
          <t>Commercial Real Estate | Specialty Lending | Loans Insured or Guaranteed by US Government Authorities</t>
        </is>
      </c>
    </row>
    <row r="95">
      <c r="A95" s="3" t="inlineStr">
        <is>
          <t>Financing Receivable, Recorded Investment, Past Due [Line Items]</t>
        </is>
      </c>
    </row>
    <row r="96">
      <c r="A96" s="4" t="inlineStr">
        <is>
          <t>Nonaccrual loans and leases balance</t>
        </is>
      </c>
      <c r="B96" s="6" t="n">
        <v>507</v>
      </c>
      <c r="C96" s="6" t="n">
        <v>5533</v>
      </c>
    </row>
    <row r="97">
      <c r="A97" s="4" t="inlineStr">
        <is>
          <t>Commercial Real Estate | Specialty Lending | Unguaranteed Balance</t>
        </is>
      </c>
    </row>
    <row r="98">
      <c r="A98" s="3" t="inlineStr">
        <is>
          <t>Financing Receivable, Recorded Investment, Past Due [Line Items]</t>
        </is>
      </c>
    </row>
    <row r="99">
      <c r="A99" s="4" t="inlineStr">
        <is>
          <t>Nonaccrual loans and leases balance</t>
        </is>
      </c>
      <c r="B99" s="6" t="n">
        <v>1808</v>
      </c>
      <c r="C99" s="6" t="n">
        <v>1535</v>
      </c>
    </row>
    <row r="100">
      <c r="A100" s="4" t="inlineStr">
        <is>
          <t>Commercial Real Estate | Specialty Lending | Unguaranteed Exposure with No ACL</t>
        </is>
      </c>
    </row>
    <row r="101">
      <c r="A101" s="3" t="inlineStr">
        <is>
          <t>Financing Receivable, Recorded Investment, Past Due [Line Items]</t>
        </is>
      </c>
    </row>
    <row r="102">
      <c r="A102" s="4" t="inlineStr">
        <is>
          <t>Unguaranteed exposure with no allowance</t>
        </is>
      </c>
      <c r="B102" s="6" t="n">
        <v>1808</v>
      </c>
    </row>
    <row r="103">
      <c r="A103" s="4" t="inlineStr">
        <is>
          <t>Commercial Land</t>
        </is>
      </c>
    </row>
    <row r="104">
      <c r="A104" s="3" t="inlineStr">
        <is>
          <t>Financing Receivable, Recorded Investment, Past Due [Line Items]</t>
        </is>
      </c>
    </row>
    <row r="105">
      <c r="A105" s="4" t="inlineStr">
        <is>
          <t>Nonaccrual loans and leases balance</t>
        </is>
      </c>
      <c r="B105" s="6" t="n">
        <v>5531</v>
      </c>
      <c r="C105" s="6" t="n">
        <v>2242</v>
      </c>
    </row>
    <row r="106">
      <c r="A106" s="4" t="inlineStr">
        <is>
          <t>Commercial Land | Loans Insured or Guaranteed by US Government Authorities</t>
        </is>
      </c>
    </row>
    <row r="107">
      <c r="A107" s="3" t="inlineStr">
        <is>
          <t>Financing Receivable, Recorded Investment, Past Due [Line Items]</t>
        </is>
      </c>
    </row>
    <row r="108">
      <c r="A108" s="4" t="inlineStr">
        <is>
          <t>Nonaccrual loans and leases balance</t>
        </is>
      </c>
      <c r="B108" s="6" t="n">
        <v>4148</v>
      </c>
      <c r="C108" s="6" t="n">
        <v>1728</v>
      </c>
    </row>
    <row r="109">
      <c r="A109" s="4" t="inlineStr">
        <is>
          <t>Commercial Land | Unguaranteed Balance</t>
        </is>
      </c>
    </row>
    <row r="110">
      <c r="A110" s="3" t="inlineStr">
        <is>
          <t>Financing Receivable, Recorded Investment, Past Due [Line Items]</t>
        </is>
      </c>
    </row>
    <row r="111">
      <c r="A111" s="4" t="inlineStr">
        <is>
          <t>Nonaccrual loans and leases balance</t>
        </is>
      </c>
      <c r="B111" s="6" t="n">
        <v>1383</v>
      </c>
      <c r="C111" s="6" t="n">
        <v>514</v>
      </c>
    </row>
    <row r="112">
      <c r="A112" s="4" t="inlineStr">
        <is>
          <t>Commercial Land | Small Business Banking</t>
        </is>
      </c>
    </row>
    <row r="113">
      <c r="A113" s="3" t="inlineStr">
        <is>
          <t>Financing Receivable, Recorded Investment, Past Due [Line Items]</t>
        </is>
      </c>
    </row>
    <row r="114">
      <c r="A114" s="4" t="inlineStr">
        <is>
          <t>Nonaccrual loans and leases balance</t>
        </is>
      </c>
      <c r="B114" s="6" t="n">
        <v>5531</v>
      </c>
      <c r="C114" s="6" t="n">
        <v>2242</v>
      </c>
    </row>
    <row r="115">
      <c r="A115" s="4" t="inlineStr">
        <is>
          <t>Commercial Land | Small Business Banking | Loans Insured or Guaranteed by US Government Authorities</t>
        </is>
      </c>
    </row>
    <row r="116">
      <c r="A116" s="3" t="inlineStr">
        <is>
          <t>Financing Receivable, Recorded Investment, Past Due [Line Items]</t>
        </is>
      </c>
    </row>
    <row r="117">
      <c r="A117" s="4" t="inlineStr">
        <is>
          <t>Nonaccrual loans and leases balance</t>
        </is>
      </c>
      <c r="B117" s="6" t="n">
        <v>4148</v>
      </c>
      <c r="C117" s="6" t="n">
        <v>1728</v>
      </c>
    </row>
    <row r="118">
      <c r="A118" s="4" t="inlineStr">
        <is>
          <t>Commercial Land | Small Business Banking | Unguaranteed Balance</t>
        </is>
      </c>
    </row>
    <row r="119">
      <c r="A119" s="3" t="inlineStr">
        <is>
          <t>Financing Receivable, Recorded Investment, Past Due [Line Items]</t>
        </is>
      </c>
    </row>
    <row r="120">
      <c r="A120" s="4" t="inlineStr">
        <is>
          <t>Nonaccrual loans and leases balance</t>
        </is>
      </c>
      <c r="B120" s="5" t="n">
        <v>1383</v>
      </c>
      <c r="C120" s="5" t="n">
        <v>5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nd Credit Quality - Amortized Cost Basis of Collateral-Dependent Loans and Leases (Details) - USD ($) $ in Thousands</t>
        </is>
      </c>
      <c r="B1" s="2" t="inlineStr">
        <is>
          <t>Dec. 31, 2021</t>
        </is>
      </c>
      <c r="C1" s="2" t="inlineStr">
        <is>
          <t>Dec. 31, 2020</t>
        </is>
      </c>
      <c r="D1" s="2" t="inlineStr">
        <is>
          <t>Dec. 31, 2019</t>
        </is>
      </c>
      <c r="E1" s="2" t="inlineStr">
        <is>
          <t>Dec. 31, 2018</t>
        </is>
      </c>
    </row>
    <row r="2">
      <c r="A2" s="3" t="inlineStr">
        <is>
          <t>Financing Receivable, Recorded Investment, Past Due [Line Items]</t>
        </is>
      </c>
    </row>
    <row r="3">
      <c r="A3" s="4" t="inlineStr">
        <is>
          <t>Total loans and leases receivable</t>
        </is>
      </c>
      <c r="B3" s="5" t="n">
        <v>4881665</v>
      </c>
      <c r="C3" s="5" t="n">
        <v>4349274</v>
      </c>
    </row>
    <row r="4">
      <c r="A4" s="4" t="inlineStr">
        <is>
          <t>Financing receivable, allowance for credit loss</t>
        </is>
      </c>
      <c r="B4" s="6" t="n">
        <v>63584</v>
      </c>
      <c r="C4" s="6" t="n">
        <v>52306</v>
      </c>
      <c r="D4" s="5" t="n">
        <v>28234</v>
      </c>
      <c r="E4" s="5" t="n">
        <v>14432</v>
      </c>
    </row>
    <row r="5">
      <c r="A5" s="4" t="inlineStr">
        <is>
          <t>Collateral Dependent Loans, Real Estate</t>
        </is>
      </c>
    </row>
    <row r="6">
      <c r="A6" s="3" t="inlineStr">
        <is>
          <t>Financing Receivable, Recorded Investment, Past Due [Line Items]</t>
        </is>
      </c>
    </row>
    <row r="7">
      <c r="A7" s="4" t="inlineStr">
        <is>
          <t>Total loans and leases receivable</t>
        </is>
      </c>
      <c r="B7" s="6" t="n">
        <v>15781</v>
      </c>
      <c r="C7" s="6" t="n">
        <v>32073</v>
      </c>
    </row>
    <row r="8">
      <c r="A8" s="4" t="inlineStr">
        <is>
          <t>Collateral Dependent Loans, Business Assets</t>
        </is>
      </c>
    </row>
    <row r="9">
      <c r="A9" s="3" t="inlineStr">
        <is>
          <t>Financing Receivable, Recorded Investment, Past Due [Line Items]</t>
        </is>
      </c>
    </row>
    <row r="10">
      <c r="A10" s="4" t="inlineStr">
        <is>
          <t>Total loans and leases receivable</t>
        </is>
      </c>
      <c r="B10" s="6" t="n">
        <v>8175</v>
      </c>
      <c r="C10" s="6" t="n">
        <v>9698</v>
      </c>
    </row>
    <row r="11">
      <c r="A11" s="4" t="inlineStr">
        <is>
          <t>Collateral Dependent Loans, Other</t>
        </is>
      </c>
    </row>
    <row r="12">
      <c r="A12" s="3" t="inlineStr">
        <is>
          <t>Financing Receivable, Recorded Investment, Past Due [Line Items]</t>
        </is>
      </c>
    </row>
    <row r="13">
      <c r="A13" s="4" t="inlineStr">
        <is>
          <t>Total loans and leases receivable</t>
        </is>
      </c>
      <c r="B13" s="6" t="n">
        <v>64</v>
      </c>
      <c r="C13" s="6" t="n">
        <v>529</v>
      </c>
    </row>
    <row r="14">
      <c r="A14" s="4" t="inlineStr">
        <is>
          <t>Unguaranteed Portion, Real Estate</t>
        </is>
      </c>
    </row>
    <row r="15">
      <c r="A15" s="3" t="inlineStr">
        <is>
          <t>Financing Receivable, Recorded Investment, Past Due [Line Items]</t>
        </is>
      </c>
    </row>
    <row r="16">
      <c r="A16" s="4" t="inlineStr">
        <is>
          <t>Total loans and leases receivable</t>
        </is>
      </c>
      <c r="B16" s="6" t="n">
        <v>8246</v>
      </c>
      <c r="C16" s="6" t="n">
        <v>19368</v>
      </c>
    </row>
    <row r="17">
      <c r="A17" s="4" t="inlineStr">
        <is>
          <t>Unguaranteed Portion, Business Assets</t>
        </is>
      </c>
    </row>
    <row r="18">
      <c r="A18" s="3" t="inlineStr">
        <is>
          <t>Financing Receivable, Recorded Investment, Past Due [Line Items]</t>
        </is>
      </c>
    </row>
    <row r="19">
      <c r="A19" s="4" t="inlineStr">
        <is>
          <t>Total loans and leases receivable</t>
        </is>
      </c>
      <c r="B19" s="6" t="n">
        <v>463</v>
      </c>
      <c r="C19" s="6" t="n">
        <v>4086</v>
      </c>
    </row>
    <row r="20">
      <c r="A20" s="4" t="inlineStr">
        <is>
          <t>Unguaranteed Portion, Other</t>
        </is>
      </c>
    </row>
    <row r="21">
      <c r="A21" s="3" t="inlineStr">
        <is>
          <t>Financing Receivable, Recorded Investment, Past Due [Line Items]</t>
        </is>
      </c>
    </row>
    <row r="22">
      <c r="A22" s="4" t="inlineStr">
        <is>
          <t>Total loans and leases receivable</t>
        </is>
      </c>
      <c r="B22" s="6" t="n">
        <v>13</v>
      </c>
      <c r="C22" s="6" t="n">
        <v>401</v>
      </c>
    </row>
    <row r="23">
      <c r="A23" s="4" t="inlineStr">
        <is>
          <t>Unguaranteed Portion</t>
        </is>
      </c>
    </row>
    <row r="24">
      <c r="A24" s="3" t="inlineStr">
        <is>
          <t>Financing Receivable, Recorded Investment, Past Due [Line Items]</t>
        </is>
      </c>
    </row>
    <row r="25">
      <c r="A25" s="4" t="inlineStr">
        <is>
          <t>Financing receivable, allowance for credit loss</t>
        </is>
      </c>
      <c r="B25" s="6" t="n">
        <v>958</v>
      </c>
      <c r="C25" s="6" t="n">
        <v>1781</v>
      </c>
    </row>
    <row r="26">
      <c r="A26" s="4" t="inlineStr">
        <is>
          <t>Small Business Banking</t>
        </is>
      </c>
    </row>
    <row r="27">
      <c r="A27" s="3" t="inlineStr">
        <is>
          <t>Financing Receivable, Recorded Investment, Past Due [Line Items]</t>
        </is>
      </c>
    </row>
    <row r="28">
      <c r="A28" s="4" t="inlineStr">
        <is>
          <t>Total loans and leases receivable</t>
        </is>
      </c>
      <c r="B28" s="6" t="n">
        <v>3368221</v>
      </c>
      <c r="C28" s="6" t="n">
        <v>2230861</v>
      </c>
    </row>
    <row r="29">
      <c r="A29" s="4" t="inlineStr">
        <is>
          <t>Specialty Lending</t>
        </is>
      </c>
    </row>
    <row r="30">
      <c r="A30" s="3" t="inlineStr">
        <is>
          <t>Financing Receivable, Recorded Investment, Past Due [Line Items]</t>
        </is>
      </c>
    </row>
    <row r="31">
      <c r="A31" s="4" t="inlineStr">
        <is>
          <t>Total loans and leases receivable</t>
        </is>
      </c>
      <c r="B31" s="6" t="n">
        <v>1245069</v>
      </c>
      <c r="C31" s="6" t="n">
        <v>590233</v>
      </c>
    </row>
    <row r="32">
      <c r="A32" s="4" t="inlineStr">
        <is>
          <t>Commercial &amp; Industrial</t>
        </is>
      </c>
    </row>
    <row r="33">
      <c r="A33" s="3" t="inlineStr">
        <is>
          <t>Financing Receivable, Recorded Investment, Past Due [Line Items]</t>
        </is>
      </c>
    </row>
    <row r="34">
      <c r="A34" s="4" t="inlineStr">
        <is>
          <t>Total loans and leases receivable</t>
        </is>
      </c>
      <c r="B34" s="6" t="n">
        <v>2268148</v>
      </c>
      <c r="C34" s="6" t="n">
        <v>2586665</v>
      </c>
    </row>
    <row r="35">
      <c r="A35" s="4" t="inlineStr">
        <is>
          <t>Financing receivable, allowance for credit loss</t>
        </is>
      </c>
      <c r="B35" s="6" t="n">
        <v>37770</v>
      </c>
      <c r="C35" s="6" t="n">
        <v>26941</v>
      </c>
      <c r="D35" s="6" t="n">
        <v>15757</v>
      </c>
      <c r="E35" s="6" t="n">
        <v>6524</v>
      </c>
    </row>
    <row r="36">
      <c r="A36" s="4" t="inlineStr">
        <is>
          <t>Commercial &amp; Industrial | Collateral Dependent Loans, Real Estate</t>
        </is>
      </c>
    </row>
    <row r="37">
      <c r="A37" s="3" t="inlineStr">
        <is>
          <t>Financing Receivable, Recorded Investment, Past Due [Line Items]</t>
        </is>
      </c>
    </row>
    <row r="38">
      <c r="A38" s="4" t="inlineStr">
        <is>
          <t>Total loans and leases receivable</t>
        </is>
      </c>
      <c r="B38" s="6" t="n">
        <v>698</v>
      </c>
      <c r="C38" s="6" t="n">
        <v>1279</v>
      </c>
    </row>
    <row r="39">
      <c r="A39" s="4" t="inlineStr">
        <is>
          <t>Commercial &amp; Industrial | Collateral Dependent Loans, Business Assets</t>
        </is>
      </c>
    </row>
    <row r="40">
      <c r="A40" s="3" t="inlineStr">
        <is>
          <t>Financing Receivable, Recorded Investment, Past Due [Line Items]</t>
        </is>
      </c>
    </row>
    <row r="41">
      <c r="A41" s="4" t="inlineStr">
        <is>
          <t>Total loans and leases receivable</t>
        </is>
      </c>
      <c r="B41" s="6" t="n">
        <v>7475</v>
      </c>
      <c r="C41" s="6" t="n">
        <v>9440</v>
      </c>
    </row>
    <row r="42">
      <c r="A42" s="4" t="inlineStr">
        <is>
          <t>Commercial &amp; Industrial | Collateral Dependent Loans, Other</t>
        </is>
      </c>
    </row>
    <row r="43">
      <c r="A43" s="3" t="inlineStr">
        <is>
          <t>Financing Receivable, Recorded Investment, Past Due [Line Items]</t>
        </is>
      </c>
    </row>
    <row r="44">
      <c r="A44" s="4" t="inlineStr">
        <is>
          <t>Total loans and leases receivable</t>
        </is>
      </c>
      <c r="C44" s="6" t="n">
        <v>197</v>
      </c>
    </row>
    <row r="45">
      <c r="A45" s="4" t="inlineStr">
        <is>
          <t>Commercial &amp; Industrial | Unguaranteed Portion, Real Estate</t>
        </is>
      </c>
    </row>
    <row r="46">
      <c r="A46" s="3" t="inlineStr">
        <is>
          <t>Financing Receivable, Recorded Investment, Past Due [Line Items]</t>
        </is>
      </c>
    </row>
    <row r="47">
      <c r="A47" s="4" t="inlineStr">
        <is>
          <t>Total loans and leases receivable</t>
        </is>
      </c>
      <c r="B47" s="6" t="n">
        <v>152</v>
      </c>
      <c r="C47" s="6" t="n">
        <v>531</v>
      </c>
    </row>
    <row r="48">
      <c r="A48" s="4" t="inlineStr">
        <is>
          <t>Commercial &amp; Industrial | Unguaranteed Portion, Business Assets</t>
        </is>
      </c>
    </row>
    <row r="49">
      <c r="A49" s="3" t="inlineStr">
        <is>
          <t>Financing Receivable, Recorded Investment, Past Due [Line Items]</t>
        </is>
      </c>
    </row>
    <row r="50">
      <c r="A50" s="4" t="inlineStr">
        <is>
          <t>Total loans and leases receivable</t>
        </is>
      </c>
      <c r="B50" s="6" t="n">
        <v>449</v>
      </c>
      <c r="C50" s="6" t="n">
        <v>4077</v>
      </c>
    </row>
    <row r="51">
      <c r="A51" s="4" t="inlineStr">
        <is>
          <t>Commercial &amp; Industrial | Unguaranteed Portion, Other</t>
        </is>
      </c>
    </row>
    <row r="52">
      <c r="A52" s="3" t="inlineStr">
        <is>
          <t>Financing Receivable, Recorded Investment, Past Due [Line Items]</t>
        </is>
      </c>
    </row>
    <row r="53">
      <c r="A53" s="4" t="inlineStr">
        <is>
          <t>Total loans and leases receivable</t>
        </is>
      </c>
      <c r="C53" s="6" t="n">
        <v>66</v>
      </c>
    </row>
    <row r="54">
      <c r="A54" s="4" t="inlineStr">
        <is>
          <t>Commercial &amp; Industrial | Unguaranteed Portion</t>
        </is>
      </c>
    </row>
    <row r="55">
      <c r="A55" s="3" t="inlineStr">
        <is>
          <t>Financing Receivable, Recorded Investment, Past Due [Line Items]</t>
        </is>
      </c>
    </row>
    <row r="56">
      <c r="A56" s="4" t="inlineStr">
        <is>
          <t>Financing receivable, allowance for credit loss</t>
        </is>
      </c>
      <c r="B56" s="6" t="n">
        <v>235</v>
      </c>
      <c r="C56" s="6" t="n">
        <v>1281</v>
      </c>
    </row>
    <row r="57">
      <c r="A57" s="4" t="inlineStr">
        <is>
          <t>Commercial &amp; Industrial | Small Business Banking</t>
        </is>
      </c>
    </row>
    <row r="58">
      <c r="A58" s="3" t="inlineStr">
        <is>
          <t>Financing Receivable, Recorded Investment, Past Due [Line Items]</t>
        </is>
      </c>
    </row>
    <row r="59">
      <c r="A59" s="4" t="inlineStr">
        <is>
          <t>Total loans and leases receivable</t>
        </is>
      </c>
      <c r="B59" s="6" t="n">
        <v>1124406</v>
      </c>
      <c r="C59" s="6" t="n">
        <v>716196</v>
      </c>
    </row>
    <row r="60">
      <c r="A60" s="4" t="inlineStr">
        <is>
          <t>Commercial &amp; Industrial | Small Business Banking | Collateral Dependent Loans, Real Estate</t>
        </is>
      </c>
    </row>
    <row r="61">
      <c r="A61" s="3" t="inlineStr">
        <is>
          <t>Financing Receivable, Recorded Investment, Past Due [Line Items]</t>
        </is>
      </c>
    </row>
    <row r="62">
      <c r="A62" s="4" t="inlineStr">
        <is>
          <t>Total loans and leases receivable</t>
        </is>
      </c>
      <c r="B62" s="6" t="n">
        <v>698</v>
      </c>
      <c r="C62" s="6" t="n">
        <v>1279</v>
      </c>
    </row>
    <row r="63">
      <c r="A63" s="4" t="inlineStr">
        <is>
          <t>Commercial &amp; Industrial | Small Business Banking | Collateral Dependent Loans, Business Assets</t>
        </is>
      </c>
    </row>
    <row r="64">
      <c r="A64" s="3" t="inlineStr">
        <is>
          <t>Financing Receivable, Recorded Investment, Past Due [Line Items]</t>
        </is>
      </c>
    </row>
    <row r="65">
      <c r="A65" s="4" t="inlineStr">
        <is>
          <t>Total loans and leases receivable</t>
        </is>
      </c>
      <c r="B65" s="6" t="n">
        <v>7475</v>
      </c>
      <c r="C65" s="6" t="n">
        <v>9440</v>
      </c>
    </row>
    <row r="66">
      <c r="A66" s="4" t="inlineStr">
        <is>
          <t>Commercial &amp; Industrial | Small Business Banking | Collateral Dependent Loans, Other</t>
        </is>
      </c>
    </row>
    <row r="67">
      <c r="A67" s="3" t="inlineStr">
        <is>
          <t>Financing Receivable, Recorded Investment, Past Due [Line Items]</t>
        </is>
      </c>
    </row>
    <row r="68">
      <c r="A68" s="4" t="inlineStr">
        <is>
          <t>Total loans and leases receivable</t>
        </is>
      </c>
      <c r="C68" s="6" t="n">
        <v>197</v>
      </c>
    </row>
    <row r="69">
      <c r="A69" s="4" t="inlineStr">
        <is>
          <t>Commercial &amp; Industrial | Small Business Banking | Unguaranteed Portion, Real Estate</t>
        </is>
      </c>
    </row>
    <row r="70">
      <c r="A70" s="3" t="inlineStr">
        <is>
          <t>Financing Receivable, Recorded Investment, Past Due [Line Items]</t>
        </is>
      </c>
    </row>
    <row r="71">
      <c r="A71" s="4" t="inlineStr">
        <is>
          <t>Total loans and leases receivable</t>
        </is>
      </c>
      <c r="B71" s="6" t="n">
        <v>152</v>
      </c>
      <c r="C71" s="6" t="n">
        <v>531</v>
      </c>
    </row>
    <row r="72">
      <c r="A72" s="4" t="inlineStr">
        <is>
          <t>Commercial &amp; Industrial | Small Business Banking | Unguaranteed Portion, Business Assets</t>
        </is>
      </c>
    </row>
    <row r="73">
      <c r="A73" s="3" t="inlineStr">
        <is>
          <t>Financing Receivable, Recorded Investment, Past Due [Line Items]</t>
        </is>
      </c>
    </row>
    <row r="74">
      <c r="A74" s="4" t="inlineStr">
        <is>
          <t>Total loans and leases receivable</t>
        </is>
      </c>
      <c r="B74" s="6" t="n">
        <v>449</v>
      </c>
      <c r="C74" s="6" t="n">
        <v>4077</v>
      </c>
    </row>
    <row r="75">
      <c r="A75" s="4" t="inlineStr">
        <is>
          <t>Commercial &amp; Industrial | Small Business Banking | Unguaranteed Portion, Other</t>
        </is>
      </c>
    </row>
    <row r="76">
      <c r="A76" s="3" t="inlineStr">
        <is>
          <t>Financing Receivable, Recorded Investment, Past Due [Line Items]</t>
        </is>
      </c>
    </row>
    <row r="77">
      <c r="A77" s="4" t="inlineStr">
        <is>
          <t>Total loans and leases receivable</t>
        </is>
      </c>
      <c r="C77" s="6" t="n">
        <v>66</v>
      </c>
    </row>
    <row r="78">
      <c r="A78" s="4" t="inlineStr">
        <is>
          <t>Commercial &amp; Industrial | Small Business Banking | Unguaranteed Portion</t>
        </is>
      </c>
    </row>
    <row r="79">
      <c r="A79" s="3" t="inlineStr">
        <is>
          <t>Financing Receivable, Recorded Investment, Past Due [Line Items]</t>
        </is>
      </c>
    </row>
    <row r="80">
      <c r="A80" s="4" t="inlineStr">
        <is>
          <t>Financing receivable, allowance for credit loss</t>
        </is>
      </c>
      <c r="B80" s="6" t="n">
        <v>235</v>
      </c>
      <c r="C80" s="6" t="n">
        <v>1281</v>
      </c>
    </row>
    <row r="81">
      <c r="A81" s="4" t="inlineStr">
        <is>
          <t>Commercial &amp; Industrial | Specialty Lending</t>
        </is>
      </c>
    </row>
    <row r="82">
      <c r="A82" s="3" t="inlineStr">
        <is>
          <t>Financing Receivable, Recorded Investment, Past Due [Line Items]</t>
        </is>
      </c>
    </row>
    <row r="83">
      <c r="A83" s="4" t="inlineStr">
        <is>
          <t>Total loans and leases receivable</t>
        </is>
      </c>
      <c r="B83" s="6" t="n">
        <v>875367</v>
      </c>
      <c r="C83" s="6" t="n">
        <v>342289</v>
      </c>
    </row>
    <row r="84">
      <c r="A84" s="4" t="inlineStr">
        <is>
          <t>Construction &amp; Development</t>
        </is>
      </c>
    </row>
    <row r="85">
      <c r="A85" s="3" t="inlineStr">
        <is>
          <t>Financing Receivable, Recorded Investment, Past Due [Line Items]</t>
        </is>
      </c>
    </row>
    <row r="86">
      <c r="A86" s="4" t="inlineStr">
        <is>
          <t>Total loans and leases receivable</t>
        </is>
      </c>
      <c r="B86" s="6" t="n">
        <v>359166</v>
      </c>
      <c r="C86" s="6" t="n">
        <v>275700</v>
      </c>
    </row>
    <row r="87">
      <c r="A87" s="4" t="inlineStr">
        <is>
          <t>Financing receivable, allowance for credit loss</t>
        </is>
      </c>
      <c r="B87" s="6" t="n">
        <v>3435</v>
      </c>
      <c r="C87" s="6" t="n">
        <v>5663</v>
      </c>
      <c r="D87" s="6" t="n">
        <v>2732</v>
      </c>
      <c r="E87" s="6" t="n">
        <v>2042</v>
      </c>
    </row>
    <row r="88">
      <c r="A88" s="4" t="inlineStr">
        <is>
          <t>Construction &amp; Development | Collateral Dependent Loans, Real Estate</t>
        </is>
      </c>
    </row>
    <row r="89">
      <c r="A89" s="3" t="inlineStr">
        <is>
          <t>Financing Receivable, Recorded Investment, Past Due [Line Items]</t>
        </is>
      </c>
    </row>
    <row r="90">
      <c r="A90" s="4" t="inlineStr">
        <is>
          <t>Total loans and leases receivable</t>
        </is>
      </c>
      <c r="B90" s="6" t="n">
        <v>3858</v>
      </c>
      <c r="C90" s="6" t="n">
        <v>3767</v>
      </c>
    </row>
    <row r="91">
      <c r="A91" s="4" t="inlineStr">
        <is>
          <t>Construction &amp; Development | Unguaranteed Portion, Real Estate</t>
        </is>
      </c>
    </row>
    <row r="92">
      <c r="A92" s="3" t="inlineStr">
        <is>
          <t>Financing Receivable, Recorded Investment, Past Due [Line Items]</t>
        </is>
      </c>
    </row>
    <row r="93">
      <c r="A93" s="4" t="inlineStr">
        <is>
          <t>Total loans and leases receivable</t>
        </is>
      </c>
      <c r="B93" s="6" t="n">
        <v>2657</v>
      </c>
      <c r="C93" s="6" t="n">
        <v>3767</v>
      </c>
    </row>
    <row r="94">
      <c r="A94" s="4" t="inlineStr">
        <is>
          <t>Construction &amp; Development | Unguaranteed Portion</t>
        </is>
      </c>
    </row>
    <row r="95">
      <c r="A95" s="3" t="inlineStr">
        <is>
          <t>Financing Receivable, Recorded Investment, Past Due [Line Items]</t>
        </is>
      </c>
    </row>
    <row r="96">
      <c r="A96" s="4" t="inlineStr">
        <is>
          <t>Financing receivable, allowance for credit loss</t>
        </is>
      </c>
      <c r="B96" s="6" t="n">
        <v>57</v>
      </c>
    </row>
    <row r="97">
      <c r="A97" s="4" t="inlineStr">
        <is>
          <t>Construction &amp; Development | Small Business Banking</t>
        </is>
      </c>
    </row>
    <row r="98">
      <c r="A98" s="3" t="inlineStr">
        <is>
          <t>Financing Receivable, Recorded Investment, Past Due [Line Items]</t>
        </is>
      </c>
    </row>
    <row r="99">
      <c r="A99" s="4" t="inlineStr">
        <is>
          <t>Total loans and leases receivable</t>
        </is>
      </c>
      <c r="B99" s="6" t="n">
        <v>277152</v>
      </c>
      <c r="C99" s="6" t="n">
        <v>183087</v>
      </c>
    </row>
    <row r="100">
      <c r="A100" s="4" t="inlineStr">
        <is>
          <t>Construction &amp; Development | Specialty Lending</t>
        </is>
      </c>
    </row>
    <row r="101">
      <c r="A101" s="3" t="inlineStr">
        <is>
          <t>Financing Receivable, Recorded Investment, Past Due [Line Items]</t>
        </is>
      </c>
    </row>
    <row r="102">
      <c r="A102" s="4" t="inlineStr">
        <is>
          <t>Total loans and leases receivable</t>
        </is>
      </c>
      <c r="B102" s="6" t="n">
        <v>82014</v>
      </c>
      <c r="C102" s="6" t="n">
        <v>92613</v>
      </c>
    </row>
    <row r="103">
      <c r="A103" s="4" t="inlineStr">
        <is>
          <t>Construction &amp; Development | Specialty Lending | Collateral Dependent Loans, Real Estate</t>
        </is>
      </c>
    </row>
    <row r="104">
      <c r="A104" s="3" t="inlineStr">
        <is>
          <t>Financing Receivable, Recorded Investment, Past Due [Line Items]</t>
        </is>
      </c>
    </row>
    <row r="105">
      <c r="A105" s="4" t="inlineStr">
        <is>
          <t>Total loans and leases receivable</t>
        </is>
      </c>
      <c r="B105" s="6" t="n">
        <v>3858</v>
      </c>
      <c r="C105" s="6" t="n">
        <v>3767</v>
      </c>
    </row>
    <row r="106">
      <c r="A106" s="4" t="inlineStr">
        <is>
          <t>Construction &amp; Development | Specialty Lending | Unguaranteed Portion, Real Estate</t>
        </is>
      </c>
    </row>
    <row r="107">
      <c r="A107" s="3" t="inlineStr">
        <is>
          <t>Financing Receivable, Recorded Investment, Past Due [Line Items]</t>
        </is>
      </c>
    </row>
    <row r="108">
      <c r="A108" s="4" t="inlineStr">
        <is>
          <t>Total loans and leases receivable</t>
        </is>
      </c>
      <c r="B108" s="6" t="n">
        <v>2657</v>
      </c>
      <c r="C108" s="6" t="n">
        <v>3767</v>
      </c>
    </row>
    <row r="109">
      <c r="A109" s="4" t="inlineStr">
        <is>
          <t>Construction &amp; Development | Specialty Lending | Unguaranteed Portion</t>
        </is>
      </c>
    </row>
    <row r="110">
      <c r="A110" s="3" t="inlineStr">
        <is>
          <t>Financing Receivable, Recorded Investment, Past Due [Line Items]</t>
        </is>
      </c>
    </row>
    <row r="111">
      <c r="A111" s="4" t="inlineStr">
        <is>
          <t>Financing receivable, allowance for credit loss</t>
        </is>
      </c>
      <c r="B111" s="6" t="n">
        <v>57</v>
      </c>
    </row>
    <row r="112">
      <c r="A112" s="4" t="inlineStr">
        <is>
          <t>Commercial Real Estate</t>
        </is>
      </c>
    </row>
    <row r="113">
      <c r="A113" s="3" t="inlineStr">
        <is>
          <t>Financing Receivable, Recorded Investment, Past Due [Line Items]</t>
        </is>
      </c>
    </row>
    <row r="114">
      <c r="A114" s="4" t="inlineStr">
        <is>
          <t>Total loans and leases receivable</t>
        </is>
      </c>
      <c r="B114" s="6" t="n">
        <v>1882016</v>
      </c>
      <c r="C114" s="6" t="n">
        <v>1155028</v>
      </c>
    </row>
    <row r="115">
      <c r="A115" s="4" t="inlineStr">
        <is>
          <t>Financing receivable, allowance for credit loss</t>
        </is>
      </c>
      <c r="B115" s="6" t="n">
        <v>19068</v>
      </c>
      <c r="C115" s="6" t="n">
        <v>18148</v>
      </c>
      <c r="D115" s="6" t="n">
        <v>8427</v>
      </c>
      <c r="E115" s="6" t="n">
        <v>5259</v>
      </c>
    </row>
    <row r="116">
      <c r="A116" s="4" t="inlineStr">
        <is>
          <t>Commercial Real Estate | Collateral Dependent Loans, Real Estate</t>
        </is>
      </c>
    </row>
    <row r="117">
      <c r="A117" s="3" t="inlineStr">
        <is>
          <t>Financing Receivable, Recorded Investment, Past Due [Line Items]</t>
        </is>
      </c>
    </row>
    <row r="118">
      <c r="A118" s="4" t="inlineStr">
        <is>
          <t>Total loans and leases receivable</t>
        </is>
      </c>
      <c r="B118" s="6" t="n">
        <v>5684</v>
      </c>
      <c r="C118" s="6" t="n">
        <v>24764</v>
      </c>
    </row>
    <row r="119">
      <c r="A119" s="4" t="inlineStr">
        <is>
          <t>Commercial Real Estate | Collateral Dependent Loans, Business Assets</t>
        </is>
      </c>
    </row>
    <row r="120">
      <c r="A120" s="3" t="inlineStr">
        <is>
          <t>Financing Receivable, Recorded Investment, Past Due [Line Items]</t>
        </is>
      </c>
    </row>
    <row r="121">
      <c r="A121" s="4" t="inlineStr">
        <is>
          <t>Total loans and leases receivable</t>
        </is>
      </c>
      <c r="B121" s="6" t="n">
        <v>700</v>
      </c>
      <c r="C121" s="6" t="n">
        <v>258</v>
      </c>
    </row>
    <row r="122">
      <c r="A122" s="4" t="inlineStr">
        <is>
          <t>Commercial Real Estate | Collateral Dependent Loans, Other</t>
        </is>
      </c>
    </row>
    <row r="123">
      <c r="A123" s="3" t="inlineStr">
        <is>
          <t>Financing Receivable, Recorded Investment, Past Due [Line Items]</t>
        </is>
      </c>
    </row>
    <row r="124">
      <c r="A124" s="4" t="inlineStr">
        <is>
          <t>Total loans and leases receivable</t>
        </is>
      </c>
      <c r="B124" s="6" t="n">
        <v>64</v>
      </c>
      <c r="C124" s="6" t="n">
        <v>332</v>
      </c>
    </row>
    <row r="125">
      <c r="A125" s="4" t="inlineStr">
        <is>
          <t>Commercial Real Estate | Unguaranteed Portion, Real Estate</t>
        </is>
      </c>
    </row>
    <row r="126">
      <c r="A126" s="3" t="inlineStr">
        <is>
          <t>Financing Receivable, Recorded Investment, Past Due [Line Items]</t>
        </is>
      </c>
    </row>
    <row r="127">
      <c r="A127" s="4" t="inlineStr">
        <is>
          <t>Total loans and leases receivable</t>
        </is>
      </c>
      <c r="B127" s="6" t="n">
        <v>4044</v>
      </c>
      <c r="C127" s="6" t="n">
        <v>14536</v>
      </c>
    </row>
    <row r="128">
      <c r="A128" s="4" t="inlineStr">
        <is>
          <t>Commercial Real Estate | Unguaranteed Portion, Business Assets</t>
        </is>
      </c>
    </row>
    <row r="129">
      <c r="A129" s="3" t="inlineStr">
        <is>
          <t>Financing Receivable, Recorded Investment, Past Due [Line Items]</t>
        </is>
      </c>
    </row>
    <row r="130">
      <c r="A130" s="4" t="inlineStr">
        <is>
          <t>Total loans and leases receivable</t>
        </is>
      </c>
      <c r="B130" s="6" t="n">
        <v>14</v>
      </c>
      <c r="C130" s="6" t="n">
        <v>9</v>
      </c>
    </row>
    <row r="131">
      <c r="A131" s="4" t="inlineStr">
        <is>
          <t>Commercial Real Estate | Unguaranteed Portion, Other</t>
        </is>
      </c>
    </row>
    <row r="132">
      <c r="A132" s="3" t="inlineStr">
        <is>
          <t>Financing Receivable, Recorded Investment, Past Due [Line Items]</t>
        </is>
      </c>
    </row>
    <row r="133">
      <c r="A133" s="4" t="inlineStr">
        <is>
          <t>Total loans and leases receivable</t>
        </is>
      </c>
      <c r="B133" s="6" t="n">
        <v>13</v>
      </c>
      <c r="C133" s="6" t="n">
        <v>335</v>
      </c>
    </row>
    <row r="134">
      <c r="A134" s="4" t="inlineStr">
        <is>
          <t>Commercial Real Estate | Unguaranteed Portion</t>
        </is>
      </c>
    </row>
    <row r="135">
      <c r="A135" s="3" t="inlineStr">
        <is>
          <t>Financing Receivable, Recorded Investment, Past Due [Line Items]</t>
        </is>
      </c>
    </row>
    <row r="136">
      <c r="A136" s="4" t="inlineStr">
        <is>
          <t>Financing receivable, allowance for credit loss</t>
        </is>
      </c>
      <c r="B136" s="6" t="n">
        <v>65</v>
      </c>
      <c r="C136" s="6" t="n">
        <v>198</v>
      </c>
    </row>
    <row r="137">
      <c r="A137" s="4" t="inlineStr">
        <is>
          <t>Commercial Real Estate | Small Business Banking</t>
        </is>
      </c>
    </row>
    <row r="138">
      <c r="A138" s="3" t="inlineStr">
        <is>
          <t>Financing Receivable, Recorded Investment, Past Due [Line Items]</t>
        </is>
      </c>
    </row>
    <row r="139">
      <c r="A139" s="4" t="inlineStr">
        <is>
          <t>Total loans and leases receivable</t>
        </is>
      </c>
      <c r="B139" s="6" t="n">
        <v>1594328</v>
      </c>
      <c r="C139" s="6" t="n">
        <v>999697</v>
      </c>
    </row>
    <row r="140">
      <c r="A140" s="4" t="inlineStr">
        <is>
          <t>Commercial Real Estate | Small Business Banking | Collateral Dependent Loans, Real Estate</t>
        </is>
      </c>
    </row>
    <row r="141">
      <c r="A141" s="3" t="inlineStr">
        <is>
          <t>Financing Receivable, Recorded Investment, Past Due [Line Items]</t>
        </is>
      </c>
    </row>
    <row r="142">
      <c r="A142" s="4" t="inlineStr">
        <is>
          <t>Total loans and leases receivable</t>
        </is>
      </c>
      <c r="B142" s="6" t="n">
        <v>5172</v>
      </c>
      <c r="C142" s="6" t="n">
        <v>11568</v>
      </c>
    </row>
    <row r="143">
      <c r="A143" s="4" t="inlineStr">
        <is>
          <t>Commercial Real Estate | Small Business Banking | Collateral Dependent Loans, Business Assets</t>
        </is>
      </c>
    </row>
    <row r="144">
      <c r="A144" s="3" t="inlineStr">
        <is>
          <t>Financing Receivable, Recorded Investment, Past Due [Line Items]</t>
        </is>
      </c>
    </row>
    <row r="145">
      <c r="A145" s="4" t="inlineStr">
        <is>
          <t>Total loans and leases receivable</t>
        </is>
      </c>
      <c r="B145" s="6" t="n">
        <v>700</v>
      </c>
      <c r="C145" s="6" t="n">
        <v>258</v>
      </c>
    </row>
    <row r="146">
      <c r="A146" s="4" t="inlineStr">
        <is>
          <t>Commercial Real Estate | Small Business Banking | Collateral Dependent Loans, Other</t>
        </is>
      </c>
    </row>
    <row r="147">
      <c r="A147" s="3" t="inlineStr">
        <is>
          <t>Financing Receivable, Recorded Investment, Past Due [Line Items]</t>
        </is>
      </c>
    </row>
    <row r="148">
      <c r="A148" s="4" t="inlineStr">
        <is>
          <t>Total loans and leases receivable</t>
        </is>
      </c>
      <c r="B148" s="6" t="n">
        <v>64</v>
      </c>
      <c r="C148" s="6" t="n">
        <v>332</v>
      </c>
    </row>
    <row r="149">
      <c r="A149" s="4" t="inlineStr">
        <is>
          <t>Commercial Real Estate | Small Business Banking | Unguaranteed Portion, Real Estate</t>
        </is>
      </c>
    </row>
    <row r="150">
      <c r="A150" s="3" t="inlineStr">
        <is>
          <t>Financing Receivable, Recorded Investment, Past Due [Line Items]</t>
        </is>
      </c>
    </row>
    <row r="151">
      <c r="A151" s="4" t="inlineStr">
        <is>
          <t>Total loans and leases receivable</t>
        </is>
      </c>
      <c r="B151" s="6" t="n">
        <v>4038</v>
      </c>
      <c r="C151" s="6" t="n">
        <v>6873</v>
      </c>
    </row>
    <row r="152">
      <c r="A152" s="4" t="inlineStr">
        <is>
          <t>Commercial Real Estate | Small Business Banking | Unguaranteed Portion, Business Assets</t>
        </is>
      </c>
    </row>
    <row r="153">
      <c r="A153" s="3" t="inlineStr">
        <is>
          <t>Financing Receivable, Recorded Investment, Past Due [Line Items]</t>
        </is>
      </c>
    </row>
    <row r="154">
      <c r="A154" s="4" t="inlineStr">
        <is>
          <t>Total loans and leases receivable</t>
        </is>
      </c>
      <c r="B154" s="6" t="n">
        <v>14</v>
      </c>
      <c r="C154" s="6" t="n">
        <v>9</v>
      </c>
    </row>
    <row r="155">
      <c r="A155" s="4" t="inlineStr">
        <is>
          <t>Commercial Real Estate | Small Business Banking | Unguaranteed Portion, Other</t>
        </is>
      </c>
    </row>
    <row r="156">
      <c r="A156" s="3" t="inlineStr">
        <is>
          <t>Financing Receivable, Recorded Investment, Past Due [Line Items]</t>
        </is>
      </c>
    </row>
    <row r="157">
      <c r="A157" s="4" t="inlineStr">
        <is>
          <t>Total loans and leases receivable</t>
        </is>
      </c>
      <c r="B157" s="6" t="n">
        <v>13</v>
      </c>
      <c r="C157" s="6" t="n">
        <v>335</v>
      </c>
    </row>
    <row r="158">
      <c r="A158" s="4" t="inlineStr">
        <is>
          <t>Commercial Real Estate | Small Business Banking | Unguaranteed Portion</t>
        </is>
      </c>
    </row>
    <row r="159">
      <c r="A159" s="3" t="inlineStr">
        <is>
          <t>Financing Receivable, Recorded Investment, Past Due [Line Items]</t>
        </is>
      </c>
    </row>
    <row r="160">
      <c r="A160" s="4" t="inlineStr">
        <is>
          <t>Financing receivable, allowance for credit loss</t>
        </is>
      </c>
      <c r="B160" s="6" t="n">
        <v>65</v>
      </c>
      <c r="C160" s="6" t="n">
        <v>175</v>
      </c>
    </row>
    <row r="161">
      <c r="A161" s="4" t="inlineStr">
        <is>
          <t>Commercial Real Estate | Specialty Lending</t>
        </is>
      </c>
    </row>
    <row r="162">
      <c r="A162" s="3" t="inlineStr">
        <is>
          <t>Financing Receivable, Recorded Investment, Past Due [Line Items]</t>
        </is>
      </c>
    </row>
    <row r="163">
      <c r="A163" s="4" t="inlineStr">
        <is>
          <t>Total loans and leases receivable</t>
        </is>
      </c>
      <c r="B163" s="6" t="n">
        <v>287688</v>
      </c>
      <c r="C163" s="6" t="n">
        <v>155331</v>
      </c>
    </row>
    <row r="164">
      <c r="A164" s="4" t="inlineStr">
        <is>
          <t>Commercial Real Estate | Specialty Lending | Collateral Dependent Loans, Real Estate</t>
        </is>
      </c>
    </row>
    <row r="165">
      <c r="A165" s="3" t="inlineStr">
        <is>
          <t>Financing Receivable, Recorded Investment, Past Due [Line Items]</t>
        </is>
      </c>
    </row>
    <row r="166">
      <c r="A166" s="4" t="inlineStr">
        <is>
          <t>Total loans and leases receivable</t>
        </is>
      </c>
      <c r="B166" s="6" t="n">
        <v>512</v>
      </c>
      <c r="C166" s="6" t="n">
        <v>13196</v>
      </c>
    </row>
    <row r="167">
      <c r="A167" s="4" t="inlineStr">
        <is>
          <t>Commercial Real Estate | Specialty Lending | Unguaranteed Portion, Real Estate</t>
        </is>
      </c>
    </row>
    <row r="168">
      <c r="A168" s="3" t="inlineStr">
        <is>
          <t>Financing Receivable, Recorded Investment, Past Due [Line Items]</t>
        </is>
      </c>
    </row>
    <row r="169">
      <c r="A169" s="4" t="inlineStr">
        <is>
          <t>Total loans and leases receivable</t>
        </is>
      </c>
      <c r="B169" s="6" t="n">
        <v>6</v>
      </c>
      <c r="C169" s="6" t="n">
        <v>7663</v>
      </c>
    </row>
    <row r="170">
      <c r="A170" s="4" t="inlineStr">
        <is>
          <t>Commercial Real Estate | Specialty Lending | Unguaranteed Portion</t>
        </is>
      </c>
    </row>
    <row r="171">
      <c r="A171" s="3" t="inlineStr">
        <is>
          <t>Financing Receivable, Recorded Investment, Past Due [Line Items]</t>
        </is>
      </c>
    </row>
    <row r="172">
      <c r="A172" s="4" t="inlineStr">
        <is>
          <t>Financing receivable, allowance for credit loss</t>
        </is>
      </c>
      <c r="C172" s="6" t="n">
        <v>23</v>
      </c>
    </row>
    <row r="173">
      <c r="A173" s="4" t="inlineStr">
        <is>
          <t>Commercial Land</t>
        </is>
      </c>
    </row>
    <row r="174">
      <c r="A174" s="3" t="inlineStr">
        <is>
          <t>Financing Receivable, Recorded Investment, Past Due [Line Items]</t>
        </is>
      </c>
    </row>
    <row r="175">
      <c r="A175" s="4" t="inlineStr">
        <is>
          <t>Total loans and leases receivable</t>
        </is>
      </c>
      <c r="B175" s="6" t="n">
        <v>372335</v>
      </c>
      <c r="C175" s="6" t="n">
        <v>331881</v>
      </c>
    </row>
    <row r="176">
      <c r="A176" s="4" t="inlineStr">
        <is>
          <t>Financing receivable, allowance for credit loss</t>
        </is>
      </c>
      <c r="B176" s="6" t="n">
        <v>3311</v>
      </c>
      <c r="C176" s="6" t="n">
        <v>1554</v>
      </c>
      <c r="D176" s="5" t="n">
        <v>1318</v>
      </c>
      <c r="E176" s="5" t="n">
        <v>607</v>
      </c>
    </row>
    <row r="177">
      <c r="A177" s="4" t="inlineStr">
        <is>
          <t>Commercial Land | Collateral Dependent Loans, Real Estate</t>
        </is>
      </c>
    </row>
    <row r="178">
      <c r="A178" s="3" t="inlineStr">
        <is>
          <t>Financing Receivable, Recorded Investment, Past Due [Line Items]</t>
        </is>
      </c>
    </row>
    <row r="179">
      <c r="A179" s="4" t="inlineStr">
        <is>
          <t>Total loans and leases receivable</t>
        </is>
      </c>
      <c r="B179" s="6" t="n">
        <v>5541</v>
      </c>
      <c r="C179" s="6" t="n">
        <v>2263</v>
      </c>
    </row>
    <row r="180">
      <c r="A180" s="4" t="inlineStr">
        <is>
          <t>Commercial Land | Unguaranteed Portion, Real Estate</t>
        </is>
      </c>
    </row>
    <row r="181">
      <c r="A181" s="3" t="inlineStr">
        <is>
          <t>Financing Receivable, Recorded Investment, Past Due [Line Items]</t>
        </is>
      </c>
    </row>
    <row r="182">
      <c r="A182" s="4" t="inlineStr">
        <is>
          <t>Total loans and leases receivable</t>
        </is>
      </c>
      <c r="B182" s="6" t="n">
        <v>1393</v>
      </c>
      <c r="C182" s="6" t="n">
        <v>534</v>
      </c>
    </row>
    <row r="183">
      <c r="A183" s="4" t="inlineStr">
        <is>
          <t>Commercial Land | Unguaranteed Portion</t>
        </is>
      </c>
    </row>
    <row r="184">
      <c r="A184" s="3" t="inlineStr">
        <is>
          <t>Financing Receivable, Recorded Investment, Past Due [Line Items]</t>
        </is>
      </c>
    </row>
    <row r="185">
      <c r="A185" s="4" t="inlineStr">
        <is>
          <t>Financing receivable, allowance for credit loss</t>
        </is>
      </c>
      <c r="B185" s="6" t="n">
        <v>601</v>
      </c>
      <c r="C185" s="6" t="n">
        <v>302</v>
      </c>
    </row>
    <row r="186">
      <c r="A186" s="4" t="inlineStr">
        <is>
          <t>Commercial Land | Small Business Banking</t>
        </is>
      </c>
    </row>
    <row r="187">
      <c r="A187" s="3" t="inlineStr">
        <is>
          <t>Financing Receivable, Recorded Investment, Past Due [Line Items]</t>
        </is>
      </c>
    </row>
    <row r="188">
      <c r="A188" s="4" t="inlineStr">
        <is>
          <t>Total loans and leases receivable</t>
        </is>
      </c>
      <c r="B188" s="6" t="n">
        <v>372335</v>
      </c>
      <c r="C188" s="6" t="n">
        <v>331881</v>
      </c>
    </row>
    <row r="189">
      <c r="A189" s="4" t="inlineStr">
        <is>
          <t>Commercial Land | Small Business Banking | Collateral Dependent Loans, Real Estate</t>
        </is>
      </c>
    </row>
    <row r="190">
      <c r="A190" s="3" t="inlineStr">
        <is>
          <t>Financing Receivable, Recorded Investment, Past Due [Line Items]</t>
        </is>
      </c>
    </row>
    <row r="191">
      <c r="A191" s="4" t="inlineStr">
        <is>
          <t>Total loans and leases receivable</t>
        </is>
      </c>
      <c r="B191" s="6" t="n">
        <v>5541</v>
      </c>
      <c r="C191" s="6" t="n">
        <v>2263</v>
      </c>
    </row>
    <row r="192">
      <c r="A192" s="4" t="inlineStr">
        <is>
          <t>Commercial Land | Small Business Banking | Unguaranteed Portion, Real Estate</t>
        </is>
      </c>
    </row>
    <row r="193">
      <c r="A193" s="3" t="inlineStr">
        <is>
          <t>Financing Receivable, Recorded Investment, Past Due [Line Items]</t>
        </is>
      </c>
    </row>
    <row r="194">
      <c r="A194" s="4" t="inlineStr">
        <is>
          <t>Total loans and leases receivable</t>
        </is>
      </c>
      <c r="B194" s="6" t="n">
        <v>1393</v>
      </c>
      <c r="C194" s="6" t="n">
        <v>534</v>
      </c>
    </row>
    <row r="195">
      <c r="A195" s="4" t="inlineStr">
        <is>
          <t>Commercial Land | Small Business Banking | Unguaranteed Portion</t>
        </is>
      </c>
    </row>
    <row r="196">
      <c r="A196" s="3" t="inlineStr">
        <is>
          <t>Financing Receivable, Recorded Investment, Past Due [Line Items]</t>
        </is>
      </c>
    </row>
    <row r="197">
      <c r="A197" s="4" t="inlineStr">
        <is>
          <t>Financing receivable, allowance for credit loss</t>
        </is>
      </c>
      <c r="B197" s="5" t="n">
        <v>601</v>
      </c>
      <c r="C197" s="5" t="n">
        <v>3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Activity in the Allowance for Credit Losses by Portfolio Segment (Details) - USD ($) $ in Thousands</t>
        </is>
      </c>
      <c r="B1" s="2" t="inlineStr">
        <is>
          <t>12 Months Ended</t>
        </is>
      </c>
    </row>
    <row r="2">
      <c r="B2" s="2" t="inlineStr">
        <is>
          <t>Dec. 31, 2021</t>
        </is>
      </c>
      <c r="C2" s="2" t="inlineStr">
        <is>
          <t>Dec. 31, 2020</t>
        </is>
      </c>
      <c r="D2" s="2" t="inlineStr">
        <is>
          <t>Dec. 31, 2019</t>
        </is>
      </c>
    </row>
    <row r="3">
      <c r="A3" s="3" t="inlineStr">
        <is>
          <t>Allowance for Loan Losses:</t>
        </is>
      </c>
    </row>
    <row r="4">
      <c r="A4" s="4" t="inlineStr">
        <is>
          <t>Beginning Balance</t>
        </is>
      </c>
      <c r="B4" s="5" t="n">
        <v>52306</v>
      </c>
      <c r="C4" s="5" t="n">
        <v>28234</v>
      </c>
      <c r="D4" s="5" t="n">
        <v>14432</v>
      </c>
    </row>
    <row r="5">
      <c r="A5" s="4" t="inlineStr">
        <is>
          <t>Impact of adopting ASC 326</t>
        </is>
      </c>
      <c r="C5" s="6" t="n">
        <v>-1321</v>
      </c>
    </row>
    <row r="6">
      <c r="A6" s="4" t="inlineStr">
        <is>
          <t>Charge offs</t>
        </is>
      </c>
      <c r="B6" s="6" t="n">
        <v>-5917</v>
      </c>
      <c r="C6" s="6" t="n">
        <v>-15392</v>
      </c>
      <c r="D6" s="6" t="n">
        <v>-1675</v>
      </c>
    </row>
    <row r="7">
      <c r="A7" s="4" t="inlineStr">
        <is>
          <t>Recoveries</t>
        </is>
      </c>
      <c r="B7" s="6" t="n">
        <v>1985</v>
      </c>
      <c r="C7" s="6" t="n">
        <v>127</v>
      </c>
      <c r="D7" s="6" t="n">
        <v>265</v>
      </c>
    </row>
    <row r="8">
      <c r="A8" s="4" t="inlineStr">
        <is>
          <t>Provision</t>
        </is>
      </c>
      <c r="B8" s="6" t="n">
        <v>15210</v>
      </c>
      <c r="C8" s="6" t="n">
        <v>40658</v>
      </c>
      <c r="D8" s="6" t="n">
        <v>15212</v>
      </c>
    </row>
    <row r="9">
      <c r="A9" s="4" t="inlineStr">
        <is>
          <t>Ending Balance</t>
        </is>
      </c>
      <c r="B9" s="6" t="n">
        <v>63584</v>
      </c>
      <c r="C9" s="6" t="n">
        <v>52306</v>
      </c>
      <c r="D9" s="6" t="n">
        <v>28234</v>
      </c>
    </row>
    <row r="10">
      <c r="A10" s="4" t="inlineStr">
        <is>
          <t>Commercial &amp; Industrial</t>
        </is>
      </c>
    </row>
    <row r="11">
      <c r="A11" s="3" t="inlineStr">
        <is>
          <t>Allowance for Loan Losses:</t>
        </is>
      </c>
    </row>
    <row r="12">
      <c r="A12" s="4" t="inlineStr">
        <is>
          <t>Beginning Balance</t>
        </is>
      </c>
      <c r="B12" s="6" t="n">
        <v>26941</v>
      </c>
      <c r="C12" s="6" t="n">
        <v>15757</v>
      </c>
      <c r="D12" s="6" t="n">
        <v>6524</v>
      </c>
    </row>
    <row r="13">
      <c r="A13" s="4" t="inlineStr">
        <is>
          <t>Impact of adopting ASC 326</t>
        </is>
      </c>
      <c r="C13" s="6" t="n">
        <v>-4561</v>
      </c>
    </row>
    <row r="14">
      <c r="A14" s="4" t="inlineStr">
        <is>
          <t>Charge offs</t>
        </is>
      </c>
      <c r="B14" s="6" t="n">
        <v>-2912</v>
      </c>
      <c r="C14" s="6" t="n">
        <v>-4401</v>
      </c>
      <c r="D14" s="6" t="n">
        <v>-887</v>
      </c>
    </row>
    <row r="15">
      <c r="A15" s="4" t="inlineStr">
        <is>
          <t>Recoveries</t>
        </is>
      </c>
      <c r="B15" s="6" t="n">
        <v>172</v>
      </c>
      <c r="C15" s="6" t="n">
        <v>84</v>
      </c>
      <c r="D15" s="6" t="n">
        <v>246</v>
      </c>
    </row>
    <row r="16">
      <c r="A16" s="4" t="inlineStr">
        <is>
          <t>Provision</t>
        </is>
      </c>
      <c r="B16" s="6" t="n">
        <v>13569</v>
      </c>
      <c r="C16" s="6" t="n">
        <v>20062</v>
      </c>
      <c r="D16" s="6" t="n">
        <v>9874</v>
      </c>
    </row>
    <row r="17">
      <c r="A17" s="4" t="inlineStr">
        <is>
          <t>Ending Balance</t>
        </is>
      </c>
      <c r="B17" s="6" t="n">
        <v>37770</v>
      </c>
      <c r="C17" s="6" t="n">
        <v>26941</v>
      </c>
      <c r="D17" s="6" t="n">
        <v>15757</v>
      </c>
    </row>
    <row r="18">
      <c r="A18" s="4" t="inlineStr">
        <is>
          <t>Construction &amp; Development</t>
        </is>
      </c>
    </row>
    <row r="19">
      <c r="A19" s="3" t="inlineStr">
        <is>
          <t>Allowance for Loan Losses:</t>
        </is>
      </c>
    </row>
    <row r="20">
      <c r="A20" s="4" t="inlineStr">
        <is>
          <t>Beginning Balance</t>
        </is>
      </c>
      <c r="B20" s="6" t="n">
        <v>5663</v>
      </c>
      <c r="C20" s="6" t="n">
        <v>2732</v>
      </c>
      <c r="D20" s="6" t="n">
        <v>2042</v>
      </c>
    </row>
    <row r="21">
      <c r="A21" s="4" t="inlineStr">
        <is>
          <t>Impact of adopting ASC 326</t>
        </is>
      </c>
      <c r="C21" s="6" t="n">
        <v>1131</v>
      </c>
    </row>
    <row r="22">
      <c r="A22" s="4" t="inlineStr">
        <is>
          <t>Charge offs</t>
        </is>
      </c>
      <c r="B22" s="6" t="n">
        <v>-262</v>
      </c>
    </row>
    <row r="23">
      <c r="A23" s="4" t="inlineStr">
        <is>
          <t>Provision</t>
        </is>
      </c>
      <c r="B23" s="6" t="n">
        <v>-1966</v>
      </c>
      <c r="C23" s="6" t="n">
        <v>1800</v>
      </c>
      <c r="D23" s="6" t="n">
        <v>690</v>
      </c>
    </row>
    <row r="24">
      <c r="A24" s="4" t="inlineStr">
        <is>
          <t>Ending Balance</t>
        </is>
      </c>
      <c r="B24" s="6" t="n">
        <v>3435</v>
      </c>
      <c r="C24" s="6" t="n">
        <v>5663</v>
      </c>
      <c r="D24" s="6" t="n">
        <v>2732</v>
      </c>
    </row>
    <row r="25">
      <c r="A25" s="4" t="inlineStr">
        <is>
          <t>Commercial Real Estate</t>
        </is>
      </c>
    </row>
    <row r="26">
      <c r="A26" s="3" t="inlineStr">
        <is>
          <t>Allowance for Loan Losses:</t>
        </is>
      </c>
    </row>
    <row r="27">
      <c r="A27" s="4" t="inlineStr">
        <is>
          <t>Beginning Balance</t>
        </is>
      </c>
      <c r="B27" s="6" t="n">
        <v>18148</v>
      </c>
      <c r="C27" s="6" t="n">
        <v>8427</v>
      </c>
      <c r="D27" s="6" t="n">
        <v>5259</v>
      </c>
    </row>
    <row r="28">
      <c r="A28" s="4" t="inlineStr">
        <is>
          <t>Impact of adopting ASC 326</t>
        </is>
      </c>
      <c r="C28" s="6" t="n">
        <v>1916</v>
      </c>
    </row>
    <row r="29">
      <c r="A29" s="4" t="inlineStr">
        <is>
          <t>Charge offs</t>
        </is>
      </c>
      <c r="B29" s="6" t="n">
        <v>-2731</v>
      </c>
      <c r="C29" s="6" t="n">
        <v>-10347</v>
      </c>
      <c r="D29" s="6" t="n">
        <v>-615</v>
      </c>
    </row>
    <row r="30">
      <c r="A30" s="4" t="inlineStr">
        <is>
          <t>Recoveries</t>
        </is>
      </c>
      <c r="B30" s="6" t="n">
        <v>1813</v>
      </c>
      <c r="C30" s="6" t="n">
        <v>28</v>
      </c>
      <c r="D30" s="6" t="n">
        <v>18</v>
      </c>
    </row>
    <row r="31">
      <c r="A31" s="4" t="inlineStr">
        <is>
          <t>Provision</t>
        </is>
      </c>
      <c r="B31" s="6" t="n">
        <v>1838</v>
      </c>
      <c r="C31" s="6" t="n">
        <v>18124</v>
      </c>
      <c r="D31" s="6" t="n">
        <v>3765</v>
      </c>
    </row>
    <row r="32">
      <c r="A32" s="4" t="inlineStr">
        <is>
          <t>Ending Balance</t>
        </is>
      </c>
      <c r="B32" s="6" t="n">
        <v>19068</v>
      </c>
      <c r="C32" s="6" t="n">
        <v>18148</v>
      </c>
      <c r="D32" s="6" t="n">
        <v>8427</v>
      </c>
    </row>
    <row r="33">
      <c r="A33" s="4" t="inlineStr">
        <is>
          <t>Commercial Land</t>
        </is>
      </c>
    </row>
    <row r="34">
      <c r="A34" s="3" t="inlineStr">
        <is>
          <t>Allowance for Loan Losses:</t>
        </is>
      </c>
    </row>
    <row r="35">
      <c r="A35" s="4" t="inlineStr">
        <is>
          <t>Beginning Balance</t>
        </is>
      </c>
      <c r="B35" s="6" t="n">
        <v>1554</v>
      </c>
      <c r="C35" s="6" t="n">
        <v>1318</v>
      </c>
      <c r="D35" s="6" t="n">
        <v>607</v>
      </c>
    </row>
    <row r="36">
      <c r="A36" s="4" t="inlineStr">
        <is>
          <t>Impact of adopting ASC 326</t>
        </is>
      </c>
      <c r="C36" s="6" t="n">
        <v>193</v>
      </c>
    </row>
    <row r="37">
      <c r="A37" s="4" t="inlineStr">
        <is>
          <t>Charge offs</t>
        </is>
      </c>
      <c r="B37" s="6" t="n">
        <v>-12</v>
      </c>
      <c r="C37" s="6" t="n">
        <v>-644</v>
      </c>
      <c r="D37" s="6" t="n">
        <v>-173</v>
      </c>
    </row>
    <row r="38">
      <c r="A38" s="4" t="inlineStr">
        <is>
          <t>Recoveries</t>
        </is>
      </c>
      <c r="C38" s="6" t="n">
        <v>15</v>
      </c>
      <c r="D38" s="6" t="n">
        <v>1</v>
      </c>
    </row>
    <row r="39">
      <c r="A39" s="4" t="inlineStr">
        <is>
          <t>Provision</t>
        </is>
      </c>
      <c r="B39" s="6" t="n">
        <v>1769</v>
      </c>
      <c r="C39" s="6" t="n">
        <v>672</v>
      </c>
      <c r="D39" s="6" t="n">
        <v>883</v>
      </c>
    </row>
    <row r="40">
      <c r="A40" s="4" t="inlineStr">
        <is>
          <t>Ending Balance</t>
        </is>
      </c>
      <c r="B40" s="5" t="n">
        <v>3311</v>
      </c>
      <c r="C40" s="5" t="n">
        <v>1554</v>
      </c>
      <c r="D40" s="5" t="n">
        <v>13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Loans and Leases Held for Investment and Credit Quality - Impaired Loans and Leases With Associated Reserves and No Associated Reserves (Details) $ in Thousands</t>
        </is>
      </c>
      <c r="B1" s="2" t="inlineStr">
        <is>
          <t>12 Months Ended</t>
        </is>
      </c>
    </row>
    <row r="2">
      <c r="B2" s="2" t="inlineStr">
        <is>
          <t>Dec. 31, 2019USD ($)</t>
        </is>
      </c>
    </row>
    <row r="3">
      <c r="A3" s="3" t="inlineStr">
        <is>
          <t>Financing Receivable, Impaired [Line Items]</t>
        </is>
      </c>
    </row>
    <row r="4">
      <c r="A4" s="4" t="inlineStr">
        <is>
          <t>Loans, Average Balance</t>
        </is>
      </c>
      <c r="B4" s="5" t="n">
        <v>56058</v>
      </c>
    </row>
    <row r="5">
      <c r="A5" s="4" t="inlineStr">
        <is>
          <t>Loans, Interest Income Recognized</t>
        </is>
      </c>
      <c r="B5" s="6" t="n">
        <v>1624</v>
      </c>
    </row>
    <row r="6">
      <c r="A6" s="4" t="inlineStr">
        <is>
          <t>Commercial &amp; Industrial</t>
        </is>
      </c>
    </row>
    <row r="7">
      <c r="A7" s="3" t="inlineStr">
        <is>
          <t>Financing Receivable, Impaired [Line Items]</t>
        </is>
      </c>
    </row>
    <row r="8">
      <c r="A8" s="4" t="inlineStr">
        <is>
          <t>Loans, Average Balance</t>
        </is>
      </c>
      <c r="B8" s="6" t="n">
        <v>13058</v>
      </c>
    </row>
    <row r="9">
      <c r="A9" s="4" t="inlineStr">
        <is>
          <t>Loans, Interest Income Recognized</t>
        </is>
      </c>
      <c r="B9" s="6" t="n">
        <v>196</v>
      </c>
    </row>
    <row r="10">
      <c r="A10" s="4" t="inlineStr">
        <is>
          <t>Commercial &amp; Industrial | Small Business Banking</t>
        </is>
      </c>
    </row>
    <row r="11">
      <c r="A11" s="3" t="inlineStr">
        <is>
          <t>Financing Receivable, Impaired [Line Items]</t>
        </is>
      </c>
    </row>
    <row r="12">
      <c r="A12" s="4" t="inlineStr">
        <is>
          <t>Loans, Average Balance</t>
        </is>
      </c>
      <c r="B12" s="6" t="n">
        <v>10809</v>
      </c>
    </row>
    <row r="13">
      <c r="A13" s="4" t="inlineStr">
        <is>
          <t>Loans, Interest Income Recognized</t>
        </is>
      </c>
      <c r="B13" s="6" t="n">
        <v>137</v>
      </c>
    </row>
    <row r="14">
      <c r="A14" s="4" t="inlineStr">
        <is>
          <t>Commercial &amp; Industrial | Specialty Lending</t>
        </is>
      </c>
    </row>
    <row r="15">
      <c r="A15" s="3" t="inlineStr">
        <is>
          <t>Financing Receivable, Impaired [Line Items]</t>
        </is>
      </c>
    </row>
    <row r="16">
      <c r="A16" s="4" t="inlineStr">
        <is>
          <t>Loans, Average Balance</t>
        </is>
      </c>
      <c r="B16" s="6" t="n">
        <v>2249</v>
      </c>
    </row>
    <row r="17">
      <c r="A17" s="4" t="inlineStr">
        <is>
          <t>Loans, Interest Income Recognized</t>
        </is>
      </c>
      <c r="B17" s="6" t="n">
        <v>59</v>
      </c>
    </row>
    <row r="18">
      <c r="A18" s="4" t="inlineStr">
        <is>
          <t>Construction &amp; Development</t>
        </is>
      </c>
    </row>
    <row r="19">
      <c r="A19" s="3" t="inlineStr">
        <is>
          <t>Financing Receivable, Impaired [Line Items]</t>
        </is>
      </c>
    </row>
    <row r="20">
      <c r="A20" s="4" t="inlineStr">
        <is>
          <t>Loans, Average Balance</t>
        </is>
      </c>
      <c r="B20" s="6" t="n">
        <v>722</v>
      </c>
    </row>
    <row r="21">
      <c r="A21" s="4" t="inlineStr">
        <is>
          <t>Loans, Interest Income Recognized</t>
        </is>
      </c>
      <c r="B21" s="6" t="n">
        <v>15</v>
      </c>
    </row>
    <row r="22">
      <c r="A22" s="4" t="inlineStr">
        <is>
          <t>Construction &amp; Development | Small Business Banking</t>
        </is>
      </c>
    </row>
    <row r="23">
      <c r="A23" s="3" t="inlineStr">
        <is>
          <t>Financing Receivable, Impaired [Line Items]</t>
        </is>
      </c>
    </row>
    <row r="24">
      <c r="A24" s="4" t="inlineStr">
        <is>
          <t>Loans, Average Balance</t>
        </is>
      </c>
      <c r="B24" s="6" t="n">
        <v>722</v>
      </c>
    </row>
    <row r="25">
      <c r="A25" s="4" t="inlineStr">
        <is>
          <t>Loans, Interest Income Recognized</t>
        </is>
      </c>
      <c r="B25" s="6" t="n">
        <v>15</v>
      </c>
    </row>
    <row r="26">
      <c r="A26" s="4" t="inlineStr">
        <is>
          <t>Commercial Real Estate</t>
        </is>
      </c>
    </row>
    <row r="27">
      <c r="A27" s="3" t="inlineStr">
        <is>
          <t>Financing Receivable, Impaired [Line Items]</t>
        </is>
      </c>
    </row>
    <row r="28">
      <c r="A28" s="4" t="inlineStr">
        <is>
          <t>Loans, Average Balance</t>
        </is>
      </c>
      <c r="B28" s="6" t="n">
        <v>24851</v>
      </c>
    </row>
    <row r="29">
      <c r="A29" s="4" t="inlineStr">
        <is>
          <t>Loans, Interest Income Recognized</t>
        </is>
      </c>
      <c r="B29" s="6" t="n">
        <v>642</v>
      </c>
    </row>
    <row r="30">
      <c r="A30" s="4" t="inlineStr">
        <is>
          <t>Commercial Real Estate | Small Business Banking</t>
        </is>
      </c>
    </row>
    <row r="31">
      <c r="A31" s="3" t="inlineStr">
        <is>
          <t>Financing Receivable, Impaired [Line Items]</t>
        </is>
      </c>
    </row>
    <row r="32">
      <c r="A32" s="4" t="inlineStr">
        <is>
          <t>Loans, Average Balance</t>
        </is>
      </c>
      <c r="B32" s="6" t="n">
        <v>22996</v>
      </c>
    </row>
    <row r="33">
      <c r="A33" s="4" t="inlineStr">
        <is>
          <t>Loans, Interest Income Recognized</t>
        </is>
      </c>
      <c r="B33" s="6" t="n">
        <v>632</v>
      </c>
    </row>
    <row r="34">
      <c r="A34" s="4" t="inlineStr">
        <is>
          <t>Commercial Real Estate | Specialty Lending</t>
        </is>
      </c>
    </row>
    <row r="35">
      <c r="A35" s="3" t="inlineStr">
        <is>
          <t>Financing Receivable, Impaired [Line Items]</t>
        </is>
      </c>
    </row>
    <row r="36">
      <c r="A36" s="4" t="inlineStr">
        <is>
          <t>Loans, Average Balance</t>
        </is>
      </c>
      <c r="B36" s="6" t="n">
        <v>1855</v>
      </c>
    </row>
    <row r="37">
      <c r="A37" s="4" t="inlineStr">
        <is>
          <t>Loans, Interest Income Recognized</t>
        </is>
      </c>
      <c r="B37" s="6" t="n">
        <v>10</v>
      </c>
    </row>
    <row r="38">
      <c r="A38" s="4" t="inlineStr">
        <is>
          <t>Commercial Land</t>
        </is>
      </c>
    </row>
    <row r="39">
      <c r="A39" s="3" t="inlineStr">
        <is>
          <t>Financing Receivable, Impaired [Line Items]</t>
        </is>
      </c>
    </row>
    <row r="40">
      <c r="A40" s="4" t="inlineStr">
        <is>
          <t>Loans, Average Balance</t>
        </is>
      </c>
      <c r="B40" s="6" t="n">
        <v>17427</v>
      </c>
    </row>
    <row r="41">
      <c r="A41" s="4" t="inlineStr">
        <is>
          <t>Loans, Interest Income Recognized</t>
        </is>
      </c>
      <c r="B41" s="6" t="n">
        <v>771</v>
      </c>
    </row>
    <row r="42">
      <c r="A42" s="4" t="inlineStr">
        <is>
          <t>Commercial Land | Small Business Banking</t>
        </is>
      </c>
    </row>
    <row r="43">
      <c r="A43" s="3" t="inlineStr">
        <is>
          <t>Financing Receivable, Impaired [Line Items]</t>
        </is>
      </c>
    </row>
    <row r="44">
      <c r="A44" s="4" t="inlineStr">
        <is>
          <t>Loans, Average Balance</t>
        </is>
      </c>
      <c r="B44" s="6" t="n">
        <v>17427</v>
      </c>
    </row>
    <row r="45">
      <c r="A45" s="4" t="inlineStr">
        <is>
          <t>Loans, Interest Income Recognized</t>
        </is>
      </c>
      <c r="B45" s="5" t="n">
        <v>7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Leases Held for Investment and Credit Quality - Schedule of Troubled Debt Restructurings (Details) $ in Thousands</t>
        </is>
      </c>
      <c r="B1" s="2" t="inlineStr">
        <is>
          <t>12 Months Ended</t>
        </is>
      </c>
    </row>
    <row r="2">
      <c r="B2" s="2" t="inlineStr">
        <is>
          <t>Dec. 31, 2021USD ($)SecurityLoan</t>
        </is>
      </c>
      <c r="C2" s="2" t="inlineStr">
        <is>
          <t>Dec. 31, 2020USD ($)SecurityLoan</t>
        </is>
      </c>
      <c r="D2" s="2" t="inlineStr">
        <is>
          <t>Dec. 31, 2019USD ($)SecurityLoan</t>
        </is>
      </c>
    </row>
    <row r="3">
      <c r="A3" s="3" t="inlineStr">
        <is>
          <t>Financing Receivable Modifications [Line Items]</t>
        </is>
      </c>
    </row>
    <row r="4">
      <c r="A4" s="4" t="inlineStr">
        <is>
          <t>Number of Loans | SecurityLoan</t>
        </is>
      </c>
      <c r="B4" s="6" t="n">
        <v>10</v>
      </c>
      <c r="C4" s="6" t="n">
        <v>16</v>
      </c>
      <c r="D4" s="6" t="n">
        <v>3</v>
      </c>
    </row>
    <row r="5">
      <c r="A5" s="4" t="inlineStr">
        <is>
          <t>Recorded investment at period end | $</t>
        </is>
      </c>
      <c r="B5" s="5" t="n">
        <v>16330</v>
      </c>
      <c r="C5" s="5" t="n">
        <v>28724</v>
      </c>
      <c r="D5" s="5" t="n">
        <v>2448</v>
      </c>
    </row>
    <row r="6">
      <c r="A6" s="4" t="inlineStr">
        <is>
          <t>Interest Only</t>
        </is>
      </c>
    </row>
    <row r="7">
      <c r="A7" s="3" t="inlineStr">
        <is>
          <t>Financing Receivable Modifications [Line Items]</t>
        </is>
      </c>
    </row>
    <row r="8">
      <c r="A8" s="4" t="inlineStr">
        <is>
          <t>Number of Loans | SecurityLoan</t>
        </is>
      </c>
      <c r="D8" s="6" t="n">
        <v>1</v>
      </c>
    </row>
    <row r="9">
      <c r="A9" s="4" t="inlineStr">
        <is>
          <t>Recorded investment at period end | $</t>
        </is>
      </c>
      <c r="D9" s="5" t="n">
        <v>348</v>
      </c>
    </row>
    <row r="10">
      <c r="A10" s="4" t="inlineStr">
        <is>
          <t>Payment Deferral</t>
        </is>
      </c>
    </row>
    <row r="11">
      <c r="A11" s="3" t="inlineStr">
        <is>
          <t>Financing Receivable Modifications [Line Items]</t>
        </is>
      </c>
    </row>
    <row r="12">
      <c r="A12" s="4" t="inlineStr">
        <is>
          <t>Number of Loans | SecurityLoan</t>
        </is>
      </c>
      <c r="B12" s="6" t="n">
        <v>8</v>
      </c>
      <c r="C12" s="6" t="n">
        <v>9</v>
      </c>
      <c r="D12" s="6" t="n">
        <v>1</v>
      </c>
    </row>
    <row r="13">
      <c r="A13" s="4" t="inlineStr">
        <is>
          <t>Recorded investment at period end | $</t>
        </is>
      </c>
      <c r="B13" s="5" t="n">
        <v>12710</v>
      </c>
      <c r="C13" s="5" t="n">
        <v>9260</v>
      </c>
      <c r="D13" s="5" t="n">
        <v>1841</v>
      </c>
    </row>
    <row r="14">
      <c r="A14" s="4" t="inlineStr">
        <is>
          <t>Extend Amortization</t>
        </is>
      </c>
    </row>
    <row r="15">
      <c r="A15" s="3" t="inlineStr">
        <is>
          <t>Financing Receivable Modifications [Line Items]</t>
        </is>
      </c>
    </row>
    <row r="16">
      <c r="A16" s="4" t="inlineStr">
        <is>
          <t>Number of Loans | SecurityLoan</t>
        </is>
      </c>
      <c r="B16" s="6" t="n">
        <v>1</v>
      </c>
      <c r="C16" s="6" t="n">
        <v>4</v>
      </c>
    </row>
    <row r="17">
      <c r="A17" s="4" t="inlineStr">
        <is>
          <t>Recorded investment at period end | $</t>
        </is>
      </c>
      <c r="B17" s="5" t="n">
        <v>496</v>
      </c>
      <c r="C17" s="5" t="n">
        <v>7075</v>
      </c>
    </row>
    <row r="18">
      <c r="A18" s="4" t="inlineStr">
        <is>
          <t>Other</t>
        </is>
      </c>
    </row>
    <row r="19">
      <c r="A19" s="3" t="inlineStr">
        <is>
          <t>Financing Receivable Modifications [Line Items]</t>
        </is>
      </c>
    </row>
    <row r="20">
      <c r="A20" s="4" t="inlineStr">
        <is>
          <t>Number of Loans | SecurityLoan</t>
        </is>
      </c>
      <c r="B20" s="6" t="n">
        <v>1</v>
      </c>
      <c r="C20" s="6" t="n">
        <v>3</v>
      </c>
      <c r="D20" s="6" t="n">
        <v>1</v>
      </c>
    </row>
    <row r="21">
      <c r="A21" s="4" t="inlineStr">
        <is>
          <t>Recorded investment at period end | $</t>
        </is>
      </c>
      <c r="B21" s="5" t="n">
        <v>3124</v>
      </c>
      <c r="C21" s="5" t="n">
        <v>12389</v>
      </c>
      <c r="D21" s="5" t="n">
        <v>259</v>
      </c>
    </row>
    <row r="22">
      <c r="A22" s="4" t="inlineStr">
        <is>
          <t>Commercial &amp; Industrial</t>
        </is>
      </c>
    </row>
    <row r="23">
      <c r="A23" s="3" t="inlineStr">
        <is>
          <t>Financing Receivable Modifications [Line Items]</t>
        </is>
      </c>
    </row>
    <row r="24">
      <c r="A24" s="4" t="inlineStr">
        <is>
          <t>Number of Loans | SecurityLoan</t>
        </is>
      </c>
      <c r="B24" s="6" t="n">
        <v>4</v>
      </c>
      <c r="C24" s="6" t="n">
        <v>9</v>
      </c>
    </row>
    <row r="25">
      <c r="A25" s="4" t="inlineStr">
        <is>
          <t>Recorded investment at period end | $</t>
        </is>
      </c>
      <c r="B25" s="5" t="n">
        <v>6593</v>
      </c>
      <c r="C25" s="5" t="n">
        <v>2488</v>
      </c>
    </row>
    <row r="26">
      <c r="A26" s="4" t="inlineStr">
        <is>
          <t>Commercial &amp; Industrial | Payment Deferral</t>
        </is>
      </c>
    </row>
    <row r="27">
      <c r="A27" s="3" t="inlineStr">
        <is>
          <t>Financing Receivable Modifications [Line Items]</t>
        </is>
      </c>
    </row>
    <row r="28">
      <c r="A28" s="4" t="inlineStr">
        <is>
          <t>Number of Loans | SecurityLoan</t>
        </is>
      </c>
      <c r="B28" s="6" t="n">
        <v>3</v>
      </c>
      <c r="C28" s="6" t="n">
        <v>6</v>
      </c>
    </row>
    <row r="29">
      <c r="A29" s="4" t="inlineStr">
        <is>
          <t>Recorded investment at period end | $</t>
        </is>
      </c>
      <c r="B29" s="5" t="n">
        <v>6097</v>
      </c>
      <c r="C29" s="5" t="n">
        <v>1895</v>
      </c>
    </row>
    <row r="30">
      <c r="A30" s="4" t="inlineStr">
        <is>
          <t>Commercial &amp; Industrial | Extend Amortization</t>
        </is>
      </c>
    </row>
    <row r="31">
      <c r="A31" s="3" t="inlineStr">
        <is>
          <t>Financing Receivable Modifications [Line Items]</t>
        </is>
      </c>
    </row>
    <row r="32">
      <c r="A32" s="4" t="inlineStr">
        <is>
          <t>Number of Loans | SecurityLoan</t>
        </is>
      </c>
      <c r="B32" s="6" t="n">
        <v>1</v>
      </c>
      <c r="C32" s="6" t="n">
        <v>2</v>
      </c>
    </row>
    <row r="33">
      <c r="A33" s="4" t="inlineStr">
        <is>
          <t>Recorded investment at period end | $</t>
        </is>
      </c>
      <c r="B33" s="5" t="n">
        <v>496</v>
      </c>
      <c r="C33" s="5" t="n">
        <v>423</v>
      </c>
    </row>
    <row r="34">
      <c r="A34" s="4" t="inlineStr">
        <is>
          <t>Commercial &amp; Industrial | Other</t>
        </is>
      </c>
    </row>
    <row r="35">
      <c r="A35" s="3" t="inlineStr">
        <is>
          <t>Financing Receivable Modifications [Line Items]</t>
        </is>
      </c>
    </row>
    <row r="36">
      <c r="A36" s="4" t="inlineStr">
        <is>
          <t>Number of Loans | SecurityLoan</t>
        </is>
      </c>
      <c r="C36" s="6" t="n">
        <v>1</v>
      </c>
    </row>
    <row r="37">
      <c r="A37" s="4" t="inlineStr">
        <is>
          <t>Recorded investment at period end | $</t>
        </is>
      </c>
      <c r="C37" s="5" t="n">
        <v>170</v>
      </c>
    </row>
    <row r="38">
      <c r="A38" s="4" t="inlineStr">
        <is>
          <t>Commercial &amp; Industrial | Small Business Banking</t>
        </is>
      </c>
    </row>
    <row r="39">
      <c r="A39" s="3" t="inlineStr">
        <is>
          <t>Financing Receivable Modifications [Line Items]</t>
        </is>
      </c>
    </row>
    <row r="40">
      <c r="A40" s="4" t="inlineStr">
        <is>
          <t>Number of Loans | SecurityLoan</t>
        </is>
      </c>
      <c r="B40" s="6" t="n">
        <v>4</v>
      </c>
      <c r="C40" s="6" t="n">
        <v>7</v>
      </c>
    </row>
    <row r="41">
      <c r="A41" s="4" t="inlineStr">
        <is>
          <t>Recorded investment at period end | $</t>
        </is>
      </c>
      <c r="B41" s="5" t="n">
        <v>6593</v>
      </c>
      <c r="C41" s="5" t="n">
        <v>2065</v>
      </c>
    </row>
    <row r="42">
      <c r="A42" s="4" t="inlineStr">
        <is>
          <t>Commercial &amp; Industrial | Small Business Banking | Payment Deferral</t>
        </is>
      </c>
    </row>
    <row r="43">
      <c r="A43" s="3" t="inlineStr">
        <is>
          <t>Financing Receivable Modifications [Line Items]</t>
        </is>
      </c>
    </row>
    <row r="44">
      <c r="A44" s="4" t="inlineStr">
        <is>
          <t>Number of Loans | SecurityLoan</t>
        </is>
      </c>
      <c r="B44" s="6" t="n">
        <v>3</v>
      </c>
      <c r="C44" s="6" t="n">
        <v>6</v>
      </c>
    </row>
    <row r="45">
      <c r="A45" s="4" t="inlineStr">
        <is>
          <t>Recorded investment at period end | $</t>
        </is>
      </c>
      <c r="B45" s="5" t="n">
        <v>6097</v>
      </c>
      <c r="C45" s="5" t="n">
        <v>1895</v>
      </c>
    </row>
    <row r="46">
      <c r="A46" s="4" t="inlineStr">
        <is>
          <t>Commercial &amp; Industrial | Small Business Banking | Extend Amortization</t>
        </is>
      </c>
    </row>
    <row r="47">
      <c r="A47" s="3" t="inlineStr">
        <is>
          <t>Financing Receivable Modifications [Line Items]</t>
        </is>
      </c>
    </row>
    <row r="48">
      <c r="A48" s="4" t="inlineStr">
        <is>
          <t>Number of Loans | SecurityLoan</t>
        </is>
      </c>
      <c r="B48" s="6" t="n">
        <v>1</v>
      </c>
    </row>
    <row r="49">
      <c r="A49" s="4" t="inlineStr">
        <is>
          <t>Recorded investment at period end | $</t>
        </is>
      </c>
      <c r="B49" s="5" t="n">
        <v>496</v>
      </c>
    </row>
    <row r="50">
      <c r="A50" s="4" t="inlineStr">
        <is>
          <t>Commercial &amp; Industrial | Small Business Banking | Other</t>
        </is>
      </c>
    </row>
    <row r="51">
      <c r="A51" s="3" t="inlineStr">
        <is>
          <t>Financing Receivable Modifications [Line Items]</t>
        </is>
      </c>
    </row>
    <row r="52">
      <c r="A52" s="4" t="inlineStr">
        <is>
          <t>Number of Loans | SecurityLoan</t>
        </is>
      </c>
      <c r="C52" s="6" t="n">
        <v>1</v>
      </c>
    </row>
    <row r="53">
      <c r="A53" s="4" t="inlineStr">
        <is>
          <t>Recorded investment at period end | $</t>
        </is>
      </c>
      <c r="C53" s="5" t="n">
        <v>170</v>
      </c>
    </row>
    <row r="54">
      <c r="A54" s="4" t="inlineStr">
        <is>
          <t>Commercial &amp; Industrial | Specialty Lending</t>
        </is>
      </c>
    </row>
    <row r="55">
      <c r="A55" s="3" t="inlineStr">
        <is>
          <t>Financing Receivable Modifications [Line Items]</t>
        </is>
      </c>
    </row>
    <row r="56">
      <c r="A56" s="4" t="inlineStr">
        <is>
          <t>Number of Loans | SecurityLoan</t>
        </is>
      </c>
      <c r="C56" s="6" t="n">
        <v>2</v>
      </c>
    </row>
    <row r="57">
      <c r="A57" s="4" t="inlineStr">
        <is>
          <t>Recorded investment at period end | $</t>
        </is>
      </c>
      <c r="C57" s="5" t="n">
        <v>423</v>
      </c>
    </row>
    <row r="58">
      <c r="A58" s="4" t="inlineStr">
        <is>
          <t>Commercial &amp; Industrial | Specialty Lending | Extend Amortization</t>
        </is>
      </c>
    </row>
    <row r="59">
      <c r="A59" s="3" t="inlineStr">
        <is>
          <t>Financing Receivable Modifications [Line Items]</t>
        </is>
      </c>
    </row>
    <row r="60">
      <c r="A60" s="4" t="inlineStr">
        <is>
          <t>Number of Loans | SecurityLoan</t>
        </is>
      </c>
      <c r="C60" s="6" t="n">
        <v>2</v>
      </c>
    </row>
    <row r="61">
      <c r="A61" s="4" t="inlineStr">
        <is>
          <t>Recorded investment at period end | $</t>
        </is>
      </c>
      <c r="C61" s="5" t="n">
        <v>423</v>
      </c>
    </row>
    <row r="62">
      <c r="A62" s="4" t="inlineStr">
        <is>
          <t>Construction &amp; Development</t>
        </is>
      </c>
    </row>
    <row r="63">
      <c r="A63" s="3" t="inlineStr">
        <is>
          <t>Financing Receivable Modifications [Line Items]</t>
        </is>
      </c>
    </row>
    <row r="64">
      <c r="A64" s="4" t="inlineStr">
        <is>
          <t>Number of Loans | SecurityLoan</t>
        </is>
      </c>
      <c r="C64" s="6" t="n">
        <v>1</v>
      </c>
      <c r="D64" s="6" t="n">
        <v>1</v>
      </c>
    </row>
    <row r="65">
      <c r="A65" s="4" t="inlineStr">
        <is>
          <t>Recorded investment at period end | $</t>
        </is>
      </c>
      <c r="C65" s="5" t="n">
        <v>1787</v>
      </c>
      <c r="D65" s="5" t="n">
        <v>348</v>
      </c>
    </row>
    <row r="66">
      <c r="A66" s="4" t="inlineStr">
        <is>
          <t>Construction &amp; Development | Interest Only</t>
        </is>
      </c>
    </row>
    <row r="67">
      <c r="A67" s="3" t="inlineStr">
        <is>
          <t>Financing Receivable Modifications [Line Items]</t>
        </is>
      </c>
    </row>
    <row r="68">
      <c r="A68" s="4" t="inlineStr">
        <is>
          <t>Number of Loans | SecurityLoan</t>
        </is>
      </c>
      <c r="D68" s="6" t="n">
        <v>1</v>
      </c>
    </row>
    <row r="69">
      <c r="A69" s="4" t="inlineStr">
        <is>
          <t>Recorded investment at period end | $</t>
        </is>
      </c>
      <c r="D69" s="5" t="n">
        <v>348</v>
      </c>
    </row>
    <row r="70">
      <c r="A70" s="4" t="inlineStr">
        <is>
          <t>Construction &amp; Development | Extend Amortization</t>
        </is>
      </c>
    </row>
    <row r="71">
      <c r="A71" s="3" t="inlineStr">
        <is>
          <t>Financing Receivable Modifications [Line Items]</t>
        </is>
      </c>
    </row>
    <row r="72">
      <c r="A72" s="4" t="inlineStr">
        <is>
          <t>Number of Loans | SecurityLoan</t>
        </is>
      </c>
      <c r="C72" s="6" t="n">
        <v>1</v>
      </c>
    </row>
    <row r="73">
      <c r="A73" s="4" t="inlineStr">
        <is>
          <t>Recorded investment at period end | $</t>
        </is>
      </c>
      <c r="C73" s="5" t="n">
        <v>1787</v>
      </c>
    </row>
    <row r="74">
      <c r="A74" s="4" t="inlineStr">
        <is>
          <t>Construction &amp; Development | Small Business Banking</t>
        </is>
      </c>
    </row>
    <row r="75">
      <c r="A75" s="3" t="inlineStr">
        <is>
          <t>Financing Receivable Modifications [Line Items]</t>
        </is>
      </c>
    </row>
    <row r="76">
      <c r="A76" s="4" t="inlineStr">
        <is>
          <t>Number of Loans | SecurityLoan</t>
        </is>
      </c>
      <c r="C76" s="6" t="n">
        <v>1</v>
      </c>
      <c r="D76" s="6" t="n">
        <v>1</v>
      </c>
    </row>
    <row r="77">
      <c r="A77" s="4" t="inlineStr">
        <is>
          <t>Recorded investment at period end | $</t>
        </is>
      </c>
      <c r="C77" s="5" t="n">
        <v>1787</v>
      </c>
      <c r="D77" s="5" t="n">
        <v>348</v>
      </c>
    </row>
    <row r="78">
      <c r="A78" s="4" t="inlineStr">
        <is>
          <t>Construction &amp; Development | Small Business Banking | Interest Only</t>
        </is>
      </c>
    </row>
    <row r="79">
      <c r="A79" s="3" t="inlineStr">
        <is>
          <t>Financing Receivable Modifications [Line Items]</t>
        </is>
      </c>
    </row>
    <row r="80">
      <c r="A80" s="4" t="inlineStr">
        <is>
          <t>Number of Loans | SecurityLoan</t>
        </is>
      </c>
      <c r="D80" s="6" t="n">
        <v>1</v>
      </c>
    </row>
    <row r="81">
      <c r="A81" s="4" t="inlineStr">
        <is>
          <t>Recorded investment at period end | $</t>
        </is>
      </c>
      <c r="D81" s="5" t="n">
        <v>348</v>
      </c>
    </row>
    <row r="82">
      <c r="A82" s="4" t="inlineStr">
        <is>
          <t>Construction &amp; Development | Small Business Banking | Extend Amortization</t>
        </is>
      </c>
    </row>
    <row r="83">
      <c r="A83" s="3" t="inlineStr">
        <is>
          <t>Financing Receivable Modifications [Line Items]</t>
        </is>
      </c>
    </row>
    <row r="84">
      <c r="A84" s="4" t="inlineStr">
        <is>
          <t>Number of Loans | SecurityLoan</t>
        </is>
      </c>
      <c r="C84" s="6" t="n">
        <v>1</v>
      </c>
    </row>
    <row r="85">
      <c r="A85" s="4" t="inlineStr">
        <is>
          <t>Recorded investment at period end | $</t>
        </is>
      </c>
      <c r="C85" s="5" t="n">
        <v>1787</v>
      </c>
    </row>
    <row r="86">
      <c r="A86" s="4" t="inlineStr">
        <is>
          <t>Commercial Real Estate</t>
        </is>
      </c>
    </row>
    <row r="87">
      <c r="A87" s="3" t="inlineStr">
        <is>
          <t>Financing Receivable Modifications [Line Items]</t>
        </is>
      </c>
    </row>
    <row r="88">
      <c r="A88" s="4" t="inlineStr">
        <is>
          <t>Number of Loans | SecurityLoan</t>
        </is>
      </c>
      <c r="B88" s="6" t="n">
        <v>6</v>
      </c>
      <c r="C88" s="6" t="n">
        <v>5</v>
      </c>
      <c r="D88" s="6" t="n">
        <v>2</v>
      </c>
    </row>
    <row r="89">
      <c r="A89" s="4" t="inlineStr">
        <is>
          <t>Recorded investment at period end | $</t>
        </is>
      </c>
      <c r="B89" s="5" t="n">
        <v>9737</v>
      </c>
      <c r="C89" s="5" t="n">
        <v>19584</v>
      </c>
      <c r="D89" s="5" t="n">
        <v>2100</v>
      </c>
    </row>
    <row r="90">
      <c r="A90" s="4" t="inlineStr">
        <is>
          <t>Commercial Real Estate | Payment Deferral</t>
        </is>
      </c>
    </row>
    <row r="91">
      <c r="A91" s="3" t="inlineStr">
        <is>
          <t>Financing Receivable Modifications [Line Items]</t>
        </is>
      </c>
    </row>
    <row r="92">
      <c r="A92" s="4" t="inlineStr">
        <is>
          <t>Number of Loans | SecurityLoan</t>
        </is>
      </c>
      <c r="B92" s="6" t="n">
        <v>5</v>
      </c>
      <c r="C92" s="6" t="n">
        <v>3</v>
      </c>
      <c r="D92" s="6" t="n">
        <v>1</v>
      </c>
    </row>
    <row r="93">
      <c r="A93" s="4" t="inlineStr">
        <is>
          <t>Recorded investment at period end | $</t>
        </is>
      </c>
      <c r="B93" s="5" t="n">
        <v>6613</v>
      </c>
      <c r="C93" s="5" t="n">
        <v>7365</v>
      </c>
      <c r="D93" s="5" t="n">
        <v>1841</v>
      </c>
    </row>
    <row r="94">
      <c r="A94" s="4" t="inlineStr">
        <is>
          <t>Commercial Real Estate | Other</t>
        </is>
      </c>
    </row>
    <row r="95">
      <c r="A95" s="3" t="inlineStr">
        <is>
          <t>Financing Receivable Modifications [Line Items]</t>
        </is>
      </c>
    </row>
    <row r="96">
      <c r="A96" s="4" t="inlineStr">
        <is>
          <t>Number of Loans | SecurityLoan</t>
        </is>
      </c>
      <c r="B96" s="6" t="n">
        <v>1</v>
      </c>
      <c r="C96" s="6" t="n">
        <v>2</v>
      </c>
      <c r="D96" s="6" t="n">
        <v>1</v>
      </c>
    </row>
    <row r="97">
      <c r="A97" s="4" t="inlineStr">
        <is>
          <t>Recorded investment at period end | $</t>
        </is>
      </c>
      <c r="B97" s="5" t="n">
        <v>3124</v>
      </c>
      <c r="C97" s="5" t="n">
        <v>12219</v>
      </c>
      <c r="D97" s="5" t="n">
        <v>259</v>
      </c>
    </row>
    <row r="98">
      <c r="A98" s="4" t="inlineStr">
        <is>
          <t>Commercial Real Estate | Small Business Banking</t>
        </is>
      </c>
    </row>
    <row r="99">
      <c r="A99" s="3" t="inlineStr">
        <is>
          <t>Financing Receivable Modifications [Line Items]</t>
        </is>
      </c>
    </row>
    <row r="100">
      <c r="A100" s="4" t="inlineStr">
        <is>
          <t>Number of Loans | SecurityLoan</t>
        </is>
      </c>
      <c r="B100" s="6" t="n">
        <v>6</v>
      </c>
      <c r="C100" s="6" t="n">
        <v>2</v>
      </c>
      <c r="D100" s="6" t="n">
        <v>2</v>
      </c>
    </row>
    <row r="101">
      <c r="A101" s="4" t="inlineStr">
        <is>
          <t>Recorded investment at period end | $</t>
        </is>
      </c>
      <c r="B101" s="5" t="n">
        <v>9737</v>
      </c>
      <c r="C101" s="5" t="n">
        <v>3738</v>
      </c>
      <c r="D101" s="5" t="n">
        <v>2100</v>
      </c>
    </row>
    <row r="102">
      <c r="A102" s="4" t="inlineStr">
        <is>
          <t>Commercial Real Estate | Small Business Banking | Payment Deferral</t>
        </is>
      </c>
    </row>
    <row r="103">
      <c r="A103" s="3" t="inlineStr">
        <is>
          <t>Financing Receivable Modifications [Line Items]</t>
        </is>
      </c>
    </row>
    <row r="104">
      <c r="A104" s="4" t="inlineStr">
        <is>
          <t>Number of Loans | SecurityLoan</t>
        </is>
      </c>
      <c r="B104" s="6" t="n">
        <v>5</v>
      </c>
      <c r="C104" s="6" t="n">
        <v>2</v>
      </c>
      <c r="D104" s="6" t="n">
        <v>1</v>
      </c>
    </row>
    <row r="105">
      <c r="A105" s="4" t="inlineStr">
        <is>
          <t>Recorded investment at period end | $</t>
        </is>
      </c>
      <c r="B105" s="5" t="n">
        <v>6613</v>
      </c>
      <c r="C105" s="5" t="n">
        <v>3738</v>
      </c>
      <c r="D105" s="5" t="n">
        <v>1841</v>
      </c>
    </row>
    <row r="106">
      <c r="A106" s="4" t="inlineStr">
        <is>
          <t>Commercial Real Estate | Small Business Banking | Other</t>
        </is>
      </c>
    </row>
    <row r="107">
      <c r="A107" s="3" t="inlineStr">
        <is>
          <t>Financing Receivable Modifications [Line Items]</t>
        </is>
      </c>
    </row>
    <row r="108">
      <c r="A108" s="4" t="inlineStr">
        <is>
          <t>Number of Loans | SecurityLoan</t>
        </is>
      </c>
      <c r="B108" s="6" t="n">
        <v>1</v>
      </c>
      <c r="D108" s="6" t="n">
        <v>1</v>
      </c>
    </row>
    <row r="109">
      <c r="A109" s="4" t="inlineStr">
        <is>
          <t>Recorded investment at period end | $</t>
        </is>
      </c>
      <c r="B109" s="5" t="n">
        <v>3124</v>
      </c>
      <c r="D109" s="5" t="n">
        <v>259</v>
      </c>
    </row>
    <row r="110">
      <c r="A110" s="4" t="inlineStr">
        <is>
          <t>Commercial Real Estate | Specialty Lending</t>
        </is>
      </c>
    </row>
    <row r="111">
      <c r="A111" s="3" t="inlineStr">
        <is>
          <t>Financing Receivable Modifications [Line Items]</t>
        </is>
      </c>
    </row>
    <row r="112">
      <c r="A112" s="4" t="inlineStr">
        <is>
          <t>Number of Loans | SecurityLoan</t>
        </is>
      </c>
      <c r="C112" s="6" t="n">
        <v>3</v>
      </c>
    </row>
    <row r="113">
      <c r="A113" s="4" t="inlineStr">
        <is>
          <t>Recorded investment at period end | $</t>
        </is>
      </c>
      <c r="C113" s="5" t="n">
        <v>15846</v>
      </c>
    </row>
    <row r="114">
      <c r="A114" s="4" t="inlineStr">
        <is>
          <t>Commercial Real Estate | Specialty Lending | Payment Deferral</t>
        </is>
      </c>
    </row>
    <row r="115">
      <c r="A115" s="3" t="inlineStr">
        <is>
          <t>Financing Receivable Modifications [Line Items]</t>
        </is>
      </c>
    </row>
    <row r="116">
      <c r="A116" s="4" t="inlineStr">
        <is>
          <t>Number of Loans | SecurityLoan</t>
        </is>
      </c>
      <c r="C116" s="6" t="n">
        <v>1</v>
      </c>
    </row>
    <row r="117">
      <c r="A117" s="4" t="inlineStr">
        <is>
          <t>Recorded investment at period end | $</t>
        </is>
      </c>
      <c r="C117" s="5" t="n">
        <v>3627</v>
      </c>
    </row>
    <row r="118">
      <c r="A118" s="4" t="inlineStr">
        <is>
          <t>Commercial Real Estate | Specialty Lending | Other</t>
        </is>
      </c>
    </row>
    <row r="119">
      <c r="A119" s="3" t="inlineStr">
        <is>
          <t>Financing Receivable Modifications [Line Items]</t>
        </is>
      </c>
    </row>
    <row r="120">
      <c r="A120" s="4" t="inlineStr">
        <is>
          <t>Number of Loans | SecurityLoan</t>
        </is>
      </c>
      <c r="C120" s="6" t="n">
        <v>2</v>
      </c>
    </row>
    <row r="121">
      <c r="A121" s="4" t="inlineStr">
        <is>
          <t>Recorded investment at period end | $</t>
        </is>
      </c>
      <c r="C121" s="5" t="n">
        <v>12219</v>
      </c>
    </row>
    <row r="122">
      <c r="A122" s="4" t="inlineStr">
        <is>
          <t>Commercial Land</t>
        </is>
      </c>
    </row>
    <row r="123">
      <c r="A123" s="3" t="inlineStr">
        <is>
          <t>Financing Receivable Modifications [Line Items]</t>
        </is>
      </c>
    </row>
    <row r="124">
      <c r="A124" s="4" t="inlineStr">
        <is>
          <t>Number of Loans | SecurityLoan</t>
        </is>
      </c>
      <c r="C124" s="6" t="n">
        <v>1</v>
      </c>
    </row>
    <row r="125">
      <c r="A125" s="4" t="inlineStr">
        <is>
          <t>Recorded investment at period end | $</t>
        </is>
      </c>
      <c r="C125" s="5" t="n">
        <v>4865</v>
      </c>
    </row>
    <row r="126">
      <c r="A126" s="4" t="inlineStr">
        <is>
          <t>Commercial Land | Extend Amortization</t>
        </is>
      </c>
    </row>
    <row r="127">
      <c r="A127" s="3" t="inlineStr">
        <is>
          <t>Financing Receivable Modifications [Line Items]</t>
        </is>
      </c>
    </row>
    <row r="128">
      <c r="A128" s="4" t="inlineStr">
        <is>
          <t>Number of Loans | SecurityLoan</t>
        </is>
      </c>
      <c r="C128" s="6" t="n">
        <v>1</v>
      </c>
    </row>
    <row r="129">
      <c r="A129" s="4" t="inlineStr">
        <is>
          <t>Recorded investment at period end | $</t>
        </is>
      </c>
      <c r="C129" s="5" t="n">
        <v>4865</v>
      </c>
    </row>
    <row r="130">
      <c r="A130" s="4" t="inlineStr">
        <is>
          <t>Commercial Land | Small Business Banking</t>
        </is>
      </c>
    </row>
    <row r="131">
      <c r="A131" s="3" t="inlineStr">
        <is>
          <t>Financing Receivable Modifications [Line Items]</t>
        </is>
      </c>
    </row>
    <row r="132">
      <c r="A132" s="4" t="inlineStr">
        <is>
          <t>Number of Loans | SecurityLoan</t>
        </is>
      </c>
      <c r="C132" s="6" t="n">
        <v>1</v>
      </c>
    </row>
    <row r="133">
      <c r="A133" s="4" t="inlineStr">
        <is>
          <t>Recorded investment at period end | $</t>
        </is>
      </c>
      <c r="C133" s="5" t="n">
        <v>4865</v>
      </c>
    </row>
    <row r="134">
      <c r="A134" s="4" t="inlineStr">
        <is>
          <t>Commercial Land | Small Business Banking | Extend Amortization</t>
        </is>
      </c>
    </row>
    <row r="135">
      <c r="A135" s="3" t="inlineStr">
        <is>
          <t>Financing Receivable Modifications [Line Items]</t>
        </is>
      </c>
    </row>
    <row r="136">
      <c r="A136" s="4" t="inlineStr">
        <is>
          <t>Number of Loans | SecurityLoan</t>
        </is>
      </c>
      <c r="C136" s="6" t="n">
        <v>1</v>
      </c>
    </row>
    <row r="137">
      <c r="A137" s="4" t="inlineStr">
        <is>
          <t>Recorded investment at period end | $</t>
        </is>
      </c>
      <c r="C137" s="5" t="n">
        <v>48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Schedule of Troubled Debt Restructurings (Parenthetical) (Details) - USD ($) $ in Thousands</t>
        </is>
      </c>
      <c r="B1" s="2" t="inlineStr">
        <is>
          <t>12 Months Ended</t>
        </is>
      </c>
    </row>
    <row r="2">
      <c r="B2" s="2" t="inlineStr">
        <is>
          <t>Dec. 31, 2021</t>
        </is>
      </c>
      <c r="C2" s="2" t="inlineStr">
        <is>
          <t>Dec. 31, 2020</t>
        </is>
      </c>
      <c r="D2" s="2" t="inlineStr">
        <is>
          <t>Dec. 31, 2019</t>
        </is>
      </c>
    </row>
    <row r="3">
      <c r="A3" s="3" t="inlineStr">
        <is>
          <t>Financing Receivable Modifications [Line Items]</t>
        </is>
      </c>
    </row>
    <row r="4">
      <c r="A4" s="4" t="inlineStr">
        <is>
          <t>Recorded investment at period end</t>
        </is>
      </c>
      <c r="B4" s="5" t="n">
        <v>16330</v>
      </c>
      <c r="C4" s="5" t="n">
        <v>28724</v>
      </c>
      <c r="D4" s="5" t="n">
        <v>2448</v>
      </c>
    </row>
    <row r="5">
      <c r="A5" s="4" t="inlineStr">
        <is>
          <t>Commercial &amp; Industrial</t>
        </is>
      </c>
    </row>
    <row r="6">
      <c r="A6" s="3" t="inlineStr">
        <is>
          <t>Financing Receivable Modifications [Line Items]</t>
        </is>
      </c>
    </row>
    <row r="7">
      <c r="A7" s="4" t="inlineStr">
        <is>
          <t>Recorded investment at period end</t>
        </is>
      </c>
      <c r="B7" s="6" t="n">
        <v>6593</v>
      </c>
      <c r="C7" s="6" t="n">
        <v>2488</v>
      </c>
    </row>
    <row r="8">
      <c r="A8" s="4" t="inlineStr">
        <is>
          <t>Commercial &amp; Industrial | Small Business Banking</t>
        </is>
      </c>
    </row>
    <row r="9">
      <c r="A9" s="3" t="inlineStr">
        <is>
          <t>Financing Receivable Modifications [Line Items]</t>
        </is>
      </c>
    </row>
    <row r="10">
      <c r="A10" s="4" t="inlineStr">
        <is>
          <t>Recorded investment at period end</t>
        </is>
      </c>
      <c r="B10" s="6" t="n">
        <v>6593</v>
      </c>
      <c r="C10" s="6" t="n">
        <v>2065</v>
      </c>
    </row>
    <row r="11">
      <c r="A11" s="4" t="inlineStr">
        <is>
          <t>Commercial &amp; Industrial | Small Business Banking | Interest Only And Rate Concession</t>
        </is>
      </c>
    </row>
    <row r="12">
      <c r="A12" s="3" t="inlineStr">
        <is>
          <t>Financing Receivable Modifications [Line Items]</t>
        </is>
      </c>
    </row>
    <row r="13">
      <c r="A13" s="4" t="inlineStr">
        <is>
          <t>Recorded investment at period end</t>
        </is>
      </c>
      <c r="C13" s="6" t="n">
        <v>170</v>
      </c>
    </row>
    <row r="14">
      <c r="A14" s="4" t="inlineStr">
        <is>
          <t>Commercial &amp; Industrial | Specialty Lending</t>
        </is>
      </c>
    </row>
    <row r="15">
      <c r="A15" s="3" t="inlineStr">
        <is>
          <t>Financing Receivable Modifications [Line Items]</t>
        </is>
      </c>
    </row>
    <row r="16">
      <c r="A16" s="4" t="inlineStr">
        <is>
          <t>Recorded investment at period end</t>
        </is>
      </c>
      <c r="C16" s="6" t="n">
        <v>423</v>
      </c>
    </row>
    <row r="17">
      <c r="A17" s="4" t="inlineStr">
        <is>
          <t>Commercial Real Estate</t>
        </is>
      </c>
    </row>
    <row r="18">
      <c r="A18" s="3" t="inlineStr">
        <is>
          <t>Financing Receivable Modifications [Line Items]</t>
        </is>
      </c>
    </row>
    <row r="19">
      <c r="A19" s="4" t="inlineStr">
        <is>
          <t>Recorded investment at period end</t>
        </is>
      </c>
      <c r="B19" s="6" t="n">
        <v>9737</v>
      </c>
      <c r="C19" s="6" t="n">
        <v>19584</v>
      </c>
      <c r="D19" s="6" t="n">
        <v>2100</v>
      </c>
    </row>
    <row r="20">
      <c r="A20" s="4" t="inlineStr">
        <is>
          <t>Commercial Real Estate | Small Business Banking</t>
        </is>
      </c>
    </row>
    <row r="21">
      <c r="A21" s="3" t="inlineStr">
        <is>
          <t>Financing Receivable Modifications [Line Items]</t>
        </is>
      </c>
    </row>
    <row r="22">
      <c r="A22" s="4" t="inlineStr">
        <is>
          <t>Recorded investment at period end</t>
        </is>
      </c>
      <c r="B22" s="5" t="n">
        <v>9737</v>
      </c>
      <c r="C22" s="6" t="n">
        <v>3738</v>
      </c>
      <c r="D22" s="6" t="n">
        <v>2100</v>
      </c>
    </row>
    <row r="23">
      <c r="A23" s="4" t="inlineStr">
        <is>
          <t>Commercial Real Estate | Specialty Lending</t>
        </is>
      </c>
    </row>
    <row r="24">
      <c r="A24" s="3" t="inlineStr">
        <is>
          <t>Financing Receivable Modifications [Line Items]</t>
        </is>
      </c>
    </row>
    <row r="25">
      <c r="A25" s="4" t="inlineStr">
        <is>
          <t>Recorded investment at period end</t>
        </is>
      </c>
      <c r="C25" s="6" t="n">
        <v>15846</v>
      </c>
    </row>
    <row r="26">
      <c r="A26" s="4" t="inlineStr">
        <is>
          <t>Commercial Real Estate | Specialty Lending | Interest Only And Rate Concession</t>
        </is>
      </c>
    </row>
    <row r="27">
      <c r="A27" s="3" t="inlineStr">
        <is>
          <t>Financing Receivable Modifications [Line Items]</t>
        </is>
      </c>
    </row>
    <row r="28">
      <c r="A28" s="4" t="inlineStr">
        <is>
          <t>Recorded investment at period end</t>
        </is>
      </c>
      <c r="C28" s="5" t="n">
        <v>12200</v>
      </c>
    </row>
    <row r="29">
      <c r="A29" s="4" t="inlineStr">
        <is>
          <t>Other | Payment Deferral &amp; Rate Concession</t>
        </is>
      </c>
    </row>
    <row r="30">
      <c r="A30" s="3" t="inlineStr">
        <is>
          <t>Financing Receivable Modifications [Line Items]</t>
        </is>
      </c>
    </row>
    <row r="31">
      <c r="A31" s="4" t="inlineStr">
        <is>
          <t>Recorded investment at period end</t>
        </is>
      </c>
      <c r="D31" s="5" t="n">
        <v>2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Dec. 31, 2021</t>
        </is>
      </c>
      <c r="C1" s="2" t="inlineStr">
        <is>
          <t>Dec. 31, 2020</t>
        </is>
      </c>
    </row>
    <row r="2">
      <c r="A2" s="3" t="inlineStr">
        <is>
          <t>Leases [Abstract]</t>
        </is>
      </c>
    </row>
    <row r="3">
      <c r="A3" s="4" t="inlineStr">
        <is>
          <t>Gross direct finance lease payments receivable</t>
        </is>
      </c>
      <c r="B3" s="5" t="n">
        <v>7333</v>
      </c>
      <c r="C3" s="5" t="n">
        <v>10629</v>
      </c>
    </row>
    <row r="4">
      <c r="A4" s="4" t="inlineStr">
        <is>
          <t>Less - unearned interest</t>
        </is>
      </c>
      <c r="B4" s="6" t="n">
        <v>-998</v>
      </c>
      <c r="C4" s="6" t="n">
        <v>-1685</v>
      </c>
    </row>
    <row r="5">
      <c r="A5" s="4" t="inlineStr">
        <is>
          <t>Net investment in direct financing leases</t>
        </is>
      </c>
      <c r="B5" s="5" t="n">
        <v>6335</v>
      </c>
      <c r="C5" s="5" t="n">
        <v>89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66995</v>
      </c>
      <c r="C4" s="5" t="n">
        <v>59543</v>
      </c>
      <c r="D4" s="5" t="n">
        <v>18034</v>
      </c>
    </row>
    <row r="5">
      <c r="A5" s="3" t="inlineStr">
        <is>
          <t>Adjustments to reconcile net income to net cash used by operating activities:</t>
        </is>
      </c>
    </row>
    <row r="6">
      <c r="A6" s="4" t="inlineStr">
        <is>
          <t>Depreciation and amortization</t>
        </is>
      </c>
      <c r="B6" s="6" t="n">
        <v>21366</v>
      </c>
      <c r="C6" s="6" t="n">
        <v>21688</v>
      </c>
      <c r="D6" s="6" t="n">
        <v>19967</v>
      </c>
    </row>
    <row r="7">
      <c r="A7" s="4" t="inlineStr">
        <is>
          <t>Provision for loan and lease credit losses</t>
        </is>
      </c>
      <c r="B7" s="6" t="n">
        <v>15210</v>
      </c>
      <c r="C7" s="6" t="n">
        <v>40658</v>
      </c>
      <c r="D7" s="6" t="n">
        <v>15212</v>
      </c>
    </row>
    <row r="8">
      <c r="A8" s="4" t="inlineStr">
        <is>
          <t>Amortization of premium on securities, net of accretion</t>
        </is>
      </c>
      <c r="B8" s="6" t="n">
        <v>6461</v>
      </c>
      <c r="C8" s="6" t="n">
        <v>3359</v>
      </c>
      <c r="D8" s="6" t="n">
        <v>507</v>
      </c>
    </row>
    <row r="9">
      <c r="A9" s="4" t="inlineStr">
        <is>
          <t>Deferred tax expense (benefit)</t>
        </is>
      </c>
      <c r="B9" s="6" t="n">
        <v>24808</v>
      </c>
      <c r="C9" s="6" t="n">
        <v>-17447</v>
      </c>
      <c r="D9" s="6" t="n">
        <v>1467</v>
      </c>
    </row>
    <row r="10">
      <c r="A10" s="4" t="inlineStr">
        <is>
          <t>Originations of loans held for sale</t>
        </is>
      </c>
      <c r="B10" s="6" t="n">
        <v>-1364168</v>
      </c>
      <c r="C10" s="6" t="n">
        <v>-1183152</v>
      </c>
      <c r="D10" s="6" t="n">
        <v>-1005165</v>
      </c>
    </row>
    <row r="11">
      <c r="A11" s="4" t="inlineStr">
        <is>
          <t>Proceeds from sales of loans held for sale</t>
        </is>
      </c>
      <c r="B11" s="6" t="n">
        <v>1092222</v>
      </c>
      <c r="C11" s="6" t="n">
        <v>875393</v>
      </c>
      <c r="D11" s="6" t="n">
        <v>457533</v>
      </c>
    </row>
    <row r="12">
      <c r="A12" s="4" t="inlineStr">
        <is>
          <t>Net gains on sale of loans held for sale</t>
        </is>
      </c>
      <c r="B12" s="6" t="n">
        <v>-67280</v>
      </c>
      <c r="C12" s="6" t="n">
        <v>-49473</v>
      </c>
      <c r="D12" s="6" t="n">
        <v>-29002</v>
      </c>
    </row>
    <row r="13">
      <c r="A13" s="4" t="inlineStr">
        <is>
          <t>Net (gain) loss on sale of foreclosed assets</t>
        </is>
      </c>
      <c r="B13" s="6" t="n">
        <v>-779</v>
      </c>
      <c r="C13" s="6" t="n">
        <v>12</v>
      </c>
      <c r="D13" s="6" t="n">
        <v>25</v>
      </c>
    </row>
    <row r="14">
      <c r="A14" s="4" t="inlineStr">
        <is>
          <t>Net (gain) loss on loans accounted for under fair value option</t>
        </is>
      </c>
      <c r="B14" s="6" t="n">
        <v>-4257</v>
      </c>
      <c r="C14" s="6" t="n">
        <v>13083</v>
      </c>
      <c r="D14" s="6" t="n">
        <v>-7408</v>
      </c>
    </row>
    <row r="15">
      <c r="A15" s="4" t="inlineStr">
        <is>
          <t>Net decrease in servicing assets</t>
        </is>
      </c>
      <c r="B15" s="6" t="n">
        <v>344</v>
      </c>
      <c r="C15" s="6" t="n">
        <v>1447</v>
      </c>
      <c r="D15" s="6" t="n">
        <v>12276</v>
      </c>
    </row>
    <row r="16">
      <c r="A16" s="4" t="inlineStr">
        <is>
          <t>Gain on sale of investment securities available-for-sale, net</t>
        </is>
      </c>
      <c r="B16" s="6" t="n">
        <v>0</v>
      </c>
      <c r="C16" s="6" t="n">
        <v>-1880</v>
      </c>
      <c r="D16" s="6" t="n">
        <v>-620</v>
      </c>
    </row>
    <row r="17">
      <c r="A17" s="4" t="inlineStr">
        <is>
          <t>Net (gain) loss on sale or disposal of long lived asset</t>
        </is>
      </c>
      <c r="B17" s="6" t="n">
        <v>-114</v>
      </c>
      <c r="C17" s="6" t="n">
        <v>6</v>
      </c>
      <c r="D17" s="6" t="n">
        <v>-357</v>
      </c>
    </row>
    <row r="18">
      <c r="A18" s="4" t="inlineStr">
        <is>
          <t>Net (gain) loss on disposal of premises and equipment</t>
        </is>
      </c>
      <c r="B18" s="6" t="n">
        <v>-48</v>
      </c>
      <c r="C18" s="6" t="n">
        <v>38</v>
      </c>
      <c r="D18" s="6" t="n">
        <v>109</v>
      </c>
    </row>
    <row r="19">
      <c r="A19" s="4" t="inlineStr">
        <is>
          <t>Impairment on premises and equipment, net</t>
        </is>
      </c>
      <c r="B19" s="6" t="n">
        <v>904</v>
      </c>
      <c r="C19" s="6" t="n">
        <v>1263</v>
      </c>
    </row>
    <row r="20">
      <c r="A20" s="4" t="inlineStr">
        <is>
          <t>Equity method investments (income) loss</t>
        </is>
      </c>
      <c r="B20" s="6" t="n">
        <v>1716</v>
      </c>
      <c r="C20" s="6" t="n">
        <v>14691</v>
      </c>
      <c r="D20" s="6" t="n">
        <v>7889</v>
      </c>
    </row>
    <row r="21">
      <c r="A21" s="4" t="inlineStr">
        <is>
          <t>Equity security investments (gains) losses, net</t>
        </is>
      </c>
      <c r="B21" s="6" t="n">
        <v>-44752</v>
      </c>
      <c r="C21" s="6" t="n">
        <v>-14909</v>
      </c>
      <c r="D21" s="6" t="n">
        <v>-3532</v>
      </c>
    </row>
    <row r="22">
      <c r="A22" s="4" t="inlineStr">
        <is>
          <t>Renewable energy tax credit investment impairment</t>
        </is>
      </c>
      <c r="B22" s="6" t="n">
        <v>3187</v>
      </c>
      <c r="C22" s="6" t="n">
        <v>0</v>
      </c>
      <c r="D22" s="6" t="n">
        <v>602</v>
      </c>
    </row>
    <row r="23">
      <c r="A23" s="4" t="inlineStr">
        <is>
          <t>Stock option based compensation expense</t>
        </is>
      </c>
      <c r="B23" s="6" t="n">
        <v>1379</v>
      </c>
      <c r="C23" s="6" t="n">
        <v>1594</v>
      </c>
      <c r="D23" s="6" t="n">
        <v>1723</v>
      </c>
    </row>
    <row r="24">
      <c r="A24" s="4" t="inlineStr">
        <is>
          <t>Restricted stock expense</t>
        </is>
      </c>
      <c r="B24" s="6" t="n">
        <v>15572</v>
      </c>
      <c r="C24" s="6" t="n">
        <v>13146</v>
      </c>
      <c r="D24" s="6" t="n">
        <v>10025</v>
      </c>
    </row>
    <row r="25">
      <c r="A25" s="4" t="inlineStr">
        <is>
          <t>Stock based compensation expense excess tax benefit (shortfall)</t>
        </is>
      </c>
      <c r="B25" s="6" t="n">
        <v>9340</v>
      </c>
      <c r="C25" s="6" t="n">
        <v>22043</v>
      </c>
      <c r="D25" s="6" t="n">
        <v>-125</v>
      </c>
    </row>
    <row r="26">
      <c r="A26" s="4" t="inlineStr">
        <is>
          <t>Business combination contingent consideration fair value adjustment</t>
        </is>
      </c>
      <c r="B26" s="6" t="n">
        <v>99</v>
      </c>
      <c r="C26" s="6" t="n">
        <v>163</v>
      </c>
    </row>
    <row r="27">
      <c r="A27" s="3" t="inlineStr">
        <is>
          <t>Changes in assets and liabilities:</t>
        </is>
      </c>
    </row>
    <row r="28">
      <c r="A28" s="4" t="inlineStr">
        <is>
          <t>Lease right-of-use assets and liabilities, net</t>
        </is>
      </c>
      <c r="B28" s="6" t="n">
        <v>-26</v>
      </c>
      <c r="C28" s="6" t="n">
        <v>42</v>
      </c>
      <c r="D28" s="6" t="n">
        <v>126</v>
      </c>
    </row>
    <row r="29">
      <c r="A29" s="4" t="inlineStr">
        <is>
          <t>Other assets</t>
        </is>
      </c>
      <c r="B29" s="6" t="n">
        <v>1754</v>
      </c>
      <c r="C29" s="6" t="n">
        <v>-64323</v>
      </c>
      <c r="D29" s="6" t="n">
        <v>14298</v>
      </c>
    </row>
    <row r="30">
      <c r="A30" s="4" t="inlineStr">
        <is>
          <t>Other liabilities</t>
        </is>
      </c>
      <c r="B30" s="6" t="n">
        <v>350</v>
      </c>
      <c r="C30" s="6" t="n">
        <v>2018</v>
      </c>
      <c r="D30" s="6" t="n">
        <v>3896</v>
      </c>
    </row>
    <row r="31">
      <c r="A31" s="4" t="inlineStr">
        <is>
          <t>Net cash used by operating activities</t>
        </is>
      </c>
      <c r="B31" s="6" t="n">
        <v>-119717</v>
      </c>
      <c r="C31" s="6" t="n">
        <v>-260997</v>
      </c>
      <c r="D31" s="6" t="n">
        <v>-482520</v>
      </c>
    </row>
    <row r="32">
      <c r="A32" s="3" t="inlineStr">
        <is>
          <t>Cash flows from investing activities</t>
        </is>
      </c>
    </row>
    <row r="33">
      <c r="A33" s="4" t="inlineStr">
        <is>
          <t>Purchases of securities available-for-sale</t>
        </is>
      </c>
      <c r="B33" s="6" t="n">
        <v>-428246</v>
      </c>
      <c r="C33" s="6" t="n">
        <v>-396187</v>
      </c>
      <c r="D33" s="6" t="n">
        <v>-253100</v>
      </c>
    </row>
    <row r="34">
      <c r="A34" s="4" t="inlineStr">
        <is>
          <t>Proceeds from sales, maturities, calls, and principal paydowns of securities available-for-sale</t>
        </is>
      </c>
      <c r="B34" s="6" t="n">
        <v>240093</v>
      </c>
      <c r="C34" s="6" t="n">
        <v>197527</v>
      </c>
      <c r="D34" s="6" t="n">
        <v>111290</v>
      </c>
    </row>
    <row r="35">
      <c r="A35" s="4" t="inlineStr">
        <is>
          <t>Proceeds from SBA reimbursement/sale of foreclosed assets, net</t>
        </is>
      </c>
      <c r="B35" s="6" t="n">
        <v>6786</v>
      </c>
      <c r="C35" s="6" t="n">
        <v>5282</v>
      </c>
      <c r="D35" s="6" t="n">
        <v>796</v>
      </c>
    </row>
    <row r="36">
      <c r="A36" s="4" t="inlineStr">
        <is>
          <t>Business combination, net of cash acquired</t>
        </is>
      </c>
      <c r="C36" s="6" t="n">
        <v>-895</v>
      </c>
    </row>
    <row r="37">
      <c r="A37" s="4" t="inlineStr">
        <is>
          <t>Maturities of certificates of deposit with other banks</t>
        </is>
      </c>
      <c r="B37" s="6" t="n">
        <v>1750</v>
      </c>
      <c r="C37" s="6" t="n">
        <v>750</v>
      </c>
    </row>
    <row r="38">
      <c r="A38" s="4" t="inlineStr">
        <is>
          <t>Loan and lease originations and principal collections, net</t>
        </is>
      </c>
      <c r="B38" s="6" t="n">
        <v>8824</v>
      </c>
      <c r="C38" s="6" t="n">
        <v>-2414016</v>
      </c>
      <c r="D38" s="6" t="n">
        <v>-517253</v>
      </c>
    </row>
    <row r="39">
      <c r="A39" s="4" t="inlineStr">
        <is>
          <t>Proceeds from sale of long lived asset</t>
        </is>
      </c>
      <c r="B39" s="6" t="n">
        <v>8988</v>
      </c>
      <c r="C39" s="6" t="n">
        <v>9063</v>
      </c>
      <c r="D39" s="6" t="n">
        <v>10895</v>
      </c>
    </row>
    <row r="40">
      <c r="A40" s="4" t="inlineStr">
        <is>
          <t>Proceeds from sale of equity security investment</t>
        </is>
      </c>
      <c r="B40" s="6" t="n">
        <v>15000</v>
      </c>
    </row>
    <row r="41">
      <c r="A41" s="4" t="inlineStr">
        <is>
          <t>Proceeds from sale of premises and equipment</t>
        </is>
      </c>
      <c r="B41" s="6" t="n">
        <v>84</v>
      </c>
      <c r="C41" s="6" t="n">
        <v>4</v>
      </c>
    </row>
    <row r="42">
      <c r="A42" s="4" t="inlineStr">
        <is>
          <t>Purchases of premises and equipment, net</t>
        </is>
      </c>
      <c r="B42" s="6" t="n">
        <v>-3082</v>
      </c>
      <c r="C42" s="6" t="n">
        <v>-20989</v>
      </c>
      <c r="D42" s="6" t="n">
        <v>-37197</v>
      </c>
    </row>
    <row r="43">
      <c r="A43" s="4" t="inlineStr">
        <is>
          <t>Net cash used by investing activities</t>
        </is>
      </c>
      <c r="B43" s="6" t="n">
        <v>-149803</v>
      </c>
      <c r="C43" s="6" t="n">
        <v>-2619461</v>
      </c>
      <c r="D43" s="6" t="n">
        <v>-684569</v>
      </c>
    </row>
    <row r="44">
      <c r="A44" s="3" t="inlineStr">
        <is>
          <t>Cash flows from financing activities</t>
        </is>
      </c>
    </row>
    <row r="45">
      <c r="A45" s="4" t="inlineStr">
        <is>
          <t>Net increase in deposits</t>
        </is>
      </c>
      <c r="B45" s="6" t="n">
        <v>1399216</v>
      </c>
      <c r="C45" s="6" t="n">
        <v>1485848</v>
      </c>
      <c r="D45" s="6" t="n">
        <v>1074909</v>
      </c>
    </row>
    <row r="46">
      <c r="A46" s="4" t="inlineStr">
        <is>
          <t>Proceeds from borrowings</t>
        </is>
      </c>
      <c r="B46" s="6" t="n">
        <v>602848</v>
      </c>
      <c r="C46" s="6" t="n">
        <v>1828033</v>
      </c>
    </row>
    <row r="47">
      <c r="A47" s="4" t="inlineStr">
        <is>
          <t>Repayment of borrowings</t>
        </is>
      </c>
      <c r="B47" s="6" t="n">
        <v>-1826652</v>
      </c>
      <c r="C47" s="6" t="n">
        <v>-285954</v>
      </c>
      <c r="D47" s="6" t="n">
        <v>-1443</v>
      </c>
    </row>
    <row r="48">
      <c r="A48" s="4" t="inlineStr">
        <is>
          <t>Stock option exercises</t>
        </is>
      </c>
      <c r="B48" s="6" t="n">
        <v>4158</v>
      </c>
      <c r="C48" s="6" t="n">
        <v>3069</v>
      </c>
      <c r="D48" s="6" t="n">
        <v>508</v>
      </c>
    </row>
    <row r="49">
      <c r="A49" s="4" t="inlineStr">
        <is>
          <t>Employee stock purchase program</t>
        </is>
      </c>
      <c r="B49" s="6" t="n">
        <v>670</v>
      </c>
      <c r="C49" s="6" t="n">
        <v>520</v>
      </c>
      <c r="D49" s="6" t="n">
        <v>437</v>
      </c>
    </row>
    <row r="50">
      <c r="A50" s="4" t="inlineStr">
        <is>
          <t>Withholding cash issued in lieu of restricted stock and other</t>
        </is>
      </c>
      <c r="B50" s="6" t="n">
        <v>-19151</v>
      </c>
      <c r="C50" s="6" t="n">
        <v>-49229</v>
      </c>
      <c r="D50" s="6" t="n">
        <v>-409</v>
      </c>
    </row>
    <row r="51">
      <c r="A51" s="4" t="inlineStr">
        <is>
          <t>Repurchase and retirement of shares</t>
        </is>
      </c>
      <c r="B51" s="6" t="n">
        <v>-953</v>
      </c>
    </row>
    <row r="52">
      <c r="A52" s="4" t="inlineStr">
        <is>
          <t>Shareholder dividend distributions</t>
        </is>
      </c>
      <c r="B52" s="6" t="n">
        <v>-5186</v>
      </c>
      <c r="C52" s="6" t="n">
        <v>-4906</v>
      </c>
      <c r="D52" s="6" t="n">
        <v>-4827</v>
      </c>
    </row>
    <row r="53">
      <c r="A53" s="4" t="inlineStr">
        <is>
          <t>Net cash provided by financing activities</t>
        </is>
      </c>
      <c r="B53" s="6" t="n">
        <v>154950</v>
      </c>
      <c r="C53" s="6" t="n">
        <v>2977381</v>
      </c>
      <c r="D53" s="6" t="n">
        <v>1069175</v>
      </c>
    </row>
    <row r="54">
      <c r="A54" s="4" t="inlineStr">
        <is>
          <t>Net (decrease) increase in cash and cash equivalents</t>
        </is>
      </c>
      <c r="B54" s="6" t="n">
        <v>-114570</v>
      </c>
      <c r="C54" s="6" t="n">
        <v>96923</v>
      </c>
      <c r="D54" s="6" t="n">
        <v>-97914</v>
      </c>
    </row>
    <row r="55">
      <c r="A55" s="4" t="inlineStr">
        <is>
          <t>Cash and cash equivalents, beginning</t>
        </is>
      </c>
      <c r="B55" s="6" t="n">
        <v>318320</v>
      </c>
      <c r="C55" s="6" t="n">
        <v>221397</v>
      </c>
      <c r="D55" s="6" t="n">
        <v>319311</v>
      </c>
    </row>
    <row r="56">
      <c r="A56" s="4" t="inlineStr">
        <is>
          <t>Cash and cash equivalents, ending</t>
        </is>
      </c>
      <c r="B56" s="6" t="n">
        <v>203750</v>
      </c>
      <c r="C56" s="6" t="n">
        <v>318320</v>
      </c>
      <c r="D56" s="6" t="n">
        <v>221397</v>
      </c>
    </row>
    <row r="57">
      <c r="A57" s="3" t="inlineStr">
        <is>
          <t>Supplemental disclosure of cash flow information</t>
        </is>
      </c>
    </row>
    <row r="58">
      <c r="A58" s="4" t="inlineStr">
        <is>
          <t>Interest paid</t>
        </is>
      </c>
      <c r="B58" s="6" t="n">
        <v>66844</v>
      </c>
      <c r="C58" s="6" t="n">
        <v>91801</v>
      </c>
      <c r="D58" s="6" t="n">
        <v>87280</v>
      </c>
    </row>
    <row r="59">
      <c r="A59" s="4" t="inlineStr">
        <is>
          <t>Income tax paid (received), net</t>
        </is>
      </c>
      <c r="B59" s="6" t="n">
        <v>19722</v>
      </c>
      <c r="C59" s="6" t="n">
        <v>11486</v>
      </c>
      <c r="D59" s="6" t="n">
        <v>-12293</v>
      </c>
    </row>
    <row r="60">
      <c r="A60" s="3" t="inlineStr">
        <is>
          <t>Supplemental disclosures of noncash operating, investing, and financing activities</t>
        </is>
      </c>
    </row>
    <row r="61">
      <c r="A61" s="4" t="inlineStr">
        <is>
          <t>Unrealized holding (losses) gains on available-for-sale securities, net of taxes</t>
        </is>
      </c>
      <c r="B61" s="6" t="n">
        <v>-19561</v>
      </c>
      <c r="C61" s="6" t="n">
        <v>9783</v>
      </c>
      <c r="D61" s="6" t="n">
        <v>13401</v>
      </c>
    </row>
    <row r="62">
      <c r="A62" s="4" t="inlineStr">
        <is>
          <t>Transfers from loans and leases to foreclosed real estate and other repossessions or SBA receivable</t>
        </is>
      </c>
      <c r="B62" s="6" t="n">
        <v>13346</v>
      </c>
      <c r="C62" s="6" t="n">
        <v>16091</v>
      </c>
      <c r="D62" s="6" t="n">
        <v>19105</v>
      </c>
    </row>
    <row r="63">
      <c r="A63" s="4" t="inlineStr">
        <is>
          <t>Net transfers between foreclosed real estate and SBA receivable</t>
        </is>
      </c>
      <c r="B63" s="6" t="n">
        <v>-1643</v>
      </c>
      <c r="C63" s="6" t="n">
        <v>252</v>
      </c>
      <c r="D63" s="6" t="n">
        <v>-281</v>
      </c>
    </row>
    <row r="64">
      <c r="A64" s="4" t="inlineStr">
        <is>
          <t>Transfer aircraft from premises and equipment, net to held for sale assets</t>
        </is>
      </c>
      <c r="C64" s="6" t="n">
        <v>17943</v>
      </c>
    </row>
    <row r="65">
      <c r="A65" s="4" t="inlineStr">
        <is>
          <t>Transfer of loans held for sale to loans and leases held for investment</t>
        </is>
      </c>
      <c r="B65" s="6" t="n">
        <v>638696</v>
      </c>
      <c r="C65" s="6" t="n">
        <v>295981</v>
      </c>
      <c r="D65" s="6" t="n">
        <v>277964</v>
      </c>
    </row>
    <row r="66">
      <c r="A66" s="4" t="inlineStr">
        <is>
          <t>Transfer of loans and leases held for investment to loans held for sale</t>
        </is>
      </c>
      <c r="B66" s="6" t="n">
        <v>338873</v>
      </c>
      <c r="C66" s="6" t="n">
        <v>97341</v>
      </c>
      <c r="D66" s="6" t="n">
        <v>39067</v>
      </c>
    </row>
    <row r="67">
      <c r="A67" s="4" t="inlineStr">
        <is>
          <t>Transfer from retained earnings to other assets for pro rata portion of equity method investee stock compensation expense</t>
        </is>
      </c>
      <c r="B67" s="6" t="n">
        <v>3360</v>
      </c>
    </row>
    <row r="68">
      <c r="A68" s="4" t="inlineStr">
        <is>
          <t>Accrued premises and equipment additions</t>
        </is>
      </c>
      <c r="D68" s="6" t="n">
        <v>88</v>
      </c>
    </row>
    <row r="69">
      <c r="A69" s="4" t="inlineStr">
        <is>
          <t>Right-of-use assets obtained in exchange for lessee operating lease liabilities</t>
        </is>
      </c>
      <c r="D69" s="6" t="n">
        <v>2241</v>
      </c>
    </row>
    <row r="70">
      <c r="A70" s="4" t="inlineStr">
        <is>
          <t>Equity method investment commitments</t>
        </is>
      </c>
      <c r="C70" s="6" t="n">
        <v>2940</v>
      </c>
      <c r="D70" s="5" t="n">
        <v>16282</v>
      </c>
    </row>
    <row r="71">
      <c r="A71" s="4" t="inlineStr">
        <is>
          <t>Equity security investment commitments</t>
        </is>
      </c>
      <c r="B71" s="5" t="n">
        <v>2245</v>
      </c>
    </row>
    <row r="72">
      <c r="A72" s="3" t="inlineStr">
        <is>
          <t>Business combination:</t>
        </is>
      </c>
    </row>
    <row r="73">
      <c r="A73" s="4" t="inlineStr">
        <is>
          <t>Assets acquired (excluding goodwill)</t>
        </is>
      </c>
      <c r="C73" s="6" t="n">
        <v>2523</v>
      </c>
    </row>
    <row r="74">
      <c r="A74" s="4" t="inlineStr">
        <is>
          <t>Liabilities assumed</t>
        </is>
      </c>
      <c r="C74" s="6" t="n">
        <v>2074</v>
      </c>
    </row>
    <row r="75">
      <c r="A75" s="4" t="inlineStr">
        <is>
          <t>Goodwill recorded</t>
        </is>
      </c>
      <c r="C75" s="5" t="n">
        <v>17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Finance Lease Payments Receivable (Details) $ in Thousands</t>
        </is>
      </c>
      <c r="B1" s="2" t="inlineStr">
        <is>
          <t>Dec. 31, 2021USD ($)</t>
        </is>
      </c>
    </row>
    <row r="2">
      <c r="A2" s="3" t="inlineStr">
        <is>
          <t>Leases [Abstract]</t>
        </is>
      </c>
    </row>
    <row r="3">
      <c r="A3" s="4" t="inlineStr">
        <is>
          <t>2022</t>
        </is>
      </c>
      <c r="B3" s="5" t="n">
        <v>2495</v>
      </c>
    </row>
    <row r="4">
      <c r="A4" s="4" t="inlineStr">
        <is>
          <t>2023</t>
        </is>
      </c>
      <c r="B4" s="6" t="n">
        <v>2102</v>
      </c>
    </row>
    <row r="5">
      <c r="A5" s="4" t="inlineStr">
        <is>
          <t>2024</t>
        </is>
      </c>
      <c r="B5" s="6" t="n">
        <v>1524</v>
      </c>
    </row>
    <row r="6">
      <c r="A6" s="4" t="inlineStr">
        <is>
          <t>2025</t>
        </is>
      </c>
      <c r="B6" s="6" t="n">
        <v>1095</v>
      </c>
    </row>
    <row r="7">
      <c r="A7" s="4" t="inlineStr">
        <is>
          <t>2026</t>
        </is>
      </c>
      <c r="B7" s="6" t="n">
        <v>117</v>
      </c>
    </row>
    <row r="8">
      <c r="A8" s="4" t="inlineStr">
        <is>
          <t>Total</t>
        </is>
      </c>
      <c r="B8" s="5" t="n">
        <v>73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s>
  <sheetData>
    <row r="1">
      <c r="A1" s="1" t="inlineStr">
        <is>
          <t>Leases - Additional Information (Details) $ in Thousands</t>
        </is>
      </c>
      <c r="B1" s="2" t="inlineStr">
        <is>
          <t>12 Months Ended</t>
        </is>
      </c>
    </row>
    <row r="2">
      <c r="B2" s="2" t="inlineStr">
        <is>
          <t>Dec. 31, 2021USD ($)Lease</t>
        </is>
      </c>
      <c r="C2" s="2" t="inlineStr">
        <is>
          <t>Dec. 31, 2020USD ($)</t>
        </is>
      </c>
      <c r="D2" s="2" t="inlineStr">
        <is>
          <t>Dec. 31, 2019USD ($)</t>
        </is>
      </c>
    </row>
    <row r="3">
      <c r="A3" s="3" t="inlineStr">
        <is>
          <t>Lessor Lease Description [Line Items]</t>
        </is>
      </c>
    </row>
    <row r="4">
      <c r="A4" s="4" t="inlineStr">
        <is>
          <t>Direct financing lease, interest income</t>
        </is>
      </c>
      <c r="B4" s="5" t="n">
        <v>669</v>
      </c>
      <c r="C4" s="5" t="n">
        <v>838</v>
      </c>
      <c r="D4" s="5" t="n">
        <v>991</v>
      </c>
    </row>
    <row r="5">
      <c r="A5" s="4" t="inlineStr">
        <is>
          <t>Premises and equipment, net</t>
        </is>
      </c>
      <c r="B5" s="6" t="n">
        <v>123900</v>
      </c>
      <c r="C5" s="6" t="n">
        <v>134500</v>
      </c>
    </row>
    <row r="6">
      <c r="A6" s="4" t="inlineStr">
        <is>
          <t>Premises and equipment, gross</t>
        </is>
      </c>
      <c r="B6" s="6" t="n">
        <v>163400</v>
      </c>
      <c r="C6" s="6" t="n">
        <v>164300</v>
      </c>
    </row>
    <row r="7">
      <c r="A7" s="4" t="inlineStr">
        <is>
          <t>Premises and equipment, accumulated depreciation</t>
        </is>
      </c>
      <c r="B7" s="6" t="n">
        <v>39500</v>
      </c>
      <c r="C7" s="6" t="n">
        <v>29800</v>
      </c>
    </row>
    <row r="8">
      <c r="A8" s="4" t="inlineStr">
        <is>
          <t>Premises and equipment, depreciation expense</t>
        </is>
      </c>
      <c r="B8" s="6" t="n">
        <v>9700</v>
      </c>
      <c r="C8" s="6" t="n">
        <v>9800</v>
      </c>
      <c r="D8" s="6" t="n">
        <v>9700</v>
      </c>
    </row>
    <row r="9">
      <c r="A9" s="4" t="inlineStr">
        <is>
          <t>Lease income</t>
        </is>
      </c>
      <c r="B9" s="5" t="n">
        <v>9500</v>
      </c>
      <c r="C9" s="5" t="n">
        <v>9500</v>
      </c>
      <c r="D9" s="5" t="n">
        <v>9400</v>
      </c>
    </row>
    <row r="10">
      <c r="A10" s="4" t="inlineStr">
        <is>
          <t>Lessee, operating lease, number of leases on which options to extend lease term will certainly be exercised | Lease</t>
        </is>
      </c>
      <c r="B10" s="6" t="n">
        <v>1</v>
      </c>
    </row>
    <row r="11">
      <c r="A11" s="4" t="inlineStr">
        <is>
          <t>Finance lease, remaining lease term</t>
        </is>
      </c>
      <c r="B11" s="4" t="inlineStr">
        <is>
          <t>11 months 1 day</t>
        </is>
      </c>
    </row>
    <row r="12">
      <c r="A12" s="4" t="inlineStr">
        <is>
          <t>Lease term</t>
        </is>
      </c>
      <c r="B12" s="4" t="inlineStr">
        <is>
          <t>91 months</t>
        </is>
      </c>
    </row>
    <row r="13">
      <c r="A13" s="4" t="inlineStr">
        <is>
          <t>Lease payments</t>
        </is>
      </c>
      <c r="B13" s="5" t="n">
        <v>1100</v>
      </c>
    </row>
    <row r="14">
      <c r="A14" s="4" t="inlineStr">
        <is>
          <t>Additional option to renew lease</t>
        </is>
      </c>
      <c r="B14" s="4" t="inlineStr">
        <is>
          <t>5 years</t>
        </is>
      </c>
    </row>
    <row r="15">
      <c r="A15" s="4" t="inlineStr">
        <is>
          <t>Lessee, Operating Lease, Lease Not yet Commenced, Existence of Option to Extend [true false]</t>
        </is>
      </c>
      <c r="B15" s="4" t="inlineStr">
        <is>
          <t>true</t>
        </is>
      </c>
    </row>
    <row r="16">
      <c r="A16" s="4" t="inlineStr">
        <is>
          <t>Not yet commenced, description</t>
        </is>
      </c>
      <c r="B16" s="4" t="inlineStr">
        <is>
          <t>As of December 31, 2021, the lease had not commenced.</t>
        </is>
      </c>
    </row>
    <row r="17">
      <c r="A17" s="4" t="inlineStr">
        <is>
          <t>Minimum</t>
        </is>
      </c>
    </row>
    <row r="18">
      <c r="A18" s="3" t="inlineStr">
        <is>
          <t>Lessor Lease Description [Line Items]</t>
        </is>
      </c>
    </row>
    <row r="19">
      <c r="A19" s="4" t="inlineStr">
        <is>
          <t>Operating lease, remaining lease term</t>
        </is>
      </c>
      <c r="B19" s="4" t="inlineStr">
        <is>
          <t>1 year</t>
        </is>
      </c>
    </row>
    <row r="20">
      <c r="A20" s="4" t="inlineStr">
        <is>
          <t>Maximum</t>
        </is>
      </c>
    </row>
    <row r="21">
      <c r="A21" s="3" t="inlineStr">
        <is>
          <t>Lessor Lease Description [Line Items]</t>
        </is>
      </c>
    </row>
    <row r="22">
      <c r="A22" s="4" t="inlineStr">
        <is>
          <t>Operating lease, remaining lease term</t>
        </is>
      </c>
      <c r="B22" s="4" t="inlineStr">
        <is>
          <t>25 years</t>
        </is>
      </c>
    </row>
    <row r="23">
      <c r="A23" s="4" t="inlineStr">
        <is>
          <t>Lessee, operating lease, renewal term</t>
        </is>
      </c>
      <c r="B23" s="4" t="inlineStr">
        <is>
          <t>20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Future Minimum Operating Lease Payments Receivable (Details) $ in Thousands</t>
        </is>
      </c>
      <c r="B1" s="2" t="inlineStr">
        <is>
          <t>Dec. 31, 2021USD ($)</t>
        </is>
      </c>
    </row>
    <row r="2">
      <c r="A2" s="3" t="inlineStr">
        <is>
          <t>Leases [Abstract]</t>
        </is>
      </c>
    </row>
    <row r="3">
      <c r="A3" s="4" t="inlineStr">
        <is>
          <t>2022</t>
        </is>
      </c>
      <c r="B3" s="5" t="n">
        <v>9057</v>
      </c>
    </row>
    <row r="4">
      <c r="A4" s="4" t="inlineStr">
        <is>
          <t>2023</t>
        </is>
      </c>
      <c r="B4" s="6" t="n">
        <v>9075</v>
      </c>
    </row>
    <row r="5">
      <c r="A5" s="4" t="inlineStr">
        <is>
          <t>2024</t>
        </is>
      </c>
      <c r="B5" s="6" t="n">
        <v>8808</v>
      </c>
    </row>
    <row r="6">
      <c r="A6" s="4" t="inlineStr">
        <is>
          <t>2025</t>
        </is>
      </c>
      <c r="B6" s="6" t="n">
        <v>8935</v>
      </c>
    </row>
    <row r="7">
      <c r="A7" s="4" t="inlineStr">
        <is>
          <t>2026</t>
        </is>
      </c>
      <c r="B7" s="6" t="n">
        <v>8923</v>
      </c>
    </row>
    <row r="8">
      <c r="A8" s="4" t="inlineStr">
        <is>
          <t>Thereafter</t>
        </is>
      </c>
      <c r="B8" s="6" t="n">
        <v>22252</v>
      </c>
    </row>
    <row r="9">
      <c r="A9" s="4" t="inlineStr">
        <is>
          <t>Total</t>
        </is>
      </c>
      <c r="B9" s="5" t="n">
        <v>670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635</v>
      </c>
      <c r="C4" s="5" t="n">
        <v>787</v>
      </c>
    </row>
    <row r="5">
      <c r="A5" s="4" t="inlineStr">
        <is>
          <t>Short-term lease cost</t>
        </is>
      </c>
      <c r="B5" s="6" t="n">
        <v>96</v>
      </c>
      <c r="C5" s="6" t="n">
        <v>87</v>
      </c>
    </row>
    <row r="6">
      <c r="A6" s="3" t="inlineStr">
        <is>
          <t>Finance lease cost:</t>
        </is>
      </c>
    </row>
    <row r="7">
      <c r="A7" s="4" t="inlineStr">
        <is>
          <t>Amortization of right-of-use assets</t>
        </is>
      </c>
      <c r="B7" s="6" t="n">
        <v>3</v>
      </c>
      <c r="C7" s="6" t="n">
        <v>5</v>
      </c>
    </row>
    <row r="8">
      <c r="A8" s="4" t="inlineStr">
        <is>
          <t>Sublease income</t>
        </is>
      </c>
      <c r="C8" s="6" t="n">
        <v>-29</v>
      </c>
    </row>
    <row r="9">
      <c r="A9" s="4" t="inlineStr">
        <is>
          <t>Total net lease cost</t>
        </is>
      </c>
      <c r="B9" s="5" t="n">
        <v>734</v>
      </c>
      <c r="C9" s="5" t="n">
        <v>85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mmary of Consolidated Balance Sheet Related to Finance Leases (Details) - USD ($) $ in Thousands</t>
        </is>
      </c>
      <c r="B1" s="2" t="inlineStr">
        <is>
          <t>Dec. 31, 2021</t>
        </is>
      </c>
      <c r="C1" s="2" t="inlineStr">
        <is>
          <t>Dec. 31, 2020</t>
        </is>
      </c>
    </row>
    <row r="2">
      <c r="A2" s="3" t="inlineStr">
        <is>
          <t>Leases [Abstract]</t>
        </is>
      </c>
    </row>
    <row r="3">
      <c r="A3" s="4" t="inlineStr">
        <is>
          <t>Operating lease right-of-use asset</t>
        </is>
      </c>
      <c r="B3" s="5" t="n">
        <v>2228</v>
      </c>
      <c r="C3" s="5" t="n">
        <v>2522</v>
      </c>
    </row>
    <row r="4">
      <c r="A4" s="4" t="inlineStr">
        <is>
          <t>Operating Lease, Right-of-Use Asset, Statement of Financial Position [Extensible List]</t>
        </is>
      </c>
      <c r="B4" s="4" t="inlineStr">
        <is>
          <t>Other assets</t>
        </is>
      </c>
      <c r="C4" s="4" t="inlineStr">
        <is>
          <t>Other assets</t>
        </is>
      </c>
    </row>
    <row r="5">
      <c r="A5" s="4" t="inlineStr">
        <is>
          <t>Operating lease liability</t>
        </is>
      </c>
      <c r="B5" s="5" t="n">
        <v>2436</v>
      </c>
      <c r="C5" s="5" t="n">
        <v>2756</v>
      </c>
    </row>
    <row r="6">
      <c r="A6" s="4" t="inlineStr">
        <is>
          <t>Operating Lease, Liability, Statement of Financial Position [Extensible List]</t>
        </is>
      </c>
      <c r="B6" s="4" t="inlineStr">
        <is>
          <t>us-gaap:OtherLiabilitiesMember</t>
        </is>
      </c>
      <c r="C6" s="4" t="inlineStr">
        <is>
          <t>us-gaap:OtherLiabilitiesMember</t>
        </is>
      </c>
    </row>
    <row r="7">
      <c r="A7" s="4" t="inlineStr">
        <is>
          <t>Finance lease right-of-use asset</t>
        </is>
      </c>
      <c r="B7" s="5" t="n">
        <v>4</v>
      </c>
      <c r="C7" s="5" t="n">
        <v>9</v>
      </c>
    </row>
    <row r="8">
      <c r="A8" s="4" t="inlineStr">
        <is>
          <t>Finance Lease, Right-of-Use Asset, Statement of Financial Position [Extensible List]</t>
        </is>
      </c>
      <c r="B8" s="4" t="inlineStr">
        <is>
          <t>Other assets</t>
        </is>
      </c>
      <c r="C8" s="4" t="inlineStr">
        <is>
          <t>Other assets</t>
        </is>
      </c>
    </row>
    <row r="9">
      <c r="A9" s="4" t="inlineStr">
        <is>
          <t>Finance lease liability</t>
        </is>
      </c>
      <c r="B9" s="5" t="n">
        <v>4</v>
      </c>
      <c r="C9" s="5" t="n">
        <v>9</v>
      </c>
    </row>
    <row r="10">
      <c r="A10" s="4" t="inlineStr">
        <is>
          <t>Finance Lease, Liability, Statement of Financial Position [Extensible Enumeration]</t>
        </is>
      </c>
      <c r="B10" s="4" t="inlineStr">
        <is>
          <t>Other liabilities</t>
        </is>
      </c>
      <c r="C10" s="4" t="inlineStr">
        <is>
          <t>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Weighted Average Remaining Lease Term and Weighted Average Discount Rate for Leases (Details)</t>
        </is>
      </c>
      <c r="B1" s="2" t="inlineStr">
        <is>
          <t>Dec. 31, 2021</t>
        </is>
      </c>
      <c r="C1" s="2" t="inlineStr">
        <is>
          <t>Dec. 31, 2020</t>
        </is>
      </c>
    </row>
    <row r="2">
      <c r="A2" s="3" t="inlineStr">
        <is>
          <t>Leases [Abstract]</t>
        </is>
      </c>
    </row>
    <row r="3">
      <c r="A3" s="4" t="inlineStr">
        <is>
          <t>Operating leases</t>
        </is>
      </c>
      <c r="B3" s="4" t="inlineStr">
        <is>
          <t>12 years 4 months 6 days</t>
        </is>
      </c>
      <c r="C3" s="4" t="inlineStr">
        <is>
          <t>12 years 2 months 15 days</t>
        </is>
      </c>
    </row>
    <row r="4">
      <c r="A4" s="4" t="inlineStr">
        <is>
          <t>Finance lease</t>
        </is>
      </c>
      <c r="B4" s="4" t="inlineStr">
        <is>
          <t>11 months 1 day</t>
        </is>
      </c>
      <c r="C4" s="4" t="inlineStr">
        <is>
          <t>1 year 11 months 1 day</t>
        </is>
      </c>
    </row>
    <row r="5">
      <c r="A5" s="4" t="inlineStr">
        <is>
          <t>Operating leases</t>
        </is>
      </c>
      <c r="B5" s="4" t="inlineStr">
        <is>
          <t>2.74%</t>
        </is>
      </c>
      <c r="C5" s="4" t="inlineStr">
        <is>
          <t>2.87%</t>
        </is>
      </c>
    </row>
    <row r="6">
      <c r="A6" s="4" t="inlineStr">
        <is>
          <t>Finance lease</t>
        </is>
      </c>
      <c r="B6" s="4" t="inlineStr">
        <is>
          <t>3.10%</t>
        </is>
      </c>
      <c r="C6" s="4" t="inlineStr">
        <is>
          <t>3.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and Finance Lease Liabilities (Details) - USD ($) $ in Thousands</t>
        </is>
      </c>
      <c r="B1" s="2" t="inlineStr">
        <is>
          <t>Dec. 31, 2021</t>
        </is>
      </c>
      <c r="C1" s="2" t="inlineStr">
        <is>
          <t>Dec. 31, 2020</t>
        </is>
      </c>
    </row>
    <row r="2">
      <c r="A2" s="3" t="inlineStr">
        <is>
          <t>Operating Leases</t>
        </is>
      </c>
    </row>
    <row r="3">
      <c r="A3" s="4" t="inlineStr">
        <is>
          <t>Operating leases, 2022</t>
        </is>
      </c>
      <c r="B3" s="5" t="n">
        <v>871</v>
      </c>
    </row>
    <row r="4">
      <c r="A4" s="4" t="inlineStr">
        <is>
          <t>Operating leases, 2023</t>
        </is>
      </c>
      <c r="B4" s="6" t="n">
        <v>618</v>
      </c>
    </row>
    <row r="5">
      <c r="A5" s="4" t="inlineStr">
        <is>
          <t>Operating leases, 2024</t>
        </is>
      </c>
      <c r="B5" s="6" t="n">
        <v>237</v>
      </c>
    </row>
    <row r="6">
      <c r="A6" s="4" t="inlineStr">
        <is>
          <t>Operating leases, 2025</t>
        </is>
      </c>
      <c r="B6" s="6" t="n">
        <v>78</v>
      </c>
    </row>
    <row r="7">
      <c r="A7" s="4" t="inlineStr">
        <is>
          <t>Operating leases, 2026</t>
        </is>
      </c>
      <c r="B7" s="6" t="n">
        <v>43</v>
      </c>
    </row>
    <row r="8">
      <c r="A8" s="4" t="inlineStr">
        <is>
          <t>Operating leases, thereafter</t>
        </is>
      </c>
      <c r="B8" s="6" t="n">
        <v>1159</v>
      </c>
    </row>
    <row r="9">
      <c r="A9" s="4" t="inlineStr">
        <is>
          <t>Operating leases, future lease payments</t>
        </is>
      </c>
      <c r="B9" s="6" t="n">
        <v>3006</v>
      </c>
    </row>
    <row r="10">
      <c r="A10" s="4" t="inlineStr">
        <is>
          <t>Operating leases, less: imputed interest</t>
        </is>
      </c>
      <c r="B10" s="6" t="n">
        <v>-570</v>
      </c>
    </row>
    <row r="11">
      <c r="A11" s="4" t="inlineStr">
        <is>
          <t>Operating leases, total lease liabilities</t>
        </is>
      </c>
      <c r="B11" s="6" t="n">
        <v>2436</v>
      </c>
      <c r="C11" s="5" t="n">
        <v>2756</v>
      </c>
    </row>
    <row r="12">
      <c r="A12" s="3" t="inlineStr">
        <is>
          <t>Finance leases</t>
        </is>
      </c>
    </row>
    <row r="13">
      <c r="A13" s="4" t="inlineStr">
        <is>
          <t>Finance leases, 2022</t>
        </is>
      </c>
      <c r="B13" s="6" t="n">
        <v>4</v>
      </c>
    </row>
    <row r="14">
      <c r="A14" s="4" t="inlineStr">
        <is>
          <t>Finance leases, future lease payments</t>
        </is>
      </c>
      <c r="B14" s="6" t="n">
        <v>4</v>
      </c>
    </row>
    <row r="15">
      <c r="A15" s="4" t="inlineStr">
        <is>
          <t>Finance leases, total lease liabilities</t>
        </is>
      </c>
      <c r="B15" s="5" t="n">
        <v>4</v>
      </c>
      <c r="C15" s="5"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Narrative (Details) - USD ($) $ in Millions</t>
        </is>
      </c>
      <c r="B1" s="2" t="inlineStr">
        <is>
          <t>12 Months Ended</t>
        </is>
      </c>
    </row>
    <row r="2">
      <c r="B2" s="2" t="inlineStr">
        <is>
          <t>Dec. 31, 2021</t>
        </is>
      </c>
      <c r="C2" s="2" t="inlineStr">
        <is>
          <t>Dec. 31, 2020</t>
        </is>
      </c>
      <c r="D2" s="2" t="inlineStr">
        <is>
          <t>Dec. 31, 2019</t>
        </is>
      </c>
    </row>
    <row r="3">
      <c r="A3" s="3" t="inlineStr">
        <is>
          <t>Servicing Assets at Fair Value [Line Items]</t>
        </is>
      </c>
    </row>
    <row r="4">
      <c r="A4" s="4" t="inlineStr">
        <is>
          <t>Unpaid principal balance of loans serviced for others requiring recognition of a servicing asset</t>
        </is>
      </c>
      <c r="B4" s="5" t="n">
        <v>2290</v>
      </c>
      <c r="C4" s="5" t="n">
        <v>2210</v>
      </c>
      <c r="D4" s="5" t="n">
        <v>2260</v>
      </c>
    </row>
    <row r="5">
      <c r="A5" s="4" t="inlineStr">
        <is>
          <t>Unpaid principal balances of loan serviced for others</t>
        </is>
      </c>
      <c r="B5" s="5" t="n">
        <v>3300</v>
      </c>
      <c r="C5" s="5" t="n">
        <v>3210</v>
      </c>
      <c r="D5" s="5" t="n">
        <v>2970</v>
      </c>
    </row>
    <row r="6">
      <c r="A6" s="4" t="inlineStr">
        <is>
          <t>Weighted Average</t>
        </is>
      </c>
    </row>
    <row r="7">
      <c r="A7" s="3" t="inlineStr">
        <is>
          <t>Servicing Assets at Fair Value [Line Items]</t>
        </is>
      </c>
    </row>
    <row r="8">
      <c r="A8" s="4" t="inlineStr">
        <is>
          <t>Fair value of servicing rights, discount rate</t>
        </is>
      </c>
      <c r="B8" s="4" t="inlineStr">
        <is>
          <t>13.20%</t>
        </is>
      </c>
      <c r="C8" s="4" t="inlineStr">
        <is>
          <t>11.70%</t>
        </is>
      </c>
    </row>
    <row r="9">
      <c r="A9" s="4" t="inlineStr">
        <is>
          <t>Fair value of servicing rights, prepayment rate</t>
        </is>
      </c>
      <c r="B9" s="4" t="inlineStr">
        <is>
          <t>16.20%</t>
        </is>
      </c>
      <c r="C9" s="4" t="inlineStr">
        <is>
          <t>18.8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Assets - Summary of Activity Pertaining to Servicing Rights (Details) - USD ($) $ in Thousands</t>
        </is>
      </c>
      <c r="B1" s="2" t="inlineStr">
        <is>
          <t>12 Months Ended</t>
        </is>
      </c>
    </row>
    <row r="2">
      <c r="B2" s="2" t="inlineStr">
        <is>
          <t>Dec. 31, 2021</t>
        </is>
      </c>
      <c r="C2" s="2" t="inlineStr">
        <is>
          <t>Dec. 31, 2020</t>
        </is>
      </c>
    </row>
    <row r="3">
      <c r="A3" s="3" t="inlineStr">
        <is>
          <t>Servicing Asset At Fair Value Amount Roll Forward</t>
        </is>
      </c>
    </row>
    <row r="4">
      <c r="A4" s="4" t="inlineStr">
        <is>
          <t>Balance at beginning of period</t>
        </is>
      </c>
      <c r="B4" s="5" t="n">
        <v>33918</v>
      </c>
      <c r="C4" s="5" t="n">
        <v>35365</v>
      </c>
    </row>
    <row r="5">
      <c r="A5" s="4" t="inlineStr">
        <is>
          <t>Additions, net</t>
        </is>
      </c>
      <c r="B5" s="6" t="n">
        <v>11382</v>
      </c>
      <c r="C5" s="6" t="n">
        <v>8511</v>
      </c>
    </row>
    <row r="6">
      <c r="A6" s="3" t="inlineStr">
        <is>
          <t>Fair value changes:</t>
        </is>
      </c>
    </row>
    <row r="7">
      <c r="A7" s="4" t="inlineStr">
        <is>
          <t>Due to changes in valuation inputs or assumptions</t>
        </is>
      </c>
      <c r="B7" s="6" t="n">
        <v>-982</v>
      </c>
      <c r="C7" s="6" t="n">
        <v>-1049</v>
      </c>
    </row>
    <row r="8">
      <c r="A8" s="4" t="inlineStr">
        <is>
          <t>Decay due to increases in principal paydowns or runoff</t>
        </is>
      </c>
      <c r="B8" s="6" t="n">
        <v>-10744</v>
      </c>
      <c r="C8" s="6" t="n">
        <v>-8909</v>
      </c>
    </row>
    <row r="9">
      <c r="A9" s="4" t="inlineStr">
        <is>
          <t>Balance at end of period</t>
        </is>
      </c>
      <c r="B9" s="5" t="n">
        <v>33574</v>
      </c>
      <c r="C9" s="5" t="n">
        <v>339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s) - USD ($) $ in Thousands</t>
        </is>
      </c>
      <c r="B1" s="2" t="inlineStr">
        <is>
          <t>Dec. 31, 2021</t>
        </is>
      </c>
      <c r="C1" s="2" t="inlineStr">
        <is>
          <t>Dec. 31, 2020</t>
        </is>
      </c>
    </row>
    <row r="2">
      <c r="A2" s="3" t="inlineStr">
        <is>
          <t>Property, Plant and Equipment [Line Items]</t>
        </is>
      </c>
    </row>
    <row r="3">
      <c r="A3" s="4" t="inlineStr">
        <is>
          <t>Premises and equipment, total</t>
        </is>
      </c>
      <c r="B3" s="5" t="n">
        <v>317633</v>
      </c>
      <c r="C3" s="5" t="n">
        <v>315564</v>
      </c>
    </row>
    <row r="4">
      <c r="A4" s="4" t="inlineStr">
        <is>
          <t>Less accumulated depreciation</t>
        </is>
      </c>
      <c r="B4" s="6" t="n">
        <v>-77437</v>
      </c>
      <c r="C4" s="6" t="n">
        <v>-56297</v>
      </c>
    </row>
    <row r="5">
      <c r="A5" s="4" t="inlineStr">
        <is>
          <t>Premises and equipment, net of depreciation</t>
        </is>
      </c>
      <c r="B5" s="6" t="n">
        <v>240196</v>
      </c>
      <c r="C5" s="6" t="n">
        <v>259267</v>
      </c>
    </row>
    <row r="6">
      <c r="A6" s="4" t="inlineStr">
        <is>
          <t>Buildings</t>
        </is>
      </c>
    </row>
    <row r="7">
      <c r="A7" s="3" t="inlineStr">
        <is>
          <t>Property, Plant and Equipment [Line Items]</t>
        </is>
      </c>
    </row>
    <row r="8">
      <c r="A8" s="4" t="inlineStr">
        <is>
          <t>Premises and equipment, total</t>
        </is>
      </c>
      <c r="B8" s="6" t="n">
        <v>54746</v>
      </c>
      <c r="C8" s="6" t="n">
        <v>54718</v>
      </c>
    </row>
    <row r="9">
      <c r="A9" s="4" t="inlineStr">
        <is>
          <t>Land improvements</t>
        </is>
      </c>
    </row>
    <row r="10">
      <c r="A10" s="3" t="inlineStr">
        <is>
          <t>Property, Plant and Equipment [Line Items]</t>
        </is>
      </c>
    </row>
    <row r="11">
      <c r="A11" s="4" t="inlineStr">
        <is>
          <t>Premises and equipment, total</t>
        </is>
      </c>
      <c r="B11" s="6" t="n">
        <v>5180</v>
      </c>
      <c r="C11" s="6" t="n">
        <v>5180</v>
      </c>
    </row>
    <row r="12">
      <c r="A12" s="4" t="inlineStr">
        <is>
          <t>Furniture and equipment</t>
        </is>
      </c>
    </row>
    <row r="13">
      <c r="A13" s="3" t="inlineStr">
        <is>
          <t>Property, Plant and Equipment [Line Items]</t>
        </is>
      </c>
    </row>
    <row r="14">
      <c r="A14" s="4" t="inlineStr">
        <is>
          <t>Premises and equipment, total</t>
        </is>
      </c>
      <c r="B14" s="6" t="n">
        <v>18683</v>
      </c>
      <c r="C14" s="6" t="n">
        <v>18032</v>
      </c>
    </row>
    <row r="15">
      <c r="A15" s="4" t="inlineStr">
        <is>
          <t>Computers and software</t>
        </is>
      </c>
    </row>
    <row r="16">
      <c r="A16" s="3" t="inlineStr">
        <is>
          <t>Property, Plant and Equipment [Line Items]</t>
        </is>
      </c>
    </row>
    <row r="17">
      <c r="A17" s="4" t="inlineStr">
        <is>
          <t>Premises and equipment, total</t>
        </is>
      </c>
      <c r="B17" s="6" t="n">
        <v>8399</v>
      </c>
      <c r="C17" s="6" t="n">
        <v>6001</v>
      </c>
    </row>
    <row r="18">
      <c r="A18" s="4" t="inlineStr">
        <is>
          <t>Leasehold improvements</t>
        </is>
      </c>
    </row>
    <row r="19">
      <c r="A19" s="3" t="inlineStr">
        <is>
          <t>Property, Plant and Equipment [Line Items]</t>
        </is>
      </c>
    </row>
    <row r="20">
      <c r="A20" s="4" t="inlineStr">
        <is>
          <t>Premises and equipment, total</t>
        </is>
      </c>
      <c r="B20" s="6" t="n">
        <v>8106</v>
      </c>
      <c r="C20" s="6" t="n">
        <v>8068</v>
      </c>
    </row>
    <row r="21">
      <c r="A21" s="4" t="inlineStr">
        <is>
          <t>Land</t>
        </is>
      </c>
    </row>
    <row r="22">
      <c r="A22" s="3" t="inlineStr">
        <is>
          <t>Property, Plant and Equipment [Line Items]</t>
        </is>
      </c>
    </row>
    <row r="23">
      <c r="A23" s="4" t="inlineStr">
        <is>
          <t>Premises and equipment, total</t>
        </is>
      </c>
      <c r="B23" s="6" t="n">
        <v>8650</v>
      </c>
      <c r="C23" s="6" t="n">
        <v>8650</v>
      </c>
    </row>
    <row r="24">
      <c r="A24" s="4" t="inlineStr">
        <is>
          <t>Transportation</t>
        </is>
      </c>
    </row>
    <row r="25">
      <c r="A25" s="3" t="inlineStr">
        <is>
          <t>Property, Plant and Equipment [Line Items]</t>
        </is>
      </c>
    </row>
    <row r="26">
      <c r="A26" s="4" t="inlineStr">
        <is>
          <t>Premises and equipment, total</t>
        </is>
      </c>
      <c r="B26" s="6" t="n">
        <v>49766</v>
      </c>
      <c r="C26" s="6" t="n">
        <v>30496</v>
      </c>
    </row>
    <row r="27">
      <c r="A27" s="4" t="inlineStr">
        <is>
          <t>Solar panels</t>
        </is>
      </c>
    </row>
    <row r="28">
      <c r="A28" s="3" t="inlineStr">
        <is>
          <t>Property, Plant and Equipment [Line Items]</t>
        </is>
      </c>
    </row>
    <row r="29">
      <c r="A29" s="4" t="inlineStr">
        <is>
          <t>Premises and equipment, total</t>
        </is>
      </c>
      <c r="B29" s="6" t="n">
        <v>163391</v>
      </c>
      <c r="C29" s="6" t="n">
        <v>164295</v>
      </c>
    </row>
    <row r="30">
      <c r="A30" s="4" t="inlineStr">
        <is>
          <t>Deposits on fixed assets</t>
        </is>
      </c>
    </row>
    <row r="31">
      <c r="A31" s="3" t="inlineStr">
        <is>
          <t>Property, Plant and Equipment [Line Items]</t>
        </is>
      </c>
    </row>
    <row r="32">
      <c r="A32" s="4" t="inlineStr">
        <is>
          <t>Premises and equipment, total</t>
        </is>
      </c>
      <c r="B32" s="5" t="n">
        <v>712</v>
      </c>
      <c r="C32" s="5" t="n">
        <v>201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 xml:space="preserve">Live Oak Bancshares, Inc. Notes to Consolidated Financial Statements Note 1. Organization and Summary of Significant Accounting Policies Organization Live Oak Bancshares, Inc. (collectively with its subsidiaries including Live Oak Banking Company, the “Company”)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has seven satellite sales offices across the United States. The Bank specializes in lending and deposit related services to small businesses nationwide. The Bank identifies and extend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 (“USDA”) Rural Energy for America Program (“REAP”), Water and Environmental Program (“WEP”) and Business &amp; Industry (“B&amp;I”) loan programs. The Company’s wholly owned subsidiaries are the Bank, Government Loan Solutions (“GLS”), Live Oak Grove, LLC (“Grove”), Live Oak Ventures, Inc. (“Live Oak Ventures”), and Canapi Advisors, LLC (“Canapi Advisors”). The Bank’s wholly owned subsidiaries are Live Oak Number One, Inc., Live Oak Clean Energy Financing LLC (“LOCEF”), and Live Oak Private Wealth, LLC (“Live Oak Private Wealth”). Live Oak Number One, Inc. holds properties foreclosed on by the Bank. LOCEF provides financing to entities for renewable energy applications and became a wholly owned subsidiary of the Bank during the first quarter of 2019. Live Oak Private Wealth and its wholly owned subsidiary, Jolley Asset Management, LLC (“JAM”), provide high-net-worth individuals and families with strategic wealth and investment management services. See Business Combination discussion below for more information on the acquisition of JAM in 2020.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Canapi Advisors provides investment advisory services to a series of funds focused on providing venture capital to new and emerging financial technology companies. The Company jointly formed 504 Fund Advisors, LLC (“504FA”) to serve as the investment adviser for the 504 Fund, a closed-end mutual fund organized to invest in SBA section 504 loans. 504FA exited as advisor for the 504 Fund in May 2019 and the Company subsequently dissolved this legal entity.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GAAP”)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 Consolidation Policy The consolidated financial statements include the financial statements of the Company and its directly and indirectly wholly owned subsidiaries. All significant intercompany balance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If an entity is not a variable interest entity, the Company also evaluates arrangements in which there is a general partner or managing member to determine whether consolidation is appropriate. Unconsolidated investments where we have the ability to exercise significant influence over the operating and financial policies of the respective investee are accounted for using the equity method of accounting; those that are not consolidated or accounted for using the equity method of accounting are accounted for under equity security or fair value accounting. For the investments accounted for under the equity method, the Company records its investment in non-consolidated affiliates and the portion of income or loss in equity in income of non-consolidated affiliates. The Company periodically evaluates these investments for impairment. Variable Interest Entities Variable interests are defined as contractual ownership or other interests in an entity that change with fluctuations in the fair value of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interest in a partnerships that own and operate solar renewable energy projects which are accounted for as an equity method investment.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This type of entity meets the criteria of a VIE; however, the Company is not the primary beneficiary of the entity, as the general partner has both the power to direct the activities that most significantly impact the economic performance of the entities and the obligation to absorb losses or the right to receive benefits that could be significant to the entity. While the partnership agreement allows the Company to remove the general partner, this right is not deemed to be substantive as the general partner can only be removed for cause. The Company’s investment in the unconsolidated VIEs are carried in other assets on the consolidated balance sheet and the Company’s unfunded capital and other commitments related to the unconsolidated VIEs are carried in other liabilities on the consolidated balance sheet. The Company’s maximum exposure to loss from unconsolidated VIEs includes the investment recorded on the Company’s consolidated balance sheet, net of unfunded capital commitments and any impairment recognized, and previously recorded tax credits which remain subject to recapture by taxing authorities based on compliance features required to be met at the project level. While the Company believes the potential for losses from this investment is remote, the maximum exposure was determined by assuming a scenario where related tax credits were recaptured. The following table provides a summary of the tax-advantaged VIEs that the Company has not consolidated as of December 31, 2021 and 2020:
2021
2020
Investment carrying amount
$
708
$
—
Maximum exposure to loss
4,100
879
Business Combinations Business combinations are accounted for by applying the acquisition method in accordance with Accounting Standards Codification (ASC) 805, Business Combinations. On April 1, 2020, the Company acquired 100% of the equity interests of JAM, a registered investment advisor based in Rocky Mount, North Carolina. Goodwill, intangible assets and contingent consideration of $1.8 million, $2.3 million and $2.1 million, respectively, were recorded by the Company as a result of this transaction. Intangible assets are almost entirely comprised of customer relationships that are being amortized using the straight-line method over 15 years. As a result of this acquisition, the Bank's wholly owned subsidiary Live Oak Private Wealth, expects to broaden service offerings to existing high-net-worth individuals and families, attract new clients from an expanded footprint and benefit from economies of scale. The acquisition did not materially impact the Company's financial position, results of operations or cash flows. Given the impact of the above acquisition was immaterial to the Company and its results of operations, additional disclosures have not been included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significant operating segments: Banking and Fintech, as discussed more fully in Note 16. Segments. In determining the appropriateness of segment definition, the Company considers the criteria of ASC 280, Segment Reporting Use of Estimates In preparing financial statements in conformity with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and leases, valuations of loans at fair value and servicing assets, restricted stock unit awards with market price conditions and income taxes. Cash and Cash Equivalents For the purpose of presentation in the consolidated statements of cash flows, cash and cash equivalents are defined as those amounts included in the balance sheet caption “cash and due from banks” and “federal funds sold.” Cash and cash equivalents have an initial maturity of three months or less. To comply with banking regulations, the Company is required to maintain certain average cash reserve balances. The daily average cash reserve requirement was suspended for the years ended December 31, 2021 and 2020. Certificates of Deposit with other Banks Certificates of deposit with other banks have maturities ranging from February 2022 through November 2023 and bear interest at rates ranging from 0.20% to 3.55%. All investments in certificates of deposit are with FDIC insured financial institutions and none exceed the maximum insurable amount of $250 thousand. Investments Securities Debt securities that management has the positive intent and ability to hold to maturity are classified as “held-to-maturity” and recorded at amortized cost. Trading securities are recorded at fair value with changes in fair value included in earnings. Securities not classified as held-to-maturity or trading are classified as “available-for-sale” and recorded at fair value. Unrealized gains and losses for available-for-sale investment securities, other than certain credit-related impairment losses, are excluded from earnings and reported in other comprehensive income. The Company’s entire portfolio for the periods presented is classified as available-for-sale. Purchase premiums and discounts are recognized in interest income using the interest method over the terms of the securities. Gains and losses on the sales of securities are typically recorded on the trade date and are determined using the specific identification method. Other Other investments are generally non-marketable equity investments and are included in the other assets line in the consolidated balance sheets while the impact is largely reflected in the equity method investments income (loss) and equity security investments gains (losses), net line items on the consolidated statements of income Investments – Equity Securities Investments through which there is significant influence but not control over the investee are accounted for under the equity method. The determination of whether the Company has significant influence over an investee requires judgement based on the facts and circumstances of each investment including level of ownership, power to control and legal structure. Significant influence is generally presumed to exist in privately held companies where the Company owns at least 20%, or 5% for limited partnerships or limited liability companies in certain circumstances, or circumstances where there is ability to exercise significant influence over the investee’s operating and financial policies through board involvement or other influence. Under the equity method, the Company recognizes its proportionate share of the results of operations of the investee based on most current information available. In instances where cash distributions vary at different points and/or are not directly linked to the Company’s ownership percentage, the investee’s net income or loss is allocated using the hypothetical liquidation at book value (“HLBV”) method. The Company’s investment in Apiture, Inc. (“Apiture”) is accounted for under the HLBV method. Investments through which the Company is not able to exercise significant influence over the investee are accounted for as equity securities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 Management considers a range of factors when adjusting the fair value of these investments, including, but not limited to, the term and nature of the investment,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Impairment Available for Sale Securities In 2020 and 2021, after adoption of ASC 326, discussed more fully under Allowance for Credit Losses (“ACL”) When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Securities are charged-off against the allowance or, in the absence of any allowance, written down through income when deemed uncollectible by management or when either of the aforementioned criteria regarding intent or requirement to sell is met. In 2019, prior to adoption of ASC 326 At each reporting date, the Company evaluates each investment in a loss position for other than temporary impairment. The Company evaluates declines in market value below cost for debt securities by assessing the likelihood of selling the security prior to recovering its cost basis. If the Company intends to sell the debt security or it is more-likely-than-not that the Company will be required to sell the debt security prior to recovering its cost basis, the Company will write down the security to fair value with the full charge recorded in earnings. If the Company does not intend to sell the debt security and it is not more-likely-than-not that the Company will be required to sell the debt security prior to recovery, the security will not be considered other-than-temporarily impaired unless there are credit losses associated with the security. In that case: (1) where credit losses exist, the portion of the impairment related to those credit losses is recognized in earnings; (2) any remaining difference between the fair value and the cost basis should be recognized as part of other comprehensive income. Equity Securities For equity securities not accounted for at fair value, any impairment is recognized with the full charge recorded in earnings. To determine whether such equity security is impaired, the Company considers various indicators of impairment, including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3.9 million and $4.3 million at December 31, 2021 and 2020, respectively. Loans and Leases Fair Value Option Management evaluates retained participating interests in government guaranteed loans for the fair value option election. Those loans for which the fair value option is elected are measured at fair value and are classified as either Held for Sale and Held for Investment, as outlined below. Interest income is recognized in the same manner on loans reported at fair value as on non-fair value loans, except in regard to origination fees and costs which are recognized immediately upon fair value election. The changes in fair value of loans are reported in noninterest income. Fair value of loans includes adjustments for historical credit losses, market liquidity, and economic conditions. The historical credit loss adjustment is estimated using a discounted cash flow (“DCF”) methodology for each loan which incorporates measurements of (i) probability of default (“PD”), which is the likelihood a loan or lease will stop performing, (ii) loss given default (“LGD”), which is the expected loss rate for loans or leases in default, (iii) prepayments, (iv) the estimated outstanding exposure at default (“EAD”), and (v) the effective interest rat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average outstanding balance. PD and LGD rates are adjusted for forecasted national unemployment rates during a reasonable and supportable forecast period. Management has determined that Expected historical losses are calculated as the product of PD, LGD, and EAD. Expected historical losses are discounted using the loan or lease EIR, adjusted for prepayments. This evaluation is inherently subjective as it requires estimates that are susceptible to significant revision as more information becomes available. In the first quarter of 2021, the Company chose not to elect the fair value for any retained participating interests arising from new government guaranteed loan sales. Held for Sale Management designates loans as held for sale based on its intent to sell guaranteed portions in the SBA and USDA Secondary Market and unguaranteed portions to participant banks and credit unions. Salability requirements of the guaranteed portion include, but are not limited to, full disbursement of the loan commitment amount. Loans originated and intended for sale are carried at either fair value, if the fair value option is elected, or the lower of cost or estimated fair value based on a loan-by-loan election. The cost basis of loans held for sale includes the deferral of loan origination fees and costs. Deferred fees and costs are accreted and amortized for non-fair value loans classified held for sale until the sale occurs. At loan settlement, the pro-rata portion, based on the percent of the total loan sold, of the remaining deferred fees and costs are recognized as an adjustment to the gain on sale. As part of the Company’s management of the loans held in the portfolio, the Company will occasionally transfer loans from held for investment to held for sale. Upon transfer, any associated allowance for credit losses on loans and lease loss is released and the carrying value of the loans is adjusted to the estimated fair value. The loans are subsequently accounted for at the lower of cost or fair value, or fair value if elected, with valuation changes recorded in noninterest income. Gains or losses on the sale of these loans are also recorded in noninterest income. In certain circumstances, loans designated as held for sale may later be transferred back to the held for investment loan and lease portfolio based upon the Company’s intent and ability to hold the loans for the foreseeable future. If not carried at fair value, the Company transfers these loans to loans and leases held for investment at the lower of cost or fair value and establishes a related allowance for credit losses on loans and leases. In accordance with SBA and USDA regulation, the Bank is required to retain 10% and 7.5% of the principal balance of any SBA 7(a) or USDA loan, respectively, comprised of unguaranteed dollars. With written consent from the SBA, the Bank may sell down to a 5% exposure comprised of unguaranteed dollars. The gain on sale recognized in income is the sum of the premium on the guaranteed loan and the fair value of the servicing assets recognized, less the discount recorded on the unguaranteed portion of the loan retained, and any fair value fluctuations in associated exchange-traded interest rate futures contracts. The following summarizes the activity pertaining to loans held for sale for the years ended December 31, 2021 and 2020:
2021
2020
Balance at beginning of year
$
1,175,470
$
966,447
Originations
1,364,168
1,183,152
Proceeds from sale
(1,092,222
)
(875,393
)
Gain on sale of loans
67,280
49,473
Principal collections, net of deferred fees and costs
(98,354
)
50,431
Non-cash transfers, net
(299,823
)
(198,640
)
Balance at end of period
$
1,116,519
$
1,175,470
Held for Investment Loans and leases receivable that management has the intent and ability to hold for the foreseeable future or until maturity or pay-off are classified as held for investment and reported, based on a loan by loan election, at either fair value or their outstanding principal amount adjusted for any charge-offs, the allowance for credit losses on loans and leases, and any deferred fees or costs on originated loans and leases and unamortized premium or discount on purchased loans. For such loans not carried at fair value, loan origination fees, net of certain direct origination costs, are deferred and recognized as an adjustment of the related loan yield using the interest method. Discounts and premiums on any purchased loans are amortized to income using the interest method over the remaining period to contractual maturity, adjusted for anticipated prepayments.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those designated as troubled debt restructurings, nonaccrual, non-marketable, and risk grade 5 or worse as defined by internal risk rating metrics. Interest income on loans and leases is recognized as earned on a daily accrual basis. The accrual of interest on loans and leases is discontinued when principal or interest is past due 90 days or the loan or lease is determined to be impaired. Impaired loans and leases, or portions thereof, are charged off when deemed uncollectible. Equipment Leasing The Company purchases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 to 50 %,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The Company evaluates the carrying value of rental equipment for impairment whenever events or circumstances have occurred that would indicate the carrying amount may not be fully recoverable. If the carrying amount is not fully recoverable, an impairment loss is recognized to reduce the carrying amount to fair value. The Company determines fair value based upon the condition of the rental equipment and the projected net cash flows from its rental and sale considering current market conditions. During the year ended December 31, 2021 the Company recognized impairment expense of $904 thousand related to rental equipment. No impairment expense was recorded for the years ended December 31, 2020 and 2019. Allowance for Credit Losses On January 1, 2020, the Company adopted Accounting Standards Update (“ASU”) No. 2016-13 “Financial Instruments – Credit Losses (Topic 326): Measurement of Credit Losses on Financial Instruments” (“ASC 326”) along with its amendments, which replaces the incurred loss impairment methodology in current standards with the current expected credit loss methodology (“CECL”) and requires consideration of a broader range of information to determine credit loss estimates. ASC 326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the accounting for credit losses on available-for-sale debt securities and purchased financial assets with credit deterioration is different under ASC 326. One such change is to require credit losses to be presented as an allowance rather than as a write-down on available-for-sale debt securities management does not intend to sell. The Compan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increase to retained earnings of $822 thousand, comprised of a $1.3 million decrease in the allowance for credit losses combined with a $499 thousand increase in reserve on unfunded commitments, as of January 1, 2020 for the cumulative effect of adopting ASC 326. Allowance for Credit Losses – Loans and Leases Held for Investment (ASC 326) The ACL is a valuation account that is deducted from the amortized cost basis of loans and leases to present a net amount expected to be collected. The ACL is not applicable to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The Company’s historical credit loss experience provides the basis for the estimation of expected credit losses. The ACL is measured on a pooled basis using a quantitative modeling process when similar risk characteristics are present in the portfolio. The Company has identified pools based on industry, which aggregates into divisions, and whether the receivable is secured by real estate or another form of collateral. Additional information related to the portfolio segments can be found in Note 3. Loans and Leases Held for Investment and Credit Quality. Expected credit losses for pooled loans and leases are estimated using a DCF methodology for each loan which incorporates measurements of PD, LGD, prepayments, the estimated outstanding EAD, and th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8" t="n">
        <v>21.2</v>
      </c>
      <c r="C4" s="8" t="n">
        <v>21.6</v>
      </c>
      <c r="D4" s="8" t="n">
        <v>1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Types of Deposits (Details) - USD ($) $ in Thousands</t>
        </is>
      </c>
      <c r="B1" s="2" t="inlineStr">
        <is>
          <t>Dec. 31, 2021</t>
        </is>
      </c>
      <c r="C1" s="2" t="inlineStr">
        <is>
          <t>Dec. 31, 2020</t>
        </is>
      </c>
    </row>
    <row r="2">
      <c r="A2" s="3" t="inlineStr">
        <is>
          <t>Deposits Liabilities Balance Sheet Reported Amounts [Abstract]</t>
        </is>
      </c>
    </row>
    <row r="3">
      <c r="A3" s="4" t="inlineStr">
        <is>
          <t>Noninterest-bearing deposits</t>
        </is>
      </c>
      <c r="B3" s="5" t="n">
        <v>89279</v>
      </c>
      <c r="C3" s="5" t="n">
        <v>75287</v>
      </c>
    </row>
    <row r="4">
      <c r="A4" s="3" t="inlineStr">
        <is>
          <t>Interest-bearing deposits:</t>
        </is>
      </c>
    </row>
    <row r="5">
      <c r="A5" s="4" t="inlineStr">
        <is>
          <t>Interest-bearing checking</t>
        </is>
      </c>
      <c r="C5" s="6" t="n">
        <v>250060</v>
      </c>
    </row>
    <row r="6">
      <c r="A6" s="4" t="inlineStr">
        <is>
          <t>Money market</t>
        </is>
      </c>
      <c r="B6" s="6" t="n">
        <v>105628</v>
      </c>
      <c r="C6" s="6" t="n">
        <v>117010</v>
      </c>
    </row>
    <row r="7">
      <c r="A7" s="4" t="inlineStr">
        <is>
          <t>Savings</t>
        </is>
      </c>
      <c r="B7" s="6" t="n">
        <v>3507354</v>
      </c>
      <c r="C7" s="6" t="n">
        <v>2081561</v>
      </c>
    </row>
    <row r="8">
      <c r="A8" s="4" t="inlineStr">
        <is>
          <t>Time deposits</t>
        </is>
      </c>
      <c r="B8" s="6" t="n">
        <v>3409783</v>
      </c>
      <c r="C8" s="6" t="n">
        <v>3188910</v>
      </c>
    </row>
    <row r="9">
      <c r="A9" s="4" t="inlineStr">
        <is>
          <t>Total Interest-bearing deposits</t>
        </is>
      </c>
      <c r="B9" s="6" t="n">
        <v>7022765</v>
      </c>
      <c r="C9" s="6" t="n">
        <v>5637541</v>
      </c>
    </row>
    <row r="10">
      <c r="A10" s="4" t="inlineStr">
        <is>
          <t>Total deposits</t>
        </is>
      </c>
      <c r="B10" s="5" t="n">
        <v>7112044</v>
      </c>
      <c r="C10" s="5" t="n">
        <v>57128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Deposits Liabilities Balance Sheet Reported Amounts [Abstract]</t>
        </is>
      </c>
    </row>
    <row r="3">
      <c r="A3" s="4" t="inlineStr">
        <is>
          <t>Aggregate amount of time deposits in denominations of $250 thousand or more</t>
        </is>
      </c>
      <c r="B3" s="8" t="n">
        <v>564.8</v>
      </c>
      <c r="C3" s="5" t="n">
        <v>64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Total Time Deposits (Details) $ in Thousands</t>
        </is>
      </c>
      <c r="B1" s="2" t="inlineStr">
        <is>
          <t>Dec. 31, 2021USD ($)</t>
        </is>
      </c>
    </row>
    <row r="2">
      <c r="A2" s="3" t="inlineStr">
        <is>
          <t>Deposits Liabilities Balance Sheet Reported Amounts [Abstract]</t>
        </is>
      </c>
    </row>
    <row r="3">
      <c r="A3" s="4" t="inlineStr">
        <is>
          <t>2022</t>
        </is>
      </c>
      <c r="B3" s="5" t="n">
        <v>1918843</v>
      </c>
    </row>
    <row r="4">
      <c r="A4" s="4" t="inlineStr">
        <is>
          <t>2023</t>
        </is>
      </c>
      <c r="B4" s="6" t="n">
        <v>451722</v>
      </c>
    </row>
    <row r="5">
      <c r="A5" s="4" t="inlineStr">
        <is>
          <t>2024</t>
        </is>
      </c>
      <c r="B5" s="6" t="n">
        <v>271522</v>
      </c>
    </row>
    <row r="6">
      <c r="A6" s="4" t="inlineStr">
        <is>
          <t>2025</t>
        </is>
      </c>
      <c r="B6" s="6" t="n">
        <v>194826</v>
      </c>
    </row>
    <row r="7">
      <c r="A7" s="4" t="inlineStr">
        <is>
          <t>2026</t>
        </is>
      </c>
      <c r="B7" s="6" t="n">
        <v>193730</v>
      </c>
    </row>
    <row r="8">
      <c r="A8" s="4" t="inlineStr">
        <is>
          <t>Thereafter</t>
        </is>
      </c>
      <c r="B8" s="6" t="n">
        <v>379140</v>
      </c>
    </row>
    <row r="9">
      <c r="A9" s="4" t="inlineStr">
        <is>
          <t>Total</t>
        </is>
      </c>
      <c r="B9" s="5" t="n">
        <v>34097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Total Outstanding Borrowings (Details) - USD ($) $ in Thousands</t>
        </is>
      </c>
      <c r="B1" s="2" t="inlineStr">
        <is>
          <t>Dec. 31, 2021</t>
        </is>
      </c>
      <c r="C1" s="2" t="inlineStr">
        <is>
          <t>Dec. 31, 2020</t>
        </is>
      </c>
    </row>
    <row r="2">
      <c r="A2" s="3" t="inlineStr">
        <is>
          <t>Debt Instrument [Line Items]</t>
        </is>
      </c>
    </row>
    <row r="3">
      <c r="A3" s="4" t="inlineStr">
        <is>
          <t>Borrowings</t>
        </is>
      </c>
      <c r="B3" s="5" t="n">
        <v>318289</v>
      </c>
      <c r="C3" s="5" t="n">
        <v>1542093</v>
      </c>
    </row>
    <row r="4">
      <c r="A4" s="4" t="inlineStr">
        <is>
          <t>Third Party Correspondent Bank | Term Loan</t>
        </is>
      </c>
    </row>
    <row r="5">
      <c r="A5" s="3" t="inlineStr">
        <is>
          <t>Debt Instrument [Line Items]</t>
        </is>
      </c>
    </row>
    <row r="6">
      <c r="A6" s="4" t="inlineStr">
        <is>
          <t>Borrowings</t>
        </is>
      </c>
      <c r="B6" s="6" t="n">
        <v>42734</v>
      </c>
    </row>
    <row r="7">
      <c r="A7" s="4" t="inlineStr">
        <is>
          <t>Federal Reserve Bank</t>
        </is>
      </c>
    </row>
    <row r="8">
      <c r="A8" s="3" t="inlineStr">
        <is>
          <t>Debt Instrument [Line Items]</t>
        </is>
      </c>
    </row>
    <row r="9">
      <c r="A9" s="4" t="inlineStr">
        <is>
          <t>Borrowings</t>
        </is>
      </c>
      <c r="B9" s="6" t="n">
        <v>267600</v>
      </c>
    </row>
    <row r="10">
      <c r="A10" s="4" t="inlineStr">
        <is>
          <t>Federal Reserve Bank | Paycheck Protection Program Liquidity Facility</t>
        </is>
      </c>
    </row>
    <row r="11">
      <c r="A11" s="3" t="inlineStr">
        <is>
          <t>Debt Instrument [Line Items]</t>
        </is>
      </c>
    </row>
    <row r="12">
      <c r="A12" s="4" t="inlineStr">
        <is>
          <t>Borrowings</t>
        </is>
      </c>
      <c r="B12" s="6" t="n">
        <v>267550</v>
      </c>
      <c r="C12" s="6" t="n">
        <v>1527596</v>
      </c>
    </row>
    <row r="13">
      <c r="A13" s="4" t="inlineStr">
        <is>
          <t>Third Party Correspondent Bank | Revolving Line of Credit</t>
        </is>
      </c>
    </row>
    <row r="14">
      <c r="A14" s="3" t="inlineStr">
        <is>
          <t>Debt Instrument [Line Items]</t>
        </is>
      </c>
    </row>
    <row r="15">
      <c r="A15" s="4" t="inlineStr">
        <is>
          <t>Borrowings</t>
        </is>
      </c>
      <c r="B15" s="6" t="n">
        <v>8000</v>
      </c>
      <c r="C15" s="6" t="n">
        <v>14488</v>
      </c>
    </row>
    <row r="16">
      <c r="A16" s="4" t="inlineStr">
        <is>
          <t>Other Long Term Debt</t>
        </is>
      </c>
    </row>
    <row r="17">
      <c r="A17" s="3" t="inlineStr">
        <is>
          <t>Debt Instrument [Line Items]</t>
        </is>
      </c>
    </row>
    <row r="18">
      <c r="A18" s="4" t="inlineStr">
        <is>
          <t>Borrowings</t>
        </is>
      </c>
      <c r="B18" s="5" t="n">
        <v>5</v>
      </c>
      <c r="C18" s="5" t="n">
        <v>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80" customWidth="1" min="5" max="5"/>
    <col width="14" customWidth="1" min="6" max="6"/>
    <col width="15" customWidth="1" min="7" max="7"/>
    <col width="15" customWidth="1" min="8" max="8"/>
    <col width="15" customWidth="1" min="9" max="9"/>
  </cols>
  <sheetData>
    <row r="1">
      <c r="A1" s="1" t="inlineStr">
        <is>
          <t>Borrowings - Total Outstanding Borrowings (Parenthetical) (Details) - USD ($)</t>
        </is>
      </c>
      <c r="B1" s="2" t="inlineStr">
        <is>
          <t>Oct. 20, 2021</t>
        </is>
      </c>
      <c r="C1" s="2" t="inlineStr">
        <is>
          <t>Apr. 30, 2020</t>
        </is>
      </c>
      <c r="D1" s="2" t="inlineStr">
        <is>
          <t>Mar. 31, 2021</t>
        </is>
      </c>
      <c r="E1" s="2" t="inlineStr">
        <is>
          <t>Dec. 31, 2021</t>
        </is>
      </c>
      <c r="F1" s="2" t="inlineStr">
        <is>
          <t>Dec. 20, 2021</t>
        </is>
      </c>
      <c r="G1" s="2" t="inlineStr">
        <is>
          <t>Oct. 19, 2021</t>
        </is>
      </c>
      <c r="H1" s="2" t="inlineStr">
        <is>
          <t>Dec. 31, 2020</t>
        </is>
      </c>
      <c r="I1" s="2" t="inlineStr">
        <is>
          <t>Sep. 30, 2020</t>
        </is>
      </c>
    </row>
    <row r="2">
      <c r="A2" s="3" t="inlineStr">
        <is>
          <t>Debt Instrument [Line Items]</t>
        </is>
      </c>
    </row>
    <row r="3">
      <c r="A3" s="4" t="inlineStr">
        <is>
          <t>Borrowings</t>
        </is>
      </c>
      <c r="E3" s="5" t="n">
        <v>318289000</v>
      </c>
      <c r="H3" s="5" t="n">
        <v>1542093000</v>
      </c>
    </row>
    <row r="4">
      <c r="A4" s="4" t="inlineStr">
        <is>
          <t>Revolving Line of Credit</t>
        </is>
      </c>
    </row>
    <row r="5">
      <c r="A5" s="3" t="inlineStr">
        <is>
          <t>Debt Instrument [Line Items]</t>
        </is>
      </c>
    </row>
    <row r="6">
      <c r="A6" s="4" t="inlineStr">
        <is>
          <t>Non-refundable loan origination fee</t>
        </is>
      </c>
      <c r="B6" s="5" t="n">
        <v>750000</v>
      </c>
    </row>
    <row r="7">
      <c r="A7" s="4" t="inlineStr">
        <is>
          <t>Debt instrument, maturity date</t>
        </is>
      </c>
      <c r="B7" s="4" t="inlineStr">
        <is>
          <t>Oct. 10,
		2024</t>
        </is>
      </c>
    </row>
    <row r="8">
      <c r="A8" s="4" t="inlineStr">
        <is>
          <t>Debt instrument accrued interest term</t>
        </is>
      </c>
      <c r="E8" s="4" t="inlineStr">
        <is>
          <t>The line of credit is unsecured and accrues interest at 30-day SOFR plus 1.25%, with an interest rate cap of 4.25% and an interest rate floor of 2.75%.  Payments are interest only with all principal and accrued interest due at maturity on October 10, 2024.</t>
        </is>
      </c>
    </row>
    <row r="9">
      <c r="A9" s="4" t="inlineStr">
        <is>
          <t>Line of credit, maximum borrowing capacity</t>
        </is>
      </c>
      <c r="B9" s="5" t="n">
        <v>100000000</v>
      </c>
      <c r="G9" s="5" t="n">
        <v>50000000</v>
      </c>
    </row>
    <row r="10">
      <c r="A10" s="4" t="inlineStr">
        <is>
          <t>Line of credit, advances</t>
        </is>
      </c>
      <c r="F10" s="5" t="n">
        <v>8000000</v>
      </c>
    </row>
    <row r="11">
      <c r="A11" s="4" t="inlineStr">
        <is>
          <t>Current available credit facility</t>
        </is>
      </c>
      <c r="E11" s="5" t="n">
        <v>92000000</v>
      </c>
    </row>
    <row r="12">
      <c r="A12" s="4" t="inlineStr">
        <is>
          <t>Minimum | Revolving Line of Credit</t>
        </is>
      </c>
    </row>
    <row r="13">
      <c r="A13" s="3" t="inlineStr">
        <is>
          <t>Debt Instrument [Line Items]</t>
        </is>
      </c>
    </row>
    <row r="14">
      <c r="A14" s="4" t="inlineStr">
        <is>
          <t>Debt instrument term</t>
        </is>
      </c>
      <c r="B14" s="4" t="inlineStr">
        <is>
          <t>12 months</t>
        </is>
      </c>
    </row>
    <row r="15">
      <c r="A15" s="4" t="inlineStr">
        <is>
          <t>Maximum | Revolving Line of Credit</t>
        </is>
      </c>
    </row>
    <row r="16">
      <c r="A16" s="3" t="inlineStr">
        <is>
          <t>Debt Instrument [Line Items]</t>
        </is>
      </c>
    </row>
    <row r="17">
      <c r="A17" s="4" t="inlineStr">
        <is>
          <t>Debt instrument term</t>
        </is>
      </c>
      <c r="B17" s="4" t="inlineStr">
        <is>
          <t>36 months</t>
        </is>
      </c>
    </row>
    <row r="18">
      <c r="A18" s="4" t="inlineStr">
        <is>
          <t>Third Party Correspondent Bank | Revolving Line of Credit</t>
        </is>
      </c>
    </row>
    <row r="19">
      <c r="A19" s="3" t="inlineStr">
        <is>
          <t>Debt Instrument [Line Items]</t>
        </is>
      </c>
    </row>
    <row r="20">
      <c r="A20" s="4" t="inlineStr">
        <is>
          <t>Line of credit, maximum borrowing capacity</t>
        </is>
      </c>
      <c r="I20" s="5" t="n">
        <v>50000000</v>
      </c>
    </row>
    <row r="21">
      <c r="A21" s="4" t="inlineStr">
        <is>
          <t>Third Party Correspondent Bank | SOFR | Revolving Line of Credit</t>
        </is>
      </c>
    </row>
    <row r="22">
      <c r="A22" s="3" t="inlineStr">
        <is>
          <t>Debt Instrument [Line Items]</t>
        </is>
      </c>
    </row>
    <row r="23">
      <c r="A23" s="4" t="inlineStr">
        <is>
          <t>Basis spread on variable rate</t>
        </is>
      </c>
      <c r="B23" s="4" t="inlineStr">
        <is>
          <t>1.25%</t>
        </is>
      </c>
    </row>
    <row r="24">
      <c r="A24" s="4" t="inlineStr">
        <is>
          <t>Debt instrument interest rate cap</t>
        </is>
      </c>
      <c r="B24" s="4" t="inlineStr">
        <is>
          <t>4.25%</t>
        </is>
      </c>
    </row>
    <row r="25">
      <c r="A25" s="4" t="inlineStr">
        <is>
          <t>Debt instrument interest rate floor</t>
        </is>
      </c>
      <c r="B25" s="4" t="inlineStr">
        <is>
          <t>2.75%</t>
        </is>
      </c>
    </row>
    <row r="26">
      <c r="A26" s="4" t="inlineStr">
        <is>
          <t>Third Party Correspondent Bank | Term Loan</t>
        </is>
      </c>
    </row>
    <row r="27">
      <c r="A27" s="3" t="inlineStr">
        <is>
          <t>Debt Instrument [Line Items]</t>
        </is>
      </c>
    </row>
    <row r="28">
      <c r="A28" s="4" t="inlineStr">
        <is>
          <t>Debt instrument face amount</t>
        </is>
      </c>
      <c r="D28" s="5" t="n">
        <v>50000000</v>
      </c>
    </row>
    <row r="29">
      <c r="A29" s="4" t="inlineStr">
        <is>
          <t>Debt instrument fixed interest rate</t>
        </is>
      </c>
      <c r="D29" s="4" t="inlineStr">
        <is>
          <t>2.95%</t>
        </is>
      </c>
    </row>
    <row r="30">
      <c r="A30" s="4" t="inlineStr">
        <is>
          <t>Non-refundable loan origination fee</t>
        </is>
      </c>
      <c r="D30" s="5" t="n">
        <v>325000</v>
      </c>
    </row>
    <row r="31">
      <c r="A31" s="4" t="inlineStr">
        <is>
          <t>Debt instrument term</t>
        </is>
      </c>
      <c r="D31" s="4" t="inlineStr">
        <is>
          <t>60 months</t>
        </is>
      </c>
    </row>
    <row r="32">
      <c r="A32" s="4" t="inlineStr">
        <is>
          <t>Debt instrument, maturity date</t>
        </is>
      </c>
      <c r="D32" s="4" t="inlineStr">
        <is>
          <t>Mar. 30,
		2026</t>
        </is>
      </c>
    </row>
    <row r="33">
      <c r="A33" s="4" t="inlineStr">
        <is>
          <t>Borrowings</t>
        </is>
      </c>
      <c r="E33" s="6" t="n">
        <v>42734000</v>
      </c>
    </row>
    <row r="34">
      <c r="A34" s="4" t="inlineStr">
        <is>
          <t>Federal Reserve Bank</t>
        </is>
      </c>
    </row>
    <row r="35">
      <c r="A35" s="3" t="inlineStr">
        <is>
          <t>Debt Instrument [Line Items]</t>
        </is>
      </c>
    </row>
    <row r="36">
      <c r="A36" s="4" t="inlineStr">
        <is>
          <t>Borrowings</t>
        </is>
      </c>
      <c r="E36" s="6" t="n">
        <v>267600000</v>
      </c>
    </row>
    <row r="37">
      <c r="A37" s="4" t="inlineStr">
        <is>
          <t>Federal Reserve Bank | Paycheck Protection Program Liquidity Facility</t>
        </is>
      </c>
    </row>
    <row r="38">
      <c r="A38" s="3" t="inlineStr">
        <is>
          <t>Debt Instrument [Line Items]</t>
        </is>
      </c>
    </row>
    <row r="39">
      <c r="A39" s="4" t="inlineStr">
        <is>
          <t>Debt instrument fixed interest rate</t>
        </is>
      </c>
      <c r="C39" s="4" t="inlineStr">
        <is>
          <t>0.35%</t>
        </is>
      </c>
    </row>
    <row r="40">
      <c r="A40" s="4" t="inlineStr">
        <is>
          <t>Borrowings</t>
        </is>
      </c>
      <c r="E40" s="5" t="n">
        <v>267550000</v>
      </c>
      <c r="H40" s="5" t="n">
        <v>1527596000</v>
      </c>
    </row>
    <row r="41">
      <c r="A41" s="4" t="inlineStr">
        <is>
          <t>Federal Reserve Bank | Paycheck Protection Program Liquidity Facility | Minimum</t>
        </is>
      </c>
    </row>
    <row r="42">
      <c r="A42" s="3" t="inlineStr">
        <is>
          <t>Debt Instrument [Line Items]</t>
        </is>
      </c>
    </row>
    <row r="43">
      <c r="A43" s="4" t="inlineStr">
        <is>
          <t>Debt instrument, maturity date</t>
        </is>
      </c>
      <c r="C43" s="4" t="inlineStr">
        <is>
          <t>Apr. 6,
		2022</t>
        </is>
      </c>
    </row>
    <row r="44">
      <c r="A44" s="4" t="inlineStr">
        <is>
          <t>Federal Reserve Bank | Paycheck Protection Program Liquidity Facility | Maximum</t>
        </is>
      </c>
    </row>
    <row r="45">
      <c r="A45" s="3" t="inlineStr">
        <is>
          <t>Debt Instrument [Line Items]</t>
        </is>
      </c>
    </row>
    <row r="46">
      <c r="A46" s="4" t="inlineStr">
        <is>
          <t>Debt instrument, maturity date</t>
        </is>
      </c>
      <c r="C46" s="4" t="inlineStr">
        <is>
          <t>May 5,
		202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orrowings - Narrative (Details) - USD ($)</t>
        </is>
      </c>
      <c r="B1" s="2" t="inlineStr">
        <is>
          <t>Dec. 31, 2021</t>
        </is>
      </c>
      <c r="C1" s="2" t="inlineStr">
        <is>
          <t>Dec. 31, 2020</t>
        </is>
      </c>
    </row>
    <row r="2">
      <c r="A2" s="3" t="inlineStr">
        <is>
          <t>Debt Instrument [Line Items]</t>
        </is>
      </c>
    </row>
    <row r="3">
      <c r="A3" s="4" t="inlineStr">
        <is>
          <t>Repurchased agreements, borrowing capacity</t>
        </is>
      </c>
      <c r="B3" s="5" t="n">
        <v>5000000</v>
      </c>
      <c r="C3" s="5" t="n">
        <v>5000000</v>
      </c>
    </row>
    <row r="4">
      <c r="A4" s="4" t="inlineStr">
        <is>
          <t>Repurchases agreements, outstanding balance</t>
        </is>
      </c>
      <c r="B4" s="6" t="n">
        <v>0</v>
      </c>
      <c r="C4" s="6" t="n">
        <v>0</v>
      </c>
    </row>
    <row r="5">
      <c r="A5" s="4" t="inlineStr">
        <is>
          <t>FHLB maximum amount available</t>
        </is>
      </c>
      <c r="B5" s="6" t="n">
        <v>2020000000</v>
      </c>
      <c r="C5" s="6" t="n">
        <v>2010000000</v>
      </c>
    </row>
    <row r="6">
      <c r="A6" s="4" t="inlineStr">
        <is>
          <t>Federal Funds Purchased</t>
        </is>
      </c>
    </row>
    <row r="7">
      <c r="A7" s="3" t="inlineStr">
        <is>
          <t>Debt Instrument [Line Items]</t>
        </is>
      </c>
    </row>
    <row r="8">
      <c r="A8" s="4" t="inlineStr">
        <is>
          <t>Line of credit, maximum borrowing capacity</t>
        </is>
      </c>
      <c r="B8" s="6" t="n">
        <v>167500000</v>
      </c>
      <c r="C8" s="6" t="n">
        <v>167500000</v>
      </c>
    </row>
    <row r="9">
      <c r="A9" s="4" t="inlineStr">
        <is>
          <t>Short term borrowings</t>
        </is>
      </c>
      <c r="B9" s="6" t="n">
        <v>0</v>
      </c>
      <c r="C9" s="6" t="n">
        <v>0</v>
      </c>
    </row>
    <row r="10">
      <c r="A10" s="4" t="inlineStr">
        <is>
          <t>Federal Reserve Bank | Federal Reserve Bank</t>
        </is>
      </c>
    </row>
    <row r="11">
      <c r="A11" s="3" t="inlineStr">
        <is>
          <t>Debt Instrument [Line Items]</t>
        </is>
      </c>
    </row>
    <row r="12">
      <c r="A12" s="4" t="inlineStr">
        <is>
          <t>Collateral amount</t>
        </is>
      </c>
      <c r="B12" s="6" t="n">
        <v>2440000000</v>
      </c>
      <c r="C12" s="6" t="n">
        <v>2220000000</v>
      </c>
    </row>
    <row r="13">
      <c r="A13" s="4" t="inlineStr">
        <is>
          <t>Remaining available credit facility</t>
        </is>
      </c>
      <c r="B13" s="6" t="n">
        <v>2040000000</v>
      </c>
      <c r="C13" s="6" t="n">
        <v>1770000000</v>
      </c>
    </row>
    <row r="14">
      <c r="A14" s="4" t="inlineStr">
        <is>
          <t>Short term borrowings</t>
        </is>
      </c>
      <c r="B14" s="5" t="n">
        <v>0</v>
      </c>
      <c r="C1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income tax expense:</t>
        </is>
      </c>
    </row>
    <row r="4">
      <c r="A4" s="4" t="inlineStr">
        <is>
          <t>Federal</t>
        </is>
      </c>
      <c r="B4" s="5" t="n">
        <v>12774</v>
      </c>
      <c r="C4" s="5" t="n">
        <v>2071</v>
      </c>
      <c r="D4" s="5" t="n">
        <v>1339</v>
      </c>
    </row>
    <row r="5">
      <c r="A5" s="4" t="inlineStr">
        <is>
          <t>State</t>
        </is>
      </c>
      <c r="B5" s="6" t="n">
        <v>6211</v>
      </c>
      <c r="C5" s="6" t="n">
        <v>3222</v>
      </c>
      <c r="D5" s="6" t="n">
        <v>2625</v>
      </c>
    </row>
    <row r="6">
      <c r="A6" s="4" t="inlineStr">
        <is>
          <t>Total current tax expense</t>
        </is>
      </c>
      <c r="B6" s="6" t="n">
        <v>18985</v>
      </c>
      <c r="C6" s="6" t="n">
        <v>5293</v>
      </c>
      <c r="D6" s="6" t="n">
        <v>3964</v>
      </c>
    </row>
    <row r="7">
      <c r="A7" s="3" t="inlineStr">
        <is>
          <t>Deferred income tax expense (benefit):</t>
        </is>
      </c>
    </row>
    <row r="8">
      <c r="A8" s="4" t="inlineStr">
        <is>
          <t>Federal</t>
        </is>
      </c>
      <c r="B8" s="6" t="n">
        <v>22886</v>
      </c>
      <c r="C8" s="6" t="n">
        <v>-12946</v>
      </c>
      <c r="D8" s="6" t="n">
        <v>3031</v>
      </c>
    </row>
    <row r="9">
      <c r="A9" s="4" t="inlineStr">
        <is>
          <t>State</t>
        </is>
      </c>
      <c r="B9" s="6" t="n">
        <v>1922</v>
      </c>
      <c r="C9" s="6" t="n">
        <v>-4501</v>
      </c>
      <c r="D9" s="6" t="n">
        <v>-1564</v>
      </c>
    </row>
    <row r="10">
      <c r="A10" s="4" t="inlineStr">
        <is>
          <t>Total deferred tax expense (benefit)</t>
        </is>
      </c>
      <c r="B10" s="6" t="n">
        <v>24808</v>
      </c>
      <c r="C10" s="6" t="n">
        <v>-17447</v>
      </c>
      <c r="D10" s="6" t="n">
        <v>1467</v>
      </c>
    </row>
    <row r="11">
      <c r="A11" s="4" t="inlineStr">
        <is>
          <t>Income tax expense (benefit), as reported</t>
        </is>
      </c>
      <c r="B11" s="5" t="n">
        <v>43793</v>
      </c>
      <c r="C11" s="5" t="n">
        <v>-12154</v>
      </c>
      <c r="D11" s="5" t="n">
        <v>543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Income tax penalties and interest expense</t>
        </is>
      </c>
      <c r="B5" s="5" t="n">
        <v>0</v>
      </c>
      <c r="C5" s="5" t="n">
        <v>0</v>
      </c>
      <c r="D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computed at the statutory rate</t>
        </is>
      </c>
      <c r="B4" s="5" t="n">
        <v>44266</v>
      </c>
      <c r="C4" s="5" t="n">
        <v>9952</v>
      </c>
      <c r="D4" s="5" t="n">
        <v>4928</v>
      </c>
    </row>
    <row r="5">
      <c r="A5" s="4" t="inlineStr">
        <is>
          <t>State income tax expense (benefit) , net of federal</t>
        </is>
      </c>
      <c r="B5" s="6" t="n">
        <v>6426</v>
      </c>
      <c r="C5" s="6" t="n">
        <v>-1009</v>
      </c>
      <c r="D5" s="6" t="n">
        <v>838</v>
      </c>
    </row>
    <row r="6">
      <c r="A6" s="4" t="inlineStr">
        <is>
          <t>Stock-based compensation expense</t>
        </is>
      </c>
      <c r="B6" s="6" t="n">
        <v>-4689</v>
      </c>
      <c r="C6" s="6" t="n">
        <v>-17489</v>
      </c>
      <c r="D6" s="6" t="n">
        <v>443</v>
      </c>
    </row>
    <row r="7">
      <c r="A7" s="4" t="inlineStr">
        <is>
          <t>Decrease in taxes due to investment tax credit</t>
        </is>
      </c>
      <c r="B7" s="6" t="n">
        <v>-3392</v>
      </c>
      <c r="C7" s="6" t="n">
        <v>0</v>
      </c>
      <c r="D7" s="6" t="n">
        <v>-1561</v>
      </c>
    </row>
    <row r="8">
      <c r="A8" s="4" t="inlineStr">
        <is>
          <t>Net operating loss carryback arising from CARES Act</t>
        </is>
      </c>
      <c r="B8" s="6" t="n">
        <v>0</v>
      </c>
      <c r="C8" s="6" t="n">
        <v>-3732</v>
      </c>
      <c r="D8" s="6" t="n">
        <v>0</v>
      </c>
    </row>
    <row r="9">
      <c r="A9" s="4" t="inlineStr">
        <is>
          <t>Other</t>
        </is>
      </c>
      <c r="B9" s="6" t="n">
        <v>1182</v>
      </c>
      <c r="C9" s="6" t="n">
        <v>124</v>
      </c>
      <c r="D9" s="6" t="n">
        <v>783</v>
      </c>
    </row>
    <row r="10">
      <c r="A10" s="4" t="inlineStr">
        <is>
          <t>Income tax expense (benefit), as reported</t>
        </is>
      </c>
      <c r="B10" s="5" t="n">
        <v>43793</v>
      </c>
      <c r="C10" s="5" t="n">
        <v>-12154</v>
      </c>
      <c r="D10" s="5" t="n">
        <v>54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3:33Z</dcterms:created>
  <dcterms:modified xmlns:dcterms="http://purl.org/dc/terms/" xmlns:xsi="http://www.w3.org/2001/XMLSchema-instance" xsi:type="dcterms:W3CDTF">2022-02-24T21:33:33Z</dcterms:modified>
</cp:coreProperties>
</file>